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IAMOND HILL FUNDS</t>
        </is>
      </c>
    </row>
    <row r="7">
      <c r="A7" s="4" t="inlineStr">
        <is>
          <t>Entity Central Index Key</t>
        </is>
      </c>
      <c r="B7" s="4" t="inlineStr">
        <is>
          <t>00010324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7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IAMOND HILL FUNDS</t>
        </is>
      </c>
    </row>
    <row r="7">
      <c r="A7" s="4" t="inlineStr">
        <is>
          <t>Entity Central Index Key</t>
        </is>
      </c>
      <c r="B7" s="4" t="inlineStr">
        <is>
          <t>00010324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mall Cap Fund - 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iamond Hill Small Cap Fund</t>
        </is>
      </c>
    </row>
    <row r="13">
      <c r="A13" s="4" t="inlineStr">
        <is>
          <t>Class Name</t>
        </is>
      </c>
      <c r="B13" s="4" t="inlineStr">
        <is>
          <t>Investor</t>
        </is>
      </c>
    </row>
    <row r="14">
      <c r="A14" s="4" t="inlineStr">
        <is>
          <t>Trading Symbol</t>
        </is>
      </c>
      <c r="B14" s="4" t="inlineStr">
        <is>
          <t>DHS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diamond-hill.com/documents 888-226-5595 info diamond-hill.com</t>
        </is>
      </c>
    </row>
    <row r="18">
      <c r="A18" s="4" t="inlineStr">
        <is>
          <t>Additional Information Phone Number</t>
        </is>
      </c>
      <c r="B18" s="4" t="inlineStr">
        <is>
          <t>888-226-5595</t>
        </is>
      </c>
    </row>
    <row r="19">
      <c r="A19" s="4" t="inlineStr">
        <is>
          <t>Additional Information Email</t>
        </is>
      </c>
      <c r="B19" s="4" t="inlineStr">
        <is>
          <t>info@diamond-hill.com</t>
        </is>
      </c>
    </row>
    <row r="20">
      <c r="A20" s="4" t="inlineStr">
        <is>
          <t>Additional Information Website</t>
        </is>
      </c>
      <c r="B20" s="4" t="inlineStr">
        <is>
          <t>https://diamond-hill.com/documents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Class
Costs of a $10,000 Investment
Costs Paid as a Percentage of a $10,000 Investment
Investor $63 1.26%</t>
        </is>
      </c>
    </row>
    <row r="22">
      <c r="A22" s="4" t="inlineStr">
        <is>
          <t>Expenses Paid, Amount</t>
        </is>
      </c>
      <c r="B22" s="5" t="n">
        <v>63</v>
      </c>
    </row>
    <row r="23">
      <c r="A23" s="4" t="inlineStr">
        <is>
          <t>Expense Ratio, Percent</t>
        </is>
      </c>
      <c r="B23" s="6" t="n">
        <v>0.0126</v>
      </c>
    </row>
    <row r="24">
      <c r="A24" s="4" t="inlineStr">
        <is>
          <t>Factors Affecting Performance [Text Block]</t>
        </is>
      </c>
      <c r="B24" s="4" t="inlineStr">
        <is>
          <t xml:space="preserve">How did the Fund perform the last six months, and what affected its performance? The Fund (Ticker: DHSCX) returned 3.27% for the 6-month period ended June 30, 2024. Over that same period, the Russell 2000 Index returned 1.73%. Security selection is the primary driver of the Fund's performance during any given period — the top and bottom contributors to return are illustrated in the chart. </t>
        </is>
      </c>
    </row>
    <row r="25">
      <c r="A25" s="4" t="inlineStr">
        <is>
          <t>Performance Past Does Not Indicate Future [Text]</t>
        </is>
      </c>
      <c r="B25" s="4" t="inlineStr">
        <is>
          <t>Past performance is not indicative of future results.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verage Annual Total Returns as of June 30, 2024
Six Months One Year Five Years Ten Years
Investor
3.27%
12.46%
9.06%
5.58%
Russell 3000 Index
13.56%
23.13%
14.14%
12.15%
Russell 2000 Index
1.73%
10.06%
6.94%
7.00%</t>
        </is>
      </c>
    </row>
    <row r="28">
      <c r="A28" s="4" t="inlineStr">
        <is>
          <t>Net Assets</t>
        </is>
      </c>
      <c r="B28" s="5" t="n">
        <v>225712362</v>
      </c>
    </row>
    <row r="29">
      <c r="A29" s="4" t="inlineStr">
        <is>
          <t>Holdings Count | shares</t>
        </is>
      </c>
      <c r="B29" s="7" t="n">
        <v>58</v>
      </c>
    </row>
    <row r="30">
      <c r="A30" s="4" t="inlineStr">
        <is>
          <t>Advisory Fees Paid, Amount</t>
        </is>
      </c>
      <c r="B30" s="5" t="n">
        <v>916815</v>
      </c>
    </row>
    <row r="31">
      <c r="A31" s="4" t="inlineStr">
        <is>
          <t>Investment Company, Portfolio Turnover</t>
        </is>
      </c>
      <c r="B31" s="8" t="n">
        <v>0.2</v>
      </c>
    </row>
    <row r="32">
      <c r="A32" s="4" t="inlineStr">
        <is>
          <t>Additional Fund Statistics [Text Block]</t>
        </is>
      </c>
      <c r="B32" s="4" t="inlineStr">
        <is>
          <t>Key Fund Statistics
Net Assets ($) $225,712,362
Number of Portfolio Holdings 58
Portfolio Turnover Rate (%) 20%
Total Advisory Fees Paid ($) $916,815</t>
        </is>
      </c>
    </row>
    <row r="33">
      <c r="A33" s="4" t="inlineStr">
        <is>
          <t>Holdings [Text Block]</t>
        </is>
      </c>
      <c r="B33" s="4" t="inlineStr">
        <is>
          <t>What Did the Fund Invest In?
Sector Allocation (%)
Sector % of Net Assets
Industrials
28.2%
Financials
20.4%
Materials
10.4%
Consumer Staples
10.3%
Consumer Discretionary
9.3%
Health Care
7.4%
Registered Investment Companies
6.9%
Energy
5.3%
Real Estate
3.8%
Information Technology
2.2%
Utilities
1.0%
Liabilities in Excess of Other Assets
-5.2%
Top Ten Holdings
Top 10 % of Net Assets
Red Rock Resorts, Inc. Class A
6.2%
First Advantage Corp.
4.2%
FTAI Aviation Ltd.
4.0%
Ashland, Inc.
4.0%
Triumph Financial, Inc.
3.7%
Live Oak Bancshares, Inc.
3.6%
Mr. Cooper Group, Inc.
3.4%
Bank OZK
3.3%
Enovis Corp.
3.2%
Civitas Resources, Inc.
3.1%</t>
        </is>
      </c>
    </row>
    <row r="34">
      <c r="A34" s="4" t="inlineStr">
        <is>
          <t>Largest Holdings [Text Block]</t>
        </is>
      </c>
      <c r="B34" s="4" t="inlineStr">
        <is>
          <t>Top Ten Holdings
Top 10 % of Net Assets
Red Rock Resorts, Inc. Class A
6.2%
First Advantage Corp.
4.2%
FTAI Aviation Ltd.
4.0%
Ashland, Inc.
4.0%
Triumph Financial, Inc.
3.7%
Live Oak Bancshares, Inc.
3.6%
Mr. Cooper Group, Inc.
3.4%
Bank OZK
3.3%
Enovis Corp.
3.2%
Civitas Resources, Inc.
3.1%</t>
        </is>
      </c>
    </row>
    <row r="35">
      <c r="A35" s="4" t="inlineStr">
        <is>
          <t>Small Cap Fund - Class I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Diamond Hill Small Cap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>DHSI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diamond-hill.com/documents 888-226-5595 info diamond-hill.com</t>
        </is>
      </c>
    </row>
    <row r="43">
      <c r="A43" s="4" t="inlineStr">
        <is>
          <t>Additional Information Phone Number</t>
        </is>
      </c>
      <c r="B43" s="4" t="inlineStr">
        <is>
          <t>888-226-5595</t>
        </is>
      </c>
    </row>
    <row r="44">
      <c r="A44" s="4" t="inlineStr">
        <is>
          <t>Additional Information Email</t>
        </is>
      </c>
      <c r="B44" s="4" t="inlineStr">
        <is>
          <t>info@diamond-hill.com</t>
        </is>
      </c>
    </row>
    <row r="45">
      <c r="A45" s="4" t="inlineStr">
        <is>
          <t>Additional Information Website</t>
        </is>
      </c>
      <c r="B45" s="4" t="inlineStr">
        <is>
          <t>https://diamond-hill.com/documents</t>
        </is>
      </c>
    </row>
    <row r="46">
      <c r="A46" s="4" t="inlineStr">
        <is>
          <t>Expenses [Text Block]</t>
        </is>
      </c>
      <c r="B46" s="4" t="inlineStr">
        <is>
          <t>What Were the Fund Costs for the past Six Months? (Based On a Hypothetical $10,000 Investment)
Class
Costs of a $10,000 Investment
Costs Paid as a Percentage of a $10,000 Investment
Class I $48 0.97%</t>
        </is>
      </c>
    </row>
    <row r="47">
      <c r="A47" s="4" t="inlineStr">
        <is>
          <t>Expenses Paid, Amount</t>
        </is>
      </c>
      <c r="B47" s="5" t="n">
        <v>48</v>
      </c>
    </row>
    <row r="48">
      <c r="A48" s="4" t="inlineStr">
        <is>
          <t>Expense Ratio, Percent</t>
        </is>
      </c>
      <c r="B48" s="6" t="n">
        <v>0.0097</v>
      </c>
    </row>
    <row r="49">
      <c r="A49" s="4" t="inlineStr">
        <is>
          <t>Factors Affecting Performance [Text Block]</t>
        </is>
      </c>
      <c r="B49" s="4" t="inlineStr">
        <is>
          <t xml:space="preserve">How did the Fund perform the last six months, and what affected its performance? The Fund (Ticker: DHSIX) returned 3.46% for the 6-month period ended June 30, 2024. Over that same period, the Russell 2000 Index returned 1.73%. Security selection is the primary driver of the Fund's performance during any given period — the top and bottom contributors to return are illustrated in the chart. 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is not indicative of future results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as of June 30, 2024
Six Months One Year Five Years Ten Years
Class I
3.46%
12.77%
9.37%
5.88%
Russell 3000 Index
13.56%
23.13%
14.14%
12.15%
Russell 2000 Index
1.73%
10.06%
6.94%
7.00%</t>
        </is>
      </c>
    </row>
    <row r="53">
      <c r="A53" s="4" t="inlineStr">
        <is>
          <t>Net Assets</t>
        </is>
      </c>
      <c r="B53" s="5" t="n">
        <v>225712362</v>
      </c>
    </row>
    <row r="54">
      <c r="A54" s="4" t="inlineStr">
        <is>
          <t>Holdings Count | shares</t>
        </is>
      </c>
      <c r="B54" s="7" t="n">
        <v>58</v>
      </c>
    </row>
    <row r="55">
      <c r="A55" s="4" t="inlineStr">
        <is>
          <t>Advisory Fees Paid, Amount</t>
        </is>
      </c>
      <c r="B55" s="5" t="n">
        <v>916815</v>
      </c>
    </row>
    <row r="56">
      <c r="A56" s="4" t="inlineStr">
        <is>
          <t>Investment Company, Portfolio Turnover</t>
        </is>
      </c>
      <c r="B56" s="8" t="n">
        <v>0.2</v>
      </c>
    </row>
    <row r="57">
      <c r="A57" s="4" t="inlineStr">
        <is>
          <t>Additional Fund Statistics [Text Block]</t>
        </is>
      </c>
      <c r="B57" s="4" t="inlineStr">
        <is>
          <t>Key Fund Statistics
Net Assets ($) $225,712,362
Number of Portfolio Holdings 58
Portfolio Turnover Rate (%) 20%
Total Advisory Fees Paid ($) $916,815</t>
        </is>
      </c>
    </row>
    <row r="58">
      <c r="A58" s="4" t="inlineStr">
        <is>
          <t>Holdings [Text Block]</t>
        </is>
      </c>
      <c r="B58" s="4" t="inlineStr">
        <is>
          <t>What Did the Fund Invest In?
Sector Allocation (%)
Sector % of Net Assets
Industrials
28.2%
Financials
20.4%
Materials
10.4%
Consumer Staples
10.3%
Consumer Discretionary
9.3%
Health Care
7.4%
Registered Investment Companies
6.9%
Energy
5.3%
Real Estate
3.8%
Information Technology
2.2%
Utilities
1.0%
Liabilities in Excess of Other Assets
-5.2%
Top Ten Holdings
Top 10 % of Net Assets
Red Rock Resorts, Inc. Class A
6.2%
First Advantage Corp.
4.2%
FTAI Aviation Ltd.
4.0%
Ashland, Inc.
4.0%
Triumph Financial, Inc.
3.7%
Live Oak Bancshares, Inc.
3.6%
Mr. Cooper Group, Inc.
3.4%
Bank OZK
3.3%
Enovis Corp.
3.2%
Civitas Resources, Inc.
3.1%</t>
        </is>
      </c>
    </row>
    <row r="59">
      <c r="A59" s="4" t="inlineStr">
        <is>
          <t>Largest Holdings [Text Block]</t>
        </is>
      </c>
      <c r="B59" s="4" t="inlineStr">
        <is>
          <t>Top Ten Holdings
Top 10 % of Net Assets
Red Rock Resorts, Inc. Class A
6.2%
First Advantage Corp.
4.2%
FTAI Aviation Ltd.
4.0%
Ashland, Inc.
4.0%
Triumph Financial, Inc.
3.7%
Live Oak Bancshares, Inc.
3.6%
Mr. Cooper Group, Inc.
3.4%
Bank OZK
3.3%
Enovis Corp.
3.2%
Civitas Resources, Inc.
3.1%</t>
        </is>
      </c>
    </row>
    <row r="60">
      <c r="A60" s="4" t="inlineStr">
        <is>
          <t>Small Cap Fund - Class Y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Diamond Hill Small Cap Fund</t>
        </is>
      </c>
    </row>
    <row r="63">
      <c r="A63" s="4" t="inlineStr">
        <is>
          <t>Class Name</t>
        </is>
      </c>
      <c r="B63" s="4" t="inlineStr">
        <is>
          <t>Class Y</t>
        </is>
      </c>
    </row>
    <row r="64">
      <c r="A64" s="4" t="inlineStr">
        <is>
          <t>Trading Symbol</t>
        </is>
      </c>
      <c r="B64" s="4" t="inlineStr">
        <is>
          <t>DHSY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diamond-hill.com/documents 888-226-5595 info diamond-hill.com</t>
        </is>
      </c>
    </row>
    <row r="68">
      <c r="A68" s="4" t="inlineStr">
        <is>
          <t>Additional Information Phone Number</t>
        </is>
      </c>
      <c r="B68" s="4" t="inlineStr">
        <is>
          <t>888-226-5595</t>
        </is>
      </c>
    </row>
    <row r="69">
      <c r="A69" s="4" t="inlineStr">
        <is>
          <t>Additional Information Email</t>
        </is>
      </c>
      <c r="B69" s="4" t="inlineStr">
        <is>
          <t>info@diamond-hill.com</t>
        </is>
      </c>
    </row>
    <row r="70">
      <c r="A70" s="4" t="inlineStr">
        <is>
          <t>Additional Information Website</t>
        </is>
      </c>
      <c r="B70" s="4" t="inlineStr">
        <is>
          <t>https://diamond-hill.com/documents</t>
        </is>
      </c>
    </row>
    <row r="71">
      <c r="A71" s="4" t="inlineStr">
        <is>
          <t>Expenses [Text Block]</t>
        </is>
      </c>
      <c r="B71" s="4" t="inlineStr">
        <is>
          <t>What Were the Fund Costs for the past Six Months? (Based On a Hypothetical $10,000 Investment)
Class
Costs of a $10,000 Investment
Costs Paid as a Percentage of a $10,000 Investment
Class Y $42 0.85%</t>
        </is>
      </c>
    </row>
    <row r="72">
      <c r="A72" s="4" t="inlineStr">
        <is>
          <t>Expenses Paid, Amount</t>
        </is>
      </c>
      <c r="B72" s="5" t="n">
        <v>42</v>
      </c>
    </row>
    <row r="73">
      <c r="A73" s="4" t="inlineStr">
        <is>
          <t>Expense Ratio, Percent</t>
        </is>
      </c>
      <c r="B73" s="6" t="n">
        <v>0.008500000000000001</v>
      </c>
    </row>
    <row r="74">
      <c r="A74" s="4" t="inlineStr">
        <is>
          <t>Factors Affecting Performance [Text Block]</t>
        </is>
      </c>
      <c r="B74" s="4" t="inlineStr">
        <is>
          <t xml:space="preserve">How did the Fund perform the last six months, and what affected its performance? The Fund (Ticker: DHSYX) returned 3.45% for the 6-month period ended June 30, 2024. Over that same period, the Russell 2000 Index returned 1.73%. Security selection is the primary driver of the Fund's performance during any given period — the top and bottom contributors to return are illustrated in the chart. </t>
        </is>
      </c>
    </row>
    <row r="75">
      <c r="A75" s="4" t="inlineStr">
        <is>
          <t>Performance Past Does Not Indicate Future [Text]</t>
        </is>
      </c>
      <c r="B75" s="4" t="inlineStr">
        <is>
          <t>Past performance is not indicative of future results.</t>
        </is>
      </c>
    </row>
    <row r="76">
      <c r="A76" s="4" t="inlineStr">
        <is>
          <t>Line Graph [Table Text Block]</t>
        </is>
      </c>
    </row>
    <row r="77">
      <c r="A77" s="4" t="inlineStr">
        <is>
          <t>Average Annual Return [Table Text Block]</t>
        </is>
      </c>
      <c r="B77" s="4" t="inlineStr">
        <is>
          <t>Average Annual Total Returns as of June 30, 2024
Six Months One Year Five Years Ten Years
Class Y
3.45%
12.93%
9.51%
6.00%
Russell 3000 Index
13.56%
23.13%
14.14%
12.15%
Russell 2000 Index
1.73%
10.06%
6.94%
7.00%</t>
        </is>
      </c>
    </row>
    <row r="78">
      <c r="A78" s="4" t="inlineStr">
        <is>
          <t>Net Assets</t>
        </is>
      </c>
      <c r="B78" s="5" t="n">
        <v>225712362</v>
      </c>
    </row>
    <row r="79">
      <c r="A79" s="4" t="inlineStr">
        <is>
          <t>Holdings Count | shares</t>
        </is>
      </c>
      <c r="B79" s="7" t="n">
        <v>58</v>
      </c>
    </row>
    <row r="80">
      <c r="A80" s="4" t="inlineStr">
        <is>
          <t>Advisory Fees Paid, Amount</t>
        </is>
      </c>
      <c r="B80" s="5" t="n">
        <v>916815</v>
      </c>
    </row>
    <row r="81">
      <c r="A81" s="4" t="inlineStr">
        <is>
          <t>Investment Company, Portfolio Turnover</t>
        </is>
      </c>
      <c r="B81" s="8" t="n">
        <v>0.2</v>
      </c>
    </row>
    <row r="82">
      <c r="A82" s="4" t="inlineStr">
        <is>
          <t>Additional Fund Statistics [Text Block]</t>
        </is>
      </c>
      <c r="B82" s="4" t="inlineStr">
        <is>
          <t>Key Fund Statistics
Net Assets ($) $225,712,362
Number of Portfolio Holdings 58
Portfolio Turnover Rate (%) 20%
Total Advisory Fees Paid ($) $916,815</t>
        </is>
      </c>
    </row>
    <row r="83">
      <c r="A83" s="4" t="inlineStr">
        <is>
          <t>Holdings [Text Block]</t>
        </is>
      </c>
      <c r="B83" s="4" t="inlineStr">
        <is>
          <t>What Did the Fund Invest In?
Sector Allocation (%)
Sector % of Net Assets
Industrials
28.2%
Financials
20.4%
Materials
10.4%
Consumer Staples
10.3%
Consumer Discretionary
9.3%
Health Care
7.4%
Registered Investment Companies
6.9%
Energy
5.3%
Real Estate
3.8%
Information Technology
2.2%
Utilities
1.0%
Liabilities in Excess of Other Assets
-5.2%
Top Ten Holdings
Top 10 % of Net Assets
Red Rock Resorts, Inc. Class A
6.2%
First Advantage Corp.
4.2%
FTAI Aviation Ltd.
4.0%
Ashland, Inc.
4.0%
Triumph Financial, Inc.
3.7%
Live Oak Bancshares, Inc.
3.6%
Mr. Cooper Group, Inc.
3.4%
Bank OZK
3.3%
Enovis Corp.
3.2%
Civitas Resources, Inc.
3.1%</t>
        </is>
      </c>
    </row>
    <row r="84">
      <c r="A84" s="4" t="inlineStr">
        <is>
          <t>Largest Holdings [Text Block]</t>
        </is>
      </c>
      <c r="B84" s="4" t="inlineStr">
        <is>
          <t>Top Ten Holdings
Top 10 % of Net Assets
Red Rock Resorts, Inc. Class A
6.2%
First Advantage Corp.
4.2%
FTAI Aviation Ltd.
4.0%
Ashland, Inc.
4.0%
Triumph Financial, Inc.
3.7%
Live Oak Bancshares, Inc.
3.6%
Mr. Cooper Group, Inc.
3.4%
Bank OZK
3.3%
Enovis Corp.
3.2%
Civitas Resources, Inc.
3.1%</t>
        </is>
      </c>
    </row>
    <row r="85">
      <c r="A85" s="4" t="inlineStr">
        <is>
          <t>Small-Mid Cap Fund - Investor class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Diamond Hill Small-Mid Cap Fund</t>
        </is>
      </c>
    </row>
    <row r="88">
      <c r="A88" s="4" t="inlineStr">
        <is>
          <t>Class Name</t>
        </is>
      </c>
      <c r="B88" s="4" t="inlineStr">
        <is>
          <t>Investor</t>
        </is>
      </c>
    </row>
    <row r="89">
      <c r="A89" s="4" t="inlineStr">
        <is>
          <t>Trading Symbol</t>
        </is>
      </c>
      <c r="B89" s="4" t="inlineStr">
        <is>
          <t>DHMA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diamond-hill.com/documents 888-226-5595 info diamond-hill.com</t>
        </is>
      </c>
    </row>
    <row r="93">
      <c r="A93" s="4" t="inlineStr">
        <is>
          <t>Additional Information Phone Number</t>
        </is>
      </c>
      <c r="B93" s="4" t="inlineStr">
        <is>
          <t>888-226-5595</t>
        </is>
      </c>
    </row>
    <row r="94">
      <c r="A94" s="4" t="inlineStr">
        <is>
          <t>Additional Information Email</t>
        </is>
      </c>
      <c r="B94" s="4" t="inlineStr">
        <is>
          <t>info@diamond-hill.com</t>
        </is>
      </c>
    </row>
    <row r="95">
      <c r="A95" s="4" t="inlineStr">
        <is>
          <t>Additional Information Website</t>
        </is>
      </c>
      <c r="B95" s="4" t="inlineStr">
        <is>
          <t>https://diamond-hill.com/documents</t>
        </is>
      </c>
    </row>
    <row r="96">
      <c r="A96" s="4" t="inlineStr">
        <is>
          <t>Expenses [Text Block]</t>
        </is>
      </c>
      <c r="B96" s="4" t="inlineStr">
        <is>
          <t>What Were the Fund Costs for the past Six Months? (Based On a Hypothetical $10,000 Investment)
Class
Costs of a $10,000 Investment
Costs Paid as a Percentage of a $10,000 Investment
Investor $60 1.21%</t>
        </is>
      </c>
    </row>
    <row r="97">
      <c r="A97" s="4" t="inlineStr">
        <is>
          <t>Expenses Paid, Amount</t>
        </is>
      </c>
      <c r="B97" s="5" t="n">
        <v>60</v>
      </c>
    </row>
    <row r="98">
      <c r="A98" s="4" t="inlineStr">
        <is>
          <t>Expense Ratio, Percent</t>
        </is>
      </c>
      <c r="B98" s="6" t="n">
        <v>0.0121</v>
      </c>
    </row>
    <row r="99">
      <c r="A99" s="4" t="inlineStr">
        <is>
          <t>Factors Affecting Performance [Text Block]</t>
        </is>
      </c>
      <c r="B99" s="4" t="inlineStr">
        <is>
          <t>How did the Fund perform the last six months, and what affected its performance? The Fund (Ticker: DHMAX) returned 0.55% for the 6-month period ended June 30, 2024. Over that same period, the Russell 2500 Index returned 2.35%. Security selection is the primary driver of the Fund's performance during any given period — the top and bottom contributors to return are illustrated in the chart.</t>
        </is>
      </c>
    </row>
    <row r="100">
      <c r="A100" s="4" t="inlineStr">
        <is>
          <t>Performance Past Does Not Indicate Future [Text]</t>
        </is>
      </c>
      <c r="B100" s="4" t="inlineStr">
        <is>
          <t>Past performance is not indicative of future results.</t>
        </is>
      </c>
    </row>
    <row r="101">
      <c r="A101" s="4" t="inlineStr">
        <is>
          <t>Line Graph [Table Text Block]</t>
        </is>
      </c>
    </row>
    <row r="102">
      <c r="A102" s="4" t="inlineStr">
        <is>
          <t>Average Annual Return [Table Text Block]</t>
        </is>
      </c>
      <c r="B102" s="4" t="inlineStr">
        <is>
          <t>Average Annual Total Returns as of June 30, 2024
Six Months One Year Five Years Ten Years
Investor
0.55%
5.29%
6.60%
6.14%
Russell 3000 Index
13.56%
23.13%
14.14%
12.15%
Russell 2500 Index
2.35%
10.47%
8.31%
7.99%</t>
        </is>
      </c>
    </row>
    <row r="103">
      <c r="A103" s="4" t="inlineStr">
        <is>
          <t>Net Assets</t>
        </is>
      </c>
      <c r="B103" s="5" t="n">
        <v>1343915587</v>
      </c>
    </row>
    <row r="104">
      <c r="A104" s="4" t="inlineStr">
        <is>
          <t>Holdings Count | shares</t>
        </is>
      </c>
      <c r="B104" s="7" t="n">
        <v>62</v>
      </c>
    </row>
    <row r="105">
      <c r="A105" s="4" t="inlineStr">
        <is>
          <t>Advisory Fees Paid, Amount</t>
        </is>
      </c>
      <c r="B105" s="5" t="n">
        <v>5769331</v>
      </c>
    </row>
    <row r="106">
      <c r="A106" s="4" t="inlineStr">
        <is>
          <t>Investment Company, Portfolio Turnover</t>
        </is>
      </c>
      <c r="B106" s="8" t="n">
        <v>0.11</v>
      </c>
    </row>
    <row r="107">
      <c r="A107" s="4" t="inlineStr">
        <is>
          <t>Additional Fund Statistics [Text Block]</t>
        </is>
      </c>
      <c r="B107" s="4" t="inlineStr">
        <is>
          <t>Key Fund Statistics
Net Assets ($) $1,343,915,587
Number of Portfolio Holdings 62
Portfolio Turnover Rate (%) 11%
Total Advisory Fees Paid ($) $5,769,331</t>
        </is>
      </c>
    </row>
    <row r="108">
      <c r="A108" s="4" t="inlineStr">
        <is>
          <t>Holdings [Text Block]</t>
        </is>
      </c>
      <c r="B108" s="4" t="inlineStr">
        <is>
          <t>What Did the Fund Invest In?
Sector Allocation (%)
Sector % of Net Assets
Industrials
24.0%
Financials
17.6%
Real Estate
12.6%
Consumer Discretionary
10.5%
Consumer Staples
7.7%
Health Care
7.2%
Information Technology
6.0%
Registered Investment Companies
5.8%
Energy
4.4%
Materials
3.6%
Communication Services
1.3%
Utilities
1.0%
Liabilities in Excess of Other Assets
-1.7%
Top Ten Holdings
Top 10 % of Net Assets
Red Rock Resorts, Inc. Class A
5.4%
WESCO International, Inc.
5.0%
Post Holdings, Inc.
4.3%
Ashland, Inc.
3.6%
Mr. Cooper Group, Inc.
3.5%
CubeSmart
3.4%
Regal Rexnord Corp.
3.2%
Gates Industrial Corp. plc
2.7%
Webster Financial Corp.
2.5%
Lancaster Colony Corp.
2.5%</t>
        </is>
      </c>
    </row>
    <row r="109">
      <c r="A109" s="4" t="inlineStr">
        <is>
          <t>Largest Holdings [Text Block]</t>
        </is>
      </c>
      <c r="B109" s="4" t="inlineStr">
        <is>
          <t>Top Ten Holdings
Top 10 % of Net Assets
Red Rock Resorts, Inc. Class A
5.4%
WESCO International, Inc.
5.0%
Post Holdings, Inc.
4.3%
Ashland, Inc.
3.6%
Mr. Cooper Group, Inc.
3.5%
CubeSmart
3.4%
Regal Rexnord Corp.
3.2%
Gates Industrial Corp. plc
2.7%
Webster Financial Corp.
2.5%
Lancaster Colony Corp.
2.5%</t>
        </is>
      </c>
    </row>
    <row r="110">
      <c r="A110" s="4" t="inlineStr">
        <is>
          <t>Small-Mid Cap Fund - Class I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Diamond Hill Small-Mid Cap Fund</t>
        </is>
      </c>
    </row>
    <row r="113">
      <c r="A113" s="4" t="inlineStr">
        <is>
          <t>Class Name</t>
        </is>
      </c>
      <c r="B113" s="4" t="inlineStr">
        <is>
          <t>Class I</t>
        </is>
      </c>
    </row>
    <row r="114">
      <c r="A114" s="4" t="inlineStr">
        <is>
          <t>Trading Symbol</t>
        </is>
      </c>
      <c r="B114" s="4" t="inlineStr">
        <is>
          <t>DHMI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diamond-hill.com/documents 888-226-5595 info diamond-hill.com</t>
        </is>
      </c>
    </row>
    <row r="118">
      <c r="A118" s="4" t="inlineStr">
        <is>
          <t>Additional Information Phone Number</t>
        </is>
      </c>
      <c r="B118" s="4" t="inlineStr">
        <is>
          <t>888-226-5595</t>
        </is>
      </c>
    </row>
    <row r="119">
      <c r="A119" s="4" t="inlineStr">
        <is>
          <t>Additional Information Email</t>
        </is>
      </c>
      <c r="B119" s="4" t="inlineStr">
        <is>
          <t>info@diamond-hill.com</t>
        </is>
      </c>
    </row>
    <row r="120">
      <c r="A120" s="4" t="inlineStr">
        <is>
          <t>Additional Information Website</t>
        </is>
      </c>
      <c r="B120" s="4" t="inlineStr">
        <is>
          <t>https://diamond-hill.com/documents</t>
        </is>
      </c>
    </row>
    <row r="121">
      <c r="A121" s="4" t="inlineStr">
        <is>
          <t>Expenses [Text Block]</t>
        </is>
      </c>
      <c r="B121" s="4" t="inlineStr">
        <is>
          <t>What Were the Fund Costs for the past Six Months? (Based On a Hypothetical $10,000 Investment)
Class
Costs of a $10,000 Investment
Costs Paid as a Percentage of a $10,000 Investment
Class I $46 0.92%</t>
        </is>
      </c>
    </row>
    <row r="122">
      <c r="A122" s="4" t="inlineStr">
        <is>
          <t>Expenses Paid, Amount</t>
        </is>
      </c>
      <c r="B122" s="5" t="n">
        <v>46</v>
      </c>
    </row>
    <row r="123">
      <c r="A123" s="4" t="inlineStr">
        <is>
          <t>Expense Ratio, Percent</t>
        </is>
      </c>
      <c r="B123" s="6" t="n">
        <v>0.0092</v>
      </c>
    </row>
    <row r="124">
      <c r="A124" s="4" t="inlineStr">
        <is>
          <t>Factors Affecting Performance [Text Block]</t>
        </is>
      </c>
      <c r="B124" s="4" t="inlineStr">
        <is>
          <t>How did the Fund perform the last six months, and what affected its performance? The Fund (Ticker: DHMIX) returned 0.71% for the 6-month period ended June 30, 2024. Over that same period, the Russell 2500 Index returned 2.35%. Security selection is the primary driver of the Fund's performance during any given period — the top and bottom contributors to return are illustrated in the chart.</t>
        </is>
      </c>
    </row>
    <row r="125">
      <c r="A125" s="4" t="inlineStr">
        <is>
          <t>Performance Past Does Not Indicate Future [Text]</t>
        </is>
      </c>
      <c r="B125" s="4" t="inlineStr">
        <is>
          <t>Past performance is not indicative of future results.</t>
        </is>
      </c>
    </row>
    <row r="126">
      <c r="A126" s="4" t="inlineStr">
        <is>
          <t>Line Graph [Table Text Block]</t>
        </is>
      </c>
    </row>
    <row r="127">
      <c r="A127" s="4" t="inlineStr">
        <is>
          <t>Average Annual Return [Table Text Block]</t>
        </is>
      </c>
      <c r="B127" s="4" t="inlineStr">
        <is>
          <t>Average Annual Total Returns as of June 30, 2024
Six Months One Year Five Years Ten Years
Class I
0.71%
5.64%
6.90%
6.44%
Russell 3000 Index
13.56%
23.13%
14.14%
12.15%
Russell 2500 Index
2.35%
10.47%
8.31%
7.99%</t>
        </is>
      </c>
    </row>
    <row r="128">
      <c r="A128" s="4" t="inlineStr">
        <is>
          <t>Net Assets</t>
        </is>
      </c>
      <c r="B128" s="5" t="n">
        <v>1343915587</v>
      </c>
    </row>
    <row r="129">
      <c r="A129" s="4" t="inlineStr">
        <is>
          <t>Holdings Count | shares</t>
        </is>
      </c>
      <c r="B129" s="7" t="n">
        <v>62</v>
      </c>
    </row>
    <row r="130">
      <c r="A130" s="4" t="inlineStr">
        <is>
          <t>Advisory Fees Paid, Amount</t>
        </is>
      </c>
      <c r="B130" s="5" t="n">
        <v>5769331</v>
      </c>
    </row>
    <row r="131">
      <c r="A131" s="4" t="inlineStr">
        <is>
          <t>Investment Company, Portfolio Turnover</t>
        </is>
      </c>
      <c r="B131" s="8" t="n">
        <v>0.11</v>
      </c>
    </row>
    <row r="132">
      <c r="A132" s="4" t="inlineStr">
        <is>
          <t>Additional Fund Statistics [Text Block]</t>
        </is>
      </c>
      <c r="B132" s="4" t="inlineStr">
        <is>
          <t>Key Fund Statistics
Net Assets ($) $1,343,915,587
Number of Portfolio Holdings 62
Portfolio Turnover Rate (%) 11%
Total Advisory Fees Paid ($) $5,769,331</t>
        </is>
      </c>
    </row>
    <row r="133">
      <c r="A133" s="4" t="inlineStr">
        <is>
          <t>Holdings [Text Block]</t>
        </is>
      </c>
      <c r="B133" s="4" t="inlineStr">
        <is>
          <t>What Did the Fund Invest In?
Sector Allocation (%)
Sector % of Net Assets
Industrials
24.0%
Financials
17.6%
Real Estate
12.6%
Consumer Discretionary
10.5%
Consumer Staples
7.7%
Health Care
7.2%
Information Technology
6.0%
Registered Investment Companies
5.8%
Energy
4.4%
Materials
3.6%
Communication Services
1.3%
Utilities
1.0%
Liabilities in Excess of Other Assets
-1.7%
Top Ten Holdings
Top 10 % of Net Assets
Red Rock Resorts, Inc. Class A
5.4%
WESCO International, Inc.
5.0%
Post Holdings, Inc.
4.3%
Ashland, Inc.
3.6%
Mr. Cooper Group, Inc.
3.5%
CubeSmart
3.4%
Regal Rexnord Corp.
3.2%
Gates Industrial Corp. plc
2.7%
Webster Financial Corp.
2.5%
Lancaster Colony Corp.
2.5%</t>
        </is>
      </c>
    </row>
    <row r="134">
      <c r="A134" s="4" t="inlineStr">
        <is>
          <t>Largest Holdings [Text Block]</t>
        </is>
      </c>
      <c r="B134" s="4" t="inlineStr">
        <is>
          <t>Top Ten Holdings
Top 10 % of Net Assets
Red Rock Resorts, Inc. Class A
5.4%
WESCO International, Inc.
5.0%
Post Holdings, Inc.
4.3%
Ashland, Inc.
3.6%
Mr. Cooper Group, Inc.
3.5%
CubeSmart
3.4%
Regal Rexnord Corp.
3.2%
Gates Industrial Corp. plc
2.7%
Webster Financial Corp.
2.5%
Lancaster Colony Corp.
2.5%</t>
        </is>
      </c>
    </row>
    <row r="135">
      <c r="A135" s="4" t="inlineStr">
        <is>
          <t>Small-Mid Cap Fund - Class Y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Diamond Hill Small-Mid Cap Fund</t>
        </is>
      </c>
    </row>
    <row r="138">
      <c r="A138" s="4" t="inlineStr">
        <is>
          <t>Class Name</t>
        </is>
      </c>
      <c r="B138" s="4" t="inlineStr">
        <is>
          <t>Class Y</t>
        </is>
      </c>
    </row>
    <row r="139">
      <c r="A139" s="4" t="inlineStr">
        <is>
          <t>Trading Symbol</t>
        </is>
      </c>
      <c r="B139" s="4" t="inlineStr">
        <is>
          <t>DHMY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diamond-hill.com/documents 888-226-5595 info diamond-hill.com</t>
        </is>
      </c>
    </row>
    <row r="143">
      <c r="A143" s="4" t="inlineStr">
        <is>
          <t>Additional Information Phone Number</t>
        </is>
      </c>
      <c r="B143" s="4" t="inlineStr">
        <is>
          <t>888-226-5595</t>
        </is>
      </c>
    </row>
    <row r="144">
      <c r="A144" s="4" t="inlineStr">
        <is>
          <t>Additional Information Email</t>
        </is>
      </c>
      <c r="B144" s="4" t="inlineStr">
        <is>
          <t>info@diamond-hill.com</t>
        </is>
      </c>
    </row>
    <row r="145">
      <c r="A145" s="4" t="inlineStr">
        <is>
          <t>Additional Information Website</t>
        </is>
      </c>
      <c r="B145" s="4" t="inlineStr">
        <is>
          <t>https://diamond-hill.com/documents</t>
        </is>
      </c>
    </row>
    <row r="146">
      <c r="A146" s="4" t="inlineStr">
        <is>
          <t>Expenses [Text Block]</t>
        </is>
      </c>
      <c r="B146" s="4" t="inlineStr">
        <is>
          <t>What Were the Fund Costs for the past Six Months? (Based On a Hypothetical $10,000 Investment)
Class
Costs of a $10,000 Investment
Costs Paid as a Percentage of a $10,000 Investment
Class Y $40 0.80%</t>
        </is>
      </c>
    </row>
    <row r="147">
      <c r="A147" s="4" t="inlineStr">
        <is>
          <t>Expenses Paid, Amount</t>
        </is>
      </c>
      <c r="B147" s="5" t="n">
        <v>40</v>
      </c>
    </row>
    <row r="148">
      <c r="A148" s="4" t="inlineStr">
        <is>
          <t>Expense Ratio, Percent</t>
        </is>
      </c>
      <c r="B148" s="6" t="n">
        <v>0.008</v>
      </c>
    </row>
    <row r="149">
      <c r="A149" s="4" t="inlineStr">
        <is>
          <t>Factors Affecting Performance [Text Block]</t>
        </is>
      </c>
      <c r="B149" s="4" t="inlineStr">
        <is>
          <t>How did the Fund perform the last six months, and what affected its performance? The Fund (Ticker: DHMYX) returned 0.78% for the 6-month period ended June 30, 2024. Over that same period, the Russell 2500 Index returned 2.35%. Security selection is the primary driver of the Fund's performance during any given period — the top and bottom contributors to return are illustrated in the chart.</t>
        </is>
      </c>
    </row>
    <row r="150">
      <c r="A150" s="4" t="inlineStr">
        <is>
          <t>Performance Past Does Not Indicate Future [Text]</t>
        </is>
      </c>
      <c r="B150" s="4" t="inlineStr">
        <is>
          <t>Past performance is not indicative of future results.</t>
        </is>
      </c>
    </row>
    <row r="151">
      <c r="A151" s="4" t="inlineStr">
        <is>
          <t>Line Graph [Table Text Block]</t>
        </is>
      </c>
    </row>
    <row r="152">
      <c r="A152" s="4" t="inlineStr">
        <is>
          <t>Average Annual Return [Table Text Block]</t>
        </is>
      </c>
      <c r="B152" s="4" t="inlineStr">
        <is>
          <t>Average Annual Total Returns as of June 30, 2024
Six Months One Year Five Years Ten Years
Class Y
0.78%
5.79%
7.04%
6.58%
Russell 3000 Index
13.56%
23.13%
14.14%
12.15%
Russell 2500 Index
2.35%
10.47%
8.31%
7.99%</t>
        </is>
      </c>
    </row>
    <row r="153">
      <c r="A153" s="4" t="inlineStr">
        <is>
          <t>Net Assets</t>
        </is>
      </c>
      <c r="B153" s="5" t="n">
        <v>1343915587</v>
      </c>
    </row>
    <row r="154">
      <c r="A154" s="4" t="inlineStr">
        <is>
          <t>Holdings Count | shares</t>
        </is>
      </c>
      <c r="B154" s="7" t="n">
        <v>62</v>
      </c>
    </row>
    <row r="155">
      <c r="A155" s="4" t="inlineStr">
        <is>
          <t>Advisory Fees Paid, Amount</t>
        </is>
      </c>
      <c r="B155" s="5" t="n">
        <v>5769331</v>
      </c>
    </row>
    <row r="156">
      <c r="A156" s="4" t="inlineStr">
        <is>
          <t>Investment Company, Portfolio Turnover</t>
        </is>
      </c>
      <c r="B156" s="8" t="n">
        <v>0.11</v>
      </c>
    </row>
    <row r="157">
      <c r="A157" s="4" t="inlineStr">
        <is>
          <t>Additional Fund Statistics [Text Block]</t>
        </is>
      </c>
      <c r="B157" s="4" t="inlineStr">
        <is>
          <t>Key Fund Statistics
Net Assets ($) $1,343,915,587
Number of Portfolio Holdings 62
Portfolio Turnover Rate (%) 11%
Total Advisory Fees Paid ($) $5,769,331</t>
        </is>
      </c>
    </row>
    <row r="158">
      <c r="A158" s="4" t="inlineStr">
        <is>
          <t>Holdings [Text Block]</t>
        </is>
      </c>
      <c r="B158" s="4" t="inlineStr">
        <is>
          <t>What Did the Fund Invest In?
Sector Allocation (%)
Sector % of Net Assets
Industrials
24.0%
Financials
17.6%
Real Estate
12.6%
Consumer Discretionary
10.5%
Consumer Staples
7.7%
Health Care
7.2%
Information Technology
6.0%
Registered Investment Companies
5.8%
Energy
4.4%
Materials
3.6%
Communication Services
1.3%
Utilities
1.0%
Liabilities in Excess of Other Assets
-1.7%
Top Ten Holdings
Top 10 % of Net Assets
Red Rock Resorts, Inc. Class A
5.4%
WESCO International, Inc.
5.0%
Post Holdings, Inc.
4.3%
Ashland, Inc.
3.6%
Mr. Cooper Group, Inc.
3.5%
CubeSmart
3.4%
Regal Rexnord Corp.
3.2%
Gates Industrial Corp. plc
2.7%
Webster Financial Corp.
2.5%
Lancaster Colony Corp.
2.5%</t>
        </is>
      </c>
    </row>
    <row r="159">
      <c r="A159" s="4" t="inlineStr">
        <is>
          <t>Largest Holdings [Text Block]</t>
        </is>
      </c>
      <c r="B159" s="4" t="inlineStr">
        <is>
          <t>Top Ten Holdings
Top 10 % of Net Assets
Red Rock Resorts, Inc. Class A
5.4%
WESCO International, Inc.
5.0%
Post Holdings, Inc.
4.3%
Ashland, Inc.
3.6%
Mr. Cooper Group, Inc.
3.5%
CubeSmart
3.4%
Regal Rexnord Corp.
3.2%
Gates Industrial Corp. plc
2.7%
Webster Financial Corp.
2.5%
Lancaster Colony Corp.
2.5%</t>
        </is>
      </c>
    </row>
    <row r="160">
      <c r="A160" s="4" t="inlineStr">
        <is>
          <t>Mid Cap Fund - Investor class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Diamond Hill Mid Cap Fund</t>
        </is>
      </c>
    </row>
    <row r="163">
      <c r="A163" s="4" t="inlineStr">
        <is>
          <t>Class Name</t>
        </is>
      </c>
      <c r="B163" s="4" t="inlineStr">
        <is>
          <t>Investor</t>
        </is>
      </c>
    </row>
    <row r="164">
      <c r="A164" s="4" t="inlineStr">
        <is>
          <t>Trading Symbol</t>
        </is>
      </c>
      <c r="B164" s="4" t="inlineStr">
        <is>
          <t>DHPAX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https://diamond-hill.com/documents 888-226-5595 info diamond-hill.com</t>
        </is>
      </c>
    </row>
    <row r="168">
      <c r="A168" s="4" t="inlineStr">
        <is>
          <t>Additional Information Phone Number</t>
        </is>
      </c>
      <c r="B168" s="4" t="inlineStr">
        <is>
          <t>888-226-5595</t>
        </is>
      </c>
    </row>
    <row r="169">
      <c r="A169" s="4" t="inlineStr">
        <is>
          <t>Additional Information Email</t>
        </is>
      </c>
      <c r="B169" s="4" t="inlineStr">
        <is>
          <t>info@diamond-hill.com</t>
        </is>
      </c>
    </row>
    <row r="170">
      <c r="A170" s="4" t="inlineStr">
        <is>
          <t>Additional Information Website</t>
        </is>
      </c>
      <c r="B170" s="4" t="inlineStr">
        <is>
          <t>https://diamond-hill.com/documents</t>
        </is>
      </c>
    </row>
    <row r="171">
      <c r="A171" s="4" t="inlineStr">
        <is>
          <t>Expenses [Text Block]</t>
        </is>
      </c>
      <c r="B171" s="4" t="inlineStr">
        <is>
          <t>What Were the Fund Costs for the past Six Months? (Based On a Hypothetical $10,000 Investment)
Class
Costs of a $10,000 Investment
Costs Paid as a Percentage of a $10,000 Investment
Investor $53 1.06%</t>
        </is>
      </c>
    </row>
    <row r="172">
      <c r="A172" s="4" t="inlineStr">
        <is>
          <t>Expenses Paid, Amount</t>
        </is>
      </c>
      <c r="B172" s="5" t="n">
        <v>53</v>
      </c>
    </row>
    <row r="173">
      <c r="A173" s="4" t="inlineStr">
        <is>
          <t>Expense Ratio, Percent</t>
        </is>
      </c>
      <c r="B173" s="6" t="n">
        <v>0.0106</v>
      </c>
    </row>
    <row r="174">
      <c r="A174" s="4" t="inlineStr">
        <is>
          <t>Factors Affecting Performance [Text Block]</t>
        </is>
      </c>
      <c r="B174" s="4" t="inlineStr">
        <is>
          <t>How did the Fund perform the last six months, and what affected its performance? The Fund (Ticker: DHPAX) returned 4.40% for the 6-month period ended June 30, 2024. Over that same period, the Russell Midcap Index returned 4.96%. Security selection is the primary driver of the Fund's performance during any given period — the top and bottom contributors to return are illustrated in the chart.</t>
        </is>
      </c>
    </row>
    <row r="175">
      <c r="A175" s="4" t="inlineStr">
        <is>
          <t>Performance Past Does Not Indicate Future [Text]</t>
        </is>
      </c>
      <c r="B175" s="4" t="inlineStr">
        <is>
          <t>Past performance is not indicative of future results.</t>
        </is>
      </c>
    </row>
    <row r="176">
      <c r="A176" s="4" t="inlineStr">
        <is>
          <t>Line Graph [Table Text Block]</t>
        </is>
      </c>
    </row>
    <row r="177">
      <c r="A177" s="4" t="inlineStr">
        <is>
          <t>Average Annual Return [Table Text Block]</t>
        </is>
      </c>
      <c r="B177" s="4" t="inlineStr">
        <is>
          <t>Average Annual Total Returns as of June 30, 2024
Six Months One Year Five Years Ten Years
Investor
4.40%
11.18%
6.08%
6.39%
Russell 3000 Index
13.56%
23.13%
14.14%
12.15%
Russell Midcap Index
4.96%
12.88%
9.46%
9.04%</t>
        </is>
      </c>
    </row>
    <row r="178">
      <c r="A178" s="4" t="inlineStr">
        <is>
          <t>Net Assets</t>
        </is>
      </c>
      <c r="B178" s="5" t="n">
        <v>156631233</v>
      </c>
    </row>
    <row r="179">
      <c r="A179" s="4" t="inlineStr">
        <is>
          <t>Holdings Count | shares</t>
        </is>
      </c>
      <c r="B179" s="7" t="n">
        <v>60</v>
      </c>
    </row>
    <row r="180">
      <c r="A180" s="4" t="inlineStr">
        <is>
          <t>Advisory Fees Paid, Amount</t>
        </is>
      </c>
      <c r="B180" s="5" t="n">
        <v>487478</v>
      </c>
    </row>
    <row r="181">
      <c r="A181" s="4" t="inlineStr">
        <is>
          <t>Investment Company, Portfolio Turnover</t>
        </is>
      </c>
      <c r="B181" s="8" t="n">
        <v>0.1</v>
      </c>
    </row>
    <row r="182">
      <c r="A182" s="4" t="inlineStr">
        <is>
          <t>Additional Fund Statistics [Text Block]</t>
        </is>
      </c>
      <c r="B182" s="4" t="inlineStr">
        <is>
          <t>Key Fund Statistics
Net Assets ($) $156,631,233
Number of Portfolio Holdings 60
Portfolio Turnover Rate (%) 10%
Total Advisory Fees Paid ($) $487,478</t>
        </is>
      </c>
    </row>
    <row r="183">
      <c r="A183" s="4" t="inlineStr">
        <is>
          <t>Holdings [Text Block]</t>
        </is>
      </c>
      <c r="B183" s="4" t="inlineStr">
        <is>
          <t>What Did the Fund Invest In?
Sector Allocation (%)
Sector % of Net Assets
Industrials
22.9%
Financials
17.9%
Real Estate
13.6%
Consumer Discretionary
9.6%
Health Care
8.0%
Consumer Staples
7.7%
Materials
6.2%
Information Technology
5.5%
Registered Investment Companies
3.8%
Energy
3.0%
Communication Services
1.3%
Utilities
1.0%
Liabilities in Excess of Other Assets
-0.5%
Top Ten Holdings
Top 10 % of Net Assets
Red Rock Resorts, Inc. Class A
5.1%
WESCO International, Inc.
4.8%
Post Holdings, Inc.
4.3%
American International Group, Inc.
3.9%
Regal Rexnord Corp.
3.2%
Ashland, Inc.
3.2%
Parker-Hannifin Corp.
3.1%
Freeport-McMoRan, Inc.
3.1%
CubeSmart
3.0%
SS&amp;C Technologies Holdings, Inc.
2.4%</t>
        </is>
      </c>
    </row>
    <row r="184">
      <c r="A184" s="4" t="inlineStr">
        <is>
          <t>Largest Holdings [Text Block]</t>
        </is>
      </c>
      <c r="B184" s="4" t="inlineStr">
        <is>
          <t>Top Ten Holdings
Top 10 % of Net Assets
Red Rock Resorts, Inc. Class A
5.1%
WESCO International, Inc.
4.8%
Post Holdings, Inc.
4.3%
American International Group, Inc.
3.9%
Regal Rexnord Corp.
3.2%
Ashland, Inc.
3.2%
Parker-Hannifin Corp.
3.1%
Freeport-McMoRan, Inc.
3.1%
CubeSmart
3.0%
SS&amp;C Technologies Holdings, Inc.
2.4%</t>
        </is>
      </c>
    </row>
    <row r="185">
      <c r="A185" s="4" t="inlineStr">
        <is>
          <t>Mid Cap Fund - Class I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Diamond Hill Mid Cap Fund</t>
        </is>
      </c>
    </row>
    <row r="188">
      <c r="A188" s="4" t="inlineStr">
        <is>
          <t>Class Name</t>
        </is>
      </c>
      <c r="B188" s="4" t="inlineStr">
        <is>
          <t>Class I</t>
        </is>
      </c>
    </row>
    <row r="189">
      <c r="A189" s="4" t="inlineStr">
        <is>
          <t>Trading Symbol</t>
        </is>
      </c>
      <c r="B189" s="4" t="inlineStr">
        <is>
          <t>DHPIX</t>
        </is>
      </c>
    </row>
    <row r="190">
      <c r="A190" s="4" t="inlineStr">
        <is>
          <t>Annual or Semi-Annual Statement [Text Block]</t>
        </is>
      </c>
      <c r="B190" s="4" t="inlineStr">
        <is>
          <t>This semi-annual shareholder report</t>
        </is>
      </c>
    </row>
    <row r="191">
      <c r="A191" s="4" t="inlineStr">
        <is>
          <t>Shareholder Report Annual or Semi-Annual</t>
        </is>
      </c>
      <c r="B191" s="4" t="inlineStr">
        <is>
          <t>semi-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diamond-hill.com/documents 888-226-5595 info diamond-hill.com</t>
        </is>
      </c>
    </row>
    <row r="193">
      <c r="A193" s="4" t="inlineStr">
        <is>
          <t>Additional Information Phone Number</t>
        </is>
      </c>
      <c r="B193" s="4" t="inlineStr">
        <is>
          <t>888-226-5595</t>
        </is>
      </c>
    </row>
    <row r="194">
      <c r="A194" s="4" t="inlineStr">
        <is>
          <t>Additional Information Email</t>
        </is>
      </c>
      <c r="B194" s="4" t="inlineStr">
        <is>
          <t>info@diamond-hill.com</t>
        </is>
      </c>
    </row>
    <row r="195">
      <c r="A195" s="4" t="inlineStr">
        <is>
          <t>Additional Information Website</t>
        </is>
      </c>
      <c r="B195" s="4" t="inlineStr">
        <is>
          <t>https://diamond-hill.com/documents</t>
        </is>
      </c>
    </row>
    <row r="196">
      <c r="A196" s="4" t="inlineStr">
        <is>
          <t>Expenses [Text Block]</t>
        </is>
      </c>
      <c r="B196" s="4" t="inlineStr">
        <is>
          <t>What Were the Fund Costs for the past Six Months? (Based On a Hypothetical $10,000 Investment)
Class
Costs of a $10,000 Investment
Costs Paid as a Percentage of a $10,000 Investment
Class I $38 0.77%</t>
        </is>
      </c>
    </row>
    <row r="197">
      <c r="A197" s="4" t="inlineStr">
        <is>
          <t>Expenses Paid, Amount</t>
        </is>
      </c>
      <c r="B197" s="5" t="n">
        <v>38</v>
      </c>
    </row>
    <row r="198">
      <c r="A198" s="4" t="inlineStr">
        <is>
          <t>Expense Ratio, Percent</t>
        </is>
      </c>
      <c r="B198" s="6" t="n">
        <v>0.0077</v>
      </c>
    </row>
    <row r="199">
      <c r="A199" s="4" t="inlineStr">
        <is>
          <t>Factors Affecting Performance [Text Block]</t>
        </is>
      </c>
      <c r="B199" s="4" t="inlineStr">
        <is>
          <t>How did the Fund perform the last six months, and what affected its performance? The Fund (Ticker: DHPIX) returned 4.53% for the 6-month period ended June 30, 2024. Over that same period, the Russell Midcap Index returned 4.96%. Security selection is the primary driver of the Fund's performance during any given period — the top and bottom contributors to return are illustrated in the chart.</t>
        </is>
      </c>
    </row>
    <row r="200">
      <c r="A200" s="4" t="inlineStr">
        <is>
          <t>Performance Past Does Not Indicate Future [Text]</t>
        </is>
      </c>
      <c r="B200" s="4" t="inlineStr">
        <is>
          <t>Past performance is not indicative of future results.</t>
        </is>
      </c>
    </row>
    <row r="201">
      <c r="A201" s="4" t="inlineStr">
        <is>
          <t>Line Graph [Table Text Block]</t>
        </is>
      </c>
    </row>
    <row r="202">
      <c r="A202" s="4" t="inlineStr">
        <is>
          <t>Average Annual Return [Table Text Block]</t>
        </is>
      </c>
      <c r="B202" s="4" t="inlineStr">
        <is>
          <t>Average Annual Total Returns as of June 30, 2024
Six Months One Year Five Years Ten Years
Class I
4.53%
11.50%
6.37%
6.69%
Russell 3000 Index
13.56%
23.13%
14.14%
12.15%
Russell Midcap Index
4.96%
12.88%
9.46%
9.04%</t>
        </is>
      </c>
    </row>
    <row r="203">
      <c r="A203" s="4" t="inlineStr">
        <is>
          <t>Net Assets</t>
        </is>
      </c>
      <c r="B203" s="5" t="n">
        <v>156631233</v>
      </c>
    </row>
    <row r="204">
      <c r="A204" s="4" t="inlineStr">
        <is>
          <t>Holdings Count | shares</t>
        </is>
      </c>
      <c r="B204" s="7" t="n">
        <v>60</v>
      </c>
    </row>
    <row r="205">
      <c r="A205" s="4" t="inlineStr">
        <is>
          <t>Advisory Fees Paid, Amount</t>
        </is>
      </c>
      <c r="B205" s="5" t="n">
        <v>487478</v>
      </c>
    </row>
    <row r="206">
      <c r="A206" s="4" t="inlineStr">
        <is>
          <t>Investment Company, Portfolio Turnover</t>
        </is>
      </c>
      <c r="B206" s="8" t="n">
        <v>0.1</v>
      </c>
    </row>
    <row r="207">
      <c r="A207" s="4" t="inlineStr">
        <is>
          <t>Additional Fund Statistics [Text Block]</t>
        </is>
      </c>
      <c r="B207" s="4" t="inlineStr">
        <is>
          <t>Key Fund Statistics
Net Assets ($) $156,631,233
Number of Portfolio Holdings 60
Portfolio Turnover Rate (%) 10%
Total Advisory Fees Paid ($) $487,478</t>
        </is>
      </c>
    </row>
    <row r="208">
      <c r="A208" s="4" t="inlineStr">
        <is>
          <t>Holdings [Text Block]</t>
        </is>
      </c>
      <c r="B208" s="4" t="inlineStr">
        <is>
          <t>What Did the Fund Invest In?
Sector Allocation (%)
Sector % of Net Assets
Industrials
22.9%
Financials
17.9%
Real Estate
13.6%
Consumer Discretionary
9.6%
Health Care
8.0%
Consumer Staples
7.7%
Materials
6.2%
Information Technology
5.5%
Registered Investment Companies
3.8%
Energy
3.0%
Communication Services
1.3%
Utilities
1.0%
Liabilities in Excess of Other Assets
-0.5%
Top Ten Holdings
Top 10 % of Net Assets
Red Rock Resorts, Inc. Class A
5.1%
WESCO International, Inc.
4.8%
Post Holdings, Inc.
4.3%
American International Group, Inc.
3.9%
Regal Rexnord Corp.
3.2%
Ashland, Inc.
3.2%
Parker-Hannifin Corp.
3.1%
Freeport-McMoRan, Inc.
3.1%
CubeSmart
3.0%
SS&amp;C Technologies Holdings, Inc.
2.4%</t>
        </is>
      </c>
    </row>
    <row r="209">
      <c r="A209" s="4" t="inlineStr">
        <is>
          <t>Largest Holdings [Text Block]</t>
        </is>
      </c>
      <c r="B209" s="4" t="inlineStr">
        <is>
          <t>Top Ten Holdings
Top 10 % of Net Assets
Red Rock Resorts, Inc. Class A
5.1%
WESCO International, Inc.
4.8%
Post Holdings, Inc.
4.3%
American International Group, Inc.
3.9%
Regal Rexnord Corp.
3.2%
Ashland, Inc.
3.2%
Parker-Hannifin Corp.
3.1%
Freeport-McMoRan, Inc.
3.1%
CubeSmart
3.0%
SS&amp;C Technologies Holdings, Inc.
2.4%</t>
        </is>
      </c>
    </row>
    <row r="210">
      <c r="A210" s="4" t="inlineStr">
        <is>
          <t>Mid Cap Fund - Class Y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Diamond Hill Mid Cap Fund</t>
        </is>
      </c>
    </row>
    <row r="213">
      <c r="A213" s="4" t="inlineStr">
        <is>
          <t>Class Name</t>
        </is>
      </c>
      <c r="B213" s="4" t="inlineStr">
        <is>
          <t>Class Y</t>
        </is>
      </c>
    </row>
    <row r="214">
      <c r="A214" s="4" t="inlineStr">
        <is>
          <t>Trading Symbol</t>
        </is>
      </c>
      <c r="B214" s="4" t="inlineStr">
        <is>
          <t>DHPY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diamond-hill.com/documents 888-226-5595 info diamond-hill.com</t>
        </is>
      </c>
    </row>
    <row r="218">
      <c r="A218" s="4" t="inlineStr">
        <is>
          <t>Additional Information Phone Number</t>
        </is>
      </c>
      <c r="B218" s="4" t="inlineStr">
        <is>
          <t>888-226-5595</t>
        </is>
      </c>
    </row>
    <row r="219">
      <c r="A219" s="4" t="inlineStr">
        <is>
          <t>Additional Information Email</t>
        </is>
      </c>
      <c r="B219" s="4" t="inlineStr">
        <is>
          <t>info@diamond-hill.com</t>
        </is>
      </c>
    </row>
    <row r="220">
      <c r="A220" s="4" t="inlineStr">
        <is>
          <t>Additional Information Website</t>
        </is>
      </c>
      <c r="B220" s="4" t="inlineStr">
        <is>
          <t>https://diamond-hill.com/documents</t>
        </is>
      </c>
    </row>
    <row r="221">
      <c r="A221" s="4" t="inlineStr">
        <is>
          <t>Expenses [Text Block]</t>
        </is>
      </c>
      <c r="B221" s="4" t="inlineStr">
        <is>
          <t>What Were the Fund Costs for the past Six Months? (Based On a Hypothetical $10,000 Investment)
Class
Costs of a $10,000 Investment
Costs Paid as a Percentage of a $10,000 Investment
Class Y $32 0.65%</t>
        </is>
      </c>
    </row>
    <row r="222">
      <c r="A222" s="4" t="inlineStr">
        <is>
          <t>Expenses Paid, Amount</t>
        </is>
      </c>
      <c r="B222" s="5" t="n">
        <v>32</v>
      </c>
    </row>
    <row r="223">
      <c r="A223" s="4" t="inlineStr">
        <is>
          <t>Expense Ratio, Percent</t>
        </is>
      </c>
      <c r="B223" s="6" t="n">
        <v>0.0065</v>
      </c>
    </row>
    <row r="224">
      <c r="A224" s="4" t="inlineStr">
        <is>
          <t>Factors Affecting Performance [Text Block]</t>
        </is>
      </c>
      <c r="B224" s="4" t="inlineStr">
        <is>
          <t>How did the Fund perform the last six months, and what affected its performance? The Fund (Ticker: DHPYX) returned 4.64% for the 6-month period ended June 30, 2024. Over that same period, the Russell Midcap Index returned 4.96%. Security selection is the primary driver of the Fund's performance during any given period — the top and bottom contributors to return are illustrated in the chart.</t>
        </is>
      </c>
    </row>
    <row r="225">
      <c r="A225" s="4" t="inlineStr">
        <is>
          <t>Performance Past Does Not Indicate Future [Text]</t>
        </is>
      </c>
      <c r="B225" s="4" t="inlineStr">
        <is>
          <t>Past performance is not indicative of future results.</t>
        </is>
      </c>
    </row>
    <row r="226">
      <c r="A226" s="4" t="inlineStr">
        <is>
          <t>Line Graph [Table Text Block]</t>
        </is>
      </c>
    </row>
    <row r="227">
      <c r="A227" s="4" t="inlineStr">
        <is>
          <t>Average Annual Return [Table Text Block]</t>
        </is>
      </c>
      <c r="B227" s="4" t="inlineStr">
        <is>
          <t>Average Annual Total Returns as of June 30, 2024
Six Months One Year Five Years Ten Years
Class Y
4.64%
11.62%
6.51%
6.82%
Russell 3000 Index
13.56%
23.13%
14.14%
12.15%
Russell Midcap Index
4.96%
12.88%
9.46%
9.04%</t>
        </is>
      </c>
    </row>
    <row r="228">
      <c r="A228" s="4" t="inlineStr">
        <is>
          <t>Net Assets</t>
        </is>
      </c>
      <c r="B228" s="5" t="n">
        <v>156631233</v>
      </c>
    </row>
    <row r="229">
      <c r="A229" s="4" t="inlineStr">
        <is>
          <t>Holdings Count | shares</t>
        </is>
      </c>
      <c r="B229" s="7" t="n">
        <v>60</v>
      </c>
    </row>
    <row r="230">
      <c r="A230" s="4" t="inlineStr">
        <is>
          <t>Advisory Fees Paid, Amount</t>
        </is>
      </c>
      <c r="B230" s="5" t="n">
        <v>487478</v>
      </c>
    </row>
    <row r="231">
      <c r="A231" s="4" t="inlineStr">
        <is>
          <t>Investment Company, Portfolio Turnover</t>
        </is>
      </c>
      <c r="B231" s="8" t="n">
        <v>0.1</v>
      </c>
    </row>
    <row r="232">
      <c r="A232" s="4" t="inlineStr">
        <is>
          <t>Additional Fund Statistics [Text Block]</t>
        </is>
      </c>
      <c r="B232" s="4" t="inlineStr">
        <is>
          <t>Key Fund Statistics
Net Assets ($) $156,631,233
Number of Portfolio Holdings 60
Portfolio Turnover Rate (%) 10%
Total Advisory Fees Paid ($) $487,478</t>
        </is>
      </c>
    </row>
    <row r="233">
      <c r="A233" s="4" t="inlineStr">
        <is>
          <t>Holdings [Text Block]</t>
        </is>
      </c>
      <c r="B233" s="4" t="inlineStr">
        <is>
          <t>What Did the Fund Invest In?
Sector Allocation (%)
Sector % of Net Assets
Industrials
22.9%
Financials
17.9%
Real Estate
13.6%
Consumer Discretionary
9.6%
Health Care
8.0%
Consumer Staples
7.7%
Materials
6.2%
Information Technology
5.5%
Registered Investment Companies
3.8%
Energy
3.0%
Communication Services
1.3%
Utilities
1.0%
Liabilities in Excess of Other Assets
-0.5%
Top Ten Holdings
Top 10 % of Net Assets
Red Rock Resorts, Inc. Class A
5.1%
WESCO International, Inc.
4.8%
Post Holdings, Inc.
4.3%
American International Group, Inc.
3.9%
Regal Rexnord Corp.
3.2%
Ashland, Inc.
3.2%
Parker-Hannifin Corp.
3.1%
Freeport-McMoRan, Inc.
3.1%
CubeSmart
3.0%
SS&amp;C Technologies Holdings, Inc.
2.4%</t>
        </is>
      </c>
    </row>
    <row r="234">
      <c r="A234" s="4" t="inlineStr">
        <is>
          <t>Largest Holdings [Text Block]</t>
        </is>
      </c>
      <c r="B234" s="4" t="inlineStr">
        <is>
          <t>Top Ten Holdings
Top 10 % of Net Assets
Red Rock Resorts, Inc. Class A
5.1%
WESCO International, Inc.
4.8%
Post Holdings, Inc.
4.3%
American International Group, Inc.
3.9%
Regal Rexnord Corp.
3.2%
Ashland, Inc.
3.2%
Parker-Hannifin Corp.
3.1%
Freeport-McMoRan, Inc.
3.1%
CubeSmart
3.0%
SS&amp;C Technologies Holdings, Inc.
2.4%</t>
        </is>
      </c>
    </row>
    <row r="235">
      <c r="A235" s="4" t="inlineStr">
        <is>
          <t>Large Cap Fund - Investor class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Diamond Hill Large Cap Fund</t>
        </is>
      </c>
    </row>
    <row r="238">
      <c r="A238" s="4" t="inlineStr">
        <is>
          <t>Class Name</t>
        </is>
      </c>
      <c r="B238" s="4" t="inlineStr">
        <is>
          <t>Investor</t>
        </is>
      </c>
    </row>
    <row r="239">
      <c r="A239" s="4" t="inlineStr">
        <is>
          <t>Trading Symbol</t>
        </is>
      </c>
      <c r="B239" s="4" t="inlineStr">
        <is>
          <t>DHLAX</t>
        </is>
      </c>
    </row>
    <row r="240">
      <c r="A240" s="4" t="inlineStr">
        <is>
          <t>Annual or Semi-Annual Statement [Text Block]</t>
        </is>
      </c>
      <c r="B240" s="4" t="inlineStr">
        <is>
          <t>This semi-annual shareholder report</t>
        </is>
      </c>
    </row>
    <row r="241">
      <c r="A241" s="4" t="inlineStr">
        <is>
          <t>Shareholder Report Annual or Semi-Annual</t>
        </is>
      </c>
      <c r="B241" s="4" t="inlineStr">
        <is>
          <t>semi-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https://diamond-hill.com/documents 888-226-5595 info diamond-hill.com</t>
        </is>
      </c>
    </row>
    <row r="243">
      <c r="A243" s="4" t="inlineStr">
        <is>
          <t>Additional Information Phone Number</t>
        </is>
      </c>
      <c r="B243" s="4" t="inlineStr">
        <is>
          <t>888-226-5595</t>
        </is>
      </c>
    </row>
    <row r="244">
      <c r="A244" s="4" t="inlineStr">
        <is>
          <t>Additional Information Email</t>
        </is>
      </c>
      <c r="B244" s="4" t="inlineStr">
        <is>
          <t>info@diamond-hill.com</t>
        </is>
      </c>
    </row>
    <row r="245">
      <c r="A245" s="4" t="inlineStr">
        <is>
          <t>Additional Information Website</t>
        </is>
      </c>
      <c r="B245" s="4" t="inlineStr">
        <is>
          <t>https://diamond-hill.com/documents</t>
        </is>
      </c>
    </row>
    <row r="246">
      <c r="A246" s="4" t="inlineStr">
        <is>
          <t>Expenses [Text Block]</t>
        </is>
      </c>
      <c r="B246" s="4" t="inlineStr">
        <is>
          <t>What Were the Fund Costs for the past Six Months? (Based On a Hypothetical $10,000 Investment)
Class
Costs of a $10,000 Investment
Costs Paid as a Percentage of a $10,000 Investment
Investor $48 0.96%</t>
        </is>
      </c>
    </row>
    <row r="247">
      <c r="A247" s="4" t="inlineStr">
        <is>
          <t>Expenses Paid, Amount</t>
        </is>
      </c>
      <c r="B247" s="5" t="n">
        <v>48</v>
      </c>
    </row>
    <row r="248">
      <c r="A248" s="4" t="inlineStr">
        <is>
          <t>Expense Ratio, Percent</t>
        </is>
      </c>
      <c r="B248" s="6" t="n">
        <v>0.009599999999999999</v>
      </c>
    </row>
    <row r="249">
      <c r="A249" s="4" t="inlineStr">
        <is>
          <t>Factors Affecting Performance [Text Block]</t>
        </is>
      </c>
      <c r="B249" s="4" t="inlineStr">
        <is>
          <t>How did the Fund perform the last six months, and what affected its performance? The Fund (Ticker: DHLAX) returned 6.15% for the 6-month period ended June 30, 2024. Over that same period, the Russell 1000 Index returned 14.24%. Security selection is the primary driver of the Fund's performance during any given period — the top and bottom contributors to return are illustrated in the chart.</t>
        </is>
      </c>
    </row>
    <row r="250">
      <c r="A250" s="4" t="inlineStr">
        <is>
          <t>Performance Past Does Not Indicate Future [Text]</t>
        </is>
      </c>
      <c r="B250" s="4" t="inlineStr">
        <is>
          <t>Past performance is not indicative of future results.</t>
        </is>
      </c>
    </row>
    <row r="251">
      <c r="A251" s="4" t="inlineStr">
        <is>
          <t>Line Graph [Table Text Block]</t>
        </is>
      </c>
    </row>
    <row r="252">
      <c r="A252" s="4" t="inlineStr">
        <is>
          <t>Average Annual Return [Table Text Block]</t>
        </is>
      </c>
      <c r="B252" s="4" t="inlineStr">
        <is>
          <t>Average Annual Total Returns as of June 30, 2024
Six Months One Year Five Years Ten Years
Investor
6.15%
14.45%
9.07%
9.04%
Russell 3000 Index
13.56%
23.13%
14.14%
12.15%
Russell 1000 Index
14.24%
23.88%
14.61%
12.51%</t>
        </is>
      </c>
    </row>
    <row r="253">
      <c r="A253" s="4" t="inlineStr">
        <is>
          <t>Net Assets</t>
        </is>
      </c>
      <c r="B253" s="5" t="n">
        <v>8496447128</v>
      </c>
    </row>
    <row r="254">
      <c r="A254" s="4" t="inlineStr">
        <is>
          <t>Holdings Count | shares</t>
        </is>
      </c>
      <c r="B254" s="7" t="n">
        <v>51</v>
      </c>
    </row>
    <row r="255">
      <c r="A255" s="4" t="inlineStr">
        <is>
          <t>Advisory Fees Paid, Amount</t>
        </is>
      </c>
      <c r="B255" s="5" t="n">
        <v>21406746</v>
      </c>
    </row>
    <row r="256">
      <c r="A256" s="4" t="inlineStr">
        <is>
          <t>Investment Company, Portfolio Turnover</t>
        </is>
      </c>
      <c r="B256" s="8" t="n">
        <v>0.12</v>
      </c>
    </row>
    <row r="257">
      <c r="A257" s="4" t="inlineStr">
        <is>
          <t>Additional Fund Statistics [Text Block]</t>
        </is>
      </c>
      <c r="B257" s="4" t="inlineStr">
        <is>
          <t>Key Fund Statistics
Net Assets ($) $8,496,447,128
Number of Portfolio Holdings 51
Portfolio Turnover Rate (%) 12%
Total Advisory Fees Paid ($) $21,406,746</t>
        </is>
      </c>
    </row>
    <row r="258">
      <c r="A258" s="4" t="inlineStr">
        <is>
          <t>Holdings [Text Block]</t>
        </is>
      </c>
      <c r="B258" s="4" t="inlineStr">
        <is>
          <t>What Did the Fund Invest In?
Sector Allocation (%)
Sector % of Net Assets
Financials
20.0%
Industrials
18.1%
Health Care
17.3%
Consumer Discretionary
14.1%
Consumer Staples
7.4%
Energy
7.2%
Real Estate
4.3%
Materials
3.0%
Information Technology
3.0%
Registered Investment Companies
2.9%
Utilities
1.5%
Communication Services
1.4%
Liabilities in Excess of Other Assets
-0.2%
Top Ten Holdings
Top 10 % of Net Assets
American International Group, Inc.
4.3%
ConocoPhillips
3.7%
Bank of America Corp.
3.4%
Abbott Laboratories
3.4%
PepsiCo, Inc.
3.1%
Texas Instruments, Inc.
3.0%
Allstate Corp. (The)
2.8%
General Motors Co.
2.6%
HCA Healthcare, Inc.
2.5%
CarMax, Inc.
2.4%</t>
        </is>
      </c>
    </row>
    <row r="259">
      <c r="A259" s="4" t="inlineStr">
        <is>
          <t>Largest Holdings [Text Block]</t>
        </is>
      </c>
      <c r="B259" s="4" t="inlineStr">
        <is>
          <t>Top Ten Holdings
Top 10 % of Net Assets
American International Group, Inc.
4.3%
ConocoPhillips
3.7%
Bank of America Corp.
3.4%
Abbott Laboratories
3.4%
PepsiCo, Inc.
3.1%
Texas Instruments, Inc.
3.0%
Allstate Corp. (The)
2.8%
General Motors Co.
2.6%
HCA Healthcare, Inc.
2.5%
CarMax, Inc.
2.4%</t>
        </is>
      </c>
    </row>
    <row r="260">
      <c r="A260" s="4" t="inlineStr">
        <is>
          <t>Large Cap Fund - Class I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Diamond Hill Large Cap Fund</t>
        </is>
      </c>
    </row>
    <row r="263">
      <c r="A263" s="4" t="inlineStr">
        <is>
          <t>Class Name</t>
        </is>
      </c>
      <c r="B263" s="4" t="inlineStr">
        <is>
          <t>Class I</t>
        </is>
      </c>
    </row>
    <row r="264">
      <c r="A264" s="4" t="inlineStr">
        <is>
          <t>Trading Symbol</t>
        </is>
      </c>
      <c r="B264" s="4" t="inlineStr">
        <is>
          <t>DHLRX</t>
        </is>
      </c>
    </row>
    <row r="265">
      <c r="A265" s="4" t="inlineStr">
        <is>
          <t>Annual or Semi-Annual Statement [Text Block]</t>
        </is>
      </c>
      <c r="B265" s="4" t="inlineStr">
        <is>
          <t>This semi-annual shareholder report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https://diamond-hill.com/documents 888-226-5595 info diamond-hill.com</t>
        </is>
      </c>
    </row>
    <row r="268">
      <c r="A268" s="4" t="inlineStr">
        <is>
          <t>Additional Information Phone Number</t>
        </is>
      </c>
      <c r="B268" s="4" t="inlineStr">
        <is>
          <t>888-226-5595</t>
        </is>
      </c>
    </row>
    <row r="269">
      <c r="A269" s="4" t="inlineStr">
        <is>
          <t>Additional Information Email</t>
        </is>
      </c>
      <c r="B269" s="4" t="inlineStr">
        <is>
          <t>info@diamond-hill.com</t>
        </is>
      </c>
    </row>
    <row r="270">
      <c r="A270" s="4" t="inlineStr">
        <is>
          <t>Additional Information Website</t>
        </is>
      </c>
      <c r="B270" s="4" t="inlineStr">
        <is>
          <t>https://diamond-hill.com/documents</t>
        </is>
      </c>
    </row>
    <row r="271">
      <c r="A271" s="4" t="inlineStr">
        <is>
          <t>Expenses [Text Block]</t>
        </is>
      </c>
      <c r="B271" s="4" t="inlineStr">
        <is>
          <t>What Were the Fund Costs for the past Six Months? (Based On a Hypothetical $10,000 Investment)
Class
Costs of a $10,000 Investment
Costs Paid as a Percentage of a $10,000 Investment
Class I $33 0.67%</t>
        </is>
      </c>
    </row>
    <row r="272">
      <c r="A272" s="4" t="inlineStr">
        <is>
          <t>Expenses Paid, Amount</t>
        </is>
      </c>
      <c r="B272" s="5" t="n">
        <v>33</v>
      </c>
    </row>
    <row r="273">
      <c r="A273" s="4" t="inlineStr">
        <is>
          <t>Expense Ratio, Percent</t>
        </is>
      </c>
      <c r="B273" s="6" t="n">
        <v>0.0067</v>
      </c>
    </row>
    <row r="274">
      <c r="A274" s="4" t="inlineStr">
        <is>
          <t>Factors Affecting Performance [Text Block]</t>
        </is>
      </c>
      <c r="B274" s="4" t="inlineStr">
        <is>
          <t>How did the Fund perform the last six months, and what affected its performance? The Fund (Ticker: DHLRX) returned 6.29% for the 6-month period ended June 30, 2024. Over that same period, the Russell 1000 Index returned 14.24%. Security selection is the primary driver of the Fund's performance during any given period — the top and bottom contributors to return are illustrated in the chart.</t>
        </is>
      </c>
    </row>
    <row r="275">
      <c r="A275" s="4" t="inlineStr">
        <is>
          <t>Performance Past Does Not Indicate Future [Text]</t>
        </is>
      </c>
      <c r="B275" s="4" t="inlineStr">
        <is>
          <t>Past performance is not indicative of future results.</t>
        </is>
      </c>
    </row>
    <row r="276">
      <c r="A276" s="4" t="inlineStr">
        <is>
          <t>Line Graph [Table Text Block]</t>
        </is>
      </c>
    </row>
    <row r="277">
      <c r="A277" s="4" t="inlineStr">
        <is>
          <t>Average Annual Return [Table Text Block]</t>
        </is>
      </c>
      <c r="B277" s="4" t="inlineStr">
        <is>
          <t>Average Annual Total Returns as of June 30, 2024
Six Months One Year Five Years Ten Years
Class I
6.29%
14.80%
9.39%
9.36%
Russell 3000 Index
13.56%
23.13%
14.14%
12.15%
Russell 1000 Index
14.24%
23.88%
14.61%
12.51%</t>
        </is>
      </c>
    </row>
    <row r="278">
      <c r="A278" s="4" t="inlineStr">
        <is>
          <t>Net Assets</t>
        </is>
      </c>
      <c r="B278" s="5" t="n">
        <v>8496447128</v>
      </c>
    </row>
    <row r="279">
      <c r="A279" s="4" t="inlineStr">
        <is>
          <t>Holdings Count | shares</t>
        </is>
      </c>
      <c r="B279" s="7" t="n">
        <v>51</v>
      </c>
    </row>
    <row r="280">
      <c r="A280" s="4" t="inlineStr">
        <is>
          <t>Advisory Fees Paid, Amount</t>
        </is>
      </c>
      <c r="B280" s="5" t="n">
        <v>21406746</v>
      </c>
    </row>
    <row r="281">
      <c r="A281" s="4" t="inlineStr">
        <is>
          <t>Investment Company, Portfolio Turnover</t>
        </is>
      </c>
      <c r="B281" s="8" t="n">
        <v>0.12</v>
      </c>
    </row>
    <row r="282">
      <c r="A282" s="4" t="inlineStr">
        <is>
          <t>Additional Fund Statistics [Text Block]</t>
        </is>
      </c>
      <c r="B282" s="4" t="inlineStr">
        <is>
          <t>Key Fund Statistics
Net Assets ($) $8,496,447,128
Number of Portfolio Holdings 51
Portfolio Turnover Rate (%) 12%
Total Advisory Fees Paid ($) $21,406,746</t>
        </is>
      </c>
    </row>
    <row r="283">
      <c r="A283" s="4" t="inlineStr">
        <is>
          <t>Holdings [Text Block]</t>
        </is>
      </c>
      <c r="B283" s="4" t="inlineStr">
        <is>
          <t>What Did the Fund Invest In?
Sector Allocation (%)
Sector % of Net Assets
Financials
20.0%
Industrials
18.1%
Health Care
17.3%
Consumer Discretionary
14.1%
Consumer Staples
7.4%
Energy
7.2%
Real Estate
4.3%
Materials
3.0%
Information Technology
3.0%
Registered Investment Companies
2.9%
Utilities
1.5%
Communication Services
1.4%
Liabilities in Excess of Other Assets
-0.2%
Top Ten Holdings
Top 10 % of Net Assets
American International Group, Inc.
4.3%
ConocoPhillips
3.7%
Bank of America Corp.
3.4%
Abbott Laboratories
3.4%
PepsiCo, Inc.
3.1%
Texas Instruments, Inc.
3.0%
Allstate Corp. (The)
2.8%
General Motors Co.
2.6%
HCA Healthcare, Inc.
2.5%
CarMax, Inc.
2.4%</t>
        </is>
      </c>
    </row>
    <row r="284">
      <c r="A284" s="4" t="inlineStr">
        <is>
          <t>Largest Holdings [Text Block]</t>
        </is>
      </c>
      <c r="B284" s="4" t="inlineStr">
        <is>
          <t>Top Ten Holdings
Top 10 % of Net Assets
American International Group, Inc.
4.3%
ConocoPhillips
3.7%
Bank of America Corp.
3.4%
Abbott Laboratories
3.4%
PepsiCo, Inc.
3.1%
Texas Instruments, Inc.
3.0%
Allstate Corp. (The)
2.8%
General Motors Co.
2.6%
HCA Healthcare, Inc.
2.5%
CarMax, Inc.
2.4%</t>
        </is>
      </c>
    </row>
    <row r="285">
      <c r="A285" s="4" t="inlineStr">
        <is>
          <t>Large Cap Fund - Class Y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Diamond Hill Large Cap Fund</t>
        </is>
      </c>
    </row>
    <row r="288">
      <c r="A288" s="4" t="inlineStr">
        <is>
          <t>Class Name</t>
        </is>
      </c>
      <c r="B288" s="4" t="inlineStr">
        <is>
          <t>Class Y</t>
        </is>
      </c>
    </row>
    <row r="289">
      <c r="A289" s="4" t="inlineStr">
        <is>
          <t>Trading Symbol</t>
        </is>
      </c>
      <c r="B289" s="4" t="inlineStr">
        <is>
          <t>DHLYX</t>
        </is>
      </c>
    </row>
    <row r="290">
      <c r="A290" s="4" t="inlineStr">
        <is>
          <t>Annual or Semi-Annual Statement [Text Block]</t>
        </is>
      </c>
      <c r="B290" s="4" t="inlineStr">
        <is>
          <t>This semi-annual shareholder report</t>
        </is>
      </c>
    </row>
    <row r="291">
      <c r="A291" s="4" t="inlineStr">
        <is>
          <t>Shareholder Report Annual or Semi-Annual</t>
        </is>
      </c>
      <c r="B291" s="4" t="inlineStr">
        <is>
          <t>semi-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https://diamond-hill.com/documents 888-226-5595 info diamond-hill.com</t>
        </is>
      </c>
    </row>
    <row r="293">
      <c r="A293" s="4" t="inlineStr">
        <is>
          <t>Additional Information Phone Number</t>
        </is>
      </c>
      <c r="B293" s="4" t="inlineStr">
        <is>
          <t>888-226-5595</t>
        </is>
      </c>
    </row>
    <row r="294">
      <c r="A294" s="4" t="inlineStr">
        <is>
          <t>Additional Information Email</t>
        </is>
      </c>
      <c r="B294" s="4" t="inlineStr">
        <is>
          <t>info@diamond-hill.com</t>
        </is>
      </c>
    </row>
    <row r="295">
      <c r="A295" s="4" t="inlineStr">
        <is>
          <t>Additional Information Website</t>
        </is>
      </c>
      <c r="B295" s="4" t="inlineStr">
        <is>
          <t>https://diamond-hill.com/documents</t>
        </is>
      </c>
    </row>
    <row r="296">
      <c r="A296" s="4" t="inlineStr">
        <is>
          <t>Expenses [Text Block]</t>
        </is>
      </c>
      <c r="B296" s="4" t="inlineStr">
        <is>
          <t>What Were the Fund Costs for the past Six Months? (Based On a Hypothetical $10,000 Investment)
Class
Costs of a $10,000 Investment
Costs Paid as a Percentage of a $10,000 Investment
Class Y $27 0.55%</t>
        </is>
      </c>
    </row>
    <row r="297">
      <c r="A297" s="4" t="inlineStr">
        <is>
          <t>Expenses Paid, Amount</t>
        </is>
      </c>
      <c r="B297" s="5" t="n">
        <v>27</v>
      </c>
    </row>
    <row r="298">
      <c r="A298" s="4" t="inlineStr">
        <is>
          <t>Expense Ratio, Percent</t>
        </is>
      </c>
      <c r="B298" s="6" t="n">
        <v>0.0055</v>
      </c>
    </row>
    <row r="299">
      <c r="A299" s="4" t="inlineStr">
        <is>
          <t>Factors Affecting Performance [Text Block]</t>
        </is>
      </c>
      <c r="B299" s="4" t="inlineStr">
        <is>
          <t>How did the Fund perform the last six months, and what affected its performance? The Fund (Ticker: DHLYX) returned 6.35% for the 6-month period ended June 30, 2024. Over that same period, the Russell 1000 Index returned 14.24%. Security selection is the primary driver of the Fund's performance during any given period — the top and bottom contributors to return are illustrated in the chart.</t>
        </is>
      </c>
    </row>
    <row r="300">
      <c r="A300" s="4" t="inlineStr">
        <is>
          <t>Performance Past Does Not Indicate Future [Text]</t>
        </is>
      </c>
      <c r="B300" s="4" t="inlineStr">
        <is>
          <t>Past performance is not indicative of future results.</t>
        </is>
      </c>
    </row>
    <row r="301">
      <c r="A301" s="4" t="inlineStr">
        <is>
          <t>Line Graph [Table Text Block]</t>
        </is>
      </c>
    </row>
    <row r="302">
      <c r="A302" s="4" t="inlineStr">
        <is>
          <t>Average Annual Return [Table Text Block]</t>
        </is>
      </c>
      <c r="B302" s="4" t="inlineStr">
        <is>
          <t>Average Annual Total Returns as of June 30, 2024
Six Months One Year Five Years Ten Years
Class Y
6.35%
14.92%
9.51%
9.48%
Russell 3000 Index
13.56%
23.13%
14.14%
12.15%
Russell 1000 Index
14.24%
23.88%
14.61%
12.51%</t>
        </is>
      </c>
    </row>
    <row r="303">
      <c r="A303" s="4" t="inlineStr">
        <is>
          <t>Net Assets</t>
        </is>
      </c>
      <c r="B303" s="5" t="n">
        <v>8496447128</v>
      </c>
    </row>
    <row r="304">
      <c r="A304" s="4" t="inlineStr">
        <is>
          <t>Holdings Count | shares</t>
        </is>
      </c>
      <c r="B304" s="7" t="n">
        <v>51</v>
      </c>
    </row>
    <row r="305">
      <c r="A305" s="4" t="inlineStr">
        <is>
          <t>Advisory Fees Paid, Amount</t>
        </is>
      </c>
      <c r="B305" s="5" t="n">
        <v>21406746</v>
      </c>
    </row>
    <row r="306">
      <c r="A306" s="4" t="inlineStr">
        <is>
          <t>Investment Company, Portfolio Turnover</t>
        </is>
      </c>
      <c r="B306" s="8" t="n">
        <v>0.12</v>
      </c>
    </row>
    <row r="307">
      <c r="A307" s="4" t="inlineStr">
        <is>
          <t>Additional Fund Statistics [Text Block]</t>
        </is>
      </c>
      <c r="B307" s="4" t="inlineStr">
        <is>
          <t>Key Fund Statistics
Net Assets ($) $8,496,447,128
Number of Portfolio Holdings 51
Portfolio Turnover Rate (%) 12%
Total Advisory Fees Paid ($) $21,406,746</t>
        </is>
      </c>
    </row>
    <row r="308">
      <c r="A308" s="4" t="inlineStr">
        <is>
          <t>Holdings [Text Block]</t>
        </is>
      </c>
      <c r="B308" s="4" t="inlineStr">
        <is>
          <t>What Did the Fund Invest In?
Sector Allocation (%)
Sector % of Net Assets
Financials
20.0%
Industrials
18.1%
Health Care
17.3%
Consumer Discretionary
14.1%
Consumer Staples
7.4%
Energy
7.2%
Real Estate
4.3%
Materials
3.0%
Information Technology
3.0%
Registered Investment Companies
2.9%
Utilities
1.5%
Communication Services
1.4%
Liabilities in Excess of Other Assets
-0.2%
Top Ten Holdings
Top 10 % of Net Assets
American International Group, Inc.
4.3%
ConocoPhillips
3.7%
Bank of America Corp.
3.4%
Abbott Laboratories
3.4%
PepsiCo, Inc.
3.1%
Texas Instruments, Inc.
3.0%
Allstate Corp. (The)
2.8%
General Motors Co.
2.6%
HCA Healthcare, Inc.
2.5%
CarMax, Inc.
2.4%</t>
        </is>
      </c>
    </row>
    <row r="309">
      <c r="A309" s="4" t="inlineStr">
        <is>
          <t>Largest Holdings [Text Block]</t>
        </is>
      </c>
      <c r="B309" s="4" t="inlineStr">
        <is>
          <t>Top Ten Holdings
Top 10 % of Net Assets
American International Group, Inc.
4.3%
ConocoPhillips
3.7%
Bank of America Corp.
3.4%
Abbott Laboratories
3.4%
PepsiCo, Inc.
3.1%
Texas Instruments, Inc.
3.0%
Allstate Corp. (The)
2.8%
General Motors Co.
2.6%
HCA Healthcare, Inc.
2.5%
CarMax, Inc.
2.4%</t>
        </is>
      </c>
    </row>
    <row r="310">
      <c r="A310" s="4" t="inlineStr">
        <is>
          <t>Large Cap Concentrated Fund - Investor class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Diamond Hill Large Cap Concentrated Fund</t>
        </is>
      </c>
    </row>
    <row r="313">
      <c r="A313" s="4" t="inlineStr">
        <is>
          <t>Class Name</t>
        </is>
      </c>
      <c r="B313" s="4" t="inlineStr">
        <is>
          <t>Investor</t>
        </is>
      </c>
    </row>
    <row r="314">
      <c r="A314" s="4" t="inlineStr">
        <is>
          <t>Trading Symbol</t>
        </is>
      </c>
      <c r="B314" s="4" t="inlineStr">
        <is>
          <t>DHFA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diamond-hill.com/documents 888-226-5595 info diamond-hill.com</t>
        </is>
      </c>
    </row>
    <row r="318">
      <c r="A318" s="4" t="inlineStr">
        <is>
          <t>Additional Information Phone Number</t>
        </is>
      </c>
      <c r="B318" s="4" t="inlineStr">
        <is>
          <t>888-226-5595</t>
        </is>
      </c>
    </row>
    <row r="319">
      <c r="A319" s="4" t="inlineStr">
        <is>
          <t>Additional Information Email</t>
        </is>
      </c>
      <c r="B319" s="4" t="inlineStr">
        <is>
          <t>info@diamond-hill.com</t>
        </is>
      </c>
    </row>
    <row r="320">
      <c r="A320" s="4" t="inlineStr">
        <is>
          <t>Additional Information Website</t>
        </is>
      </c>
      <c r="B320" s="4" t="inlineStr">
        <is>
          <t>https://diamond-hill.com/documents</t>
        </is>
      </c>
    </row>
    <row r="321">
      <c r="A321" s="4" t="inlineStr">
        <is>
          <t>Expenses [Text Block]</t>
        </is>
      </c>
      <c r="B321" s="4" t="inlineStr">
        <is>
          <t>What Were the Fund Costs for the past Six Months? (Based On a Hypothetical $10,000 Investment)
Class
Costs of a $10,000 Investment
Costs Paid as a Percentage of a $10,000 Investment
Investor $48 0.96%</t>
        </is>
      </c>
    </row>
    <row r="322">
      <c r="A322" s="4" t="inlineStr">
        <is>
          <t>Expenses Paid, Amount</t>
        </is>
      </c>
      <c r="B322" s="5" t="n">
        <v>48</v>
      </c>
    </row>
    <row r="323">
      <c r="A323" s="4" t="inlineStr">
        <is>
          <t>Expense Ratio, Percent</t>
        </is>
      </c>
      <c r="B323" s="6" t="n">
        <v>0.009599999999999999</v>
      </c>
    </row>
    <row r="324">
      <c r="A324" s="4" t="inlineStr">
        <is>
          <t>Factors Affecting Performance [Text Block]</t>
        </is>
      </c>
      <c r="B324" s="4" t="inlineStr">
        <is>
          <t>How did the Fund perform the last six months, and what affected its performance? The Fund (Ticker: DHFAX) returned 7.96% for the 6-month period ended June 30, 2024. Over that same period, the Russell 1000 Index returned 14.24%. Security selection is the primary driver of the Fund's performance during any given period — the top and bottom contributors to return are illustrated in the chart.</t>
        </is>
      </c>
    </row>
    <row r="325">
      <c r="A325" s="4" t="inlineStr">
        <is>
          <t>Performance Past Does Not Indicate Future [Text]</t>
        </is>
      </c>
      <c r="B325" s="4" t="inlineStr">
        <is>
          <t>Past performance is not indicative of future results.</t>
        </is>
      </c>
    </row>
    <row r="326">
      <c r="A326" s="4" t="inlineStr">
        <is>
          <t>Line Graph [Table Text Block]</t>
        </is>
      </c>
    </row>
    <row r="327">
      <c r="A327" s="4" t="inlineStr">
        <is>
          <t>Average Annual Return [Table Text Block]</t>
        </is>
      </c>
      <c r="B327" s="4" t="inlineStr">
        <is>
          <t>Average Annual Total Returns as of June 30, 2024
Six Months One Year Since Inception 02/26/2021
Investor
7.96%
19.54%
8.76%
Russell 3000 Index
13.56%
23.13%
10.96%
Russell 1000 Index
14.24%
23.88%
11.76%</t>
        </is>
      </c>
    </row>
    <row r="328">
      <c r="A328" s="4" t="inlineStr">
        <is>
          <t>Performance Inception Date</t>
        </is>
      </c>
      <c r="B328" s="4" t="inlineStr">
        <is>
          <t>Feb. 26,  2021</t>
        </is>
      </c>
    </row>
    <row r="329">
      <c r="A329" s="4" t="inlineStr">
        <is>
          <t>Net Assets</t>
        </is>
      </c>
      <c r="B329" s="5" t="n">
        <v>31124372</v>
      </c>
    </row>
    <row r="330">
      <c r="A330" s="4" t="inlineStr">
        <is>
          <t>Holdings Count | shares</t>
        </is>
      </c>
      <c r="B330" s="7" t="n">
        <v>21</v>
      </c>
    </row>
    <row r="331">
      <c r="A331" s="4" t="inlineStr">
        <is>
          <t>Advisory Fees Paid, Amount</t>
        </is>
      </c>
      <c r="B331" s="5" t="n">
        <v>74276</v>
      </c>
    </row>
    <row r="332">
      <c r="A332" s="4" t="inlineStr">
        <is>
          <t>Investment Company, Portfolio Turnover</t>
        </is>
      </c>
      <c r="B332" s="8" t="n">
        <v>0.18</v>
      </c>
    </row>
    <row r="333">
      <c r="A333" s="4" t="inlineStr">
        <is>
          <t>Additional Fund Statistics [Text Block]</t>
        </is>
      </c>
      <c r="B333" s="4" t="inlineStr">
        <is>
          <t>Key Fund Statistics
Net Assets ($) $31,124,372
Number of Portfolio Holdings 21
Portfolio Turnover Rate (%) 18%
Total Advisory Fees Paid ($) $74,276</t>
        </is>
      </c>
    </row>
    <row r="334">
      <c r="A334" s="4" t="inlineStr">
        <is>
          <t>Holdings [Text Block]</t>
        </is>
      </c>
      <c r="B334" s="4" t="inlineStr">
        <is>
          <t>What Did the Fund Invest In?
Sector Allocation (%)
Sector % of Net Assets
Financials
18.8%
Health Care
18.6%
Industrials
16.8%
Consumer Discretionary
13.3%
Consumer Staples
9.7%
Energy
7.0%
Information Technology
5.6%
Real Estate
3.9%
Materials
3.4%
Registered Investment Companies
2.8%
Other Assets in Excess of Liabilities
0.1%
Top Ten Holdings
Top 10 % of Net Assets
American International Group, Inc.
8.4%
ConocoPhillips
7.0%
Abbott Laboratories
6.0%
PepsiCo, Inc.
5.7%
Texas Instruments, Inc.
5.6%
Allstate Corp. (The)
5.5%
Bank of America Corp.
5.0%
General Motors Co.
4.8%
HCA Healthcare, Inc.
4.8%
Union Pacific Corp.
4.6%</t>
        </is>
      </c>
    </row>
    <row r="335">
      <c r="A335" s="4" t="inlineStr">
        <is>
          <t>Largest Holdings [Text Block]</t>
        </is>
      </c>
      <c r="B335" s="4" t="inlineStr">
        <is>
          <t>Top Ten Holdings
Top 10 % of Net Assets
American International Group, Inc.
8.4%
ConocoPhillips
7.0%
Abbott Laboratories
6.0%
PepsiCo, Inc.
5.7%
Texas Instruments, Inc.
5.6%
Allstate Corp. (The)
5.5%
Bank of America Corp.
5.0%
General Motors Co.
4.8%
HCA Healthcare, Inc.
4.8%
Union Pacific Corp.
4.6%</t>
        </is>
      </c>
    </row>
    <row r="336">
      <c r="A336" s="4" t="inlineStr">
        <is>
          <t>Large Cap Concentrated Fund - Class I</t>
        </is>
      </c>
      <c r="B336" s="4" t="inlineStr">
        <is>
          <t xml:space="preserve"> </t>
        </is>
      </c>
    </row>
    <row r="337">
      <c r="A337" s="3" t="inlineStr">
        <is>
          <t>Shareholder Report [Line Items]</t>
        </is>
      </c>
      <c r="B337" s="4" t="inlineStr">
        <is>
          <t xml:space="preserve"> </t>
        </is>
      </c>
    </row>
    <row r="338">
      <c r="A338" s="4" t="inlineStr">
        <is>
          <t>Fund Name</t>
        </is>
      </c>
      <c r="B338" s="4" t="inlineStr">
        <is>
          <t>Diamond Hill Large Cap Concentrated Fund</t>
        </is>
      </c>
    </row>
    <row r="339">
      <c r="A339" s="4" t="inlineStr">
        <is>
          <t>Class Name</t>
        </is>
      </c>
      <c r="B339" s="4" t="inlineStr">
        <is>
          <t>Class I</t>
        </is>
      </c>
    </row>
    <row r="340">
      <c r="A340" s="4" t="inlineStr">
        <is>
          <t>Trading Symbol</t>
        </is>
      </c>
      <c r="B340" s="4" t="inlineStr">
        <is>
          <t>DHFIX</t>
        </is>
      </c>
    </row>
    <row r="341">
      <c r="A341" s="4" t="inlineStr">
        <is>
          <t>Annual or Semi-Annual Statement [Text Block]</t>
        </is>
      </c>
      <c r="B341" s="4" t="inlineStr">
        <is>
          <t>This semi-annual shareholder report</t>
        </is>
      </c>
    </row>
    <row r="342">
      <c r="A342" s="4" t="inlineStr">
        <is>
          <t>Shareholder Report Annual or Semi-Annual</t>
        </is>
      </c>
      <c r="B342" s="4" t="inlineStr">
        <is>
          <t>semi-annual shareholder report</t>
        </is>
      </c>
    </row>
    <row r="343">
      <c r="A343" s="4" t="inlineStr">
        <is>
          <t>Additional Information [Text Block]</t>
        </is>
      </c>
      <c r="B343" s="4" t="inlineStr">
        <is>
          <t>You can find additional information about the Fund at https://diamond-hill.com/documents 888-226-5595 info diamond-hill.com</t>
        </is>
      </c>
    </row>
    <row r="344">
      <c r="A344" s="4" t="inlineStr">
        <is>
          <t>Additional Information Phone Number</t>
        </is>
      </c>
      <c r="B344" s="4" t="inlineStr">
        <is>
          <t>888-226-5595</t>
        </is>
      </c>
    </row>
    <row r="345">
      <c r="A345" s="4" t="inlineStr">
        <is>
          <t>Additional Information Email</t>
        </is>
      </c>
      <c r="B345" s="4" t="inlineStr">
        <is>
          <t>info@diamond-hill.com</t>
        </is>
      </c>
    </row>
    <row r="346">
      <c r="A346" s="4" t="inlineStr">
        <is>
          <t>Additional Information Website</t>
        </is>
      </c>
      <c r="B346" s="4" t="inlineStr">
        <is>
          <t>https://diamond-hill.com/documents</t>
        </is>
      </c>
    </row>
    <row r="347">
      <c r="A347" s="4" t="inlineStr">
        <is>
          <t>Expenses [Text Block]</t>
        </is>
      </c>
      <c r="B347" s="4" t="inlineStr">
        <is>
          <t>What Were the Fund Costs for the past Six Months? (Based On a Hypothetical $10,000 Investment)
Class
Costs of a $10,000 Investment
Costs Paid as a Percentage of a $10,000 Investment
Class I $33 0.67%</t>
        </is>
      </c>
    </row>
    <row r="348">
      <c r="A348" s="4" t="inlineStr">
        <is>
          <t>Expenses Paid, Amount</t>
        </is>
      </c>
      <c r="B348" s="5" t="n">
        <v>33</v>
      </c>
    </row>
    <row r="349">
      <c r="A349" s="4" t="inlineStr">
        <is>
          <t>Expense Ratio, Percent</t>
        </is>
      </c>
      <c r="B349" s="6" t="n">
        <v>0.0067</v>
      </c>
    </row>
    <row r="350">
      <c r="A350" s="4" t="inlineStr">
        <is>
          <t>Factors Affecting Performance [Text Block]</t>
        </is>
      </c>
      <c r="B350" s="4" t="inlineStr">
        <is>
          <t>How did the Fund perform the last six months, and what affected its performance? The Fund (Ticker: DHFIX) returned 8.07% for the 6-month period ended June 30, 2024. Over that same period, the Russell 1000 Index returned 14.24%. Security selection is the primary driver of the Fund's performance during any given period — the top and bottom contributors to return are illustrated in the chart.</t>
        </is>
      </c>
    </row>
    <row r="351">
      <c r="A351" s="4" t="inlineStr">
        <is>
          <t>Performance Past Does Not Indicate Future [Text]</t>
        </is>
      </c>
      <c r="B351" s="4" t="inlineStr">
        <is>
          <t>Past performance is not indicative of future results.</t>
        </is>
      </c>
    </row>
    <row r="352">
      <c r="A352" s="4" t="inlineStr">
        <is>
          <t>Line Graph [Table Text Block]</t>
        </is>
      </c>
    </row>
    <row r="353">
      <c r="A353" s="4" t="inlineStr">
        <is>
          <t>Average Annual Return [Table Text Block]</t>
        </is>
      </c>
      <c r="B353" s="4" t="inlineStr">
        <is>
          <t>Average Annual Total Returns as of June 30, 2024
Six Months One Year Since Inception 02/26/2021
Class I
8.07%
19.91%
9.07%
Russell 3000 Index
13.56%
23.13%
10.96%
Russell 1000 Index
14.24%
23.88%
11.76%</t>
        </is>
      </c>
    </row>
    <row r="354">
      <c r="A354" s="4" t="inlineStr">
        <is>
          <t>Performance Inception Date</t>
        </is>
      </c>
      <c r="B354" s="4" t="inlineStr">
        <is>
          <t>Feb. 26,  2021</t>
        </is>
      </c>
    </row>
    <row r="355">
      <c r="A355" s="4" t="inlineStr">
        <is>
          <t>Net Assets</t>
        </is>
      </c>
      <c r="B355" s="5" t="n">
        <v>31124372</v>
      </c>
    </row>
    <row r="356">
      <c r="A356" s="4" t="inlineStr">
        <is>
          <t>Holdings Count | shares</t>
        </is>
      </c>
      <c r="B356" s="7" t="n">
        <v>21</v>
      </c>
    </row>
    <row r="357">
      <c r="A357" s="4" t="inlineStr">
        <is>
          <t>Advisory Fees Paid, Amount</t>
        </is>
      </c>
      <c r="B357" s="5" t="n">
        <v>74276</v>
      </c>
    </row>
    <row r="358">
      <c r="A358" s="4" t="inlineStr">
        <is>
          <t>Investment Company, Portfolio Turnover</t>
        </is>
      </c>
      <c r="B358" s="8" t="n">
        <v>0.18</v>
      </c>
    </row>
    <row r="359">
      <c r="A359" s="4" t="inlineStr">
        <is>
          <t>Additional Fund Statistics [Text Block]</t>
        </is>
      </c>
      <c r="B359" s="4" t="inlineStr">
        <is>
          <t>Key Fund Statistics
Net Assets ($) $31,124,372
Number of Portfolio Holdings 21
Portfolio Turnover Rate (%) 18%
Total Advisory Fees Paid ($) $74,276</t>
        </is>
      </c>
    </row>
    <row r="360">
      <c r="A360" s="4" t="inlineStr">
        <is>
          <t>Holdings [Text Block]</t>
        </is>
      </c>
      <c r="B360" s="4" t="inlineStr">
        <is>
          <t>What Did the Fund Invest In?
Sector Allocation (%)
Sector % of Net Assets
Financials
18.8%
Health Care
18.6%
Industrials
16.8%
Consumer Discretionary
13.3%
Consumer Staples
9.7%
Energy
7.0%
Information Technology
5.6%
Real Estate
3.9%
Materials
3.4%
Registered Investment Companies
2.8%
Other Assets in Excess of Liabilities
0.1%
Top Ten Holdings
Top 10 % of Net Assets
American International Group, Inc.
8.4%
ConocoPhillips
7.0%
Abbott Laboratories
6.0%
PepsiCo, Inc.
5.7%
Texas Instruments, Inc.
5.6%
Allstate Corp. (The)
5.5%
Bank of America Corp.
5.0%
General Motors Co.
4.8%
HCA Healthcare, Inc.
4.8%
Union Pacific Corp.
4.6%</t>
        </is>
      </c>
    </row>
    <row r="361">
      <c r="A361" s="4" t="inlineStr">
        <is>
          <t>Largest Holdings [Text Block]</t>
        </is>
      </c>
      <c r="B361" s="4" t="inlineStr">
        <is>
          <t>Top Ten Holdings
Top 10 % of Net Assets
American International Group, Inc.
8.4%
ConocoPhillips
7.0%
Abbott Laboratories
6.0%
PepsiCo, Inc.
5.7%
Texas Instruments, Inc.
5.6%
Allstate Corp. (The)
5.5%
Bank of America Corp.
5.0%
General Motors Co.
4.8%
HCA Healthcare, Inc.
4.8%
Union Pacific Corp.
4.6%</t>
        </is>
      </c>
    </row>
    <row r="362">
      <c r="A362" s="4" t="inlineStr">
        <is>
          <t>Large Cap Concentrated Fund - Class Y</t>
        </is>
      </c>
      <c r="B362" s="4" t="inlineStr">
        <is>
          <t xml:space="preserve"> </t>
        </is>
      </c>
    </row>
    <row r="363">
      <c r="A363" s="3" t="inlineStr">
        <is>
          <t>Shareholder Report [Line Items]</t>
        </is>
      </c>
      <c r="B363" s="4" t="inlineStr">
        <is>
          <t xml:space="preserve"> </t>
        </is>
      </c>
    </row>
    <row r="364">
      <c r="A364" s="4" t="inlineStr">
        <is>
          <t>Fund Name</t>
        </is>
      </c>
      <c r="B364" s="4" t="inlineStr">
        <is>
          <t>Diamond Hill Large Cap Concentrated Fund</t>
        </is>
      </c>
    </row>
    <row r="365">
      <c r="A365" s="4" t="inlineStr">
        <is>
          <t>Class Name</t>
        </is>
      </c>
      <c r="B365" s="4" t="inlineStr">
        <is>
          <t>Class Y</t>
        </is>
      </c>
    </row>
    <row r="366">
      <c r="A366" s="4" t="inlineStr">
        <is>
          <t>Trading Symbol</t>
        </is>
      </c>
      <c r="B366" s="4" t="inlineStr">
        <is>
          <t>DHFYX</t>
        </is>
      </c>
    </row>
    <row r="367">
      <c r="A367" s="4" t="inlineStr">
        <is>
          <t>Annual or Semi-Annual Statement [Text Block]</t>
        </is>
      </c>
      <c r="B367" s="4" t="inlineStr">
        <is>
          <t>This semi-annual shareholder report</t>
        </is>
      </c>
    </row>
    <row r="368">
      <c r="A368" s="4" t="inlineStr">
        <is>
          <t>Shareholder Report Annual or Semi-Annual</t>
        </is>
      </c>
      <c r="B368" s="4" t="inlineStr">
        <is>
          <t>semi-annual shareholder report</t>
        </is>
      </c>
    </row>
    <row r="369">
      <c r="A369" s="4" t="inlineStr">
        <is>
          <t>Additional Information [Text Block]</t>
        </is>
      </c>
      <c r="B369" s="4" t="inlineStr">
        <is>
          <t>You can find additional information about the Fund at https://diamond-hill.com/documents 888-226-5595 info diamond-hill.com</t>
        </is>
      </c>
    </row>
    <row r="370">
      <c r="A370" s="4" t="inlineStr">
        <is>
          <t>Additional Information Phone Number</t>
        </is>
      </c>
      <c r="B370" s="4" t="inlineStr">
        <is>
          <t>888-226-5595</t>
        </is>
      </c>
    </row>
    <row r="371">
      <c r="A371" s="4" t="inlineStr">
        <is>
          <t>Additional Information Email</t>
        </is>
      </c>
      <c r="B371" s="4" t="inlineStr">
        <is>
          <t>info@diamond-hill.com</t>
        </is>
      </c>
    </row>
    <row r="372">
      <c r="A372" s="4" t="inlineStr">
        <is>
          <t>Additional Information Website</t>
        </is>
      </c>
      <c r="B372" s="4" t="inlineStr">
        <is>
          <t>https://diamond-hill.com/documents</t>
        </is>
      </c>
    </row>
    <row r="373">
      <c r="A373" s="4" t="inlineStr">
        <is>
          <t>Expenses [Text Block]</t>
        </is>
      </c>
      <c r="B373" s="4" t="inlineStr">
        <is>
          <t>What Were the Fund Costs for the past Six Months? (Based On a Hypothetical $10,000 Investment)
Class
Costs of a $10,000 Investment
Costs Paid as a Percentage of a $10,000 Investment
Class Y $27 0.55%</t>
        </is>
      </c>
    </row>
    <row r="374">
      <c r="A374" s="4" t="inlineStr">
        <is>
          <t>Expenses Paid, Amount</t>
        </is>
      </c>
      <c r="B374" s="5" t="n">
        <v>27</v>
      </c>
    </row>
    <row r="375">
      <c r="A375" s="4" t="inlineStr">
        <is>
          <t>Expense Ratio, Percent</t>
        </is>
      </c>
      <c r="B375" s="6" t="n">
        <v>0.0055</v>
      </c>
    </row>
    <row r="376">
      <c r="A376" s="4" t="inlineStr">
        <is>
          <t>Factors Affecting Performance [Text Block]</t>
        </is>
      </c>
      <c r="B376" s="4" t="inlineStr">
        <is>
          <t>How did the Fund perform the last six months, and what affected its performance? The Fund (Ticker: DHFYX) returned 8.15% for the 6-month period ended June 30, 2024. Over that same period, the Russell 1000 Index returned 14.24%. Security selection is the primary driver of the Fund's performance during any given period — the top and bottom contributors to return are illustrated in the chart.</t>
        </is>
      </c>
    </row>
    <row r="377">
      <c r="A377" s="4" t="inlineStr">
        <is>
          <t>Performance Past Does Not Indicate Future [Text]</t>
        </is>
      </c>
      <c r="B377" s="4" t="inlineStr">
        <is>
          <t>Past performance is not indicative of future results.</t>
        </is>
      </c>
    </row>
    <row r="378">
      <c r="A378" s="4" t="inlineStr">
        <is>
          <t>Line Graph [Table Text Block]</t>
        </is>
      </c>
    </row>
    <row r="379">
      <c r="A379" s="4" t="inlineStr">
        <is>
          <t>Average Annual Return [Table Text Block]</t>
        </is>
      </c>
      <c r="B379" s="4" t="inlineStr">
        <is>
          <t>Average Annual Total Returns as of June 30, 2024
Six Months One Year Since Inception 02/26/2021
Class Y
8.15%
20.00%
9.19%
Russell 3000 Index
13.56%
23.13%
10.96%
Russell 1000 Index
14.24%
23.88%
11.76%</t>
        </is>
      </c>
    </row>
    <row r="380">
      <c r="A380" s="4" t="inlineStr">
        <is>
          <t>Performance Inception Date</t>
        </is>
      </c>
      <c r="B380" s="4" t="inlineStr">
        <is>
          <t>Feb. 26,  2021</t>
        </is>
      </c>
    </row>
    <row r="381">
      <c r="A381" s="4" t="inlineStr">
        <is>
          <t>Net Assets</t>
        </is>
      </c>
      <c r="B381" s="5" t="n">
        <v>31124372</v>
      </c>
    </row>
    <row r="382">
      <c r="A382" s="4" t="inlineStr">
        <is>
          <t>Holdings Count | shares</t>
        </is>
      </c>
      <c r="B382" s="7" t="n">
        <v>21</v>
      </c>
    </row>
    <row r="383">
      <c r="A383" s="4" t="inlineStr">
        <is>
          <t>Advisory Fees Paid, Amount</t>
        </is>
      </c>
      <c r="B383" s="5" t="n">
        <v>74276</v>
      </c>
    </row>
    <row r="384">
      <c r="A384" s="4" t="inlineStr">
        <is>
          <t>Investment Company, Portfolio Turnover</t>
        </is>
      </c>
      <c r="B384" s="8" t="n">
        <v>0.18</v>
      </c>
    </row>
    <row r="385">
      <c r="A385" s="4" t="inlineStr">
        <is>
          <t>Additional Fund Statistics [Text Block]</t>
        </is>
      </c>
      <c r="B385" s="4" t="inlineStr">
        <is>
          <t>Key Fund Statistics
Net Assets ($) $31,124,372
Number of Portfolio Holdings 21
Portfolio Turnover Rate (%) 18%
Total Advisory Fees Paid ($) $74,276</t>
        </is>
      </c>
    </row>
    <row r="386">
      <c r="A386" s="4" t="inlineStr">
        <is>
          <t>Holdings [Text Block]</t>
        </is>
      </c>
      <c r="B386" s="4" t="inlineStr">
        <is>
          <t>What Did the Fund Invest In?
Sector Allocation (%)
Sector % of Net Assets
Financials
18.8%
Health Care
18.6%
Industrials
16.8%
Consumer Discretionary
13.3%
Consumer Staples
9.7%
Energy
7.0%
Information Technology
5.6%
Real Estate
3.9%
Materials
3.4%
Registered Investment Companies
2.8%
Other Assets in Excess of Liabilities
0.1%
Top Ten Holdings
Top 10 % of Net Assets
American International Group, Inc.
8.4%
ConocoPhillips
7.0%
Abbott Laboratories
6.0%
PepsiCo, Inc.
5.7%
Texas Instruments, Inc.
5.6%
Allstate Corp. (The)
5.5%
Bank of America Corp.
5.0%
General Motors Co.
4.8%
HCA Healthcare, Inc.
4.8%
Union Pacific Corp.
4.6%</t>
        </is>
      </c>
    </row>
    <row r="387">
      <c r="A387" s="4" t="inlineStr">
        <is>
          <t>Largest Holdings [Text Block]</t>
        </is>
      </c>
      <c r="B387" s="4" t="inlineStr">
        <is>
          <t>Top Ten Holdings
Top 10 % of Net Assets
American International Group, Inc.
8.4%
ConocoPhillips
7.0%
Abbott Laboratories
6.0%
PepsiCo, Inc.
5.7%
Texas Instruments, Inc.
5.6%
Allstate Corp. (The)
5.5%
Bank of America Corp.
5.0%
General Motors Co.
4.8%
HCA Healthcare, Inc.
4.8%
Union Pacific Corp.
4.6%</t>
        </is>
      </c>
    </row>
    <row r="388">
      <c r="A388" s="4" t="inlineStr">
        <is>
          <t>Select Fund - Investor class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Diamond Hill Select Fund</t>
        </is>
      </c>
    </row>
    <row r="391">
      <c r="A391" s="4" t="inlineStr">
        <is>
          <t>Class Name</t>
        </is>
      </c>
      <c r="B391" s="4" t="inlineStr">
        <is>
          <t>Investor</t>
        </is>
      </c>
    </row>
    <row r="392">
      <c r="A392" s="4" t="inlineStr">
        <is>
          <t>Trading Symbol</t>
        </is>
      </c>
      <c r="B392" s="4" t="inlineStr">
        <is>
          <t>DHTA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https://diamond-hill.com/documents 888-226-5595 info diamond-hill.com</t>
        </is>
      </c>
    </row>
    <row r="396">
      <c r="A396" s="4" t="inlineStr">
        <is>
          <t>Additional Information Phone Number</t>
        </is>
      </c>
      <c r="B396" s="4" t="inlineStr">
        <is>
          <t>888-226-5595</t>
        </is>
      </c>
    </row>
    <row r="397">
      <c r="A397" s="4" t="inlineStr">
        <is>
          <t>Additional Information Email</t>
        </is>
      </c>
      <c r="B397" s="4" t="inlineStr">
        <is>
          <t>info@diamond-hill.com</t>
        </is>
      </c>
    </row>
    <row r="398">
      <c r="A398" s="4" t="inlineStr">
        <is>
          <t>Additional Information Website</t>
        </is>
      </c>
      <c r="B398" s="4" t="inlineStr">
        <is>
          <t>https://diamond-hill.com/documents</t>
        </is>
      </c>
    </row>
    <row r="399">
      <c r="A399" s="4" t="inlineStr">
        <is>
          <t>Expenses [Text Block]</t>
        </is>
      </c>
      <c r="B399" s="4" t="inlineStr">
        <is>
          <t>What Were the Fund Costs for the past Six Months? (Based On a Hypothetical $10,000 Investment)
Class
Costs of a $10,000 Investment
Costs Paid as a Percentage of a $10,000 Investment
Investor $58 1.16%</t>
        </is>
      </c>
    </row>
    <row r="400">
      <c r="A400" s="4" t="inlineStr">
        <is>
          <t>Expenses Paid, Amount</t>
        </is>
      </c>
      <c r="B400" s="5" t="n">
        <v>58</v>
      </c>
    </row>
    <row r="401">
      <c r="A401" s="4" t="inlineStr">
        <is>
          <t>Expense Ratio, Percent</t>
        </is>
      </c>
      <c r="B401" s="6" t="n">
        <v>0.0116</v>
      </c>
    </row>
    <row r="402">
      <c r="A402" s="4" t="inlineStr">
        <is>
          <t>Factors Affecting Performance [Text Block]</t>
        </is>
      </c>
      <c r="B402" s="4" t="inlineStr">
        <is>
          <t>How did the Fund perform the last six months, and what affected its performance? The Fund (Ticker: DHTAX) returned 6.69% for the 6-month period ended June 30, 2024. Over that same period, the Russell 3000 Index returned 13.56%. Security selection is the primary driver of the Fund's performance during any given period — the top and bottom contributors to return are illustrated in the chart.</t>
        </is>
      </c>
    </row>
    <row r="403">
      <c r="A403" s="4" t="inlineStr">
        <is>
          <t>Performance Past Does Not Indicate Future [Text]</t>
        </is>
      </c>
      <c r="B403" s="4" t="inlineStr">
        <is>
          <t>Past performance is not indicative of future results.</t>
        </is>
      </c>
    </row>
    <row r="404">
      <c r="A404" s="4" t="inlineStr">
        <is>
          <t>Line Graph [Table Text Block]</t>
        </is>
      </c>
    </row>
    <row r="405">
      <c r="A405" s="4" t="inlineStr">
        <is>
          <t>Average Annual Return [Table Text Block]</t>
        </is>
      </c>
      <c r="B405" s="4" t="inlineStr">
        <is>
          <t>Average Annual Total Returns as of June 30, 2024
Six Months One Year Five Years Ten Years
Investor
6.69%
18.22%
14.28%
10.38%
Russell 3000 Index
13.56%
23.13%
14.14%
12.15%</t>
        </is>
      </c>
    </row>
    <row r="406">
      <c r="A406" s="4" t="inlineStr">
        <is>
          <t>Net Assets</t>
        </is>
      </c>
      <c r="B406" s="5" t="n">
        <v>533731597</v>
      </c>
    </row>
    <row r="407">
      <c r="A407" s="4" t="inlineStr">
        <is>
          <t>Holdings Count | shares</t>
        </is>
      </c>
      <c r="B407" s="7" t="n">
        <v>30</v>
      </c>
    </row>
    <row r="408">
      <c r="A408" s="4" t="inlineStr">
        <is>
          <t>Advisory Fees Paid, Amount</t>
        </is>
      </c>
      <c r="B408" s="5" t="n">
        <v>1759672</v>
      </c>
    </row>
    <row r="409">
      <c r="A409" s="4" t="inlineStr">
        <is>
          <t>Investment Company, Portfolio Turnover</t>
        </is>
      </c>
      <c r="B409" s="8" t="n">
        <v>0.18</v>
      </c>
    </row>
    <row r="410">
      <c r="A410" s="4" t="inlineStr">
        <is>
          <t>Additional Fund Statistics [Text Block]</t>
        </is>
      </c>
      <c r="B410" s="4" t="inlineStr">
        <is>
          <t>Key Fund Statistics
Net Assets ($) $533,731,597
Number of Portfolio Holdings 30
Portfolio Turnover Rate (%) 18%
Total Advisory Fees Paid ($) $1,759,672</t>
        </is>
      </c>
    </row>
    <row r="411">
      <c r="A411" s="4" t="inlineStr">
        <is>
          <t>Holdings [Text Block]</t>
        </is>
      </c>
      <c r="B411" s="4" t="inlineStr">
        <is>
          <t>What Did the Fund Invest In?
Sector Allocation (%)
Sector % of Net Assets
Financials
23.6%
Consumer Discretionary
21.7%
Industrials
21.1%
Health Care
10.2%
Materials
6.1%
Information Technology
4.9%
Real Estate
4.3%
Consumer Staples
3.7%
Registered Investment Companies
2.9%
Energy
1.7%
Liabilities in Excess of Other Assets
-0.2%
Top Ten Holdings
Top 10 % of Net Assets
Mr. Cooper Group, Inc.
8.0%
Red Rock Resorts, Inc. Class A
6.2%
American International Group, Inc.
6.2%
Cimpress plc
5.4%
Ashland, Inc.
4.9%
Regal Rexnord Corp.
4.8%
WESCO International, Inc.
4.6%
Allstate Corp. (The)
4.3%
Enovis Corp.
4.1%
CarMax, Inc.
4.0%</t>
        </is>
      </c>
    </row>
    <row r="412">
      <c r="A412" s="4" t="inlineStr">
        <is>
          <t>Largest Holdings [Text Block]</t>
        </is>
      </c>
      <c r="B412" s="4" t="inlineStr">
        <is>
          <t>Top Ten Holdings
Top 10 % of Net Assets
Mr. Cooper Group, Inc.
8.0%
Red Rock Resorts, Inc. Class A
6.2%
American International Group, Inc.
6.2%
Cimpress plc
5.4%
Ashland, Inc.
4.9%
Regal Rexnord Corp.
4.8%
WESCO International, Inc.
4.6%
Allstate Corp. (The)
4.3%
Enovis Corp.
4.1%
CarMax, Inc.
4.0%</t>
        </is>
      </c>
    </row>
    <row r="413">
      <c r="A413" s="4" t="inlineStr">
        <is>
          <t>Select Fund - Class I</t>
        </is>
      </c>
      <c r="B413" s="4" t="inlineStr">
        <is>
          <t xml:space="preserve"> </t>
        </is>
      </c>
    </row>
    <row r="414">
      <c r="A414" s="3" t="inlineStr">
        <is>
          <t>Shareholder Report [Line Items]</t>
        </is>
      </c>
      <c r="B414" s="4" t="inlineStr">
        <is>
          <t xml:space="preserve"> </t>
        </is>
      </c>
    </row>
    <row r="415">
      <c r="A415" s="4" t="inlineStr">
        <is>
          <t>Fund Name</t>
        </is>
      </c>
      <c r="B415" s="4" t="inlineStr">
        <is>
          <t>Diamond Hill Select Fund</t>
        </is>
      </c>
    </row>
    <row r="416">
      <c r="A416" s="4" t="inlineStr">
        <is>
          <t>Class Name</t>
        </is>
      </c>
      <c r="B416" s="4" t="inlineStr">
        <is>
          <t>Class I</t>
        </is>
      </c>
    </row>
    <row r="417">
      <c r="A417" s="4" t="inlineStr">
        <is>
          <t>Trading Symbol</t>
        </is>
      </c>
      <c r="B417" s="4" t="inlineStr">
        <is>
          <t>DHLTX</t>
        </is>
      </c>
    </row>
    <row r="418">
      <c r="A418" s="4" t="inlineStr">
        <is>
          <t>Annual or Semi-Annual Statement [Text Block]</t>
        </is>
      </c>
      <c r="B418" s="4" t="inlineStr">
        <is>
          <t>This semi-annual shareholder report</t>
        </is>
      </c>
    </row>
    <row r="419">
      <c r="A419" s="4" t="inlineStr">
        <is>
          <t>Shareholder Report Annual or Semi-Annual</t>
        </is>
      </c>
      <c r="B419" s="4" t="inlineStr">
        <is>
          <t>semi-annual shareholder report</t>
        </is>
      </c>
    </row>
    <row r="420">
      <c r="A420" s="4" t="inlineStr">
        <is>
          <t>Additional Information [Text Block]</t>
        </is>
      </c>
      <c r="B420" s="4" t="inlineStr">
        <is>
          <t>You can find additional information about the Fund at https://diamond-hill.com/documents 888-226-5595 info diamond-hill.com</t>
        </is>
      </c>
    </row>
    <row r="421">
      <c r="A421" s="4" t="inlineStr">
        <is>
          <t>Additional Information Phone Number</t>
        </is>
      </c>
      <c r="B421" s="4" t="inlineStr">
        <is>
          <t>888-226-5595</t>
        </is>
      </c>
    </row>
    <row r="422">
      <c r="A422" s="4" t="inlineStr">
        <is>
          <t>Additional Information Email</t>
        </is>
      </c>
      <c r="B422" s="4" t="inlineStr">
        <is>
          <t>info@diamond-hill.com</t>
        </is>
      </c>
    </row>
    <row r="423">
      <c r="A423" s="4" t="inlineStr">
        <is>
          <t>Additional Information Website</t>
        </is>
      </c>
      <c r="B423" s="4" t="inlineStr">
        <is>
          <t>https://diamond-hill.com/documents</t>
        </is>
      </c>
    </row>
    <row r="424">
      <c r="A424" s="4" t="inlineStr">
        <is>
          <t>Expenses [Text Block]</t>
        </is>
      </c>
      <c r="B424" s="4" t="inlineStr">
        <is>
          <t>What Were the Fund Costs for the past Six Months? (Based On a Hypothetical $10,000 Investment)
Class
Costs of a $10,000 Investment
Costs Paid as a Percentage of a $10,000 Investment
Class I $43 0.87%</t>
        </is>
      </c>
    </row>
    <row r="425">
      <c r="A425" s="4" t="inlineStr">
        <is>
          <t>Expenses Paid, Amount</t>
        </is>
      </c>
      <c r="B425" s="5" t="n">
        <v>43</v>
      </c>
    </row>
    <row r="426">
      <c r="A426" s="4" t="inlineStr">
        <is>
          <t>Expense Ratio, Percent</t>
        </is>
      </c>
      <c r="B426" s="6" t="n">
        <v>0.008699999999999999</v>
      </c>
    </row>
    <row r="427">
      <c r="A427" s="4" t="inlineStr">
        <is>
          <t>Factors Affecting Performance [Text Block]</t>
        </is>
      </c>
      <c r="B427" s="4" t="inlineStr">
        <is>
          <t>How did the Fund perform the last six months, and what affected its performance? The Fund (Ticker: DHLTX) returned 6.86% for the 6-month period ended June 30, 2024. Over that same period, the Russell 3000 Index returned 13.56%. Security selection is the primary driver of the Fund's performance during any given period — the top and bottom contributors to return are illustrated in the chart.</t>
        </is>
      </c>
    </row>
    <row r="428">
      <c r="A428" s="4" t="inlineStr">
        <is>
          <t>Performance Past Does Not Indicate Future [Text]</t>
        </is>
      </c>
      <c r="B428" s="4" t="inlineStr">
        <is>
          <t>Past performance is not indicative of future results.</t>
        </is>
      </c>
    </row>
    <row r="429">
      <c r="A429" s="4" t="inlineStr">
        <is>
          <t>Line Graph [Table Text Block]</t>
        </is>
      </c>
    </row>
    <row r="430">
      <c r="A430" s="4" t="inlineStr">
        <is>
          <t>Average Annual Return [Table Text Block]</t>
        </is>
      </c>
      <c r="B430" s="4" t="inlineStr">
        <is>
          <t>Average Annual Total Returns as of June 30, 2024
Six Months One Year Five Years Ten Years
Class I
6.86%
18.59%
14.63%
10.70%
Russell 3000 Index
13.56%
23.13%
14.14%
12.15%</t>
        </is>
      </c>
    </row>
    <row r="431">
      <c r="A431" s="4" t="inlineStr">
        <is>
          <t>Net Assets</t>
        </is>
      </c>
      <c r="B431" s="5" t="n">
        <v>533731597</v>
      </c>
    </row>
    <row r="432">
      <c r="A432" s="4" t="inlineStr">
        <is>
          <t>Holdings Count | shares</t>
        </is>
      </c>
      <c r="B432" s="7" t="n">
        <v>30</v>
      </c>
    </row>
    <row r="433">
      <c r="A433" s="4" t="inlineStr">
        <is>
          <t>Advisory Fees Paid, Amount</t>
        </is>
      </c>
      <c r="B433" s="5" t="n">
        <v>1759672</v>
      </c>
    </row>
    <row r="434">
      <c r="A434" s="4" t="inlineStr">
        <is>
          <t>Investment Company, Portfolio Turnover</t>
        </is>
      </c>
      <c r="B434" s="8" t="n">
        <v>0.18</v>
      </c>
    </row>
    <row r="435">
      <c r="A435" s="4" t="inlineStr">
        <is>
          <t>Additional Fund Statistics [Text Block]</t>
        </is>
      </c>
      <c r="B435" s="4" t="inlineStr">
        <is>
          <t>Key Fund Statistics
Net Assets ($) $533,731,597
Number of Portfolio Holdings 30
Portfolio Turnover Rate (%) 18%
Total Advisory Fees Paid ($) $1,759,672</t>
        </is>
      </c>
    </row>
    <row r="436">
      <c r="A436" s="4" t="inlineStr">
        <is>
          <t>Holdings [Text Block]</t>
        </is>
      </c>
      <c r="B436" s="4" t="inlineStr">
        <is>
          <t>What Did the Fund Invest In?
Sector Allocation (%)
Sector % of Net Assets
Financials
23.6%
Consumer Discretionary
21.7%
Industrials
21.1%
Health Care
10.2%
Materials
6.1%
Information Technology
4.9%
Real Estate
4.3%
Consumer Staples
3.7%
Registered Investment Companies
2.9%
Energy
1.7%
Liabilities in Excess of Other Assets
-0.2%
Top Ten Holdings
Top 10 % of Net Assets
Mr. Cooper Group, Inc.
8.0%
Red Rock Resorts, Inc. Class A
6.2%
American International Group, Inc.
6.2%
Cimpress plc
5.4%
Ashland, Inc.
4.9%
Regal Rexnord Corp.
4.8%
WESCO International, Inc.
4.6%
Allstate Corp. (The)
4.3%
Enovis Corp.
4.1%
CarMax, Inc.
4.0%</t>
        </is>
      </c>
    </row>
    <row r="437">
      <c r="A437" s="4" t="inlineStr">
        <is>
          <t>Largest Holdings [Text Block]</t>
        </is>
      </c>
      <c r="B437" s="4" t="inlineStr">
        <is>
          <t>Top Ten Holdings
Top 10 % of Net Assets
Mr. Cooper Group, Inc.
8.0%
Red Rock Resorts, Inc. Class A
6.2%
American International Group, Inc.
6.2%
Cimpress plc
5.4%
Ashland, Inc.
4.9%
Regal Rexnord Corp.
4.8%
WESCO International, Inc.
4.6%
Allstate Corp. (The)
4.3%
Enovis Corp.
4.1%
CarMax, Inc.
4.0%</t>
        </is>
      </c>
    </row>
    <row r="438">
      <c r="A438" s="4" t="inlineStr">
        <is>
          <t>Select Fund - Class Y</t>
        </is>
      </c>
      <c r="B438" s="4" t="inlineStr">
        <is>
          <t xml:space="preserve"> </t>
        </is>
      </c>
    </row>
    <row r="439">
      <c r="A439" s="3" t="inlineStr">
        <is>
          <t>Shareholder Report [Line Items]</t>
        </is>
      </c>
      <c r="B439" s="4" t="inlineStr">
        <is>
          <t xml:space="preserve"> </t>
        </is>
      </c>
    </row>
    <row r="440">
      <c r="A440" s="4" t="inlineStr">
        <is>
          <t>Fund Name</t>
        </is>
      </c>
      <c r="B440" s="4" t="inlineStr">
        <is>
          <t>Diamond Hill Select Fund</t>
        </is>
      </c>
    </row>
    <row r="441">
      <c r="A441" s="4" t="inlineStr">
        <is>
          <t>Class Name</t>
        </is>
      </c>
      <c r="B441" s="4" t="inlineStr">
        <is>
          <t>Class Y</t>
        </is>
      </c>
    </row>
    <row r="442">
      <c r="A442" s="4" t="inlineStr">
        <is>
          <t>Trading Symbol</t>
        </is>
      </c>
      <c r="B442" s="4" t="inlineStr">
        <is>
          <t>DHTYX</t>
        </is>
      </c>
    </row>
    <row r="443">
      <c r="A443" s="4" t="inlineStr">
        <is>
          <t>Annual or Semi-Annual Statement [Text Block]</t>
        </is>
      </c>
      <c r="B443" s="4" t="inlineStr">
        <is>
          <t>This semi-annual shareholder report</t>
        </is>
      </c>
    </row>
    <row r="444">
      <c r="A444" s="4" t="inlineStr">
        <is>
          <t>Shareholder Report Annual or Semi-Annual</t>
        </is>
      </c>
      <c r="B444" s="4" t="inlineStr">
        <is>
          <t>semi-annual shareholder report</t>
        </is>
      </c>
    </row>
    <row r="445">
      <c r="A445" s="4" t="inlineStr">
        <is>
          <t>Additional Information [Text Block]</t>
        </is>
      </c>
      <c r="B445" s="4" t="inlineStr">
        <is>
          <t>You can find additional information about the Fund at https://diamond-hill.com/documents 888-226-5595 info diamond-hill.com</t>
        </is>
      </c>
    </row>
    <row r="446">
      <c r="A446" s="4" t="inlineStr">
        <is>
          <t>Additional Information Phone Number</t>
        </is>
      </c>
      <c r="B446" s="4" t="inlineStr">
        <is>
          <t>888-226-5595</t>
        </is>
      </c>
    </row>
    <row r="447">
      <c r="A447" s="4" t="inlineStr">
        <is>
          <t>Additional Information Email</t>
        </is>
      </c>
      <c r="B447" s="4" t="inlineStr">
        <is>
          <t>info@diamond-hill.com</t>
        </is>
      </c>
    </row>
    <row r="448">
      <c r="A448" s="4" t="inlineStr">
        <is>
          <t>Additional Information Website</t>
        </is>
      </c>
      <c r="B448" s="4" t="inlineStr">
        <is>
          <t>https://diamond-hill.com/documents</t>
        </is>
      </c>
    </row>
    <row r="449">
      <c r="A449" s="4" t="inlineStr">
        <is>
          <t>Expenses [Text Block]</t>
        </is>
      </c>
      <c r="B449" s="4" t="inlineStr">
        <is>
          <t>What Were the Fund Costs for the past Six Months? (Based On a Hypothetical $10,000 Investment)
Class
Costs of a $10,000 Investment
Costs Paid as a Percentage of a $10,000 Investment
Class Y $37 0.75%</t>
        </is>
      </c>
    </row>
    <row r="450">
      <c r="A450" s="4" t="inlineStr">
        <is>
          <t>Expenses Paid, Amount</t>
        </is>
      </c>
      <c r="B450" s="5" t="n">
        <v>37</v>
      </c>
    </row>
    <row r="451">
      <c r="A451" s="4" t="inlineStr">
        <is>
          <t>Expense Ratio, Percent</t>
        </is>
      </c>
      <c r="B451" s="6" t="n">
        <v>0.0075</v>
      </c>
    </row>
    <row r="452">
      <c r="A452" s="4" t="inlineStr">
        <is>
          <t>Factors Affecting Performance [Text Block]</t>
        </is>
      </c>
      <c r="B452" s="4" t="inlineStr">
        <is>
          <t>How did the Fund perform the last six months, and what affected its performance? The Fund (Ticker: DHTYX) returned 6.92% for the 6-month period ended June 30, 2024. Over that same period, the Russell 3000 Index returned 13.56%. Security selection is the primary driver of the Fund's performance during any given period — the top and bottom contributors to return are illustrated in the chart.</t>
        </is>
      </c>
    </row>
    <row r="453">
      <c r="A453" s="4" t="inlineStr">
        <is>
          <t>Performance Past Does Not Indicate Future [Text]</t>
        </is>
      </c>
      <c r="B453" s="4" t="inlineStr">
        <is>
          <t>Past performance is not indicative of future results.</t>
        </is>
      </c>
    </row>
    <row r="454">
      <c r="A454" s="4" t="inlineStr">
        <is>
          <t>Line Graph [Table Text Block]</t>
        </is>
      </c>
    </row>
    <row r="455">
      <c r="A455" s="4" t="inlineStr">
        <is>
          <t>Average Annual Return [Table Text Block]</t>
        </is>
      </c>
      <c r="B455" s="4" t="inlineStr">
        <is>
          <t>Average Annual Total Returns as of June 30, 2024
Six Months One Year Five Years Ten Years
Class Y
6.92%
18.67%
14.77%
10.83%
Russell 3000 Index
13.56%
23.13%
14.14%
12.15%</t>
        </is>
      </c>
    </row>
    <row r="456">
      <c r="A456" s="4" t="inlineStr">
        <is>
          <t>Net Assets</t>
        </is>
      </c>
      <c r="B456" s="5" t="n">
        <v>533731597</v>
      </c>
    </row>
    <row r="457">
      <c r="A457" s="4" t="inlineStr">
        <is>
          <t>Holdings Count | shares</t>
        </is>
      </c>
      <c r="B457" s="7" t="n">
        <v>30</v>
      </c>
    </row>
    <row r="458">
      <c r="A458" s="4" t="inlineStr">
        <is>
          <t>Advisory Fees Paid, Amount</t>
        </is>
      </c>
      <c r="B458" s="5" t="n">
        <v>1759672</v>
      </c>
    </row>
    <row r="459">
      <c r="A459" s="4" t="inlineStr">
        <is>
          <t>Investment Company, Portfolio Turnover</t>
        </is>
      </c>
      <c r="B459" s="8" t="n">
        <v>0.18</v>
      </c>
    </row>
    <row r="460">
      <c r="A460" s="4" t="inlineStr">
        <is>
          <t>Additional Fund Statistics [Text Block]</t>
        </is>
      </c>
      <c r="B460" s="4" t="inlineStr">
        <is>
          <t>Key Fund Statistics
Net Assets ($) $533,731,597
Number of Portfolio Holdings 30
Portfolio Turnover Rate (%) 18%
Total Advisory Fees Paid ($) $1,759,672</t>
        </is>
      </c>
    </row>
    <row r="461">
      <c r="A461" s="4" t="inlineStr">
        <is>
          <t>Holdings [Text Block]</t>
        </is>
      </c>
      <c r="B461" s="4" t="inlineStr">
        <is>
          <t>What Did the Fund Invest In?
Sector Allocation (%)
Sector % of Net Assets
Financials
23.6%
Consumer Discretionary
21.7%
Industrials
21.1%
Health Care
10.2%
Materials
6.1%
Information Technology
4.9%
Real Estate
4.3%
Consumer Staples
3.7%
Registered Investment Companies
2.9%
Energy
1.7%
Liabilities in Excess of Other Assets
-0.2%
Top Ten Holdings
Top 10 % of Net Assets
Mr. Cooper Group, Inc.
8.0%
Red Rock Resorts, Inc. Class A
6.2%
American International Group, Inc.
6.2%
Cimpress plc
5.4%
Ashland, Inc.
4.9%
Regal Rexnord Corp.
4.8%
WESCO International, Inc.
4.6%
Allstate Corp. (The)
4.3%
Enovis Corp.
4.1%
CarMax, Inc.
4.0%</t>
        </is>
      </c>
    </row>
    <row r="462">
      <c r="A462" s="4" t="inlineStr">
        <is>
          <t>Largest Holdings [Text Block]</t>
        </is>
      </c>
      <c r="B462" s="4" t="inlineStr">
        <is>
          <t>Top Ten Holdings
Top 10 % of Net Assets
Mr. Cooper Group, Inc.
8.0%
Red Rock Resorts, Inc. Class A
6.2%
American International Group, Inc.
6.2%
Cimpress plc
5.4%
Ashland, Inc.
4.9%
Regal Rexnord Corp.
4.8%
WESCO International, Inc.
4.6%
Allstate Corp. (The)
4.3%
Enovis Corp.
4.1%
CarMax, Inc.
4.0%</t>
        </is>
      </c>
    </row>
    <row r="463">
      <c r="A463" s="4" t="inlineStr">
        <is>
          <t>Long-Short Fund - Investor class</t>
        </is>
      </c>
      <c r="B463" s="4" t="inlineStr">
        <is>
          <t xml:space="preserve"> </t>
        </is>
      </c>
    </row>
    <row r="464">
      <c r="A464" s="3" t="inlineStr">
        <is>
          <t>Shareholder Report [Line Items]</t>
        </is>
      </c>
      <c r="B464" s="4" t="inlineStr">
        <is>
          <t xml:space="preserve"> </t>
        </is>
      </c>
    </row>
    <row r="465">
      <c r="A465" s="4" t="inlineStr">
        <is>
          <t>Fund Name</t>
        </is>
      </c>
      <c r="B465" s="4" t="inlineStr">
        <is>
          <t>Diamond Hill Long-Short Fund</t>
        </is>
      </c>
    </row>
    <row r="466">
      <c r="A466" s="4" t="inlineStr">
        <is>
          <t>Class Name</t>
        </is>
      </c>
      <c r="B466" s="4" t="inlineStr">
        <is>
          <t>Investor</t>
        </is>
      </c>
    </row>
    <row r="467">
      <c r="A467" s="4" t="inlineStr">
        <is>
          <t>Trading Symbol</t>
        </is>
      </c>
      <c r="B467" s="4" t="inlineStr">
        <is>
          <t>DIAMX</t>
        </is>
      </c>
    </row>
    <row r="468">
      <c r="A468" s="4" t="inlineStr">
        <is>
          <t>Annual or Semi-Annual Statement [Text Block]</t>
        </is>
      </c>
      <c r="B468" s="4" t="inlineStr">
        <is>
          <t>This semi-annual shareholder report</t>
        </is>
      </c>
    </row>
    <row r="469">
      <c r="A469" s="4" t="inlineStr">
        <is>
          <t>Shareholder Report Annual or Semi-Annual</t>
        </is>
      </c>
      <c r="B469" s="4" t="inlineStr">
        <is>
          <t>semi-annual shareholder report</t>
        </is>
      </c>
    </row>
    <row r="470">
      <c r="A470" s="4" t="inlineStr">
        <is>
          <t>Additional Information [Text Block]</t>
        </is>
      </c>
      <c r="B470" s="4" t="inlineStr">
        <is>
          <t>You can find additional information about the Fund at https://diamond-hill.com/documents 888-226-5595 info diamond-hill.com</t>
        </is>
      </c>
    </row>
    <row r="471">
      <c r="A471" s="4" t="inlineStr">
        <is>
          <t>Additional Information Phone Number</t>
        </is>
      </c>
      <c r="B471" s="4" t="inlineStr">
        <is>
          <t>888-226-5595</t>
        </is>
      </c>
    </row>
    <row r="472">
      <c r="A472" s="4" t="inlineStr">
        <is>
          <t>Additional Information Email</t>
        </is>
      </c>
      <c r="B472" s="4" t="inlineStr">
        <is>
          <t>info@diamond-hill.com</t>
        </is>
      </c>
    </row>
    <row r="473">
      <c r="A473" s="4" t="inlineStr">
        <is>
          <t>Additional Information Website</t>
        </is>
      </c>
      <c r="B473" s="4" t="inlineStr">
        <is>
          <t>https://diamond-hill.com/documents</t>
        </is>
      </c>
    </row>
    <row r="474">
      <c r="A474" s="4" t="inlineStr">
        <is>
          <t>Expenses [Text Block]</t>
        </is>
      </c>
      <c r="B474" s="4" t="inlineStr">
        <is>
          <t>What Were the Fund Costs for the past Six Months? (Based On a Hypothetical $10,000 Investment)
Class
Costs of a $10,000 Investment
Costs Paid as a Percentage of a $10,000 Investment
Investor $88 1.76%</t>
        </is>
      </c>
    </row>
    <row r="475">
      <c r="A475" s="4" t="inlineStr">
        <is>
          <t>Expenses Paid, Amount</t>
        </is>
      </c>
      <c r="B475" s="5" t="n">
        <v>88</v>
      </c>
    </row>
    <row r="476">
      <c r="A476" s="4" t="inlineStr">
        <is>
          <t>Expense Ratio, Percent</t>
        </is>
      </c>
      <c r="B476" s="6" t="n">
        <v>0.0176</v>
      </c>
    </row>
    <row r="477">
      <c r="A477" s="4" t="inlineStr">
        <is>
          <t>Factors Affecting Performance [Text Block]</t>
        </is>
      </c>
      <c r="B477" s="4" t="inlineStr">
        <is>
          <t>How did the Fund perform the last six months, and what affected its performance? The Fund (Ticker: DIAMX) returned 10.04% for the 6-month period ended June 30, 2024. Over that same period, the Russell 1000 Index returned 14.24% and the 60%/40% Blended Index returned 9.57%. Security selection is the primary driver of the Fund's performance during any given period — the top and bottom contributors to return are illustrated in the chart.</t>
        </is>
      </c>
    </row>
    <row r="478">
      <c r="A478" s="4" t="inlineStr">
        <is>
          <t>Performance Past Does Not Indicate Future [Text]</t>
        </is>
      </c>
      <c r="B478" s="4" t="inlineStr">
        <is>
          <t>Past performance is not indicative of future results.</t>
        </is>
      </c>
    </row>
    <row r="479">
      <c r="A479" s="4" t="inlineStr">
        <is>
          <t>Line Graph [Table Text Block]</t>
        </is>
      </c>
    </row>
    <row r="480">
      <c r="A480" s="4" t="inlineStr">
        <is>
          <t>Average Annual Return [Table Text Block]</t>
        </is>
      </c>
      <c r="B480" s="4" t="inlineStr">
        <is>
          <t>Average Annual Total Returns as of June 30, 2024
Six Months One Year Five Years Ten Years
Investor
10.04%
18.94%
7.07%
5.83%
Russell 3000 Index
13.56%
23.13%
14.14%
12.15%
Russell 1000 Index
14.24%
23.88%
14.61%
12.51%
60% Russell 1000/40% Bloomberg U.S. T-Bill 1-3 Month Index
9.57%
16.48%
9.92%
8.29%</t>
        </is>
      </c>
    </row>
    <row r="481">
      <c r="A481" s="4" t="inlineStr">
        <is>
          <t>Net Assets</t>
        </is>
      </c>
      <c r="B481" s="5" t="n">
        <v>1834275138</v>
      </c>
    </row>
    <row r="482">
      <c r="A482" s="4" t="inlineStr">
        <is>
          <t>Holdings Count | shares</t>
        </is>
      </c>
      <c r="B482" s="7" t="n">
        <v>99</v>
      </c>
    </row>
    <row r="483">
      <c r="A483" s="4" t="inlineStr">
        <is>
          <t>Advisory Fees Paid, Amount</t>
        </is>
      </c>
      <c r="B483" s="5" t="n">
        <v>8097386</v>
      </c>
    </row>
    <row r="484">
      <c r="A484" s="4" t="inlineStr">
        <is>
          <t>Investment Company, Portfolio Turnover</t>
        </is>
      </c>
      <c r="B484" s="8" t="n">
        <v>0.18</v>
      </c>
    </row>
    <row r="485">
      <c r="A485" s="4" t="inlineStr">
        <is>
          <t>Additional Fund Statistics [Text Block]</t>
        </is>
      </c>
      <c r="B485" s="4" t="inlineStr">
        <is>
          <t>Key Fund Statistics
Net Assets ($) $1,834,275,138
Number of Portfolio Holdings 99
Portfolio Turnover Rate (%) 18%
Total Advisory Fees Paid ($) $8,097,386
Number of Long/(Short) Holdings in Portfolio
57 / (42)</t>
        </is>
      </c>
    </row>
    <row r="486">
      <c r="A486" s="4" t="inlineStr">
        <is>
          <t>Holdings [Text Block]</t>
        </is>
      </c>
      <c r="B486" s="4" t="inlineStr">
        <is>
          <t>What Did the Fund Invest In?
Sector Allocation (%) Long Portfolio
Sector % of Net Assets
Financials
21.7%
Health Care
14.0%
Communication Services
11.8%
Industrials
11.3%
Information Technology
10.5%
Consumer Staples
6.4%
Energy
4.3%
Consumer Discretionary
3.7%
Materials
2.3%
Utilities
1.2%
Real Estate
1.1%
Treasury
2.2%
Registered Investment Companies
29.8%
Short Portfolio
Other % of Net Assets
Consumer Discretionary
-9.9%
Information Technology
-7.3%
Industrials
-4.2%
Consumer Staples
-3.2%
Financials
-2.9%
Health Care
-1.6%
Utilities
-1.3%
Real Estate
-0.7%
Materials
-0.3%
Segregated Cash with Custodian
32.1%
Liabilities in Excess of Other Assets
-21.0%
Top Ten Holdings
Top 10 % of Net Assets
Long:
Alphabet, Inc., Class A
4.4%
Microsoft Corp.
4.2%
Citigroup, Inc.
4.2%
American International Group, Inc.
4.1%
Meta Platforms, Inc., Class A
3.9%
Chevron Corp.
2.6%
WNS Holdings Ltd.
2.4%
Parker-Hannifin Corp.
2.3%
HCA Healthcare, Inc.
2.2%
SS&amp;C Technologies Holdings, Inc.
2.1%
Short:
International Business Machines Corp.
-2.1%
WD-40 Co.
-1.7%
Garmin Ltd.
-1.6%
Mueller Industries, Inc.
-1.6%
Alarm.com Holdings, Inc.
-1.4%
Ormat Technologies, Inc.
-1.3%
Acushnet Holdings Corp.
-1.2%
Doximity, Inc. Class A
-1.2%
GameStop Corp., Class A
-1.1%
Teradata Corp.
-1.0%</t>
        </is>
      </c>
    </row>
    <row r="487">
      <c r="A487" s="4" t="inlineStr">
        <is>
          <t>Largest Holdings [Text Block]</t>
        </is>
      </c>
      <c r="B487" s="4" t="inlineStr">
        <is>
          <t>Top Ten Holdings
Top 10 % of Net Assets
Long:
Alphabet, Inc., Class A
4.4%
Microsoft Corp.
4.2%
Citigroup, Inc.
4.2%
American International Group, Inc.
4.1%
Meta Platforms, Inc., Class A
3.9%
Chevron Corp.
2.6%
WNS Holdings Ltd.
2.4%
Parker-Hannifin Corp.
2.3%
HCA Healthcare, Inc.
2.2%
SS&amp;C Technologies Holdings, Inc.
2.1%
Short:
International Business Machines Corp.
-2.1%
WD-40 Co.
-1.7%
Garmin Ltd.
-1.6%
Mueller Industries, Inc.
-1.6%
Alarm.com Holdings, Inc.
-1.4%
Ormat Technologies, Inc.
-1.3%
Acushnet Holdings Corp.
-1.2%
Doximity, Inc. Class A
-1.2%
GameStop Corp., Class A
-1.1%
Teradata Corp.
-1.0%</t>
        </is>
      </c>
    </row>
    <row r="488">
      <c r="A488" s="4" t="inlineStr">
        <is>
          <t>Long-Short Fund - Class I</t>
        </is>
      </c>
      <c r="B488" s="4" t="inlineStr">
        <is>
          <t xml:space="preserve"> </t>
        </is>
      </c>
    </row>
    <row r="489">
      <c r="A489" s="3" t="inlineStr">
        <is>
          <t>Shareholder Report [Line Items]</t>
        </is>
      </c>
      <c r="B489" s="4" t="inlineStr">
        <is>
          <t xml:space="preserve"> </t>
        </is>
      </c>
    </row>
    <row r="490">
      <c r="A490" s="4" t="inlineStr">
        <is>
          <t>Fund Name</t>
        </is>
      </c>
      <c r="B490" s="4" t="inlineStr">
        <is>
          <t>Diamond Hill Long-Short Fund</t>
        </is>
      </c>
    </row>
    <row r="491">
      <c r="A491" s="4" t="inlineStr">
        <is>
          <t>Class Name</t>
        </is>
      </c>
      <c r="B491" s="4" t="inlineStr">
        <is>
          <t>Class I</t>
        </is>
      </c>
    </row>
    <row r="492">
      <c r="A492" s="4" t="inlineStr">
        <is>
          <t>Trading Symbol</t>
        </is>
      </c>
      <c r="B492" s="4" t="inlineStr">
        <is>
          <t>DHLSX</t>
        </is>
      </c>
    </row>
    <row r="493">
      <c r="A493" s="4" t="inlineStr">
        <is>
          <t>Annual or Semi-Annual Statement [Text Block]</t>
        </is>
      </c>
      <c r="B493" s="4" t="inlineStr">
        <is>
          <t>This semi-annual shareholder report</t>
        </is>
      </c>
    </row>
    <row r="494">
      <c r="A494" s="4" t="inlineStr">
        <is>
          <t>Shareholder Report Annual or Semi-Annual</t>
        </is>
      </c>
      <c r="B494" s="4" t="inlineStr">
        <is>
          <t>semi-annual shareholder report</t>
        </is>
      </c>
    </row>
    <row r="495">
      <c r="A495" s="4" t="inlineStr">
        <is>
          <t>Additional Information [Text Block]</t>
        </is>
      </c>
      <c r="B495" s="4" t="inlineStr">
        <is>
          <t>You can find additional information about the Fund at https://diamond-hill.com/documents 888-226-5595 info diamond-hill.com</t>
        </is>
      </c>
    </row>
    <row r="496">
      <c r="A496" s="4" t="inlineStr">
        <is>
          <t>Additional Information Phone Number</t>
        </is>
      </c>
      <c r="B496" s="4" t="inlineStr">
        <is>
          <t>888-226-5595</t>
        </is>
      </c>
    </row>
    <row r="497">
      <c r="A497" s="4" t="inlineStr">
        <is>
          <t>Additional Information Email</t>
        </is>
      </c>
      <c r="B497" s="4" t="inlineStr">
        <is>
          <t>info@diamond-hill.com</t>
        </is>
      </c>
    </row>
    <row r="498">
      <c r="A498" s="4" t="inlineStr">
        <is>
          <t>Additional Information Website</t>
        </is>
      </c>
      <c r="B498" s="4" t="inlineStr">
        <is>
          <t>https://diamond-hill.com/documents</t>
        </is>
      </c>
    </row>
    <row r="499">
      <c r="A499" s="4" t="inlineStr">
        <is>
          <t>Expenses [Text Block]</t>
        </is>
      </c>
      <c r="B499" s="4" t="inlineStr">
        <is>
          <t>What Were the Fund Costs for the past Six Months? (Based On a Hypothetical $10,000 Investment)
Class
Costs of a $10,000 Investment
Costs Paid as a Percentage of a $10,000 Investment
Class I $73 1.47%</t>
        </is>
      </c>
    </row>
    <row r="500">
      <c r="A500" s="4" t="inlineStr">
        <is>
          <t>Expenses Paid, Amount</t>
        </is>
      </c>
      <c r="B500" s="5" t="n">
        <v>73</v>
      </c>
    </row>
    <row r="501">
      <c r="A501" s="4" t="inlineStr">
        <is>
          <t>Expense Ratio, Percent</t>
        </is>
      </c>
      <c r="B501" s="6" t="n">
        <v>0.0147</v>
      </c>
    </row>
    <row r="502">
      <c r="A502" s="4" t="inlineStr">
        <is>
          <t>Factors Affecting Performance [Text Block]</t>
        </is>
      </c>
      <c r="B502" s="4" t="inlineStr">
        <is>
          <t>How did the Fund perform the last six months, and what affected its performance? The Fund (Ticker: DHLSX) returned 10.21% for the 6-month period ended June 30, 2024. Over that same period, the Russell 1000 Index returned 14.24% and the 60%/40% Blended Index returned 9.57%. Security selection is the primary driver of the Fund's performance during any given period — the top and bottom contributors to return are illustrated in the chart.</t>
        </is>
      </c>
    </row>
    <row r="503">
      <c r="A503" s="4" t="inlineStr">
        <is>
          <t>Performance Past Does Not Indicate Future [Text]</t>
        </is>
      </c>
      <c r="B503" s="4" t="inlineStr">
        <is>
          <t>Past performance is not indicative of future results.</t>
        </is>
      </c>
    </row>
    <row r="504">
      <c r="A504" s="4" t="inlineStr">
        <is>
          <t>Line Graph [Table Text Block]</t>
        </is>
      </c>
    </row>
    <row r="505">
      <c r="A505" s="4" t="inlineStr">
        <is>
          <t>Average Annual Return [Table Text Block]</t>
        </is>
      </c>
      <c r="B505" s="4" t="inlineStr">
        <is>
          <t>Average Annual Total Returns as of June 30, 2024
Six Months One Year Five Years Ten Years
Class I
10.21%
19.29%
7.39%
6.14%
Russell 3000 Index
13.56%
23.13%
14.14%
12.15%
Russell 1000 Index
14.24%
23.88%
14.61%
12.51%
60% Russell 1000/40% Bloomberg U.S. T-Bill 1-3 Month Index
9.57%
16.48%
9.92%
8.29%</t>
        </is>
      </c>
    </row>
    <row r="506">
      <c r="A506" s="4" t="inlineStr">
        <is>
          <t>Net Assets</t>
        </is>
      </c>
      <c r="B506" s="5" t="n">
        <v>1834275138</v>
      </c>
    </row>
    <row r="507">
      <c r="A507" s="4" t="inlineStr">
        <is>
          <t>Holdings Count | shares</t>
        </is>
      </c>
      <c r="B507" s="7" t="n">
        <v>99</v>
      </c>
    </row>
    <row r="508">
      <c r="A508" s="4" t="inlineStr">
        <is>
          <t>Advisory Fees Paid, Amount</t>
        </is>
      </c>
      <c r="B508" s="5" t="n">
        <v>8097386</v>
      </c>
    </row>
    <row r="509">
      <c r="A509" s="4" t="inlineStr">
        <is>
          <t>Investment Company, Portfolio Turnover</t>
        </is>
      </c>
      <c r="B509" s="8" t="n">
        <v>0.18</v>
      </c>
    </row>
    <row r="510">
      <c r="A510" s="4" t="inlineStr">
        <is>
          <t>Additional Fund Statistics [Text Block]</t>
        </is>
      </c>
      <c r="B510" s="4" t="inlineStr">
        <is>
          <t>Key Fund Statistics
Net Assets ($) $1,834,275,138
Number of Portfolio Holdings 99
Portfolio Turnover Rate (%) 18%
Total Advisory Fees Paid ($) $8,097,386
Number of Long/(Short) Holdings in Portfolio
57 / (42)</t>
        </is>
      </c>
    </row>
    <row r="511">
      <c r="A511" s="4" t="inlineStr">
        <is>
          <t>Holdings [Text Block]</t>
        </is>
      </c>
      <c r="B511" s="4" t="inlineStr">
        <is>
          <t>What Did the Fund Invest In?
Sector Allocation (%) Long Portfolio
Sector % of Net Assets
Financials
21.7%
Health Care
14.0%
Communication Services
11.8%
Industrials
11.3%
Information Technology
10.5%
Consumer Staples
6.4%
Energy
4.3%
Consumer Discretionary
3.7%
Materials
2.3%
Utilities
1.2%
Real Estate
1.1%
Treasury
2.2%
Registered Investment Companies
29.8%
Short Portfolio
Other % of Net Assets
Consumer Discretionary
-9.90%
Information Technology
-7.30%
Industrials
-4.20%
Consumer Staples
-3.20%
Financials
-2.90%
Health Care
-1.60%
Utilities
-1.30%
Real Estate
-0.70%
Materials
-0.30%
Segregated Cash with Custodian
32.10%
Liabilities in Excess of Other Assets
-21.00%
Top Ten Holdings
Top 10 % of Net Assets
Long:
Alphabet, Inc., Class A
4.4%
Microsoft Corp.
4.2%
Citigroup, Inc.
4.2%
American International Group, Inc.
4.1%
Meta Platforms, Inc., Class A
3.9%
Chevron Corp.
2.6%
WNS Holdings Ltd.
2.4%
Parker-Hannifin Corp.
2.3%
HCA Healthcare, Inc.
2.2%
SS&amp;C Technologies Holdings, Inc.
2.1%
Short:
International Business Machines Corp.
-2.1%
WD-40 Co.
-1.7%
Garmin Ltd.
-1.6%
Mueller Industries, Inc.
-1.6%
Alarm.com Holdings, Inc.
-1.4%
Ormat Technologies, Inc.
-1.3%
Acushnet Holdings Corp.
-1.2%
Doximity, Inc. Class A
-1.2%
GameStop Corp., Class A
-1.1%
Teradata Corp.
-1.0%</t>
        </is>
      </c>
    </row>
    <row r="512">
      <c r="A512" s="4" t="inlineStr">
        <is>
          <t>Largest Holdings [Text Block]</t>
        </is>
      </c>
      <c r="B512" s="4" t="inlineStr">
        <is>
          <t>Top Ten Holdings
Top 10 % of Net Assets
Long:
Alphabet, Inc., Class A
4.4%
Microsoft Corp.
4.2%
Citigroup, Inc.
4.2%
American International Group, Inc.
4.1%
Meta Platforms, Inc., Class A
3.9%
Chevron Corp.
2.6%
WNS Holdings Ltd.
2.4%
Parker-Hannifin Corp.
2.3%
HCA Healthcare, Inc.
2.2%
SS&amp;C Technologies Holdings, Inc.
2.1%
Short:
International Business Machines Corp.
-2.1%
WD-40 Co.
-1.7%
Garmin Ltd.
-1.6%
Mueller Industries, Inc.
-1.6%
Alarm.com Holdings, Inc.
-1.4%
Ormat Technologies, Inc.
-1.3%
Acushnet Holdings Corp.
-1.2%
Doximity, Inc. Class A
-1.2%
GameStop Corp., Class A
-1.1%
Teradata Corp.
-1.0%</t>
        </is>
      </c>
    </row>
    <row r="513">
      <c r="A513" s="4" t="inlineStr">
        <is>
          <t>Long-Short Fund - Class Y</t>
        </is>
      </c>
      <c r="B513" s="4" t="inlineStr">
        <is>
          <t xml:space="preserve"> </t>
        </is>
      </c>
    </row>
    <row r="514">
      <c r="A514" s="3" t="inlineStr">
        <is>
          <t>Shareholder Report [Line Items]</t>
        </is>
      </c>
      <c r="B514" s="4" t="inlineStr">
        <is>
          <t xml:space="preserve"> </t>
        </is>
      </c>
    </row>
    <row r="515">
      <c r="A515" s="4" t="inlineStr">
        <is>
          <t>Fund Name</t>
        </is>
      </c>
      <c r="B515" s="4" t="inlineStr">
        <is>
          <t>Diamond Hill Long-Short Fund</t>
        </is>
      </c>
    </row>
    <row r="516">
      <c r="A516" s="4" t="inlineStr">
        <is>
          <t>Class Name</t>
        </is>
      </c>
      <c r="B516" s="4" t="inlineStr">
        <is>
          <t>Class Y</t>
        </is>
      </c>
    </row>
    <row r="517">
      <c r="A517" s="4" t="inlineStr">
        <is>
          <t>Trading Symbol</t>
        </is>
      </c>
      <c r="B517" s="4" t="inlineStr">
        <is>
          <t>DIAYX</t>
        </is>
      </c>
    </row>
    <row r="518">
      <c r="A518" s="4" t="inlineStr">
        <is>
          <t>Annual or Semi-Annual Statement [Text Block]</t>
        </is>
      </c>
      <c r="B518" s="4" t="inlineStr">
        <is>
          <t>This semi-annual shareholder report</t>
        </is>
      </c>
    </row>
    <row r="519">
      <c r="A519" s="4" t="inlineStr">
        <is>
          <t>Shareholder Report Annual or Semi-Annual</t>
        </is>
      </c>
      <c r="B519" s="4" t="inlineStr">
        <is>
          <t>semi-annual shareholder report</t>
        </is>
      </c>
    </row>
    <row r="520">
      <c r="A520" s="4" t="inlineStr">
        <is>
          <t>Additional Information [Text Block]</t>
        </is>
      </c>
      <c r="B520" s="4" t="inlineStr">
        <is>
          <t>You can find additional information about the Fund at https://diamond-hill.com/documents 888-226-5595 info diamond-hill.com</t>
        </is>
      </c>
    </row>
    <row r="521">
      <c r="A521" s="4" t="inlineStr">
        <is>
          <t>Additional Information Phone Number</t>
        </is>
      </c>
      <c r="B521" s="4" t="inlineStr">
        <is>
          <t>888-226-5595</t>
        </is>
      </c>
    </row>
    <row r="522">
      <c r="A522" s="4" t="inlineStr">
        <is>
          <t>Additional Information Email</t>
        </is>
      </c>
      <c r="B522" s="4" t="inlineStr">
        <is>
          <t>info@diamond-hill.com</t>
        </is>
      </c>
    </row>
    <row r="523">
      <c r="A523" s="4" t="inlineStr">
        <is>
          <t>Additional Information Website</t>
        </is>
      </c>
      <c r="B523" s="4" t="inlineStr">
        <is>
          <t>https://diamond-hill.com/documents</t>
        </is>
      </c>
    </row>
    <row r="524">
      <c r="A524" s="4" t="inlineStr">
        <is>
          <t>Expenses [Text Block]</t>
        </is>
      </c>
      <c r="B524" s="4" t="inlineStr">
        <is>
          <t>What Were the Fund Costs for the past Six Months? (Based On a Hypothetical $10,000 Investment)
Class
Costs of a $10,000 Investment
Costs Paid as a Percentage of a $10,000 Investment
Class Y $67 1.35%</t>
        </is>
      </c>
    </row>
    <row r="525">
      <c r="A525" s="4" t="inlineStr">
        <is>
          <t>Expenses Paid, Amount</t>
        </is>
      </c>
      <c r="B525" s="5" t="n">
        <v>67</v>
      </c>
    </row>
    <row r="526">
      <c r="A526" s="4" t="inlineStr">
        <is>
          <t>Expense Ratio, Percent</t>
        </is>
      </c>
      <c r="B526" s="6" t="n">
        <v>0.0135</v>
      </c>
    </row>
    <row r="527">
      <c r="A527" s="4" t="inlineStr">
        <is>
          <t>Factors Affecting Performance [Text Block]</t>
        </is>
      </c>
      <c r="B527" s="4" t="inlineStr">
        <is>
          <t>How did the Fund perform the last six months, and what affected its performance? The Fund (Ticker: DIAYX) returned 10.26% for the 6-month period ended June 30, 2024. Over that same period, the Russell 1000 Index returned 14.24% and the 60%/40% Blended Index returned 9.57%. Security selection is the primary driver of the Fund's performance during any given period — the top and bottom contributors to return are illustrated in the chart.</t>
        </is>
      </c>
    </row>
    <row r="528">
      <c r="A528" s="4" t="inlineStr">
        <is>
          <t>Performance Past Does Not Indicate Future [Text]</t>
        </is>
      </c>
      <c r="B528" s="4" t="inlineStr">
        <is>
          <t>Past performance is not indicative of future results.</t>
        </is>
      </c>
    </row>
    <row r="529">
      <c r="A529" s="4" t="inlineStr">
        <is>
          <t>Line Graph [Table Text Block]</t>
        </is>
      </c>
    </row>
    <row r="530">
      <c r="A530" s="4" t="inlineStr">
        <is>
          <t>Average Annual Return [Table Text Block]</t>
        </is>
      </c>
      <c r="B530" s="4" t="inlineStr">
        <is>
          <t>Average Annual Total Returns as of June 30, 2024
Six Months One Year Five Years Ten Years
Class Y
10.26%
19.39%
7.51%
6.26%
Russell 3000 Index
13.56%
23.13%
14.14%
12.15%
Russell 1000 Index
14.24%
23.88%
14.61%
12.51%
60% Russell 1000/40% Bloomberg U.S. T-Bill 1-3 Month Index
9.57%
16.48%
9.92%
8.29%</t>
        </is>
      </c>
    </row>
    <row r="531">
      <c r="A531" s="4" t="inlineStr">
        <is>
          <t>Net Assets</t>
        </is>
      </c>
      <c r="B531" s="5" t="n">
        <v>1834275138</v>
      </c>
    </row>
    <row r="532">
      <c r="A532" s="4" t="inlineStr">
        <is>
          <t>Holdings Count | shares</t>
        </is>
      </c>
      <c r="B532" s="7" t="n">
        <v>99</v>
      </c>
    </row>
    <row r="533">
      <c r="A533" s="4" t="inlineStr">
        <is>
          <t>Advisory Fees Paid, Amount</t>
        </is>
      </c>
      <c r="B533" s="5" t="n">
        <v>8097386</v>
      </c>
    </row>
    <row r="534">
      <c r="A534" s="4" t="inlineStr">
        <is>
          <t>Investment Company, Portfolio Turnover</t>
        </is>
      </c>
      <c r="B534" s="8" t="n">
        <v>0.18</v>
      </c>
    </row>
    <row r="535">
      <c r="A535" s="4" t="inlineStr">
        <is>
          <t>Additional Fund Statistics [Text Block]</t>
        </is>
      </c>
      <c r="B535" s="4" t="inlineStr">
        <is>
          <t>Key Fund Statistics
Net Assets ($) $1,834,275,138
Number of Portfolio Holdings 99
Portfolio Turnover Rate (%) 18%
Total Advisory Fees Paid ($) $8,097,386
Number of Long/(Short) Holdings in Portfolio
57 / (42)</t>
        </is>
      </c>
    </row>
    <row r="536">
      <c r="A536" s="4" t="inlineStr">
        <is>
          <t>Holdings [Text Block]</t>
        </is>
      </c>
      <c r="B536" s="4" t="inlineStr">
        <is>
          <t>What Did the Fund Invest In?
Sector Allocation (%) Long Portfolio
Sector % of Net Assets
Financials
21.7%
Health Care
14.0%
Communication Services
11.8%
Industrials
11.3%
Information Technology
10.5%
Consumer Staples
6.4%
Energy
4.3%
Consumer Discretionary
3.7%
Materials
2.3%
Utilities
1.2%
Real Estate
1.1%
Treasury
2.2%
Registered Investment Companies
29.8%
Short Portfolio
Other % of Net Assets
Consumer Discretionary
-9.90%
Information Technology
-7.30%
Industrials
-4.20%
Consumer Staples
-3.20%
Financials
-2.90%
Health Care
-1.60%
Utilities
-1.30%
Real Estate
-0.70%
Materials
-0.30%
Segregated Cash with Custodian
32.10%
Liabilities in Excess of Other Assets
-21.00%
Top Ten Holdings
Top 10 % of Net Assets
Long:
Alphabet, Inc., Class A
4.4%
Microsoft Corp.
4.2%
Citigroup, Inc.
4.2%
American International Group, Inc.
4.1%
Meta Platforms, Inc., Class A
3.9%
Chevron Corp.
2.6%
WNS Holdings Ltd.
2.4%
Parker-Hannifin Corp.
2.3%
HCA Healthcare, Inc.
2.2%
SS&amp;C Technologies Holdings, Inc.
2.1%
Short:
International Business Machines Corp.
-2.1%
WD-40 Co.
-1.7%
Garmin Ltd.
-1.6%
Mueller Industries, Inc.
-1.6%
Alarm.com Holdings, Inc.
-1.4%
Ormat Technologies, Inc.
-1.3%
Acushnet Holdings Corp.
-1.2%
Doximity, Inc. Class A
-1.2%
GameStop Corp., Class A
-1.1%
Teradata Corp.
-1.0%</t>
        </is>
      </c>
    </row>
    <row r="537">
      <c r="A537" s="4" t="inlineStr">
        <is>
          <t>Largest Holdings [Text Block]</t>
        </is>
      </c>
      <c r="B537" s="4" t="inlineStr">
        <is>
          <t>Top Ten Holdings
Top 10 % of Net Assets
Long:
Alphabet, Inc., Class A
4.4%
Microsoft Corp.
4.2%
Citigroup, Inc.
4.2%
American International Group, Inc.
4.1%
Meta Platforms, Inc., Class A
3.9%
Chevron Corp.
2.6%
WNS Holdings Ltd.
2.4%
Parker-Hannifin Corp.
2.3%
HCA Healthcare, Inc.
2.2%
SS&amp;C Technologies Holdings, Inc.
2.1%
Short:
International Business Machines Corp.
-2.1%
WD-40 Co.
-1.7%
Garmin Ltd.
-1.6%
Mueller Industries, Inc.
-1.6%
Alarm.com Holdings, Inc.
-1.4%
Ormat Technologies, Inc.
-1.3%
Acushnet Holdings Corp.
-1.2%
Doximity, Inc. Class A
-1.2%
GameStop Corp., Class A
-1.1%
Teradata Corp.
-1.0%</t>
        </is>
      </c>
    </row>
    <row r="538">
      <c r="A538" s="4" t="inlineStr">
        <is>
          <t>International Fund - Investor class</t>
        </is>
      </c>
      <c r="B538" s="4" t="inlineStr">
        <is>
          <t xml:space="preserve"> </t>
        </is>
      </c>
    </row>
    <row r="539">
      <c r="A539" s="3" t="inlineStr">
        <is>
          <t>Shareholder Report [Line Items]</t>
        </is>
      </c>
      <c r="B539" s="4" t="inlineStr">
        <is>
          <t xml:space="preserve"> </t>
        </is>
      </c>
    </row>
    <row r="540">
      <c r="A540" s="4" t="inlineStr">
        <is>
          <t>Fund Name</t>
        </is>
      </c>
      <c r="B540" s="4" t="inlineStr">
        <is>
          <t>Diamond Hill International Fund</t>
        </is>
      </c>
    </row>
    <row r="541">
      <c r="A541" s="4" t="inlineStr">
        <is>
          <t>Class Name</t>
        </is>
      </c>
      <c r="B541" s="4" t="inlineStr">
        <is>
          <t>Investor</t>
        </is>
      </c>
    </row>
    <row r="542">
      <c r="A542" s="4" t="inlineStr">
        <is>
          <t>Trading Symbol</t>
        </is>
      </c>
      <c r="B542" s="4" t="inlineStr">
        <is>
          <t>DHIAX</t>
        </is>
      </c>
    </row>
    <row r="543">
      <c r="A543" s="4" t="inlineStr">
        <is>
          <t>Annual or Semi-Annual Statement [Text Block]</t>
        </is>
      </c>
      <c r="B543" s="4" t="inlineStr">
        <is>
          <t>This semi-annual shareholder report</t>
        </is>
      </c>
    </row>
    <row r="544">
      <c r="A544" s="4" t="inlineStr">
        <is>
          <t>Shareholder Report Annual or Semi-Annual</t>
        </is>
      </c>
      <c r="B544" s="4" t="inlineStr">
        <is>
          <t>semi-annual shareholder report</t>
        </is>
      </c>
    </row>
    <row r="545">
      <c r="A545" s="4" t="inlineStr">
        <is>
          <t>Additional Information [Text Block]</t>
        </is>
      </c>
      <c r="B545" s="4" t="inlineStr">
        <is>
          <t>You can find additional information about the Fund at https://diamond-hill.com/documents 888-226-5595 info diamond-hill.com</t>
        </is>
      </c>
    </row>
    <row r="546">
      <c r="A546" s="4" t="inlineStr">
        <is>
          <t>Additional Information Phone Number</t>
        </is>
      </c>
      <c r="B546" s="4" t="inlineStr">
        <is>
          <t>888-226-5595</t>
        </is>
      </c>
    </row>
    <row r="547">
      <c r="A547" s="4" t="inlineStr">
        <is>
          <t>Additional Information Email</t>
        </is>
      </c>
      <c r="B547" s="4" t="inlineStr">
        <is>
          <t>info@diamond-hill.com</t>
        </is>
      </c>
    </row>
    <row r="548">
      <c r="A548" s="4" t="inlineStr">
        <is>
          <t>Additional Information Website</t>
        </is>
      </c>
      <c r="B548" s="4" t="inlineStr">
        <is>
          <t>https://diamond-hill.com/documents</t>
        </is>
      </c>
    </row>
    <row r="549">
      <c r="A549" s="4" t="inlineStr">
        <is>
          <t>Expenses [Text Block]</t>
        </is>
      </c>
      <c r="B549" s="4" t="inlineStr">
        <is>
          <t>What Were the Fund Costs for the past Six Months? (Based On a Hypothetical $10,000 Investment)
Class
Costs of a $10,000 Investment
Costs Paid as a Percentage of a $10,000 Investment
Investor $57 1.14%</t>
        </is>
      </c>
    </row>
    <row r="550">
      <c r="A550" s="4" t="inlineStr">
        <is>
          <t>Expenses Paid, Amount</t>
        </is>
      </c>
      <c r="B550" s="5" t="n">
        <v>57</v>
      </c>
    </row>
    <row r="551">
      <c r="A551" s="4" t="inlineStr">
        <is>
          <t>Expense Ratio, Percent</t>
        </is>
      </c>
      <c r="B551" s="6" t="n">
        <v>0.0114</v>
      </c>
    </row>
    <row r="552">
      <c r="A552" s="4" t="inlineStr">
        <is>
          <t>Factors Affecting Performance [Text Block]</t>
        </is>
      </c>
      <c r="B552" s="4" t="inlineStr">
        <is>
          <t>How did the Fund perform the last six months, and what affected its performance? The Fund (Ticker: DHIAX) returned 6.12% for the 6-month period ended June 30, 2024. Over that same period, the MSCI ACWI ex USA Index returned 5.69%. Security selection is the primary driver of the Fund's performance during any given period — the top and bottom contributors to return are illustrated in the chart.</t>
        </is>
      </c>
    </row>
    <row r="553">
      <c r="A553" s="4" t="inlineStr">
        <is>
          <t>Performance Past Does Not Indicate Future [Text]</t>
        </is>
      </c>
      <c r="B553" s="4" t="inlineStr">
        <is>
          <t>Past performance is not indicative of future results.</t>
        </is>
      </c>
    </row>
    <row r="554">
      <c r="A554" s="4" t="inlineStr">
        <is>
          <t>Line Graph [Table Text Block]</t>
        </is>
      </c>
    </row>
    <row r="555">
      <c r="A555" s="4" t="inlineStr">
        <is>
          <t>Average Annual Return [Table Text Block]</t>
        </is>
      </c>
      <c r="B555" s="4" t="inlineStr">
        <is>
          <t>Average Annual Total Returns as of June 30, 2024
Six Months One Year Five Years Since Inception 12/30/2016
Investor
6.12%
10.26%
6.99%
8.51%
MSCI ACWI ex USA Index
5.69%
11.62%
5.55%
6.68%</t>
        </is>
      </c>
    </row>
    <row r="556">
      <c r="A556" s="4" t="inlineStr">
        <is>
          <t>Performance Inception Date</t>
        </is>
      </c>
      <c r="B556" s="4" t="inlineStr">
        <is>
          <t>Dec. 30,  2016</t>
        </is>
      </c>
    </row>
    <row r="557">
      <c r="A557" s="4" t="inlineStr">
        <is>
          <t>Net Assets</t>
        </is>
      </c>
      <c r="B557" s="5" t="n">
        <v>133545677</v>
      </c>
    </row>
    <row r="558">
      <c r="A558" s="4" t="inlineStr">
        <is>
          <t>Holdings Count | shares</t>
        </is>
      </c>
      <c r="B558" s="7" t="n">
        <v>53</v>
      </c>
    </row>
    <row r="559">
      <c r="A559" s="4" t="inlineStr">
        <is>
          <t>Advisory Fees Paid, Amount</t>
        </is>
      </c>
      <c r="B559" s="5" t="n">
        <v>414437</v>
      </c>
    </row>
    <row r="560">
      <c r="A560" s="4" t="inlineStr">
        <is>
          <t>Investment Company, Portfolio Turnover</t>
        </is>
      </c>
      <c r="B560" s="8" t="n">
        <v>0.18</v>
      </c>
    </row>
    <row r="561">
      <c r="A561" s="4" t="inlineStr">
        <is>
          <t>Additional Fund Statistics [Text Block]</t>
        </is>
      </c>
      <c r="B561" s="4" t="inlineStr">
        <is>
          <t>Key Fund Statistics
Net Assets ($) $133,545,677
Number of Portfolio Holdings 53
Portfolio Turnover Rate (%) 18%
Total Advisory Fees Paid ($) $414,437</t>
        </is>
      </c>
    </row>
    <row r="562">
      <c r="A562" s="4" t="inlineStr">
        <is>
          <t>Holdings [Text Block]</t>
        </is>
      </c>
      <c r="B562" s="4" t="inlineStr">
        <is>
          <t>What Did the Fund Invest In?
Sector Allocation (%)
Sector % of Net Assets
Industrials
16.3%
Health Care
15.8%
Consumer Staples
13.5%
Registered Investment Companies
13.3%
Financials
12.7%
Consumer Discretionary
8.7%
Energy
8.1%
Information Technology
7.1%
Communication Services
6.1%
Materials
4.1%
Liabilities in Excess of Other Assets
-5.7%
Top Ten Holdings
Top 10 % of Net Assets
Unilever plc
3.8%
Samsung Electronics Co. Ltd.
3.8%
EXOR NV
3.4%
Taiwan Semiconductor Manufacturing Co. Ltd. - ADR
3.3%
HDFC Bank Ltd. - ADR
3.2%
Tesco plc
3.2%
Canadian Natural Resources Ltd.
2.7%
Compagnie Financiere Richemont SA, Class A
2.7%
Spotify Technology SA
2.6%
Howden Joinery Group plc
2.6%
Top Country Exposure
Geographic Region % of Net Assets
United Kingdom
23.3%
Switzerland
12.9%
Canada
6.9%
Japan
5.6%
United States
5.0%</t>
        </is>
      </c>
    </row>
    <row r="563">
      <c r="A563" s="4" t="inlineStr">
        <is>
          <t>Largest Holdings [Text Block]</t>
        </is>
      </c>
      <c r="B563" s="4" t="inlineStr">
        <is>
          <t>Top Ten Holdings
Top 10 % of Net Assets
Unilever plc
3.8%
Samsung Electronics Co. Ltd.
3.8%
EXOR NV
3.4%
Taiwan Semiconductor Manufacturing Co. Ltd. - ADR
3.3%
HDFC Bank Ltd. - ADR
3.2%
Tesco plc
3.2%
Canadian Natural Resources Ltd.
2.7%
Compagnie Financiere Richemont SA, Class A
2.7%
Spotify Technology SA
2.6%
Howden Joinery Group plc
2.6%</t>
        </is>
      </c>
    </row>
    <row r="564">
      <c r="A564" s="4" t="inlineStr">
        <is>
          <t>International Fund - Class I</t>
        </is>
      </c>
      <c r="B564" s="4" t="inlineStr">
        <is>
          <t xml:space="preserve"> </t>
        </is>
      </c>
    </row>
    <row r="565">
      <c r="A565" s="3" t="inlineStr">
        <is>
          <t>Shareholder Report [Line Items]</t>
        </is>
      </c>
      <c r="B565" s="4" t="inlineStr">
        <is>
          <t xml:space="preserve"> </t>
        </is>
      </c>
    </row>
    <row r="566">
      <c r="A566" s="4" t="inlineStr">
        <is>
          <t>Fund Name</t>
        </is>
      </c>
      <c r="B566" s="4" t="inlineStr">
        <is>
          <t>Diamond Hill International Fund</t>
        </is>
      </c>
    </row>
    <row r="567">
      <c r="A567" s="4" t="inlineStr">
        <is>
          <t>Class Name</t>
        </is>
      </c>
      <c r="B567" s="4" t="inlineStr">
        <is>
          <t>Class I</t>
        </is>
      </c>
    </row>
    <row r="568">
      <c r="A568" s="4" t="inlineStr">
        <is>
          <t>Trading Symbol</t>
        </is>
      </c>
      <c r="B568" s="4" t="inlineStr">
        <is>
          <t>DHIIX</t>
        </is>
      </c>
    </row>
    <row r="569">
      <c r="A569" s="4" t="inlineStr">
        <is>
          <t>Annual or Semi-Annual Statement [Text Block]</t>
        </is>
      </c>
      <c r="B569" s="4" t="inlineStr">
        <is>
          <t>This semi-annual shareholder report</t>
        </is>
      </c>
    </row>
    <row r="570">
      <c r="A570" s="4" t="inlineStr">
        <is>
          <t>Shareholder Report Annual or Semi-Annual</t>
        </is>
      </c>
      <c r="B570" s="4" t="inlineStr">
        <is>
          <t>semi-annual shareholder report</t>
        </is>
      </c>
    </row>
    <row r="571">
      <c r="A571" s="4" t="inlineStr">
        <is>
          <t>Additional Information [Text Block]</t>
        </is>
      </c>
      <c r="B571" s="4" t="inlineStr">
        <is>
          <t>You can find additional information about the Fund at https://diamond-hill.com/documents 888-226-5595 info diamond-hill.com</t>
        </is>
      </c>
    </row>
    <row r="572">
      <c r="A572" s="4" t="inlineStr">
        <is>
          <t>Additional Information Phone Number</t>
        </is>
      </c>
      <c r="B572" s="4" t="inlineStr">
        <is>
          <t>888-226-5595</t>
        </is>
      </c>
    </row>
    <row r="573">
      <c r="A573" s="4" t="inlineStr">
        <is>
          <t>Additional Information Email</t>
        </is>
      </c>
      <c r="B573" s="4" t="inlineStr">
        <is>
          <t>info@diamond-hill.com</t>
        </is>
      </c>
    </row>
    <row r="574">
      <c r="A574" s="4" t="inlineStr">
        <is>
          <t>Additional Information Website</t>
        </is>
      </c>
      <c r="B574" s="4" t="inlineStr">
        <is>
          <t>https://diamond-hill.com/documents</t>
        </is>
      </c>
    </row>
    <row r="575">
      <c r="A575" s="4" t="inlineStr">
        <is>
          <t>Expenses [Text Block]</t>
        </is>
      </c>
      <c r="B575" s="4" t="inlineStr">
        <is>
          <t>What Were the Fund Costs for the past Six Months? (Based On a Hypothetical $10,000 Investment)
Class
Costs of a $10,000 Investment
Costs Paid as a Percentage of a $10,000 Investment
Class I $42 0.85%</t>
        </is>
      </c>
    </row>
    <row r="576">
      <c r="A576" s="4" t="inlineStr">
        <is>
          <t>Expenses Paid, Amount</t>
        </is>
      </c>
      <c r="B576" s="5" t="n">
        <v>42</v>
      </c>
    </row>
    <row r="577">
      <c r="A577" s="4" t="inlineStr">
        <is>
          <t>Expense Ratio, Percent</t>
        </is>
      </c>
      <c r="B577" s="6" t="n">
        <v>0.008500000000000001</v>
      </c>
    </row>
    <row r="578">
      <c r="A578" s="4" t="inlineStr">
        <is>
          <t>Factors Affecting Performance [Text Block]</t>
        </is>
      </c>
      <c r="B578" s="4" t="inlineStr">
        <is>
          <t>How did the Fund perform the last six months, and what affected its performance? The Fund (Ticker: DHIIX) returned 6.29% for the 6-month period ended June 30, 2024. Over that same period, the MSCI ACWI ex USA Index returned 5.69%. Security selection is the primary driver of the Fund's performance during any given period — the top and bottom contributors to return are illustrated in the chart.</t>
        </is>
      </c>
    </row>
    <row r="579">
      <c r="A579" s="4" t="inlineStr">
        <is>
          <t>Performance Past Does Not Indicate Future [Text]</t>
        </is>
      </c>
      <c r="B579" s="4" t="inlineStr">
        <is>
          <t>Past performance is not indicative of future results.</t>
        </is>
      </c>
    </row>
    <row r="580">
      <c r="A580" s="4" t="inlineStr">
        <is>
          <t>Line Graph [Table Text Block]</t>
        </is>
      </c>
    </row>
    <row r="581">
      <c r="A581" s="4" t="inlineStr">
        <is>
          <t>Average Annual Return [Table Text Block]</t>
        </is>
      </c>
      <c r="B581" s="4" t="inlineStr">
        <is>
          <t>Average Annual Total Returns as of June 30, 2024
Six Months One Year Five Years Since Inception 12/30/2016
Class I
6.29%
10.54%
7.29%
8.82%
MSCI ACWI ex USA Index
5.69%
11.62%
5.55%
6.68%</t>
        </is>
      </c>
    </row>
    <row r="582">
      <c r="A582" s="4" t="inlineStr">
        <is>
          <t>Performance Inception Date</t>
        </is>
      </c>
      <c r="B582" s="4" t="inlineStr">
        <is>
          <t>Dec. 30,  2016</t>
        </is>
      </c>
    </row>
    <row r="583">
      <c r="A583" s="4" t="inlineStr">
        <is>
          <t>Net Assets</t>
        </is>
      </c>
      <c r="B583" s="5" t="n">
        <v>133545677</v>
      </c>
    </row>
    <row r="584">
      <c r="A584" s="4" t="inlineStr">
        <is>
          <t>Holdings Count | shares</t>
        </is>
      </c>
      <c r="B584" s="7" t="n">
        <v>53</v>
      </c>
    </row>
    <row r="585">
      <c r="A585" s="4" t="inlineStr">
        <is>
          <t>Advisory Fees Paid, Amount</t>
        </is>
      </c>
      <c r="B585" s="5" t="n">
        <v>414437</v>
      </c>
    </row>
    <row r="586">
      <c r="A586" s="4" t="inlineStr">
        <is>
          <t>Investment Company, Portfolio Turnover</t>
        </is>
      </c>
      <c r="B586" s="8" t="n">
        <v>0.18</v>
      </c>
    </row>
    <row r="587">
      <c r="A587" s="4" t="inlineStr">
        <is>
          <t>Additional Fund Statistics [Text Block]</t>
        </is>
      </c>
      <c r="B587" s="4" t="inlineStr">
        <is>
          <t>Key Fund Statistics
Net Assets ($) $133,545,677
Number of Portfolio Holdings 53
Portfolio Turnover Rate (%) 18%
Total Advisory Fees Paid ($) $414,437</t>
        </is>
      </c>
    </row>
    <row r="588">
      <c r="A588" s="4" t="inlineStr">
        <is>
          <t>Holdings [Text Block]</t>
        </is>
      </c>
      <c r="B588" s="4" t="inlineStr">
        <is>
          <t>What Did the Fund Invest In?
Sector Allocation (%)
Sector % of Net Assets
Industrials
16.3%
Health Care
15.8%
Consumer Staples
13.5%
Registered Investment Companies
13.3%
Financials
12.7%
Consumer Discretionary
8.7%
Energy
8.1%
Information Technology
7.1%
Communication Services
6.1%
Materials
4.1%
Liabilities in Excess of Other Assets
-5.7%
Top Ten Holdings
Top 10 % of Net Assets
Unilever plc
3.8%
Samsung Electronics Co. Ltd.
3.8%
EXOR NV
3.4%
Taiwan Semiconductor Manufacturing Co. Ltd. - ADR
3.3%
HDFC Bank Ltd. - ADR
3.2%
Tesco plc
3.2%
Canadian Natural Resources Ltd.
2.7%
Compagnie Financiere Richemont SA, Class A
2.7%
Spotify Technology SA
2.6%
Howden Joinery Group plc
2.6%
Top Country Exposure
Geographic Region % of Net Assets
United Kingdom
23.3%
Switzerland
12.9%
Canada
6.9%
Japan
5.6%
United States
5.0%</t>
        </is>
      </c>
    </row>
    <row r="589">
      <c r="A589" s="4" t="inlineStr">
        <is>
          <t>Largest Holdings [Text Block]</t>
        </is>
      </c>
      <c r="B589" s="4" t="inlineStr">
        <is>
          <t>Top Ten Holdings
Top 10 % of Net Assets
Unilever plc
3.8%
Samsung Electronics Co. Ltd.
3.8%
EXOR NV
3.4%
Taiwan Semiconductor Manufacturing Co. Ltd. - ADR
3.3%
HDFC Bank Ltd. - ADR
3.2%
Tesco plc
3.2%
Canadian Natural Resources Ltd.
2.7%
Compagnie Financiere Richemont SA, Class A
2.7%
Spotify Technology SA
2.6%
Howden Joinery Group plc
2.6%</t>
        </is>
      </c>
    </row>
    <row r="590">
      <c r="A590" s="4" t="inlineStr">
        <is>
          <t>International Fund - Class Y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Diamond Hill International Fund</t>
        </is>
      </c>
    </row>
    <row r="593">
      <c r="A593" s="4" t="inlineStr">
        <is>
          <t>Class Name</t>
        </is>
      </c>
      <c r="B593" s="4" t="inlineStr">
        <is>
          <t>Class Y</t>
        </is>
      </c>
    </row>
    <row r="594">
      <c r="A594" s="4" t="inlineStr">
        <is>
          <t>Trading Symbol</t>
        </is>
      </c>
      <c r="B594" s="4" t="inlineStr">
        <is>
          <t>DHIYX</t>
        </is>
      </c>
    </row>
    <row r="595">
      <c r="A595" s="4" t="inlineStr">
        <is>
          <t>Annual or Semi-Annual Statement [Text Block]</t>
        </is>
      </c>
      <c r="B595" s="4" t="inlineStr">
        <is>
          <t>This semi-annual shareholder report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https://diamond-hill.com/documents 888-226-5595 info diamond-hill.com</t>
        </is>
      </c>
    </row>
    <row r="598">
      <c r="A598" s="4" t="inlineStr">
        <is>
          <t>Additional Information Phone Number</t>
        </is>
      </c>
      <c r="B598" s="4" t="inlineStr">
        <is>
          <t>888-226-5595</t>
        </is>
      </c>
    </row>
    <row r="599">
      <c r="A599" s="4" t="inlineStr">
        <is>
          <t>Additional Information Email</t>
        </is>
      </c>
      <c r="B599" s="4" t="inlineStr">
        <is>
          <t>info@diamond-hill.com</t>
        </is>
      </c>
    </row>
    <row r="600">
      <c r="A600" s="4" t="inlineStr">
        <is>
          <t>Additional Information Website</t>
        </is>
      </c>
      <c r="B600" s="4" t="inlineStr">
        <is>
          <t>https://diamond-hill.com/documents</t>
        </is>
      </c>
    </row>
    <row r="601">
      <c r="A601" s="4" t="inlineStr">
        <is>
          <t>Expenses [Text Block]</t>
        </is>
      </c>
      <c r="B601" s="4" t="inlineStr">
        <is>
          <t>What Were the Fund Costs for the past Six Months? (Based On a Hypothetical $10,000 Investment)
Class
Costs of a $10,000 Investment
Costs Paid as a Percentage of a $10,000 Investment
Class Y $36 0.73%</t>
        </is>
      </c>
    </row>
    <row r="602">
      <c r="A602" s="4" t="inlineStr">
        <is>
          <t>Expenses Paid, Amount</t>
        </is>
      </c>
      <c r="B602" s="5" t="n">
        <v>36</v>
      </c>
    </row>
    <row r="603">
      <c r="A603" s="4" t="inlineStr">
        <is>
          <t>Expense Ratio, Percent</t>
        </is>
      </c>
      <c r="B603" s="6" t="n">
        <v>0.0073</v>
      </c>
    </row>
    <row r="604">
      <c r="A604" s="4" t="inlineStr">
        <is>
          <t>Factors Affecting Performance [Text Block]</t>
        </is>
      </c>
      <c r="B604" s="4" t="inlineStr">
        <is>
          <t>How did the Fund perform the last six months, and what affected its performance? The Fund (Ticker: DHIYX) returned 6.34% for the 6-month period ended June 30, 2024. Over that same period, the MSCI ACWI ex USA Index returned 5.69%. Security selection is the primary driver of the Fund's performance during any given period — the top and bottom contributors to return are illustrated in the chart.</t>
        </is>
      </c>
    </row>
    <row r="605">
      <c r="A605" s="4" t="inlineStr">
        <is>
          <t>Performance Past Does Not Indicate Future [Text]</t>
        </is>
      </c>
      <c r="B605" s="4" t="inlineStr">
        <is>
          <t>Past performance is not indicative of future results.</t>
        </is>
      </c>
    </row>
    <row r="606">
      <c r="A606" s="4" t="inlineStr">
        <is>
          <t>Line Graph [Table Text Block]</t>
        </is>
      </c>
    </row>
    <row r="607">
      <c r="A607" s="4" t="inlineStr">
        <is>
          <t>Average Annual Return [Table Text Block]</t>
        </is>
      </c>
      <c r="B607" s="4" t="inlineStr">
        <is>
          <t>Average Annual Total Returns as of June 30, 2024
Six Months One Year Five Years Since Inception 12/30/2016
Class Y
6.34%
10.70%
7.41%
8.95%
MSCI ACWI ex USA Index
5.69%
11.62%
5.55%
6.68%</t>
        </is>
      </c>
    </row>
    <row r="608">
      <c r="A608" s="4" t="inlineStr">
        <is>
          <t>Performance Inception Date</t>
        </is>
      </c>
      <c r="B608" s="4" t="inlineStr">
        <is>
          <t>Dec. 30,  2016</t>
        </is>
      </c>
    </row>
    <row r="609">
      <c r="A609" s="4" t="inlineStr">
        <is>
          <t>Net Assets</t>
        </is>
      </c>
      <c r="B609" s="5" t="n">
        <v>133545677</v>
      </c>
    </row>
    <row r="610">
      <c r="A610" s="4" t="inlineStr">
        <is>
          <t>Holdings Count | shares</t>
        </is>
      </c>
      <c r="B610" s="7" t="n">
        <v>53</v>
      </c>
    </row>
    <row r="611">
      <c r="A611" s="4" t="inlineStr">
        <is>
          <t>Advisory Fees Paid, Amount</t>
        </is>
      </c>
      <c r="B611" s="5" t="n">
        <v>414437</v>
      </c>
    </row>
    <row r="612">
      <c r="A612" s="4" t="inlineStr">
        <is>
          <t>Investment Company, Portfolio Turnover</t>
        </is>
      </c>
      <c r="B612" s="8" t="n">
        <v>0.18</v>
      </c>
    </row>
    <row r="613">
      <c r="A613" s="4" t="inlineStr">
        <is>
          <t>Additional Fund Statistics [Text Block]</t>
        </is>
      </c>
      <c r="B613" s="4" t="inlineStr">
        <is>
          <t>Key Fund Statistics
Net Assets ($) $133,545,677
Number of Portfolio Holdings 53
Portfolio Turnover Rate (%) 18%
Total Advisory Fees Paid ($) $414,437</t>
        </is>
      </c>
    </row>
    <row r="614">
      <c r="A614" s="4" t="inlineStr">
        <is>
          <t>Holdings [Text Block]</t>
        </is>
      </c>
      <c r="B614" s="4" t="inlineStr">
        <is>
          <t>What Did the Fund Invest In?
Sector Allocation (%)
Sector % of Net Assets
Industrials
16.3%
Health Care
15.8%
Consumer Staples
13.5%
Registered Investment Companies
13.3%
Financials
12.7%
Consumer Discretionary
8.7%
Energy
8.1%
Information Technology
7.1%
Communication Services
6.1%
Materials
4.1%
Liabilities in Excess of Other Assets
-5.7%
Top Ten Holdings
Top 10 % of Net Assets
Unilever plc
3.8%
Samsung Electronics Co. Ltd.
3.8%
EXOR NV
3.4%
Taiwan Semiconductor Manufacturing Co. Ltd. - ADR
3.3%
HDFC Bank Ltd. - ADR
3.2%
Tesco plc
3.2%
Canadian Natural Resources Ltd.
2.7%
Compagnie Financiere Richemont SA, Class A
2.7%
Spotify Technology SA
2.6%
Howden Joinery Group plc
2.6%
Top Country Exposure
Geographic Region % of Net Assets
United Kingdom
23.3%
Switzerland
12.9%
Canada
6.9%
Japan
5.6%
United States
5.0%</t>
        </is>
      </c>
    </row>
    <row r="615">
      <c r="A615" s="4" t="inlineStr">
        <is>
          <t>Largest Holdings [Text Block]</t>
        </is>
      </c>
      <c r="B615" s="4" t="inlineStr">
        <is>
          <t>Top Ten Holdings
Top 10 % of Net Assets
Unilever plc
3.8%
Samsung Electronics Co. Ltd.
3.8%
EXOR NV
3.4%
Taiwan Semiconductor Manufacturing Co. Ltd. - ADR
3.3%
HDFC Bank Ltd. - ADR
3.2%
Tesco plc
3.2%
Canadian Natural Resources Ltd.
2.7%
Compagnie Financiere Richemont SA, Class A
2.7%
Spotify Technology SA
2.6%
Howden Joinery Group plc
2.6%</t>
        </is>
      </c>
    </row>
    <row r="616">
      <c r="A616" s="4" t="inlineStr">
        <is>
          <t>Short Duration Securitized Bond Fund - Investor class</t>
        </is>
      </c>
      <c r="B616" s="4" t="inlineStr">
        <is>
          <t xml:space="preserve"> </t>
        </is>
      </c>
    </row>
    <row r="617">
      <c r="A617" s="3" t="inlineStr">
        <is>
          <t>Shareholder Report [Line Items]</t>
        </is>
      </c>
      <c r="B617" s="4" t="inlineStr">
        <is>
          <t xml:space="preserve"> </t>
        </is>
      </c>
    </row>
    <row r="618">
      <c r="A618" s="4" t="inlineStr">
        <is>
          <t>Fund Name</t>
        </is>
      </c>
      <c r="B618" s="4" t="inlineStr">
        <is>
          <t>Diamond Hill Short Duration Securitized Bond Fund</t>
        </is>
      </c>
    </row>
    <row r="619">
      <c r="A619" s="4" t="inlineStr">
        <is>
          <t>Class Name</t>
        </is>
      </c>
      <c r="B619" s="4" t="inlineStr">
        <is>
          <t>Investor</t>
        </is>
      </c>
    </row>
    <row r="620">
      <c r="A620" s="4" t="inlineStr">
        <is>
          <t>Trading Symbol</t>
        </is>
      </c>
      <c r="B620" s="4" t="inlineStr">
        <is>
          <t>DHEAX</t>
        </is>
      </c>
    </row>
    <row r="621">
      <c r="A621" s="4" t="inlineStr">
        <is>
          <t>Annual or Semi-Annual Statement [Text Block]</t>
        </is>
      </c>
      <c r="B621" s="4" t="inlineStr">
        <is>
          <t>This semi-annual shareholder report</t>
        </is>
      </c>
    </row>
    <row r="622">
      <c r="A622" s="4" t="inlineStr">
        <is>
          <t>Shareholder Report Annual or Semi-Annual</t>
        </is>
      </c>
      <c r="B622" s="4" t="inlineStr">
        <is>
          <t>semi-annual shareholder report</t>
        </is>
      </c>
    </row>
    <row r="623">
      <c r="A623" s="4" t="inlineStr">
        <is>
          <t>Additional Information [Text Block]</t>
        </is>
      </c>
      <c r="B623" s="4" t="inlineStr">
        <is>
          <t>You can find additional information about the Fund at https://diamond-hill.com/documents 888-226-5595 info diamond-hill.com</t>
        </is>
      </c>
    </row>
    <row r="624">
      <c r="A624" s="4" t="inlineStr">
        <is>
          <t>Additional Information Phone Number</t>
        </is>
      </c>
      <c r="B624" s="4" t="inlineStr">
        <is>
          <t>888-226-5595</t>
        </is>
      </c>
    </row>
    <row r="625">
      <c r="A625" s="4" t="inlineStr">
        <is>
          <t>Additional Information Email</t>
        </is>
      </c>
      <c r="B625" s="4" t="inlineStr">
        <is>
          <t>info@diamond-hill.com</t>
        </is>
      </c>
    </row>
    <row r="626">
      <c r="A626" s="4" t="inlineStr">
        <is>
          <t>Additional Information Website</t>
        </is>
      </c>
      <c r="B626" s="4" t="inlineStr">
        <is>
          <t>https://diamond-hill.com/documents</t>
        </is>
      </c>
    </row>
    <row r="627">
      <c r="A627" s="4" t="inlineStr">
        <is>
          <t>Expenses [Text Block]</t>
        </is>
      </c>
      <c r="B627" s="4" t="inlineStr">
        <is>
          <t>What Were the Fund Costs for the past Six Months? (Based On a Hypothetical $10,000 Investment)
Class
Costs of a $10,000 Investment
Costs Paid as a Percentage of a $10,000 Investment
Investor $40 0.81%</t>
        </is>
      </c>
    </row>
    <row r="628">
      <c r="A628" s="4" t="inlineStr">
        <is>
          <t>Expenses Paid, Amount</t>
        </is>
      </c>
      <c r="B628" s="5" t="n">
        <v>40</v>
      </c>
    </row>
    <row r="629">
      <c r="A629" s="4" t="inlineStr">
        <is>
          <t>Expense Ratio, Percent</t>
        </is>
      </c>
      <c r="B629" s="6" t="n">
        <v>0.0081</v>
      </c>
    </row>
    <row r="630">
      <c r="A630" s="4" t="inlineStr">
        <is>
          <t>Factors Affecting Performance [Text Block]</t>
        </is>
      </c>
      <c r="B630" s="4" t="inlineStr">
        <is>
          <t>How did the Fund perform the last six months, and what affected its performance? The Fund (Ticker: DHEAX) returned 4.37% for the 6-month period ended June 30, 2024. Over that same period, the Bloomberg US 1-3 Year Government/Credit Index returned 1.38%. The Fund's performance was driven by strength in the asset-backed securities (ABS), non-Agency commercial mortgage-backed securities (CMBS) and non-Agency mortgage-backed securities sectors. While all sectors contributed positively to the Fund's performance over the period, the Treasury, Agency mortgage-backed securities (MBS) and corporate credit sectors were only modestly positive.</t>
        </is>
      </c>
    </row>
    <row r="631">
      <c r="A631" s="4" t="inlineStr">
        <is>
          <t>Performance Past Does Not Indicate Future [Text]</t>
        </is>
      </c>
      <c r="B631" s="4" t="inlineStr">
        <is>
          <t>Past performance is not indicative of future results.</t>
        </is>
      </c>
    </row>
    <row r="632">
      <c r="A632" s="4" t="inlineStr">
        <is>
          <t>Line Graph [Table Text Block]</t>
        </is>
      </c>
    </row>
    <row r="633">
      <c r="A633" s="4" t="inlineStr">
        <is>
          <t>Average Annual Return [Table Text Block]</t>
        </is>
      </c>
      <c r="B633" s="4" t="inlineStr">
        <is>
          <t>Average Annual Total Returns as of June 30, 2024
Six Months One Year Five Years Since Inception 07/05/2016
Investor
4.37%
10.17%
3.10%
3.33%
Bloomberg US Aggregate Bond Index
-0.71%
2.63%
-0.23%
0.63%
Bloomberg US 1-3 Year Government/Credit Index
1.38%
4.87%
1.25%
1.37%</t>
        </is>
      </c>
    </row>
    <row r="634">
      <c r="A634" s="4" t="inlineStr">
        <is>
          <t>Performance Inception Date</t>
        </is>
      </c>
      <c r="B634" s="4" t="inlineStr">
        <is>
          <t>Jul.  05,  2016</t>
        </is>
      </c>
    </row>
    <row r="635">
      <c r="A635" s="4" t="inlineStr">
        <is>
          <t>Net Assets</t>
        </is>
      </c>
      <c r="B635" s="5" t="n">
        <v>2494620791</v>
      </c>
    </row>
    <row r="636">
      <c r="A636" s="4" t="inlineStr">
        <is>
          <t>Holdings Count | shares</t>
        </is>
      </c>
      <c r="B636" s="7" t="n">
        <v>479</v>
      </c>
    </row>
    <row r="637">
      <c r="A637" s="4" t="inlineStr">
        <is>
          <t>Advisory Fees Paid, Amount</t>
        </is>
      </c>
      <c r="B637" s="5" t="n">
        <v>3283609</v>
      </c>
    </row>
    <row r="638">
      <c r="A638" s="4" t="inlineStr">
        <is>
          <t>Investment Company, Portfolio Turnover</t>
        </is>
      </c>
      <c r="B638" s="8" t="n">
        <v>0.27</v>
      </c>
    </row>
    <row r="639">
      <c r="A639" s="4" t="inlineStr">
        <is>
          <t>Additional Fund Statistics [Text Block]</t>
        </is>
      </c>
      <c r="B639" s="4" t="inlineStr">
        <is>
          <t>Key Fund Statistics
Net Assets ($) $2,494,620,791
Number of Portfolio Holdings 479
Portfolio Turnover Rate (%) 27%
Total Advisory Fees Paid ($) $3,283,609
Effective Duration
1.40
Weighted Average Life
2.15
Option-Adjusted Spread
310</t>
        </is>
      </c>
    </row>
    <row r="640">
      <c r="A640" s="4" t="inlineStr">
        <is>
          <t>Holdings [Text Block]</t>
        </is>
      </c>
      <c r="B640" s="4" t="inlineStr">
        <is>
          <t>What Did the Fund Invest In?
Sector Allocation (%)
Sector % of Net Assets
Securitized
82.1%
Registered Investment Companies
15.4%
Treasury
5.0%
Corporate Credit
3.2%
Liabilities in Excess of Other Assets
-5.7%
Top Ten Holdings
Top 10 % of Net Assets
MultiFamily Structured Credit Risk, Series 2021-MN2, Class M2 8.685% 07/25/41
1.5%
Homeward Opportunities Funding Trust, Series 2024-RTL1, Class A1 7.120% 07/25/29
1.4%
Firstkey Homes Trust, Series 2020-SFR1, Class A 1.339% 08/17/37
1.3%
LHOME Mortgage Trust, Series 2024-RTL3, Class A2 6.894% 05/25/29
1.0%
Freedom Financial Trust, Series 2022-4FP, Class D 7.400% 12/18/29
1.0%
U.S. Treasury Notes 2.250% 10/31/24
1.0%
Cascade Funding Mortgage Trust, Series 2024-HB14, Class A 3.000% 06/25/34
1.0%
GNMA, Series 2023-112, Class ET 7.000% 08/20/63
0.9%
Kapitus Asset Securitization, LLC, Series 2022-2A, Class A 3.382% 07/10/28
0.9%
U.S. Treasury Notes 1.875% 08/31/24
0.8%</t>
        </is>
      </c>
    </row>
    <row r="641">
      <c r="A641" s="4" t="inlineStr">
        <is>
          <t>Largest Holdings [Text Block]</t>
        </is>
      </c>
      <c r="B641" s="4" t="inlineStr">
        <is>
          <t>Top Ten Holdings
Top 10 % of Net Assets
MultiFamily Structured Credit Risk, Series 2021-MN2, Class M2 8.685% 07/25/41
1.5%
Homeward Opportunities Funding Trust, Series 2024-RTL1, Class A1 7.120% 07/25/29
1.4%
Firstkey Homes Trust, Series 2020-SFR1, Class A 1.339% 08/17/37
1.3%
LHOME Mortgage Trust, Series 2024-RTL3, Class A2 6.894% 05/25/29
1.0%
Freedom Financial Trust, Series 2022-4FP, Class D 7.400% 12/18/29
1.0%
U.S. Treasury Notes 2.250% 10/31/24
1.0%
Cascade Funding Mortgage Trust, Series 2024-HB14, Class A 3.000% 06/25/34
1.0%
GNMA, Series 2023-112, Class ET 7.000% 08/20/63
0.9%
Kapitus Asset Securitization, LLC, Series 2022-2A, Class A 3.382% 07/10/28
0.9%
U.S. Treasury Notes 1.875% 08/31/24
0.8%</t>
        </is>
      </c>
    </row>
    <row r="642">
      <c r="A642" s="4" t="inlineStr">
        <is>
          <t>Short Duration Securitized Bond Fund - Class I</t>
        </is>
      </c>
      <c r="B642" s="4" t="inlineStr">
        <is>
          <t xml:space="preserve"> </t>
        </is>
      </c>
    </row>
    <row r="643">
      <c r="A643" s="3" t="inlineStr">
        <is>
          <t>Shareholder Report [Line Items]</t>
        </is>
      </c>
      <c r="B643" s="4" t="inlineStr">
        <is>
          <t xml:space="preserve"> </t>
        </is>
      </c>
    </row>
    <row r="644">
      <c r="A644" s="4" t="inlineStr">
        <is>
          <t>Fund Name</t>
        </is>
      </c>
      <c r="B644" s="4" t="inlineStr">
        <is>
          <t>Diamond Hill Short Duration Securitized Bond Fund</t>
        </is>
      </c>
    </row>
    <row r="645">
      <c r="A645" s="4" t="inlineStr">
        <is>
          <t>Class Name</t>
        </is>
      </c>
      <c r="B645" s="4" t="inlineStr">
        <is>
          <t>Class I</t>
        </is>
      </c>
    </row>
    <row r="646">
      <c r="A646" s="4" t="inlineStr">
        <is>
          <t>Trading Symbol</t>
        </is>
      </c>
      <c r="B646" s="4" t="inlineStr">
        <is>
          <t>DHEIX</t>
        </is>
      </c>
    </row>
    <row r="647">
      <c r="A647" s="4" t="inlineStr">
        <is>
          <t>Annual or Semi-Annual Statement [Text Block]</t>
        </is>
      </c>
      <c r="B647" s="4" t="inlineStr">
        <is>
          <t>This semi-annual shareholder report</t>
        </is>
      </c>
    </row>
    <row r="648">
      <c r="A648" s="4" t="inlineStr">
        <is>
          <t>Shareholder Report Annual or Semi-Annual</t>
        </is>
      </c>
      <c r="B648" s="4" t="inlineStr">
        <is>
          <t>semi-annual shareholder report</t>
        </is>
      </c>
    </row>
    <row r="649">
      <c r="A649" s="4" t="inlineStr">
        <is>
          <t>Additional Information [Text Block]</t>
        </is>
      </c>
      <c r="B649" s="4" t="inlineStr">
        <is>
          <t>You can find additional information about the Fund at https://diamond-hill.com/documents 888-226-5595 info diamond-hill.com</t>
        </is>
      </c>
    </row>
    <row r="650">
      <c r="A650" s="4" t="inlineStr">
        <is>
          <t>Additional Information Phone Number</t>
        </is>
      </c>
      <c r="B650" s="4" t="inlineStr">
        <is>
          <t>888-226-5595</t>
        </is>
      </c>
    </row>
    <row r="651">
      <c r="A651" s="4" t="inlineStr">
        <is>
          <t>Additional Information Email</t>
        </is>
      </c>
      <c r="B651" s="4" t="inlineStr">
        <is>
          <t>info@diamond-hill.com</t>
        </is>
      </c>
    </row>
    <row r="652">
      <c r="A652" s="4" t="inlineStr">
        <is>
          <t>Additional Information Website</t>
        </is>
      </c>
      <c r="B652" s="4" t="inlineStr">
        <is>
          <t>https://diamond-hill.com/documents</t>
        </is>
      </c>
    </row>
    <row r="653">
      <c r="A653" s="4" t="inlineStr">
        <is>
          <t>Expenses [Text Block]</t>
        </is>
      </c>
      <c r="B653" s="4" t="inlineStr">
        <is>
          <t>What Were the Fund Costs for the past Six Months? (Based On a Hypothetical $10,000 Investment)
Class
Costs of a $10,000 Investment
Costs Paid as a Percentage of a $10,000 Investment
Class I $26 0.52%</t>
        </is>
      </c>
    </row>
    <row r="654">
      <c r="A654" s="4" t="inlineStr">
        <is>
          <t>Expenses Paid, Amount</t>
        </is>
      </c>
      <c r="B654" s="5" t="n">
        <v>26</v>
      </c>
    </row>
    <row r="655">
      <c r="A655" s="4" t="inlineStr">
        <is>
          <t>Expense Ratio, Percent</t>
        </is>
      </c>
      <c r="B655" s="6" t="n">
        <v>0.0052</v>
      </c>
    </row>
    <row r="656">
      <c r="A656" s="4" t="inlineStr">
        <is>
          <t>Factors Affecting Performance [Text Block]</t>
        </is>
      </c>
      <c r="B656" s="4" t="inlineStr">
        <is>
          <t>How did the Fund perform the last six months, and what affected its performance? The Fund (Ticker: DHEIX) returned 4.51% for the 6-month period ended June 30, 2024. Over that same period, the Bloomberg US 1-3 Year Government/Credit Index returned 1.38%. The Fund's performance was driven by strength in the asset-backed securities (ABS), non-Agency commercial mortgage-backed securities (CMBS) and non-Agency mortgage-backed securities sectors. While all sectors contributed positively to the Fund's performance over the period, the Treasury, Agency mortgage-backed securities (MBS) and corporate credit sectors were only modestly positive.</t>
        </is>
      </c>
    </row>
    <row r="657">
      <c r="A657" s="4" t="inlineStr">
        <is>
          <t>Performance Past Does Not Indicate Future [Text]</t>
        </is>
      </c>
      <c r="B657" s="4" t="inlineStr">
        <is>
          <t>Past performance is not indicative of future results.</t>
        </is>
      </c>
    </row>
    <row r="658">
      <c r="A658" s="4" t="inlineStr">
        <is>
          <t>Line Graph [Table Text Block]</t>
        </is>
      </c>
    </row>
    <row r="659">
      <c r="A659" s="4" t="inlineStr">
        <is>
          <t>Average Annual Return [Table Text Block]</t>
        </is>
      </c>
      <c r="B659" s="4" t="inlineStr">
        <is>
          <t>Average Annual Total Returns as of June 30, 2024
Six Months One Year Five Years Since Inception 07/05/2016
Class I
4.51%
10.61%
3.43%
3.65%
Bloomberg US Aggregate Bond Index
-0.71%
2.63%
-0.23%
0.63%
Bloomberg US 1-3 Year Government/Credit Index
1.38%
4.87%
1.25%
1.37%</t>
        </is>
      </c>
    </row>
    <row r="660">
      <c r="A660" s="4" t="inlineStr">
        <is>
          <t>Performance Inception Date</t>
        </is>
      </c>
      <c r="B660" s="4" t="inlineStr">
        <is>
          <t>Jul.  05,  2016</t>
        </is>
      </c>
    </row>
    <row r="661">
      <c r="A661" s="4" t="inlineStr">
        <is>
          <t>Net Assets</t>
        </is>
      </c>
      <c r="B661" s="5" t="n">
        <v>2494620791</v>
      </c>
    </row>
    <row r="662">
      <c r="A662" s="4" t="inlineStr">
        <is>
          <t>Holdings Count | shares</t>
        </is>
      </c>
      <c r="B662" s="7" t="n">
        <v>479</v>
      </c>
    </row>
    <row r="663">
      <c r="A663" s="4" t="inlineStr">
        <is>
          <t>Advisory Fees Paid, Amount</t>
        </is>
      </c>
      <c r="B663" s="5" t="n">
        <v>3283609</v>
      </c>
    </row>
    <row r="664">
      <c r="A664" s="4" t="inlineStr">
        <is>
          <t>Investment Company, Portfolio Turnover</t>
        </is>
      </c>
      <c r="B664" s="8" t="n">
        <v>0.27</v>
      </c>
    </row>
    <row r="665">
      <c r="A665" s="4" t="inlineStr">
        <is>
          <t>Additional Fund Statistics [Text Block]</t>
        </is>
      </c>
      <c r="B665" s="4" t="inlineStr">
        <is>
          <t>Key Fund Statistics
Net Assets ($) $2,494,620,791
Number of Portfolio Holdings 479
Portfolio Turnover Rate (%) 27%
Total Advisory Fees Paid ($) $3,283,609
Effective Duration
1.40
Weighted Average Life
2.15
Option-Adjusted Spread
310</t>
        </is>
      </c>
    </row>
    <row r="666">
      <c r="A666" s="4" t="inlineStr">
        <is>
          <t>Holdings [Text Block]</t>
        </is>
      </c>
      <c r="B666" s="4" t="inlineStr">
        <is>
          <t>What Did the Fund Invest In?
Sector Allocation (%)
Sector % of Net Assets
Securitized
82.1%
Registered Investment Companies
15.4%
Treasury
5.0%
Corporate Credit
3.2%
Liabilities in Excess of Other Assets
-5.7%
Top Ten Holdings
Top 10 % of Net Assets
MultiFamily Structured Credit Risk, Series 2021-MN2, Class M2 8.685% 07/25/41
1.5%
Homeward Opportunities Funding Trust, Series 2024-RTL1, Class A1 7.120% 07/25/29
1.4%
Firstkey Homes Trust, Series 2020-SFR1, Class A 1.339% 08/17/37
1.3%
LHOME Mortgage Trust, Series 2024-RTL3, Class A2 6.894% 05/25/29
1.0%
Freedom Financial Trust, Series 2022-4FP, Class D 7.400% 12/18/29
1.0%
U.S. Treasury Notes 2.250% 10/31/24
1.0%
Cascade Funding Mortgage Trust, Series 2024-HB14, Class A 3.000% 06/25/34
1.0%
GNMA, Series 2023-112, Class ET 7.000% 08/20/63
0.9%
Kapitus Asset Securitization, LLC, Series 2022-2A, Class A 3.382% 07/10/28
0.9%
U.S. Treasury Notes 1.875% 08/31/24
0.8%</t>
        </is>
      </c>
    </row>
    <row r="667">
      <c r="A667" s="4" t="inlineStr">
        <is>
          <t>Largest Holdings [Text Block]</t>
        </is>
      </c>
      <c r="B667" s="4" t="inlineStr">
        <is>
          <t>Top Ten Holdings
Top 10 % of Net Assets
MultiFamily Structured Credit Risk, Series 2021-MN2, Class M2 8.685% 07/25/41
1.5%
Homeward Opportunities Funding Trust, Series 2024-RTL1, Class A1 7.120% 07/25/29
1.4%
Firstkey Homes Trust, Series 2020-SFR1, Class A 1.339% 08/17/37
1.3%
LHOME Mortgage Trust, Series 2024-RTL3, Class A2 6.894% 05/25/29
1.0%
Freedom Financial Trust, Series 2022-4FP, Class D 7.400% 12/18/29
1.0%
U.S. Treasury Notes 2.250% 10/31/24
1.0%
Cascade Funding Mortgage Trust, Series 2024-HB14, Class A 3.000% 06/25/34
1.0%
GNMA, Series 2023-112, Class ET 7.000% 08/20/63
0.9%
Kapitus Asset Securitization, LLC, Series 2022-2A, Class A 3.382% 07/10/28
0.9%
U.S. Treasury Notes 1.875% 08/31/24
0.8%</t>
        </is>
      </c>
    </row>
    <row r="668">
      <c r="A668" s="4" t="inlineStr">
        <is>
          <t>Short Duration Securitized Bond Fund - Class Y</t>
        </is>
      </c>
      <c r="B668" s="4" t="inlineStr">
        <is>
          <t xml:space="preserve"> </t>
        </is>
      </c>
    </row>
    <row r="669">
      <c r="A669" s="3" t="inlineStr">
        <is>
          <t>Shareholder Report [Line Items]</t>
        </is>
      </c>
      <c r="B669" s="4" t="inlineStr">
        <is>
          <t xml:space="preserve"> </t>
        </is>
      </c>
    </row>
    <row r="670">
      <c r="A670" s="4" t="inlineStr">
        <is>
          <t>Fund Name</t>
        </is>
      </c>
      <c r="B670" s="4" t="inlineStr">
        <is>
          <t>Diamond Hill Short Duration Securitized Bond Fund</t>
        </is>
      </c>
    </row>
    <row r="671">
      <c r="A671" s="4" t="inlineStr">
        <is>
          <t>Class Name</t>
        </is>
      </c>
      <c r="B671" s="4" t="inlineStr">
        <is>
          <t>Class Y</t>
        </is>
      </c>
    </row>
    <row r="672">
      <c r="A672" s="4" t="inlineStr">
        <is>
          <t>Trading Symbol</t>
        </is>
      </c>
      <c r="B672" s="4" t="inlineStr">
        <is>
          <t>DHEYX</t>
        </is>
      </c>
    </row>
    <row r="673">
      <c r="A673" s="4" t="inlineStr">
        <is>
          <t>Annual or Semi-Annual Statement [Text Block]</t>
        </is>
      </c>
      <c r="B673" s="4" t="inlineStr">
        <is>
          <t>This semi-annual shareholder report</t>
        </is>
      </c>
    </row>
    <row r="674">
      <c r="A674" s="4" t="inlineStr">
        <is>
          <t>Shareholder Report Annual or Semi-Annual</t>
        </is>
      </c>
      <c r="B674" s="4" t="inlineStr">
        <is>
          <t>semi-annual shareholder report</t>
        </is>
      </c>
    </row>
    <row r="675">
      <c r="A675" s="4" t="inlineStr">
        <is>
          <t>Additional Information [Text Block]</t>
        </is>
      </c>
      <c r="B675" s="4" t="inlineStr">
        <is>
          <t>You can find additional information about the Fund at https://diamond-hill.com/documents 888-226-5595 info diamond-hill.com</t>
        </is>
      </c>
    </row>
    <row r="676">
      <c r="A676" s="4" t="inlineStr">
        <is>
          <t>Additional Information Phone Number</t>
        </is>
      </c>
      <c r="B676" s="4" t="inlineStr">
        <is>
          <t>888-226-5595</t>
        </is>
      </c>
    </row>
    <row r="677">
      <c r="A677" s="4" t="inlineStr">
        <is>
          <t>Additional Information Email</t>
        </is>
      </c>
      <c r="B677" s="4" t="inlineStr">
        <is>
          <t>info@diamond-hill.com</t>
        </is>
      </c>
    </row>
    <row r="678">
      <c r="A678" s="4" t="inlineStr">
        <is>
          <t>Additional Information Website</t>
        </is>
      </c>
      <c r="B678" s="4" t="inlineStr">
        <is>
          <t>https://diamond-hill.com/documents</t>
        </is>
      </c>
    </row>
    <row r="679">
      <c r="A679" s="4" t="inlineStr">
        <is>
          <t>Expenses [Text Block]</t>
        </is>
      </c>
      <c r="B679" s="4" t="inlineStr">
        <is>
          <t>What Were the Fund Costs for the past Six Months? (Based On a Hypothetical $10,000 Investment)
Class
Costs of a $10,000 Investment
Costs Paid as a Percentage of a $10,000 Investment
Class Y $20 0.40%</t>
        </is>
      </c>
    </row>
    <row r="680">
      <c r="A680" s="4" t="inlineStr">
        <is>
          <t>Expenses Paid, Amount</t>
        </is>
      </c>
      <c r="B680" s="5" t="n">
        <v>20</v>
      </c>
    </row>
    <row r="681">
      <c r="A681" s="4" t="inlineStr">
        <is>
          <t>Expense Ratio, Percent</t>
        </is>
      </c>
      <c r="B681" s="6" t="n">
        <v>0.004</v>
      </c>
    </row>
    <row r="682">
      <c r="A682" s="4" t="inlineStr">
        <is>
          <t>Factors Affecting Performance [Text Block]</t>
        </is>
      </c>
      <c r="B682" s="4" t="inlineStr">
        <is>
          <t>How did the Fund perform the last six months, and what affected its performance? The Fund (Ticker: DHEYX) returned 4.57% for the 6-month period ended June 30, 2024. Over that same period, the Bloomberg US 1-3 Year Government/Credit Index returned 1.38%. The Fund's performance was driven by strength in the asset-backed securities (ABS), non-Agency commercial mortgage-backed securities (CMBS) and non-Agency mortgage-backed securities sectors. While all sectors contributed positively to the Fund's performance over the period, the Treasury, Agency mortgage-backed securities (MBS) and corporate credit sectors were only modestly positive.</t>
        </is>
      </c>
    </row>
    <row r="683">
      <c r="A683" s="4" t="inlineStr">
        <is>
          <t>Performance Past Does Not Indicate Future [Text]</t>
        </is>
      </c>
      <c r="B683" s="4" t="inlineStr">
        <is>
          <t>Past performance is not indicative of future results.</t>
        </is>
      </c>
    </row>
    <row r="684">
      <c r="A684" s="4" t="inlineStr">
        <is>
          <t>Line Graph [Table Text Block]</t>
        </is>
      </c>
    </row>
    <row r="685">
      <c r="A685" s="4" t="inlineStr">
        <is>
          <t>Average Annual Return [Table Text Block]</t>
        </is>
      </c>
      <c r="B685" s="4" t="inlineStr">
        <is>
          <t>Average Annual Total Returns as of June 30, 2024
Six Months One Year Five Years Since Inception 07/05/2016
Class Y
4.57%
10.72%
3.54%
3.76%
Bloomberg US Aggregate Bond Index
-0.71%
2.63%
-0.23%
0.63%
Bloomberg US 1-3 Year Government/Credit Index
1.38%
4.87%
1.25%
1.37%</t>
        </is>
      </c>
    </row>
    <row r="686">
      <c r="A686" s="4" t="inlineStr">
        <is>
          <t>Performance Inception Date</t>
        </is>
      </c>
      <c r="B686" s="4" t="inlineStr">
        <is>
          <t>Jul.  05,  2016</t>
        </is>
      </c>
    </row>
    <row r="687">
      <c r="A687" s="4" t="inlineStr">
        <is>
          <t>Net Assets</t>
        </is>
      </c>
      <c r="B687" s="5" t="n">
        <v>2494620791</v>
      </c>
    </row>
    <row r="688">
      <c r="A688" s="4" t="inlineStr">
        <is>
          <t>Holdings Count | shares</t>
        </is>
      </c>
      <c r="B688" s="7" t="n">
        <v>479</v>
      </c>
    </row>
    <row r="689">
      <c r="A689" s="4" t="inlineStr">
        <is>
          <t>Advisory Fees Paid, Amount</t>
        </is>
      </c>
      <c r="B689" s="5" t="n">
        <v>3283609</v>
      </c>
    </row>
    <row r="690">
      <c r="A690" s="4" t="inlineStr">
        <is>
          <t>Investment Company, Portfolio Turnover</t>
        </is>
      </c>
      <c r="B690" s="8" t="n">
        <v>0.27</v>
      </c>
    </row>
    <row r="691">
      <c r="A691" s="4" t="inlineStr">
        <is>
          <t>Additional Fund Statistics [Text Block]</t>
        </is>
      </c>
      <c r="B691" s="4" t="inlineStr">
        <is>
          <t>Key Fund Statistics
Net Assets ($) $2,494,620,791
Number of Portfolio Holdings 479
Portfolio Turnover Rate (%) 27%
Total Advisory Fees Paid ($) $3,283,609
Effective Duration
1.40
Weighted Average Life
2.15
Option-Adjusted Spread
310</t>
        </is>
      </c>
    </row>
    <row r="692">
      <c r="A692" s="4" t="inlineStr">
        <is>
          <t>Holdings [Text Block]</t>
        </is>
      </c>
      <c r="B692" s="4" t="inlineStr">
        <is>
          <t>What Did the Fund Invest In?
Sector Allocation (%)
Sector % of Net Assets
Securitized
82.1%
Registered Investment Companies
15.4%
Treasury
5.0%
Corporate Credit
3.2%
Liabilities in Excess of Other Assets
-5.7%
Top Ten Holdings
Top 10 % of Net Assets
MultiFamily Structured Credit Risk, Series 2021-MN2, Class M2 8.685% 07/25/41
1.5%
Homeward Opportunities Funding Trust, Series 2024-RTL1, Class A1 7.120% 07/25/29
1.4%
Firstkey Homes Trust, Series 2020-SFR1, Class A 1.339% 08/17/37
1.3%
LHOME Mortgage Trust, Series 2024-RTL3, Class A2 6.894% 05/25/29
1.0%
Freedom Financial Trust, Series 2022-4FP, Class D 7.400% 12/18/29
1.0%
U.S. Treasury Notes 2.250% 10/31/24
1.0%
Cascade Funding Mortgage Trust, Series 2024-HB14, Class A 3.000% 06/25/34
1.0%
GNMA, Series 2023-112, Class ET 7.000% 08/20/63
0.9%
Kapitus Asset Securitization, LLC, Series 2022-2A, Class A 3.382% 07/10/28
0.9%
U.S. Treasury Notes 1.875% 08/31/24
0.8%</t>
        </is>
      </c>
    </row>
    <row r="693">
      <c r="A693" s="4" t="inlineStr">
        <is>
          <t>Largest Holdings [Text Block]</t>
        </is>
      </c>
      <c r="B693" s="4" t="inlineStr">
        <is>
          <t>Top Ten Holdings
Top 10 % of Net Assets
MultiFamily Structured Credit Risk, Series 2021-MN2, Class M2 8.685% 07/25/41
1.5%
Homeward Opportunities Funding Trust, Series 2024-RTL1, Class A1 7.120% 07/25/29
1.4%
Firstkey Homes Trust, Series 2020-SFR1, Class A 1.339% 08/17/37
1.3%
LHOME Mortgage Trust, Series 2024-RTL3, Class A2 6.894% 05/25/29
1.0%
Freedom Financial Trust, Series 2022-4FP, Class D 7.400% 12/18/29
1.0%
U.S. Treasury Notes 2.250% 10/31/24
1.0%
Cascade Funding Mortgage Trust, Series 2024-HB14, Class A 3.000% 06/25/34
1.0%
GNMA, Series 2023-112, Class ET 7.000% 08/20/63
0.9%
Kapitus Asset Securitization, LLC, Series 2022-2A, Class A 3.382% 07/10/28
0.9%
U.S. Treasury Notes 1.875% 08/31/24
0.8%</t>
        </is>
      </c>
    </row>
    <row r="694">
      <c r="A694" s="4" t="inlineStr">
        <is>
          <t>Core Bond Fund - Investor class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Diamond Hill Core Bond Fund</t>
        </is>
      </c>
    </row>
    <row r="697">
      <c r="A697" s="4" t="inlineStr">
        <is>
          <t>Class Name</t>
        </is>
      </c>
      <c r="B697" s="4" t="inlineStr">
        <is>
          <t>Investor</t>
        </is>
      </c>
    </row>
    <row r="698">
      <c r="A698" s="4" t="inlineStr">
        <is>
          <t>Trading Symbol</t>
        </is>
      </c>
      <c r="B698" s="4" t="inlineStr">
        <is>
          <t>DHRA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diamond-hill.com/documents 888-226-5595 info diamond-hill.com</t>
        </is>
      </c>
    </row>
    <row r="702">
      <c r="A702" s="4" t="inlineStr">
        <is>
          <t>Additional Information Phone Number</t>
        </is>
      </c>
      <c r="B702" s="4" t="inlineStr">
        <is>
          <t>888-226-5595</t>
        </is>
      </c>
    </row>
    <row r="703">
      <c r="A703" s="4" t="inlineStr">
        <is>
          <t>Additional Information Email</t>
        </is>
      </c>
      <c r="B703" s="4" t="inlineStr">
        <is>
          <t>info@diamond-hill.com</t>
        </is>
      </c>
    </row>
    <row r="704">
      <c r="A704" s="4" t="inlineStr">
        <is>
          <t>Additional Information Website</t>
        </is>
      </c>
      <c r="B704" s="4" t="inlineStr">
        <is>
          <t>https://diamond-hill.com/documents</t>
        </is>
      </c>
    </row>
    <row r="705">
      <c r="A705" s="4" t="inlineStr">
        <is>
          <t>Expenses [Text Block]</t>
        </is>
      </c>
      <c r="B705" s="4" t="inlineStr">
        <is>
          <t>What Were the Fund Costs for the past Six Months? (Based On a Hypothetical $10,000 Investment)
Class
Costs of a $10,000 Investment
Costs Paid as a Percentage of a $10,000 Investment
Investor $38 0.76%</t>
        </is>
      </c>
    </row>
    <row r="706">
      <c r="A706" s="4" t="inlineStr">
        <is>
          <t>Expenses Paid, Amount</t>
        </is>
      </c>
      <c r="B706" s="5" t="n">
        <v>38</v>
      </c>
    </row>
    <row r="707">
      <c r="A707" s="4" t="inlineStr">
        <is>
          <t>Expense Ratio, Percent</t>
        </is>
      </c>
      <c r="B707" s="6" t="n">
        <v>0.0076</v>
      </c>
    </row>
    <row r="708">
      <c r="A708" s="4" t="inlineStr">
        <is>
          <t>Factors Affecting Performance [Text Block]</t>
        </is>
      </c>
      <c r="B708" s="4" t="inlineStr">
        <is>
          <t>How did the Fund perform the last six months, and what affected its performance? The Fund (Ticker: DHRAX) returned 0.72% for the 6-month period ended June 30, 2024. Over that same period, the Bloomberg US Aggregate Bond Index returned -0.71%. The Fund's performance was driven by strength in the asset-backed securities (ABS), non-Agency mortgage-back securities (MBS) and non-Agency commercial mortgage-backed securities (CMBS) sectors. Hampering performance was the Fund's Agency Collateralized Mortgage Obligations (CMOs) and Treasury securities.</t>
        </is>
      </c>
    </row>
    <row r="709">
      <c r="A709" s="4" t="inlineStr">
        <is>
          <t>Performance Past Does Not Indicate Future [Text]</t>
        </is>
      </c>
      <c r="B709" s="4" t="inlineStr">
        <is>
          <t>Past performance is not indicative of future results.</t>
        </is>
      </c>
    </row>
    <row r="710">
      <c r="A710" s="4" t="inlineStr">
        <is>
          <t>Line Graph [Table Text Block]</t>
        </is>
      </c>
    </row>
    <row r="711">
      <c r="A711" s="4" t="inlineStr">
        <is>
          <t>Average Annual Return [Table Text Block]</t>
        </is>
      </c>
      <c r="B711" s="4" t="inlineStr">
        <is>
          <t>Average Annual Total Returns as of June 30, 2024
Six Months One Year Five Years Since Inception 07/05/2016
Investor
0.72%
4.22%
0.34%
1.27%
Bloomberg US Aggregate Bond Index
-0.71%
2.63%
-0.23%
0.63%</t>
        </is>
      </c>
    </row>
    <row r="712">
      <c r="A712" s="4" t="inlineStr">
        <is>
          <t>Performance Inception Date</t>
        </is>
      </c>
      <c r="B712" s="4" t="inlineStr">
        <is>
          <t>Jul.  05,  2016</t>
        </is>
      </c>
    </row>
    <row r="713">
      <c r="A713" s="4" t="inlineStr">
        <is>
          <t>Net Assets</t>
        </is>
      </c>
      <c r="B713" s="5" t="n">
        <v>1698032357</v>
      </c>
    </row>
    <row r="714">
      <c r="A714" s="4" t="inlineStr">
        <is>
          <t>Holdings Count | shares</t>
        </is>
      </c>
      <c r="B714" s="7" t="n">
        <v>1053</v>
      </c>
    </row>
    <row r="715">
      <c r="A715" s="4" t="inlineStr">
        <is>
          <t>Advisory Fees Paid, Amount</t>
        </is>
      </c>
      <c r="B715" s="5" t="n">
        <v>2444808</v>
      </c>
    </row>
    <row r="716">
      <c r="A716" s="4" t="inlineStr">
        <is>
          <t>Investment Company, Portfolio Turnover</t>
        </is>
      </c>
      <c r="B716" s="8" t="n">
        <v>0.14</v>
      </c>
    </row>
    <row r="717">
      <c r="A717" s="4" t="inlineStr">
        <is>
          <t>Additional Fund Statistics [Text Block]</t>
        </is>
      </c>
      <c r="B717" s="4" t="inlineStr">
        <is>
          <t>Key Fund Statistics
Net Assets ($) $1,698,032,357
Number of Portfolio Holdings 1,053
Portfolio Turnover Rate (%) 14%
Total Advisory Fees Paid ($) $2,444,808
Effective Duration
5.77
Weighted Average Life
7.60
Option-Adjusted Spread
164</t>
        </is>
      </c>
    </row>
    <row r="718">
      <c r="A718" s="4" t="inlineStr">
        <is>
          <t>Holdings [Text Block]</t>
        </is>
      </c>
      <c r="B718" s="4" t="inlineStr">
        <is>
          <t>What Did the Fund Invest In?
Sector Allocation (%)
Sector % of Net Assets
Securitized
65.2%
Corporate Credit
18.6%
Treasury
14.9%
Registered Investment Companies
1.8%
Government Related
0.1%
Liabilities in Excess of Other Assets
-0.6%
Top Ten Holdings
Top 10 % of Net Assets
U.S. Treasury Bonds 2.250% 08/15/46
1.4%
U.S. Treasury Bonds 3.000% 02/15/48
1.2%
U.S. Treasury Notes 0.625% 08/15/30
1.2%
U.S. Treasury Bonds 1.375% 11/15/40
1.1%
U.S. Treasury Bonds 1.125% 08/15/40
1.1%
U.S. Treasury Notes 1.250% 09/30/28
1.1%
U.S. Treasury STRIPS 0.625% 2/15/43
1.1%
FARM Mortgage Trust, Series 2021-1, Class A 2.180% 01/25/51
1.1%
FNMA, Pool #BM6732 4.000% 11/01/48
0.9%
U.S. Treasury Bonds 1.625% 11/15/50
0.8%</t>
        </is>
      </c>
    </row>
    <row r="719">
      <c r="A719" s="4" t="inlineStr">
        <is>
          <t>Largest Holdings [Text Block]</t>
        </is>
      </c>
      <c r="B719" s="4" t="inlineStr">
        <is>
          <t>Top Ten Holdings
Top 10 % of Net Assets
U.S. Treasury Bonds 2.250% 08/15/46
1.4%
U.S. Treasury Bonds 3.000% 02/15/48
1.2%
U.S. Treasury Notes 0.625% 08/15/30
1.2%
U.S. Treasury Bonds 1.375% 11/15/40
1.1%
U.S. Treasury Bonds 1.125% 08/15/40
1.1%
U.S. Treasury Notes 1.250% 09/30/28
1.1%
U.S. Treasury STRIPS 0.625% 2/15/43
1.1%
FARM Mortgage Trust, Series 2021-1, Class A 2.180% 01/25/51
1.1%
FNMA, Pool #BM6732 4.000% 11/01/48
0.9%
U.S. Treasury Bonds 1.625% 11/15/50
0.8%</t>
        </is>
      </c>
    </row>
    <row r="720">
      <c r="A720" s="4" t="inlineStr">
        <is>
          <t>Core Bond Fund - Class I</t>
        </is>
      </c>
      <c r="B720" s="4" t="inlineStr">
        <is>
          <t xml:space="preserve"> </t>
        </is>
      </c>
    </row>
    <row r="721">
      <c r="A721" s="3" t="inlineStr">
        <is>
          <t>Shareholder Report [Line Items]</t>
        </is>
      </c>
      <c r="B721" s="4" t="inlineStr">
        <is>
          <t xml:space="preserve"> </t>
        </is>
      </c>
    </row>
    <row r="722">
      <c r="A722" s="4" t="inlineStr">
        <is>
          <t>Fund Name</t>
        </is>
      </c>
      <c r="B722" s="4" t="inlineStr">
        <is>
          <t>Diamond Hill Core Bond Fund</t>
        </is>
      </c>
    </row>
    <row r="723">
      <c r="A723" s="4" t="inlineStr">
        <is>
          <t>Class Name</t>
        </is>
      </c>
      <c r="B723" s="4" t="inlineStr">
        <is>
          <t>Class I</t>
        </is>
      </c>
    </row>
    <row r="724">
      <c r="A724" s="4" t="inlineStr">
        <is>
          <t>Trading Symbol</t>
        </is>
      </c>
      <c r="B724" s="4" t="inlineStr">
        <is>
          <t>DHRIX</t>
        </is>
      </c>
    </row>
    <row r="725">
      <c r="A725" s="4" t="inlineStr">
        <is>
          <t>Annual or Semi-Annual Statement [Text Block]</t>
        </is>
      </c>
      <c r="B725" s="4" t="inlineStr">
        <is>
          <t>This semi-annual shareholder report</t>
        </is>
      </c>
    </row>
    <row r="726">
      <c r="A726" s="4" t="inlineStr">
        <is>
          <t>Shareholder Report Annual or Semi-Annual</t>
        </is>
      </c>
      <c r="B726" s="4" t="inlineStr">
        <is>
          <t>semi-annual shareholder report</t>
        </is>
      </c>
    </row>
    <row r="727">
      <c r="A727" s="4" t="inlineStr">
        <is>
          <t>Additional Information [Text Block]</t>
        </is>
      </c>
      <c r="B727" s="4" t="inlineStr">
        <is>
          <t>You can find additional information about the Fund at https://diamond-hill.com/documents 888-226-5595 info diamond-hill.com</t>
        </is>
      </c>
    </row>
    <row r="728">
      <c r="A728" s="4" t="inlineStr">
        <is>
          <t>Additional Information Phone Number</t>
        </is>
      </c>
      <c r="B728" s="4" t="inlineStr">
        <is>
          <t>888-226-5595</t>
        </is>
      </c>
    </row>
    <row r="729">
      <c r="A729" s="4" t="inlineStr">
        <is>
          <t>Additional Information Email</t>
        </is>
      </c>
      <c r="B729" s="4" t="inlineStr">
        <is>
          <t>info@diamond-hill.com</t>
        </is>
      </c>
    </row>
    <row r="730">
      <c r="A730" s="4" t="inlineStr">
        <is>
          <t>Additional Information Website</t>
        </is>
      </c>
      <c r="B730" s="4" t="inlineStr">
        <is>
          <t>https://diamond-hill.com/documents</t>
        </is>
      </c>
    </row>
    <row r="731">
      <c r="A731" s="4" t="inlineStr">
        <is>
          <t>Expenses [Text Block]</t>
        </is>
      </c>
      <c r="B731" s="4" t="inlineStr">
        <is>
          <t>What Were the Fund Costs for the past Six Months? (Based On a Hypothetical $10,000 Investment)
Class
Costs of a $10,000 Investment
Costs Paid as a Percentage of a $10,000 Investment
Class I $23 0.47%</t>
        </is>
      </c>
    </row>
    <row r="732">
      <c r="A732" s="4" t="inlineStr">
        <is>
          <t>Expenses Paid, Amount</t>
        </is>
      </c>
      <c r="B732" s="5" t="n">
        <v>23</v>
      </c>
    </row>
    <row r="733">
      <c r="A733" s="4" t="inlineStr">
        <is>
          <t>Expense Ratio, Percent</t>
        </is>
      </c>
      <c r="B733" s="6" t="n">
        <v>0.0047</v>
      </c>
    </row>
    <row r="734">
      <c r="A734" s="4" t="inlineStr">
        <is>
          <t>Factors Affecting Performance [Text Block]</t>
        </is>
      </c>
      <c r="B734" s="4" t="inlineStr">
        <is>
          <t>How did the Fund perform the last six months, and what affected its performance? The Fund (Ticker: DHRIX) returned 0.77% for the 6-month period ended June 30, 2024. Over that same period, the Bloomberg US Aggregate Bond Index returned -0.71%. The Fund's performance was driven by strength in the asset-backed securities (ABS), non-Agency mortgage-back securities (MBS) and non-Agency commercial mortgage-backed securities (CMBS) sectors. Hampering performance was the Fund's Agency Collateralized Mortgage Obligations (CMOs) and Treasury securities.</t>
        </is>
      </c>
    </row>
    <row r="735">
      <c r="A735" s="4" t="inlineStr">
        <is>
          <t>Performance Past Does Not Indicate Future [Text]</t>
        </is>
      </c>
      <c r="B735" s="4" t="inlineStr">
        <is>
          <t>Past performance is not indicative of future results.</t>
        </is>
      </c>
    </row>
    <row r="736">
      <c r="A736" s="4" t="inlineStr">
        <is>
          <t>Line Graph [Table Text Block]</t>
        </is>
      </c>
    </row>
    <row r="737">
      <c r="A737" s="4" t="inlineStr">
        <is>
          <t>Average Annual Return [Table Text Block]</t>
        </is>
      </c>
      <c r="B737" s="4" t="inlineStr">
        <is>
          <t>Average Annual Total Returns as of June 30, 2024
Six Months One Year Five Years Since Inception 07/05/2016
Class I
0.77%
4.48%
0.62%
1.56%
Bloomberg US Aggregate Bond Index
-0.71%
2.63%
-0.23%
0.63%</t>
        </is>
      </c>
    </row>
    <row r="738">
      <c r="A738" s="4" t="inlineStr">
        <is>
          <t>Performance Inception Date</t>
        </is>
      </c>
      <c r="B738" s="4" t="inlineStr">
        <is>
          <t>Jul.  05,  2016</t>
        </is>
      </c>
    </row>
    <row r="739">
      <c r="A739" s="4" t="inlineStr">
        <is>
          <t>Net Assets</t>
        </is>
      </c>
      <c r="B739" s="5" t="n">
        <v>1698032357</v>
      </c>
    </row>
    <row r="740">
      <c r="A740" s="4" t="inlineStr">
        <is>
          <t>Holdings Count | shares</t>
        </is>
      </c>
      <c r="B740" s="7" t="n">
        <v>1053</v>
      </c>
    </row>
    <row r="741">
      <c r="A741" s="4" t="inlineStr">
        <is>
          <t>Advisory Fees Paid, Amount</t>
        </is>
      </c>
      <c r="B741" s="5" t="n">
        <v>2444808</v>
      </c>
    </row>
    <row r="742">
      <c r="A742" s="4" t="inlineStr">
        <is>
          <t>Investment Company, Portfolio Turnover</t>
        </is>
      </c>
      <c r="B742" s="8" t="n">
        <v>0.14</v>
      </c>
    </row>
    <row r="743">
      <c r="A743" s="4" t="inlineStr">
        <is>
          <t>Additional Fund Statistics [Text Block]</t>
        </is>
      </c>
      <c r="B743" s="4" t="inlineStr">
        <is>
          <t>Key Fund Statistics
Net Assets ($) $1,698,032,357
Number of Portfolio Holdings 1,053
Portfolio Turnover Rate (%) 14%
Total Advisory Fees Paid ($) $2,444,808
Effective Duration
5.77
Weighted Average Life
7.60
Option-Adjusted Spread
164</t>
        </is>
      </c>
    </row>
    <row r="744">
      <c r="A744" s="4" t="inlineStr">
        <is>
          <t>Holdings [Text Block]</t>
        </is>
      </c>
      <c r="B744" s="4" t="inlineStr">
        <is>
          <t>What Did the Fund Invest In?
Sector Allocation (%)
Sector % of Net Assets
Securitized
65.2%
Corporate Credit
18.6%
Treasury
14.9%
Registered Investment Companies
1.8%
Government Related
0.1%
Liabilities in Excess of Other Assets
-0.6%
Top Ten Holdings
Top 10 % of Net Assets
U.S. Treasury Bonds 2.250% 08/15/46
1.4%
U.S. Treasury Bonds 3.000% 02/15/48
1.2%
U.S. Treasury Notes 0.625% 08/15/30
1.2%
U.S. Treasury Bonds 1.375% 11/15/40
1.1%
U.S. Treasury Bonds 1.125% 08/15/40
1.1%
U.S. Treasury Notes 1.250% 09/30/28
1.1%
U.S. Treasury STRIPS 0.625% 2/15/43
1.1%
FARM Mortgage Trust, Series 2021-1, Class A 2.180% 01/25/51
1.1%
FNMA, Pool #BM6732 4.000% 11/01/48
0.9%
U.S. Treasury Bonds 1.625% 11/15/50
0.8%</t>
        </is>
      </c>
    </row>
    <row r="745">
      <c r="A745" s="4" t="inlineStr">
        <is>
          <t>Largest Holdings [Text Block]</t>
        </is>
      </c>
      <c r="B745" s="4" t="inlineStr">
        <is>
          <t>Top Ten Holdings
Top 10 % of Net Assets
U.S. Treasury Bonds 2.250% 08/15/46
1.4%
U.S. Treasury Bonds 3.000% 02/15/48
1.2%
U.S. Treasury Notes 0.625% 08/15/30
1.2%
U.S. Treasury Bonds 1.375% 11/15/40
1.1%
U.S. Treasury Bonds 1.125% 08/15/40
1.1%
U.S. Treasury Notes 1.250% 09/30/28
1.1%
U.S. Treasury STRIPS 0.625% 2/15/43
1.1%
FARM Mortgage Trust, Series 2021-1, Class A 2.180% 01/25/51
1.1%
FNMA, Pool #BM6732 4.000% 11/01/48
0.9%
U.S. Treasury Bonds 1.625% 11/15/50
0.8%</t>
        </is>
      </c>
    </row>
    <row r="746">
      <c r="A746" s="4" t="inlineStr">
        <is>
          <t>Core Bond Fund - Class Y</t>
        </is>
      </c>
      <c r="B746" s="4" t="inlineStr">
        <is>
          <t xml:space="preserve"> </t>
        </is>
      </c>
    </row>
    <row r="747">
      <c r="A747" s="3" t="inlineStr">
        <is>
          <t>Shareholder Report [Line Items]</t>
        </is>
      </c>
      <c r="B747" s="4" t="inlineStr">
        <is>
          <t xml:space="preserve"> </t>
        </is>
      </c>
    </row>
    <row r="748">
      <c r="A748" s="4" t="inlineStr">
        <is>
          <t>Fund Name</t>
        </is>
      </c>
      <c r="B748" s="4" t="inlineStr">
        <is>
          <t>Diamond Hill Core Bond Fund</t>
        </is>
      </c>
    </row>
    <row r="749">
      <c r="A749" s="4" t="inlineStr">
        <is>
          <t>Class Name</t>
        </is>
      </c>
      <c r="B749" s="4" t="inlineStr">
        <is>
          <t>Class Y</t>
        </is>
      </c>
    </row>
    <row r="750">
      <c r="A750" s="4" t="inlineStr">
        <is>
          <t>Trading Symbol</t>
        </is>
      </c>
      <c r="B750" s="4" t="inlineStr">
        <is>
          <t>DHRYX</t>
        </is>
      </c>
    </row>
    <row r="751">
      <c r="A751" s="4" t="inlineStr">
        <is>
          <t>Annual or Semi-Annual Statement [Text Block]</t>
        </is>
      </c>
      <c r="B751" s="4" t="inlineStr">
        <is>
          <t>This semi-annual shareholder report</t>
        </is>
      </c>
    </row>
    <row r="752">
      <c r="A752" s="4" t="inlineStr">
        <is>
          <t>Shareholder Report Annual or Semi-Annual</t>
        </is>
      </c>
      <c r="B752" s="4" t="inlineStr">
        <is>
          <t>semi-annual shareholder report</t>
        </is>
      </c>
    </row>
    <row r="753">
      <c r="A753" s="4" t="inlineStr">
        <is>
          <t>Additional Information [Text Block]</t>
        </is>
      </c>
      <c r="B753" s="4" t="inlineStr">
        <is>
          <t>You can find additional information about the Fund at https://diamond-hill.com/documents 888-226-5595 info diamond-hill.com</t>
        </is>
      </c>
    </row>
    <row r="754">
      <c r="A754" s="4" t="inlineStr">
        <is>
          <t>Additional Information Phone Number</t>
        </is>
      </c>
      <c r="B754" s="4" t="inlineStr">
        <is>
          <t>888-226-5595</t>
        </is>
      </c>
    </row>
    <row r="755">
      <c r="A755" s="4" t="inlineStr">
        <is>
          <t>Additional Information Email</t>
        </is>
      </c>
      <c r="B755" s="4" t="inlineStr">
        <is>
          <t>info@diamond-hill.com</t>
        </is>
      </c>
    </row>
    <row r="756">
      <c r="A756" s="4" t="inlineStr">
        <is>
          <t>Additional Information Website</t>
        </is>
      </c>
      <c r="B756" s="4" t="inlineStr">
        <is>
          <t>https://diamond-hill.com/documents</t>
        </is>
      </c>
    </row>
    <row r="757">
      <c r="A757" s="4" t="inlineStr">
        <is>
          <t>Expenses [Text Block]</t>
        </is>
      </c>
      <c r="B757" s="4" t="inlineStr">
        <is>
          <t>What Were the Fund Costs for the past Six Months? (Based On a Hypothetical $10,000 Investment)
Class
Costs of a $10,000 Investment
Costs Paid as a Percentage of a $10,000 Investment
Class Y $17 0.35%</t>
        </is>
      </c>
    </row>
    <row r="758">
      <c r="A758" s="4" t="inlineStr">
        <is>
          <t>Expenses Paid, Amount</t>
        </is>
      </c>
      <c r="B758" s="5" t="n">
        <v>17</v>
      </c>
    </row>
    <row r="759">
      <c r="A759" s="4" t="inlineStr">
        <is>
          <t>Expense Ratio, Percent</t>
        </is>
      </c>
      <c r="B759" s="6" t="n">
        <v>0.0035</v>
      </c>
    </row>
    <row r="760">
      <c r="A760" s="4" t="inlineStr">
        <is>
          <t>Factors Affecting Performance [Text Block]</t>
        </is>
      </c>
      <c r="B760" s="4" t="inlineStr">
        <is>
          <t>How did the Fund perform the last six months, and what affected its performance? The Fund (Ticker: DHRYX) returned 0.95% for the 6-month period ended June 30, 2024. Over that same period, the Bloomberg US Aggregate Bond Index returned -0.71%. The Fund's performance was driven by strength in the asset-backed securities (ABS), non-Agency mortgage-back securities (MBS) and non-Agency commercial mortgage-backed securities (CMBS) sectors. Hampering performance was the Fund's Agency Collateralized Mortgage Obligations (CMOs) and Treasury securities.</t>
        </is>
      </c>
    </row>
    <row r="761">
      <c r="A761" s="4" t="inlineStr">
        <is>
          <t>Performance Past Does Not Indicate Future [Text]</t>
        </is>
      </c>
      <c r="B761" s="4" t="inlineStr">
        <is>
          <t>Past performance is not indicative of future results.</t>
        </is>
      </c>
    </row>
    <row r="762">
      <c r="A762" s="4" t="inlineStr">
        <is>
          <t>Line Graph [Table Text Block]</t>
        </is>
      </c>
    </row>
    <row r="763">
      <c r="A763" s="4" t="inlineStr">
        <is>
          <t>Average Annual Return [Table Text Block]</t>
        </is>
      </c>
      <c r="B763" s="4" t="inlineStr">
        <is>
          <t>Average Annual Total Returns as of June 30, 2024
Six Months One Year Five Years Since Inception 07/05/2016
Class Y
0.95%
4.73%
0.76%
1.68%
Bloomberg US Aggregate Bond Index
-0.71%
2.63%
-0.23%
0.63%</t>
        </is>
      </c>
    </row>
    <row r="764">
      <c r="A764" s="4" t="inlineStr">
        <is>
          <t>Performance Inception Date</t>
        </is>
      </c>
      <c r="B764" s="4" t="inlineStr">
        <is>
          <t>Jul.  05,  2016</t>
        </is>
      </c>
    </row>
    <row r="765">
      <c r="A765" s="4" t="inlineStr">
        <is>
          <t>Net Assets</t>
        </is>
      </c>
      <c r="B765" s="5" t="n">
        <v>1698032357</v>
      </c>
    </row>
    <row r="766">
      <c r="A766" s="4" t="inlineStr">
        <is>
          <t>Holdings Count | shares</t>
        </is>
      </c>
      <c r="B766" s="7" t="n">
        <v>1053</v>
      </c>
    </row>
    <row r="767">
      <c r="A767" s="4" t="inlineStr">
        <is>
          <t>Advisory Fees Paid, Amount</t>
        </is>
      </c>
      <c r="B767" s="5" t="n">
        <v>2444808</v>
      </c>
    </row>
    <row r="768">
      <c r="A768" s="4" t="inlineStr">
        <is>
          <t>Investment Company, Portfolio Turnover</t>
        </is>
      </c>
      <c r="B768" s="8" t="n">
        <v>0.14</v>
      </c>
    </row>
    <row r="769">
      <c r="A769" s="4" t="inlineStr">
        <is>
          <t>Additional Fund Statistics [Text Block]</t>
        </is>
      </c>
      <c r="B769" s="4" t="inlineStr">
        <is>
          <t>Key Fund Statistics
Net Assets ($) $1,698,032,357
Number of Portfolio Holdings 1,053
Portfolio Turnover Rate (%) 14%
Total Advisory Fees Paid ($) $2,444,808
Effective Duration
5.77
Weighted Average Life
7.60
Option-Adjusted Spread
164</t>
        </is>
      </c>
    </row>
    <row r="770">
      <c r="A770" s="4" t="inlineStr">
        <is>
          <t>Holdings [Text Block]</t>
        </is>
      </c>
      <c r="B770" s="4" t="inlineStr">
        <is>
          <t>What Did the Fund Invest In?
Sector Allocation (%)
Sector % of Net Assets
Securitized
65.2%
Corporate Credit
18.6%
Treasury
14.9%
Registered Investment Companies
1.8%
Government Related
0.1%
Liabilities in Excess of Other Assets
-0.6%
Top Ten Holdings
Top 10 % of Net Assets
U.S. Treasury Bonds 2.250% 08/15/46
1.4%
U.S. Treasury Bonds 3.000% 02/15/48
1.2%
U.S. Treasury Notes 0.625% 08/15/30
1.2%
U.S. Treasury Bonds 1.375% 11/15/40
1.1%
U.S. Treasury Bonds 1.125% 08/15/40
1.1%
U.S. Treasury Notes 1.250% 09/30/28
1.1%
U.S. Treasury STRIPS 0.625% 2/15/43
1.1%
FARM Mortgage Trust, Series 2021-1, Class A 2.180% 01/25/51
1.1%
FNMA, Pool #BM6732 4.000% 11/01/48
0.9%
U.S. Treasury Bonds 1.625% 11/15/50
0.8%</t>
        </is>
      </c>
    </row>
    <row r="771">
      <c r="A771" s="4" t="inlineStr">
        <is>
          <t>Largest Holdings [Text Block]</t>
        </is>
      </c>
      <c r="B771" s="4" t="inlineStr">
        <is>
          <t>Top Ten Holdings
Top 10 % of Net Assets
U.S. Treasury Bonds 2.250% 08/15/46
1.4%
U.S. Treasury Bonds 3.000% 02/15/48
1.2%
U.S. Treasury Notes 0.625% 08/15/30
1.2%
U.S. Treasury Bonds 1.375% 11/15/40
1.1%
U.S. Treasury Bonds 1.125% 08/15/40
1.1%
U.S. Treasury Notes 1.250% 09/30/28
1.1%
U.S. Treasury STRIPS 0.625% 2/15/43
1.1%
FARM Mortgage Trust, Series 2021-1, Class A 2.180% 01/25/51
1.1%
FNMA, Pool #BM6732 4.000% 11/01/48
0.9%
U.S. Treasury Bonds 1.625% 11/15/50
0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X4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6" customWidth="1" min="3" max="3"/>
    <col width="45" customWidth="1" min="4" max="4"/>
    <col width="14" customWidth="1" min="5" max="5"/>
    <col width="16" customWidth="1" min="6" max="6"/>
    <col width="36" customWidth="1" min="7" max="7"/>
    <col width="14" customWidth="1" min="8" max="8"/>
    <col width="16" customWidth="1" min="9" max="9"/>
    <col width="54" customWidth="1" min="10" max="10"/>
    <col width="59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40 Months Ended</t>
        </is>
      </c>
      <c r="F1" s="2" t="inlineStr">
        <is>
          <t>60 Months Ended</t>
        </is>
      </c>
      <c r="G1" s="2" t="inlineStr">
        <is>
          <t>90 Months Ended</t>
        </is>
      </c>
      <c r="I1" s="2" t="inlineStr">
        <is>
          <t>96 Months Ended</t>
        </is>
      </c>
      <c r="K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3</t>
        </is>
      </c>
      <c r="M2" s="2" t="inlineStr">
        <is>
          <t>Jun. 30, 2022</t>
        </is>
      </c>
      <c r="N2" s="2" t="inlineStr">
        <is>
          <t>Jun. 30, 2021</t>
        </is>
      </c>
      <c r="O2" s="2" t="inlineStr">
        <is>
          <t>Feb. 26, 2021</t>
        </is>
      </c>
      <c r="P2" s="2" t="inlineStr">
        <is>
          <t>Jun. 30, 2020</t>
        </is>
      </c>
      <c r="Q2" s="2" t="inlineStr">
        <is>
          <t>Jun. 30, 2019</t>
        </is>
      </c>
      <c r="R2" s="2" t="inlineStr">
        <is>
          <t>Jun. 30, 2018</t>
        </is>
      </c>
      <c r="S2" s="2" t="inlineStr">
        <is>
          <t>Jun. 30, 2017</t>
        </is>
      </c>
      <c r="T2" s="2" t="inlineStr">
        <is>
          <t>Dec. 31, 2016</t>
        </is>
      </c>
      <c r="U2" s="2" t="inlineStr">
        <is>
          <t>Jul. 05, 2016</t>
        </is>
      </c>
      <c r="V2" s="2" t="inlineStr">
        <is>
          <t>Jun. 30, 2016</t>
        </is>
      </c>
      <c r="W2" s="2" t="inlineStr">
        <is>
          <t>Jun. 30, 2015</t>
        </is>
      </c>
      <c r="X2" s="2" t="inlineStr">
        <is>
          <t>Jun. 30, 2014</t>
        </is>
      </c>
    </row>
    <row r="3">
      <c r="A3" s="4" t="inlineStr">
        <is>
          <t>Small Cap Fund - Investor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>Small Cap Fund - Investor Class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</row>
    <row r="6">
      <c r="A6" s="4" t="inlineStr">
        <is>
          <t>Account Value</t>
        </is>
      </c>
      <c r="B6" s="5" t="n">
        <v>17205</v>
      </c>
      <c r="C6" s="5" t="n">
        <v>17205</v>
      </c>
      <c r="D6" s="5" t="n">
        <v>17205</v>
      </c>
      <c r="E6" s="5" t="n">
        <v>17205</v>
      </c>
      <c r="F6" s="5" t="n">
        <v>17205</v>
      </c>
      <c r="G6" s="5" t="n">
        <v>17205</v>
      </c>
      <c r="H6" s="5" t="n">
        <v>17205</v>
      </c>
      <c r="I6" s="5" t="n">
        <v>17205</v>
      </c>
      <c r="J6" s="5" t="n">
        <v>17205</v>
      </c>
      <c r="K6" s="5" t="n">
        <v>17205</v>
      </c>
      <c r="L6" s="5" t="n">
        <v>15299</v>
      </c>
      <c r="M6" s="5" t="n">
        <v>12889</v>
      </c>
      <c r="N6" s="5" t="n">
        <v>14529</v>
      </c>
      <c r="O6" s="4" t="inlineStr">
        <is>
          <t xml:space="preserve"> </t>
        </is>
      </c>
      <c r="P6" s="5" t="n">
        <v>8982</v>
      </c>
      <c r="Q6" s="5" t="n">
        <v>11152</v>
      </c>
      <c r="R6" s="5" t="n">
        <v>11805</v>
      </c>
      <c r="S6" s="5" t="n">
        <v>10803</v>
      </c>
      <c r="T6" s="4" t="inlineStr">
        <is>
          <t xml:space="preserve"> </t>
        </is>
      </c>
      <c r="U6" s="4" t="inlineStr">
        <is>
          <t xml:space="preserve"> </t>
        </is>
      </c>
      <c r="V6" s="5" t="n">
        <v>9531</v>
      </c>
      <c r="W6" s="5" t="n">
        <v>9920</v>
      </c>
      <c r="X6" s="5" t="n">
        <v>10000</v>
      </c>
    </row>
    <row r="7">
      <c r="A7" s="4" t="inlineStr">
        <is>
          <t>Average Annual Return, Percent</t>
        </is>
      </c>
      <c r="B7" s="6" t="n">
        <v>0.0327</v>
      </c>
      <c r="C7" s="6" t="n">
        <v>0.1246</v>
      </c>
      <c r="D7" s="4" t="inlineStr">
        <is>
          <t xml:space="preserve"> </t>
        </is>
      </c>
      <c r="E7" s="4" t="inlineStr">
        <is>
          <t xml:space="preserve"> </t>
        </is>
      </c>
      <c r="F7" s="6" t="n">
        <v>0.0906</v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6" t="n">
        <v>0.0558</v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</row>
    <row r="8">
      <c r="A8" s="4" t="inlineStr">
        <is>
          <t>Small Cap Fund - Class I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>Small Cap Fund - Class I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17700</v>
      </c>
      <c r="C11" s="5" t="n">
        <v>17700</v>
      </c>
      <c r="D11" s="7" t="n">
        <v>17700</v>
      </c>
      <c r="E11" s="7" t="n">
        <v>17700</v>
      </c>
      <c r="F11" s="5" t="n">
        <v>17700</v>
      </c>
      <c r="G11" s="7" t="n">
        <v>17700</v>
      </c>
      <c r="H11" s="7" t="n">
        <v>17700</v>
      </c>
      <c r="I11" s="7" t="n">
        <v>17700</v>
      </c>
      <c r="J11" s="7" t="n">
        <v>17700</v>
      </c>
      <c r="K11" s="5" t="n">
        <v>17700</v>
      </c>
      <c r="L11" s="7" t="n">
        <v>15696</v>
      </c>
      <c r="M11" s="7" t="n">
        <v>13187</v>
      </c>
      <c r="N11" s="7" t="n">
        <v>14822</v>
      </c>
      <c r="O11" s="4" t="inlineStr">
        <is>
          <t xml:space="preserve"> </t>
        </is>
      </c>
      <c r="P11" s="7" t="n">
        <v>9139</v>
      </c>
      <c r="Q11" s="7" t="n">
        <v>11310</v>
      </c>
      <c r="R11" s="7" t="n">
        <v>11940</v>
      </c>
      <c r="S11" s="7" t="n">
        <v>10890</v>
      </c>
      <c r="T11" s="4" t="inlineStr">
        <is>
          <t xml:space="preserve"> </t>
        </is>
      </c>
      <c r="U11" s="4" t="inlineStr">
        <is>
          <t xml:space="preserve"> </t>
        </is>
      </c>
      <c r="V11" s="7" t="n">
        <v>9582</v>
      </c>
      <c r="W11" s="7" t="n">
        <v>9943</v>
      </c>
      <c r="X11" s="7" t="n">
        <v>10000</v>
      </c>
    </row>
    <row r="12">
      <c r="A12" s="4" t="inlineStr">
        <is>
          <t>Average Annual Return, Percent</t>
        </is>
      </c>
      <c r="B12" s="6" t="n">
        <v>0.0346</v>
      </c>
      <c r="C12" s="6" t="n">
        <v>0.1277</v>
      </c>
      <c r="D12" s="4" t="inlineStr">
        <is>
          <t xml:space="preserve"> </t>
        </is>
      </c>
      <c r="E12" s="4" t="inlineStr">
        <is>
          <t xml:space="preserve"> </t>
        </is>
      </c>
      <c r="F12" s="6" t="n">
        <v>0.09370000000000001</v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6" t="n">
        <v>0.0588</v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</row>
    <row r="13">
      <c r="A13" s="4" t="inlineStr">
        <is>
          <t>Small Cap Fund - Class Y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>Small Cap Fund - Class Y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895613</v>
      </c>
      <c r="C16" s="5" t="n">
        <v>895613</v>
      </c>
      <c r="D16" s="7" t="n">
        <v>895613</v>
      </c>
      <c r="E16" s="7" t="n">
        <v>895613</v>
      </c>
      <c r="F16" s="5" t="n">
        <v>895613</v>
      </c>
      <c r="G16" s="7" t="n">
        <v>895613</v>
      </c>
      <c r="H16" s="7" t="n">
        <v>895613</v>
      </c>
      <c r="I16" s="7" t="n">
        <v>895613</v>
      </c>
      <c r="J16" s="7" t="n">
        <v>895613</v>
      </c>
      <c r="K16" s="5" t="n">
        <v>895613</v>
      </c>
      <c r="L16" s="7" t="n">
        <v>793072</v>
      </c>
      <c r="M16" s="7" t="n">
        <v>665443</v>
      </c>
      <c r="N16" s="7" t="n">
        <v>747046</v>
      </c>
      <c r="O16" s="4" t="inlineStr">
        <is>
          <t xml:space="preserve"> </t>
        </is>
      </c>
      <c r="P16" s="7" t="n">
        <v>459986</v>
      </c>
      <c r="Q16" s="7" t="n">
        <v>568765</v>
      </c>
      <c r="R16" s="7" t="n">
        <v>599581</v>
      </c>
      <c r="S16" s="7" t="n">
        <v>546474</v>
      </c>
      <c r="T16" s="4" t="inlineStr">
        <is>
          <t xml:space="preserve"> </t>
        </is>
      </c>
      <c r="U16" s="4" t="inlineStr">
        <is>
          <t xml:space="preserve"> </t>
        </is>
      </c>
      <c r="V16" s="7" t="n">
        <v>480244</v>
      </c>
      <c r="W16" s="7" t="n">
        <v>497909</v>
      </c>
      <c r="X16" s="7" t="n">
        <v>500000</v>
      </c>
    </row>
    <row r="17">
      <c r="A17" s="4" t="inlineStr">
        <is>
          <t>Average Annual Return, Percent</t>
        </is>
      </c>
      <c r="B17" s="6" t="n">
        <v>0.0345</v>
      </c>
      <c r="C17" s="6" t="n">
        <v>0.1293</v>
      </c>
      <c r="D17" s="4" t="inlineStr">
        <is>
          <t xml:space="preserve"> </t>
        </is>
      </c>
      <c r="E17" s="4" t="inlineStr">
        <is>
          <t xml:space="preserve"> </t>
        </is>
      </c>
      <c r="F17" s="6" t="n">
        <v>0.0951</v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8" t="n">
        <v>0.06</v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</row>
    <row r="18">
      <c r="A18" s="4" t="inlineStr">
        <is>
          <t>Small-Mid Cap Fund - Investor class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>Small-Mid Cap Fund - Investor class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8144</v>
      </c>
      <c r="C21" s="5" t="n">
        <v>18144</v>
      </c>
      <c r="D21" s="7" t="n">
        <v>18144</v>
      </c>
      <c r="E21" s="7" t="n">
        <v>18144</v>
      </c>
      <c r="F21" s="5" t="n">
        <v>18144</v>
      </c>
      <c r="G21" s="7" t="n">
        <v>18144</v>
      </c>
      <c r="H21" s="7" t="n">
        <v>18144</v>
      </c>
      <c r="I21" s="7" t="n">
        <v>18144</v>
      </c>
      <c r="J21" s="7" t="n">
        <v>18144</v>
      </c>
      <c r="K21" s="5" t="n">
        <v>18144</v>
      </c>
      <c r="L21" s="7" t="n">
        <v>17232</v>
      </c>
      <c r="M21" s="7" t="n">
        <v>15653</v>
      </c>
      <c r="N21" s="7" t="n">
        <v>17425</v>
      </c>
      <c r="O21" s="4" t="inlineStr">
        <is>
          <t xml:space="preserve"> </t>
        </is>
      </c>
      <c r="P21" s="7" t="n">
        <v>11012</v>
      </c>
      <c r="Q21" s="7" t="n">
        <v>13182</v>
      </c>
      <c r="R21" s="7" t="n">
        <v>13041</v>
      </c>
      <c r="S21" s="7" t="n">
        <v>12269</v>
      </c>
      <c r="T21" s="4" t="inlineStr">
        <is>
          <t xml:space="preserve"> </t>
        </is>
      </c>
      <c r="U21" s="4" t="inlineStr">
        <is>
          <t xml:space="preserve"> </t>
        </is>
      </c>
      <c r="V21" s="7" t="n">
        <v>10585</v>
      </c>
      <c r="W21" s="7" t="n">
        <v>10481</v>
      </c>
      <c r="X21" s="7" t="n">
        <v>10000</v>
      </c>
    </row>
    <row r="22">
      <c r="A22" s="4" t="inlineStr">
        <is>
          <t>Average Annual Return, Percent</t>
        </is>
      </c>
      <c r="B22" s="6" t="n">
        <v>0.0055</v>
      </c>
      <c r="C22" s="6" t="n">
        <v>0.0529</v>
      </c>
      <c r="D22" s="4" t="inlineStr">
        <is>
          <t xml:space="preserve"> </t>
        </is>
      </c>
      <c r="E22" s="4" t="inlineStr">
        <is>
          <t xml:space="preserve"> </t>
        </is>
      </c>
      <c r="F22" s="6" t="n">
        <v>0.066</v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6" t="n">
        <v>0.0614</v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</row>
    <row r="23">
      <c r="A23" s="4" t="inlineStr">
        <is>
          <t>Small-Mid Cap Fund - Class I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>Small-Mid Cap Fund - Class I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8671</v>
      </c>
      <c r="C26" s="5" t="n">
        <v>18671</v>
      </c>
      <c r="D26" s="7" t="n">
        <v>18671</v>
      </c>
      <c r="E26" s="7" t="n">
        <v>18671</v>
      </c>
      <c r="F26" s="5" t="n">
        <v>18671</v>
      </c>
      <c r="G26" s="7" t="n">
        <v>18671</v>
      </c>
      <c r="H26" s="7" t="n">
        <v>18671</v>
      </c>
      <c r="I26" s="7" t="n">
        <v>18671</v>
      </c>
      <c r="J26" s="7" t="n">
        <v>18671</v>
      </c>
      <c r="K26" s="5" t="n">
        <v>18671</v>
      </c>
      <c r="L26" s="7" t="n">
        <v>17674</v>
      </c>
      <c r="M26" s="7" t="n">
        <v>16012</v>
      </c>
      <c r="N26" s="7" t="n">
        <v>17776</v>
      </c>
      <c r="O26" s="4" t="inlineStr">
        <is>
          <t xml:space="preserve"> </t>
        </is>
      </c>
      <c r="P26" s="7" t="n">
        <v>11207</v>
      </c>
      <c r="Q26" s="7" t="n">
        <v>13373</v>
      </c>
      <c r="R26" s="7" t="n">
        <v>13190</v>
      </c>
      <c r="S26" s="7" t="n">
        <v>12369</v>
      </c>
      <c r="T26" s="4" t="inlineStr">
        <is>
          <t xml:space="preserve"> </t>
        </is>
      </c>
      <c r="U26" s="4" t="inlineStr">
        <is>
          <t xml:space="preserve"> </t>
        </is>
      </c>
      <c r="V26" s="7" t="n">
        <v>10634</v>
      </c>
      <c r="W26" s="7" t="n">
        <v>10506</v>
      </c>
      <c r="X26" s="7" t="n">
        <v>10000</v>
      </c>
    </row>
    <row r="27">
      <c r="A27" s="4" t="inlineStr">
        <is>
          <t>Average Annual Return, Percent</t>
        </is>
      </c>
      <c r="B27" s="6" t="n">
        <v>0.0071</v>
      </c>
      <c r="C27" s="6" t="n">
        <v>0.0564</v>
      </c>
      <c r="D27" s="4" t="inlineStr">
        <is>
          <t xml:space="preserve"> </t>
        </is>
      </c>
      <c r="E27" s="4" t="inlineStr">
        <is>
          <t xml:space="preserve"> </t>
        </is>
      </c>
      <c r="F27" s="6" t="n">
        <v>0.06900000000000001</v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6" t="n">
        <v>0.0644</v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</row>
    <row r="28">
      <c r="A28" s="4" t="inlineStr">
        <is>
          <t>Small-Mid Cap Fund - Class Y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>Small-Mid Cap Fund - Class Y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945514</v>
      </c>
      <c r="C31" s="5" t="n">
        <v>945514</v>
      </c>
      <c r="D31" s="7" t="n">
        <v>945514</v>
      </c>
      <c r="E31" s="7" t="n">
        <v>945514</v>
      </c>
      <c r="F31" s="5" t="n">
        <v>945514</v>
      </c>
      <c r="G31" s="7" t="n">
        <v>945514</v>
      </c>
      <c r="H31" s="7" t="n">
        <v>945514</v>
      </c>
      <c r="I31" s="7" t="n">
        <v>945514</v>
      </c>
      <c r="J31" s="7" t="n">
        <v>945514</v>
      </c>
      <c r="K31" s="5" t="n">
        <v>945514</v>
      </c>
      <c r="L31" s="7" t="n">
        <v>893756</v>
      </c>
      <c r="M31" s="7" t="n">
        <v>808564</v>
      </c>
      <c r="N31" s="7" t="n">
        <v>896752</v>
      </c>
      <c r="O31" s="4" t="inlineStr">
        <is>
          <t xml:space="preserve"> </t>
        </is>
      </c>
      <c r="P31" s="7" t="n">
        <v>564412</v>
      </c>
      <c r="Q31" s="7" t="n">
        <v>672787</v>
      </c>
      <c r="R31" s="7" t="n">
        <v>662995</v>
      </c>
      <c r="S31" s="7" t="n">
        <v>620981</v>
      </c>
      <c r="T31" s="4" t="inlineStr">
        <is>
          <t xml:space="preserve"> </t>
        </is>
      </c>
      <c r="U31" s="4" t="inlineStr">
        <is>
          <t xml:space="preserve"> </t>
        </is>
      </c>
      <c r="V31" s="7" t="n">
        <v>533376</v>
      </c>
      <c r="W31" s="7" t="n">
        <v>526194</v>
      </c>
      <c r="X31" s="7" t="n">
        <v>500000</v>
      </c>
    </row>
    <row r="32">
      <c r="A32" s="4" t="inlineStr">
        <is>
          <t>Average Annual Return, Percent</t>
        </is>
      </c>
      <c r="B32" s="6" t="n">
        <v>0.0078</v>
      </c>
      <c r="C32" s="6" t="n">
        <v>0.0579</v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0704</v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6" t="n">
        <v>0.0658</v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</row>
    <row r="33">
      <c r="A33" s="4" t="inlineStr">
        <is>
          <t>Mid Cap Fund - Investor class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>Mid Cap Fund - Investor class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8572</v>
      </c>
      <c r="C36" s="5" t="n">
        <v>18572</v>
      </c>
      <c r="D36" s="7" t="n">
        <v>18572</v>
      </c>
      <c r="E36" s="7" t="n">
        <v>18572</v>
      </c>
      <c r="F36" s="5" t="n">
        <v>18572</v>
      </c>
      <c r="G36" s="7" t="n">
        <v>18572</v>
      </c>
      <c r="H36" s="7" t="n">
        <v>18572</v>
      </c>
      <c r="I36" s="7" t="n">
        <v>18572</v>
      </c>
      <c r="J36" s="7" t="n">
        <v>18572</v>
      </c>
      <c r="K36" s="5" t="n">
        <v>18572</v>
      </c>
      <c r="L36" s="7" t="n">
        <v>16704</v>
      </c>
      <c r="M36" s="7" t="n">
        <v>15533</v>
      </c>
      <c r="N36" s="7" t="n">
        <v>17338</v>
      </c>
      <c r="O36" s="4" t="inlineStr">
        <is>
          <t xml:space="preserve"> </t>
        </is>
      </c>
      <c r="P36" s="7" t="n">
        <v>11112</v>
      </c>
      <c r="Q36" s="7" t="n">
        <v>13828</v>
      </c>
      <c r="R36" s="7" t="n">
        <v>13314</v>
      </c>
      <c r="S36" s="7" t="n">
        <v>12387</v>
      </c>
      <c r="T36" s="4" t="inlineStr">
        <is>
          <t xml:space="preserve"> </t>
        </is>
      </c>
      <c r="U36" s="4" t="inlineStr">
        <is>
          <t xml:space="preserve"> </t>
        </is>
      </c>
      <c r="V36" s="7" t="n">
        <v>10615</v>
      </c>
      <c r="W36" s="7" t="n">
        <v>10485</v>
      </c>
      <c r="X36" s="7" t="n">
        <v>10000</v>
      </c>
    </row>
    <row r="37">
      <c r="A37" s="4" t="inlineStr">
        <is>
          <t>Average Annual Return, Percent</t>
        </is>
      </c>
      <c r="B37" s="6" t="n">
        <v>0.044</v>
      </c>
      <c r="C37" s="6" t="n">
        <v>0.1118</v>
      </c>
      <c r="D37" s="4" t="inlineStr">
        <is>
          <t xml:space="preserve"> </t>
        </is>
      </c>
      <c r="E37" s="4" t="inlineStr">
        <is>
          <t xml:space="preserve"> </t>
        </is>
      </c>
      <c r="F37" s="6" t="n">
        <v>0.0608</v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6" t="n">
        <v>0.0639</v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</row>
    <row r="38">
      <c r="A38" s="4" t="inlineStr">
        <is>
          <t>Mid Cap Fund - Class I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>Mid Cap Fund - Class I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</row>
    <row r="41">
      <c r="A41" s="4" t="inlineStr">
        <is>
          <t>Account Value</t>
        </is>
      </c>
      <c r="B41" s="5" t="n">
        <v>19117</v>
      </c>
      <c r="C41" s="5" t="n">
        <v>19117</v>
      </c>
      <c r="D41" s="7" t="n">
        <v>19117</v>
      </c>
      <c r="E41" s="7" t="n">
        <v>19117</v>
      </c>
      <c r="F41" s="5" t="n">
        <v>19117</v>
      </c>
      <c r="G41" s="7" t="n">
        <v>19117</v>
      </c>
      <c r="H41" s="7" t="n">
        <v>19117</v>
      </c>
      <c r="I41" s="7" t="n">
        <v>19117</v>
      </c>
      <c r="J41" s="7" t="n">
        <v>19117</v>
      </c>
      <c r="K41" s="5" t="n">
        <v>19117</v>
      </c>
      <c r="L41" s="7" t="n">
        <v>17145</v>
      </c>
      <c r="M41" s="7" t="n">
        <v>15898</v>
      </c>
      <c r="N41" s="7" t="n">
        <v>17693</v>
      </c>
      <c r="O41" s="4" t="inlineStr">
        <is>
          <t xml:space="preserve"> </t>
        </is>
      </c>
      <c r="P41" s="7" t="n">
        <v>11305</v>
      </c>
      <c r="Q41" s="7" t="n">
        <v>14035</v>
      </c>
      <c r="R41" s="7" t="n">
        <v>13461</v>
      </c>
      <c r="S41" s="7" t="n">
        <v>12495</v>
      </c>
      <c r="T41" s="4" t="inlineStr">
        <is>
          <t xml:space="preserve"> </t>
        </is>
      </c>
      <c r="U41" s="4" t="inlineStr">
        <is>
          <t xml:space="preserve"> </t>
        </is>
      </c>
      <c r="V41" s="7" t="n">
        <v>10669</v>
      </c>
      <c r="W41" s="7" t="n">
        <v>10507</v>
      </c>
      <c r="X41" s="7" t="n">
        <v>10000</v>
      </c>
    </row>
    <row r="42">
      <c r="A42" s="4" t="inlineStr">
        <is>
          <t>Average Annual Return, Percent</t>
        </is>
      </c>
      <c r="B42" s="6" t="n">
        <v>0.0453</v>
      </c>
      <c r="C42" s="6" t="n">
        <v>0.115</v>
      </c>
      <c r="D42" s="4" t="inlineStr">
        <is>
          <t xml:space="preserve"> </t>
        </is>
      </c>
      <c r="E42" s="4" t="inlineStr">
        <is>
          <t xml:space="preserve"> </t>
        </is>
      </c>
      <c r="F42" s="6" t="n">
        <v>0.06370000000000001</v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6" t="n">
        <v>0.0669</v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</row>
    <row r="43">
      <c r="A43" s="4" t="inlineStr">
        <is>
          <t>Mid Cap Fund - Class Y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>Mid Cap Fund - Class Y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966707</v>
      </c>
      <c r="C46" s="5" t="n">
        <v>966707</v>
      </c>
      <c r="D46" s="7" t="n">
        <v>966707</v>
      </c>
      <c r="E46" s="7" t="n">
        <v>966707</v>
      </c>
      <c r="F46" s="5" t="n">
        <v>966707</v>
      </c>
      <c r="G46" s="7" t="n">
        <v>966707</v>
      </c>
      <c r="H46" s="7" t="n">
        <v>966707</v>
      </c>
      <c r="I46" s="7" t="n">
        <v>966707</v>
      </c>
      <c r="J46" s="7" t="n">
        <v>966707</v>
      </c>
      <c r="K46" s="5" t="n">
        <v>966707</v>
      </c>
      <c r="L46" s="7" t="n">
        <v>866031</v>
      </c>
      <c r="M46" s="7" t="n">
        <v>801307</v>
      </c>
      <c r="N46" s="7" t="n">
        <v>891051</v>
      </c>
      <c r="O46" s="4" t="inlineStr">
        <is>
          <t xml:space="preserve"> </t>
        </is>
      </c>
      <c r="P46" s="7" t="n">
        <v>568805</v>
      </c>
      <c r="Q46" s="7" t="n">
        <v>705302</v>
      </c>
      <c r="R46" s="7" t="n">
        <v>676060</v>
      </c>
      <c r="S46" s="7" t="n">
        <v>626390</v>
      </c>
      <c r="T46" s="4" t="inlineStr">
        <is>
          <t xml:space="preserve"> </t>
        </is>
      </c>
      <c r="U46" s="4" t="inlineStr">
        <is>
          <t xml:space="preserve"> </t>
        </is>
      </c>
      <c r="V46" s="7" t="n">
        <v>534897</v>
      </c>
      <c r="W46" s="7" t="n">
        <v>525825</v>
      </c>
      <c r="X46" s="7" t="n">
        <v>500000</v>
      </c>
    </row>
    <row r="47">
      <c r="A47" s="4" t="inlineStr">
        <is>
          <t>Average Annual Return, Percent</t>
        </is>
      </c>
      <c r="B47" s="6" t="n">
        <v>0.0464</v>
      </c>
      <c r="C47" s="6" t="n">
        <v>0.1162</v>
      </c>
      <c r="D47" s="4" t="inlineStr">
        <is>
          <t xml:space="preserve"> </t>
        </is>
      </c>
      <c r="E47" s="4" t="inlineStr">
        <is>
          <t xml:space="preserve"> </t>
        </is>
      </c>
      <c r="F47" s="6" t="n">
        <v>0.06510000000000001</v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6" t="n">
        <v>0.0682</v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</row>
    <row r="48">
      <c r="A48" s="4" t="inlineStr">
        <is>
          <t>Large Cap Fund - Investor class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>Large Cap Fund - Investor class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</row>
    <row r="51">
      <c r="A51" s="4" t="inlineStr">
        <is>
          <t>Account Value</t>
        </is>
      </c>
      <c r="B51" s="5" t="n">
        <v>23764</v>
      </c>
      <c r="C51" s="5" t="n">
        <v>23764</v>
      </c>
      <c r="D51" s="7" t="n">
        <v>23764</v>
      </c>
      <c r="E51" s="7" t="n">
        <v>23764</v>
      </c>
      <c r="F51" s="5" t="n">
        <v>23764</v>
      </c>
      <c r="G51" s="7" t="n">
        <v>23764</v>
      </c>
      <c r="H51" s="7" t="n">
        <v>23764</v>
      </c>
      <c r="I51" s="7" t="n">
        <v>23764</v>
      </c>
      <c r="J51" s="7" t="n">
        <v>23764</v>
      </c>
      <c r="K51" s="5" t="n">
        <v>23764</v>
      </c>
      <c r="L51" s="7" t="n">
        <v>20764</v>
      </c>
      <c r="M51" s="7" t="n">
        <v>18823</v>
      </c>
      <c r="N51" s="7" t="n">
        <v>21006</v>
      </c>
      <c r="O51" s="4" t="inlineStr">
        <is>
          <t xml:space="preserve"> </t>
        </is>
      </c>
      <c r="P51" s="7" t="n">
        <v>14489</v>
      </c>
      <c r="Q51" s="7" t="n">
        <v>15397</v>
      </c>
      <c r="R51" s="7" t="n">
        <v>13716</v>
      </c>
      <c r="S51" s="7" t="n">
        <v>12897</v>
      </c>
      <c r="T51" s="4" t="inlineStr">
        <is>
          <t xml:space="preserve"> </t>
        </is>
      </c>
      <c r="U51" s="4" t="inlineStr">
        <is>
          <t xml:space="preserve"> </t>
        </is>
      </c>
      <c r="V51" s="7" t="n">
        <v>10533</v>
      </c>
      <c r="W51" s="7" t="n">
        <v>10614</v>
      </c>
      <c r="X51" s="7" t="n">
        <v>10000</v>
      </c>
    </row>
    <row r="52">
      <c r="A52" s="4" t="inlineStr">
        <is>
          <t>Average Annual Return, Percent</t>
        </is>
      </c>
      <c r="B52" s="6" t="n">
        <v>0.0615</v>
      </c>
      <c r="C52" s="6" t="n">
        <v>0.1445</v>
      </c>
      <c r="D52" s="4" t="inlineStr">
        <is>
          <t xml:space="preserve"> </t>
        </is>
      </c>
      <c r="E52" s="4" t="inlineStr">
        <is>
          <t xml:space="preserve"> </t>
        </is>
      </c>
      <c r="F52" s="6" t="n">
        <v>0.0907</v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6" t="n">
        <v>0.09039999999999999</v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</row>
    <row r="53">
      <c r="A53" s="4" t="inlineStr">
        <is>
          <t>Large Cap Fund - Class I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>Large Cap Fund - Class I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24461</v>
      </c>
      <c r="C56" s="5" t="n">
        <v>24461</v>
      </c>
      <c r="D56" s="7" t="n">
        <v>24461</v>
      </c>
      <c r="E56" s="7" t="n">
        <v>24461</v>
      </c>
      <c r="F56" s="5" t="n">
        <v>24461</v>
      </c>
      <c r="G56" s="7" t="n">
        <v>24461</v>
      </c>
      <c r="H56" s="7" t="n">
        <v>24461</v>
      </c>
      <c r="I56" s="7" t="n">
        <v>24461</v>
      </c>
      <c r="J56" s="7" t="n">
        <v>24461</v>
      </c>
      <c r="K56" s="5" t="n">
        <v>24461</v>
      </c>
      <c r="L56" s="7" t="n">
        <v>21308</v>
      </c>
      <c r="M56" s="7" t="n">
        <v>19255</v>
      </c>
      <c r="N56" s="7" t="n">
        <v>21434</v>
      </c>
      <c r="O56" s="4" t="inlineStr">
        <is>
          <t xml:space="preserve"> </t>
        </is>
      </c>
      <c r="P56" s="7" t="n">
        <v>14739</v>
      </c>
      <c r="Q56" s="7" t="n">
        <v>15618</v>
      </c>
      <c r="R56" s="7" t="n">
        <v>13874</v>
      </c>
      <c r="S56" s="7" t="n">
        <v>13002</v>
      </c>
      <c r="T56" s="4" t="inlineStr">
        <is>
          <t xml:space="preserve"> </t>
        </is>
      </c>
      <c r="U56" s="4" t="inlineStr">
        <is>
          <t xml:space="preserve"> </t>
        </is>
      </c>
      <c r="V56" s="7" t="n">
        <v>10591</v>
      </c>
      <c r="W56" s="7" t="n">
        <v>10642</v>
      </c>
      <c r="X56" s="7" t="n">
        <v>10000</v>
      </c>
    </row>
    <row r="57">
      <c r="A57" s="4" t="inlineStr">
        <is>
          <t>Average Annual Return, Percent</t>
        </is>
      </c>
      <c r="B57" s="6" t="n">
        <v>0.0629</v>
      </c>
      <c r="C57" s="6" t="n">
        <v>0.148</v>
      </c>
      <c r="D57" s="4" t="inlineStr">
        <is>
          <t xml:space="preserve"> </t>
        </is>
      </c>
      <c r="E57" s="4" t="inlineStr">
        <is>
          <t xml:space="preserve"> </t>
        </is>
      </c>
      <c r="F57" s="6" t="n">
        <v>0.0939</v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6" t="n">
        <v>0.0936</v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</row>
    <row r="58">
      <c r="A58" s="4" t="inlineStr">
        <is>
          <t>Large Cap Fund - Class Y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</row>
    <row r="59">
      <c r="A59" s="3" t="inlineStr">
        <is>
          <t>Account Value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>Large Cap Fund - Class Y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</row>
    <row r="61">
      <c r="A61" s="4" t="inlineStr">
        <is>
          <t>Account Value</t>
        </is>
      </c>
      <c r="B61" s="5" t="n">
        <v>1236961</v>
      </c>
      <c r="C61" s="5" t="n">
        <v>1236961</v>
      </c>
      <c r="D61" s="5" t="n">
        <v>1236961</v>
      </c>
      <c r="E61" s="7" t="n">
        <v>1236961</v>
      </c>
      <c r="F61" s="5" t="n">
        <v>1236961</v>
      </c>
      <c r="G61" s="7" t="n">
        <v>1236961</v>
      </c>
      <c r="H61" s="7" t="n">
        <v>1236961</v>
      </c>
      <c r="I61" s="7" t="n">
        <v>1236961</v>
      </c>
      <c r="J61" s="7" t="n">
        <v>1236961</v>
      </c>
      <c r="K61" s="5" t="n">
        <v>1236961</v>
      </c>
      <c r="L61" s="7" t="n">
        <v>1076407</v>
      </c>
      <c r="M61" s="7" t="n">
        <v>971723</v>
      </c>
      <c r="N61" s="7" t="n">
        <v>1080031</v>
      </c>
      <c r="O61" s="4" t="inlineStr">
        <is>
          <t xml:space="preserve"> </t>
        </is>
      </c>
      <c r="P61" s="7" t="n">
        <v>741739</v>
      </c>
      <c r="Q61" s="7" t="n">
        <v>785408</v>
      </c>
      <c r="R61" s="7" t="n">
        <v>696980</v>
      </c>
      <c r="S61" s="7" t="n">
        <v>652550</v>
      </c>
      <c r="T61" s="4" t="inlineStr">
        <is>
          <t xml:space="preserve"> </t>
        </is>
      </c>
      <c r="U61" s="4" t="inlineStr">
        <is>
          <t xml:space="preserve"> </t>
        </is>
      </c>
      <c r="V61" s="7" t="n">
        <v>530895</v>
      </c>
      <c r="W61" s="7" t="n">
        <v>532815</v>
      </c>
      <c r="X61" s="7" t="n">
        <v>500000</v>
      </c>
    </row>
    <row r="62">
      <c r="A62" s="4" t="inlineStr">
        <is>
          <t>Average Annual Return, Percent</t>
        </is>
      </c>
      <c r="B62" s="6" t="n">
        <v>0.0635</v>
      </c>
      <c r="C62" s="6" t="n">
        <v>0.1492</v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0951</v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6" t="n">
        <v>0.0948</v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</row>
    <row r="63">
      <c r="A63" s="4" t="inlineStr">
        <is>
          <t>Large Cap Concentrated Fund - Investor class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Large Cap Concentrated Fund - Investor class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3238</v>
      </c>
      <c r="C66" s="5" t="n">
        <v>13238</v>
      </c>
      <c r="D66" s="5" t="n">
        <v>13238</v>
      </c>
      <c r="E66" s="5" t="n">
        <v>13238</v>
      </c>
      <c r="F66" s="5" t="n">
        <v>13238</v>
      </c>
      <c r="G66" s="7" t="n">
        <v>13238</v>
      </c>
      <c r="H66" s="7" t="n">
        <v>13238</v>
      </c>
      <c r="I66" s="7" t="n">
        <v>13238</v>
      </c>
      <c r="J66" s="7" t="n">
        <v>13238</v>
      </c>
      <c r="K66" s="5" t="n">
        <v>13238</v>
      </c>
      <c r="L66" s="7" t="n">
        <v>11074</v>
      </c>
      <c r="M66" s="7" t="n">
        <v>9663</v>
      </c>
      <c r="N66" s="7" t="n">
        <v>10980</v>
      </c>
      <c r="O66" s="5" t="n">
        <v>10000</v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0796</v>
      </c>
      <c r="C67" s="6" t="n">
        <v>0.1954</v>
      </c>
      <c r="D67" s="4" t="inlineStr">
        <is>
          <t xml:space="preserve"> </t>
        </is>
      </c>
      <c r="E67" s="6" t="n">
        <v>0.0876</v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</row>
    <row r="68">
      <c r="A68" s="4" t="inlineStr">
        <is>
          <t>Large Cap Concentrated Fund - Class I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</row>
    <row r="69">
      <c r="A69" s="3" t="inlineStr">
        <is>
          <t>Account Value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>Large Cap Concentrated Fund - Class I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</row>
    <row r="71">
      <c r="A71" s="4" t="inlineStr">
        <is>
          <t>Account Value</t>
        </is>
      </c>
      <c r="B71" s="5" t="n">
        <v>13365</v>
      </c>
      <c r="C71" s="5" t="n">
        <v>13365</v>
      </c>
      <c r="D71" s="5" t="n">
        <v>13365</v>
      </c>
      <c r="E71" s="5" t="n">
        <v>13365</v>
      </c>
      <c r="F71" s="7" t="n">
        <v>13365</v>
      </c>
      <c r="G71" s="7" t="n">
        <v>13365</v>
      </c>
      <c r="H71" s="7" t="n">
        <v>13365</v>
      </c>
      <c r="I71" s="7" t="n">
        <v>13365</v>
      </c>
      <c r="J71" s="7" t="n">
        <v>13365</v>
      </c>
      <c r="K71" s="7" t="n">
        <v>13365</v>
      </c>
      <c r="L71" s="7" t="n">
        <v>11146</v>
      </c>
      <c r="M71" s="7" t="n">
        <v>9698</v>
      </c>
      <c r="N71" s="7" t="n">
        <v>10990</v>
      </c>
      <c r="O71" s="7" t="n">
        <v>10000</v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8069999999999999</v>
      </c>
      <c r="C72" s="6" t="n">
        <v>0.1991</v>
      </c>
      <c r="D72" s="4" t="inlineStr">
        <is>
          <t xml:space="preserve"> </t>
        </is>
      </c>
      <c r="E72" s="6" t="n">
        <v>0.0907</v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</row>
    <row r="73">
      <c r="A73" s="4" t="inlineStr">
        <is>
          <t>Large Cap Concentrated Fund - Class Y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</row>
    <row r="74">
      <c r="A74" s="3" t="inlineStr">
        <is>
          <t>Account Value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>Large Cap Concentrated Fund - Class Y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</row>
    <row r="76">
      <c r="A76" s="4" t="inlineStr">
        <is>
          <t>Account Value</t>
        </is>
      </c>
      <c r="B76" s="5" t="n">
        <v>670687</v>
      </c>
      <c r="C76" s="5" t="n">
        <v>670687</v>
      </c>
      <c r="D76" s="5" t="n">
        <v>670687</v>
      </c>
      <c r="E76" s="5" t="n">
        <v>670687</v>
      </c>
      <c r="F76" s="7" t="n">
        <v>670687</v>
      </c>
      <c r="G76" s="7" t="n">
        <v>670687</v>
      </c>
      <c r="H76" s="7" t="n">
        <v>670687</v>
      </c>
      <c r="I76" s="7" t="n">
        <v>670687</v>
      </c>
      <c r="J76" s="7" t="n">
        <v>670687</v>
      </c>
      <c r="K76" s="5" t="n">
        <v>670687</v>
      </c>
      <c r="L76" s="7" t="n">
        <v>558885</v>
      </c>
      <c r="M76" s="7" t="n">
        <v>485649</v>
      </c>
      <c r="N76" s="7" t="n">
        <v>549500</v>
      </c>
      <c r="O76" s="7" t="n">
        <v>500000</v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0815</v>
      </c>
      <c r="C77" s="8" t="n">
        <v>0.2</v>
      </c>
      <c r="D77" s="4" t="inlineStr">
        <is>
          <t xml:space="preserve"> </t>
        </is>
      </c>
      <c r="E77" s="6" t="n">
        <v>0.0919</v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</row>
    <row r="78">
      <c r="A78" s="4" t="inlineStr">
        <is>
          <t>Select Fund - Investor class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>Select Fund - Investor class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</row>
    <row r="81">
      <c r="A81" s="4" t="inlineStr">
        <is>
          <t>Account Value</t>
        </is>
      </c>
      <c r="B81" s="5" t="n">
        <v>26846</v>
      </c>
      <c r="C81" s="5" t="n">
        <v>26846</v>
      </c>
      <c r="D81" s="7" t="n">
        <v>26846</v>
      </c>
      <c r="E81" s="5" t="n">
        <v>26846</v>
      </c>
      <c r="F81" s="5" t="n">
        <v>26846</v>
      </c>
      <c r="G81" s="7" t="n">
        <v>26846</v>
      </c>
      <c r="H81" s="7" t="n">
        <v>26846</v>
      </c>
      <c r="I81" s="7" t="n">
        <v>26846</v>
      </c>
      <c r="J81" s="7" t="n">
        <v>26846</v>
      </c>
      <c r="K81" s="5" t="n">
        <v>26846</v>
      </c>
      <c r="L81" s="7" t="n">
        <v>22709</v>
      </c>
      <c r="M81" s="7" t="n">
        <v>18879</v>
      </c>
      <c r="N81" s="7" t="n">
        <v>21542</v>
      </c>
      <c r="O81" s="4" t="inlineStr">
        <is>
          <t xml:space="preserve"> </t>
        </is>
      </c>
      <c r="P81" s="7" t="n">
        <v>12628</v>
      </c>
      <c r="Q81" s="7" t="n">
        <v>13771</v>
      </c>
      <c r="R81" s="7" t="n">
        <v>13568</v>
      </c>
      <c r="S81" s="7" t="n">
        <v>11944</v>
      </c>
      <c r="T81" s="4" t="inlineStr">
        <is>
          <t xml:space="preserve"> </t>
        </is>
      </c>
      <c r="U81" s="4" t="inlineStr">
        <is>
          <t xml:space="preserve"> </t>
        </is>
      </c>
      <c r="V81" s="7" t="n">
        <v>9567</v>
      </c>
      <c r="W81" s="7" t="n">
        <v>11132</v>
      </c>
      <c r="X81" s="7" t="n">
        <v>10000</v>
      </c>
    </row>
    <row r="82">
      <c r="A82" s="4" t="inlineStr">
        <is>
          <t>Average Annual Return, Percent</t>
        </is>
      </c>
      <c r="B82" s="6" t="n">
        <v>0.0669</v>
      </c>
      <c r="C82" s="6" t="n">
        <v>0.1822</v>
      </c>
      <c r="D82" s="4" t="inlineStr">
        <is>
          <t xml:space="preserve"> </t>
        </is>
      </c>
      <c r="E82" s="4" t="inlineStr">
        <is>
          <t xml:space="preserve"> </t>
        </is>
      </c>
      <c r="F82" s="6" t="n">
        <v>0.1428</v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6" t="n">
        <v>0.1038</v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</row>
    <row r="83">
      <c r="A83" s="4" t="inlineStr">
        <is>
          <t>Select Fund - Class I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>Select Fund - Class I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27636</v>
      </c>
      <c r="C86" s="5" t="n">
        <v>27636</v>
      </c>
      <c r="D86" s="7" t="n">
        <v>27636</v>
      </c>
      <c r="E86" s="7" t="n">
        <v>27636</v>
      </c>
      <c r="F86" s="5" t="n">
        <v>27636</v>
      </c>
      <c r="G86" s="7" t="n">
        <v>27636</v>
      </c>
      <c r="H86" s="7" t="n">
        <v>27636</v>
      </c>
      <c r="I86" s="7" t="n">
        <v>27636</v>
      </c>
      <c r="J86" s="7" t="n">
        <v>27636</v>
      </c>
      <c r="K86" s="5" t="n">
        <v>27636</v>
      </c>
      <c r="L86" s="7" t="n">
        <v>23303</v>
      </c>
      <c r="M86" s="7" t="n">
        <v>19309</v>
      </c>
      <c r="N86" s="7" t="n">
        <v>21974</v>
      </c>
      <c r="O86" s="4" t="inlineStr">
        <is>
          <t xml:space="preserve"> </t>
        </is>
      </c>
      <c r="P86" s="7" t="n">
        <v>12843</v>
      </c>
      <c r="Q86" s="7" t="n">
        <v>13965</v>
      </c>
      <c r="R86" s="7" t="n">
        <v>13716</v>
      </c>
      <c r="S86" s="7" t="n">
        <v>12041</v>
      </c>
      <c r="T86" s="4" t="inlineStr">
        <is>
          <t xml:space="preserve"> </t>
        </is>
      </c>
      <c r="U86" s="4" t="inlineStr">
        <is>
          <t xml:space="preserve"> </t>
        </is>
      </c>
      <c r="V86" s="7" t="n">
        <v>9616</v>
      </c>
      <c r="W86" s="7" t="n">
        <v>11159</v>
      </c>
      <c r="X86" s="7" t="n">
        <v>10000</v>
      </c>
    </row>
    <row r="87">
      <c r="A87" s="4" t="inlineStr">
        <is>
          <t>Average Annual Return, Percent</t>
        </is>
      </c>
      <c r="B87" s="6" t="n">
        <v>0.06859999999999999</v>
      </c>
      <c r="C87" s="6" t="n">
        <v>0.1859</v>
      </c>
      <c r="D87" s="4" t="inlineStr">
        <is>
          <t xml:space="preserve"> </t>
        </is>
      </c>
      <c r="E87" s="4" t="inlineStr">
        <is>
          <t xml:space="preserve"> </t>
        </is>
      </c>
      <c r="F87" s="6" t="n">
        <v>0.1463</v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6" t="n">
        <v>0.107</v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</row>
    <row r="88">
      <c r="A88" s="4" t="inlineStr">
        <is>
          <t>Select Fund - Class Y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</row>
    <row r="89">
      <c r="A89" s="3" t="inlineStr">
        <is>
          <t>Account Value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>Select Fund - Class Y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</row>
    <row r="91">
      <c r="A91" s="4" t="inlineStr">
        <is>
          <t>Account Value</t>
        </is>
      </c>
      <c r="B91" s="5" t="n">
        <v>1398027</v>
      </c>
      <c r="C91" s="5" t="n">
        <v>1398027</v>
      </c>
      <c r="D91" s="7" t="n">
        <v>1398027</v>
      </c>
      <c r="E91" s="7" t="n">
        <v>1398027</v>
      </c>
      <c r="F91" s="5" t="n">
        <v>1398027</v>
      </c>
      <c r="G91" s="7" t="n">
        <v>1398027</v>
      </c>
      <c r="H91" s="7" t="n">
        <v>1398027</v>
      </c>
      <c r="I91" s="7" t="n">
        <v>1398027</v>
      </c>
      <c r="J91" s="7" t="n">
        <v>1398027</v>
      </c>
      <c r="K91" s="5" t="n">
        <v>1398027</v>
      </c>
      <c r="L91" s="7" t="n">
        <v>1178047</v>
      </c>
      <c r="M91" s="7" t="n">
        <v>975102</v>
      </c>
      <c r="N91" s="7" t="n">
        <v>1108027</v>
      </c>
      <c r="O91" s="4" t="inlineStr">
        <is>
          <t xml:space="preserve"> </t>
        </is>
      </c>
      <c r="P91" s="7" t="n">
        <v>646830</v>
      </c>
      <c r="Q91" s="7" t="n">
        <v>702178</v>
      </c>
      <c r="R91" s="7" t="n">
        <v>689135</v>
      </c>
      <c r="S91" s="7" t="n">
        <v>603973</v>
      </c>
      <c r="T91" s="4" t="inlineStr">
        <is>
          <t xml:space="preserve"> </t>
        </is>
      </c>
      <c r="U91" s="4" t="inlineStr">
        <is>
          <t xml:space="preserve"> </t>
        </is>
      </c>
      <c r="V91" s="7" t="n">
        <v>482393</v>
      </c>
      <c r="W91" s="7" t="n">
        <v>559183</v>
      </c>
      <c r="X91" s="7" t="n">
        <v>500000</v>
      </c>
    </row>
    <row r="92">
      <c r="A92" s="4" t="inlineStr">
        <is>
          <t>Average Annual Return, Percent</t>
        </is>
      </c>
      <c r="B92" s="6" t="n">
        <v>0.0692</v>
      </c>
      <c r="C92" s="6" t="n">
        <v>0.1867</v>
      </c>
      <c r="D92" s="4" t="inlineStr">
        <is>
          <t xml:space="preserve"> </t>
        </is>
      </c>
      <c r="E92" s="4" t="inlineStr">
        <is>
          <t xml:space="preserve"> </t>
        </is>
      </c>
      <c r="F92" s="6" t="n">
        <v>0.1477</v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6" t="n">
        <v>0.1083</v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</row>
    <row r="93">
      <c r="A93" s="4" t="inlineStr">
        <is>
          <t>Long-Short Fund - Investor class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>Long-Short Fund - Investor class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</row>
    <row r="96">
      <c r="A96" s="4" t="inlineStr">
        <is>
          <t>Account Value</t>
        </is>
      </c>
      <c r="B96" s="5" t="n">
        <v>17630</v>
      </c>
      <c r="C96" s="5" t="n">
        <v>17630</v>
      </c>
      <c r="D96" s="7" t="n">
        <v>17630</v>
      </c>
      <c r="E96" s="7" t="n">
        <v>17630</v>
      </c>
      <c r="F96" s="5" t="n">
        <v>17630</v>
      </c>
      <c r="G96" s="7" t="n">
        <v>17630</v>
      </c>
      <c r="H96" s="7" t="n">
        <v>17630</v>
      </c>
      <c r="I96" s="7" t="n">
        <v>17630</v>
      </c>
      <c r="J96" s="7" t="n">
        <v>17630</v>
      </c>
      <c r="K96" s="5" t="n">
        <v>17630</v>
      </c>
      <c r="L96" s="7" t="n">
        <v>14823</v>
      </c>
      <c r="M96" s="7" t="n">
        <v>14236</v>
      </c>
      <c r="N96" s="7" t="n">
        <v>14887</v>
      </c>
      <c r="O96" s="4" t="inlineStr">
        <is>
          <t xml:space="preserve"> </t>
        </is>
      </c>
      <c r="P96" s="7" t="n">
        <v>11486</v>
      </c>
      <c r="Q96" s="7" t="n">
        <v>12527</v>
      </c>
      <c r="R96" s="7" t="n">
        <v>11413</v>
      </c>
      <c r="S96" s="7" t="n">
        <v>11379</v>
      </c>
      <c r="T96" s="4" t="inlineStr">
        <is>
          <t xml:space="preserve"> </t>
        </is>
      </c>
      <c r="U96" s="4" t="inlineStr">
        <is>
          <t xml:space="preserve"> </t>
        </is>
      </c>
      <c r="V96" s="7" t="n">
        <v>9847</v>
      </c>
      <c r="W96" s="7" t="n">
        <v>10230</v>
      </c>
      <c r="X96" s="7" t="n">
        <v>10000</v>
      </c>
    </row>
    <row r="97">
      <c r="A97" s="4" t="inlineStr">
        <is>
          <t>Average Annual Return, Percent</t>
        </is>
      </c>
      <c r="B97" s="6" t="n">
        <v>0.1004</v>
      </c>
      <c r="C97" s="6" t="n">
        <v>0.1894</v>
      </c>
      <c r="D97" s="4" t="inlineStr">
        <is>
          <t xml:space="preserve"> </t>
        </is>
      </c>
      <c r="E97" s="4" t="inlineStr">
        <is>
          <t xml:space="preserve"> </t>
        </is>
      </c>
      <c r="F97" s="6" t="n">
        <v>0.0707</v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6" t="n">
        <v>0.0583</v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</row>
    <row r="98">
      <c r="A98" s="4" t="inlineStr">
        <is>
          <t>Long-Short Fund - Class I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>Long-Short Fund - Class I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</row>
    <row r="101">
      <c r="A101" s="4" t="inlineStr">
        <is>
          <t>Account Value</t>
        </is>
      </c>
      <c r="B101" s="5" t="n">
        <v>18149</v>
      </c>
      <c r="C101" s="5" t="n">
        <v>18149</v>
      </c>
      <c r="D101" s="7" t="n">
        <v>18149</v>
      </c>
      <c r="E101" s="7" t="n">
        <v>18149</v>
      </c>
      <c r="F101" s="5" t="n">
        <v>18149</v>
      </c>
      <c r="G101" s="7" t="n">
        <v>18149</v>
      </c>
      <c r="H101" s="7" t="n">
        <v>18149</v>
      </c>
      <c r="I101" s="7" t="n">
        <v>18149</v>
      </c>
      <c r="J101" s="7" t="n">
        <v>18149</v>
      </c>
      <c r="K101" s="5" t="n">
        <v>18149</v>
      </c>
      <c r="L101" s="7" t="n">
        <v>15214</v>
      </c>
      <c r="M101" s="7" t="n">
        <v>14569</v>
      </c>
      <c r="N101" s="7" t="n">
        <v>15188</v>
      </c>
      <c r="O101" s="4" t="inlineStr">
        <is>
          <t xml:space="preserve"> </t>
        </is>
      </c>
      <c r="P101" s="7" t="n">
        <v>11685</v>
      </c>
      <c r="Q101" s="7" t="n">
        <v>12709</v>
      </c>
      <c r="R101" s="7" t="n">
        <v>11547</v>
      </c>
      <c r="S101" s="7" t="n">
        <v>11475</v>
      </c>
      <c r="T101" s="4" t="inlineStr">
        <is>
          <t xml:space="preserve"> </t>
        </is>
      </c>
      <c r="U101" s="4" t="inlineStr">
        <is>
          <t xml:space="preserve"> </t>
        </is>
      </c>
      <c r="V101" s="7" t="n">
        <v>9899</v>
      </c>
      <c r="W101" s="7" t="n">
        <v>10256</v>
      </c>
      <c r="X101" s="7" t="n">
        <v>10000</v>
      </c>
    </row>
    <row r="102">
      <c r="A102" s="4" t="inlineStr">
        <is>
          <t>Average Annual Return, Percent</t>
        </is>
      </c>
      <c r="B102" s="6" t="n">
        <v>0.1021</v>
      </c>
      <c r="C102" s="6" t="n">
        <v>0.1929</v>
      </c>
      <c r="D102" s="4" t="inlineStr">
        <is>
          <t xml:space="preserve"> </t>
        </is>
      </c>
      <c r="E102" s="4" t="inlineStr">
        <is>
          <t xml:space="preserve"> </t>
        </is>
      </c>
      <c r="F102" s="6" t="n">
        <v>0.07389999999999999</v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6" t="n">
        <v>0.0614</v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</row>
    <row r="103">
      <c r="A103" s="4" t="inlineStr">
        <is>
          <t>Long-Short Fund - Class Y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>Long-Short Fund - Class Y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917424</v>
      </c>
      <c r="C106" s="5" t="n">
        <v>917424</v>
      </c>
      <c r="D106" s="7" t="n">
        <v>917424</v>
      </c>
      <c r="E106" s="7" t="n">
        <v>917424</v>
      </c>
      <c r="F106" s="5" t="n">
        <v>917424</v>
      </c>
      <c r="G106" s="5" t="n">
        <v>917424</v>
      </c>
      <c r="H106" s="7" t="n">
        <v>917424</v>
      </c>
      <c r="I106" s="7" t="n">
        <v>917424</v>
      </c>
      <c r="J106" s="7" t="n">
        <v>917424</v>
      </c>
      <c r="K106" s="5" t="n">
        <v>917424</v>
      </c>
      <c r="L106" s="7" t="n">
        <v>768440</v>
      </c>
      <c r="M106" s="7" t="n">
        <v>735168</v>
      </c>
      <c r="N106" s="7" t="n">
        <v>765344</v>
      </c>
      <c r="O106" s="4" t="inlineStr">
        <is>
          <t xml:space="preserve"> </t>
        </is>
      </c>
      <c r="P106" s="7" t="n">
        <v>588057</v>
      </c>
      <c r="Q106" s="7" t="n">
        <v>638857</v>
      </c>
      <c r="R106" s="7" t="n">
        <v>579946</v>
      </c>
      <c r="S106" s="7" t="n">
        <v>575598</v>
      </c>
      <c r="T106" s="4" t="inlineStr">
        <is>
          <t xml:space="preserve"> </t>
        </is>
      </c>
      <c r="U106" s="4" t="inlineStr">
        <is>
          <t xml:space="preserve"> </t>
        </is>
      </c>
      <c r="V106" s="7" t="n">
        <v>496231</v>
      </c>
      <c r="W106" s="7" t="n">
        <v>513417</v>
      </c>
      <c r="X106" s="7" t="n">
        <v>500000</v>
      </c>
    </row>
    <row r="107">
      <c r="A107" s="4" t="inlineStr">
        <is>
          <t>Average Annual Return, Percent</t>
        </is>
      </c>
      <c r="B107" s="6" t="n">
        <v>0.1026</v>
      </c>
      <c r="C107" s="6" t="n">
        <v>0.1939</v>
      </c>
      <c r="D107" s="4" t="inlineStr">
        <is>
          <t xml:space="preserve"> </t>
        </is>
      </c>
      <c r="E107" s="4" t="inlineStr">
        <is>
          <t xml:space="preserve"> </t>
        </is>
      </c>
      <c r="F107" s="6" t="n">
        <v>0.0751</v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6" t="n">
        <v>0.0626</v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</row>
    <row r="108">
      <c r="A108" s="4" t="inlineStr">
        <is>
          <t>International Fund - Investor class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>International Fund - Investor class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</row>
    <row r="111">
      <c r="A111" s="4" t="inlineStr">
        <is>
          <t>Account Value</t>
        </is>
      </c>
      <c r="B111" s="5" t="n">
        <v>18449</v>
      </c>
      <c r="C111" s="5" t="n">
        <v>18449</v>
      </c>
      <c r="D111" s="7" t="n">
        <v>18449</v>
      </c>
      <c r="E111" s="7" t="n">
        <v>18449</v>
      </c>
      <c r="F111" s="5" t="n">
        <v>18449</v>
      </c>
      <c r="G111" s="5" t="n">
        <v>18449</v>
      </c>
      <c r="H111" s="5" t="n">
        <v>18449</v>
      </c>
      <c r="I111" s="7" t="n">
        <v>18449</v>
      </c>
      <c r="J111" s="7" t="n">
        <v>18449</v>
      </c>
      <c r="K111" s="5" t="n">
        <v>18449</v>
      </c>
      <c r="L111" s="7" t="n">
        <v>16732</v>
      </c>
      <c r="M111" s="7" t="n">
        <v>14278</v>
      </c>
      <c r="N111" s="7" t="n">
        <v>17459</v>
      </c>
      <c r="O111" s="4" t="inlineStr">
        <is>
          <t xml:space="preserve"> </t>
        </is>
      </c>
      <c r="P111" s="7" t="n">
        <v>11989</v>
      </c>
      <c r="Q111" s="7" t="n">
        <v>13162</v>
      </c>
      <c r="R111" s="7" t="n">
        <v>12884</v>
      </c>
      <c r="S111" s="7" t="n">
        <v>11623</v>
      </c>
      <c r="T111" s="5" t="n">
        <v>10000</v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612</v>
      </c>
      <c r="C112" s="6" t="n">
        <v>0.1026</v>
      </c>
      <c r="D112" s="4" t="inlineStr">
        <is>
          <t xml:space="preserve"> </t>
        </is>
      </c>
      <c r="E112" s="4" t="inlineStr">
        <is>
          <t xml:space="preserve"> </t>
        </is>
      </c>
      <c r="F112" s="6" t="n">
        <v>0.0699</v>
      </c>
      <c r="G112" s="4" t="inlineStr">
        <is>
          <t xml:space="preserve"> </t>
        </is>
      </c>
      <c r="H112" s="6" t="n">
        <v>0.0851</v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</row>
    <row r="113">
      <c r="A113" s="4" t="inlineStr">
        <is>
          <t>International Fund - Class I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</row>
    <row r="114">
      <c r="A114" s="3" t="inlineStr">
        <is>
          <t>Account Value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>International Fund - Class I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</row>
    <row r="116">
      <c r="A116" s="4" t="inlineStr">
        <is>
          <t>Account Value</t>
        </is>
      </c>
      <c r="B116" s="5" t="n">
        <v>18848</v>
      </c>
      <c r="C116" s="5" t="n">
        <v>18848</v>
      </c>
      <c r="D116" s="7" t="n">
        <v>18848</v>
      </c>
      <c r="E116" s="7" t="n">
        <v>18848</v>
      </c>
      <c r="F116" s="5" t="n">
        <v>18848</v>
      </c>
      <c r="G116" s="5" t="n">
        <v>18848</v>
      </c>
      <c r="H116" s="5" t="n">
        <v>18848</v>
      </c>
      <c r="I116" s="7" t="n">
        <v>18848</v>
      </c>
      <c r="J116" s="7" t="n">
        <v>18848</v>
      </c>
      <c r="K116" s="7" t="n">
        <v>18848</v>
      </c>
      <c r="L116" s="7" t="n">
        <v>17050</v>
      </c>
      <c r="M116" s="7" t="n">
        <v>14504</v>
      </c>
      <c r="N116" s="7" t="n">
        <v>17680</v>
      </c>
      <c r="O116" s="4" t="inlineStr">
        <is>
          <t xml:space="preserve"> </t>
        </is>
      </c>
      <c r="P116" s="7" t="n">
        <v>12107</v>
      </c>
      <c r="Q116" s="7" t="n">
        <v>13258</v>
      </c>
      <c r="R116" s="7" t="n">
        <v>12940</v>
      </c>
      <c r="S116" s="7" t="n">
        <v>11639</v>
      </c>
      <c r="T116" s="7" t="n">
        <v>10000</v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</row>
    <row r="117">
      <c r="A117" s="4" t="inlineStr">
        <is>
          <t>Average Annual Return, Percent</t>
        </is>
      </c>
      <c r="B117" s="6" t="n">
        <v>0.0629</v>
      </c>
      <c r="C117" s="6" t="n">
        <v>0.1054</v>
      </c>
      <c r="D117" s="4" t="inlineStr">
        <is>
          <t xml:space="preserve"> </t>
        </is>
      </c>
      <c r="E117" s="4" t="inlineStr">
        <is>
          <t xml:space="preserve"> </t>
        </is>
      </c>
      <c r="F117" s="6" t="n">
        <v>0.07290000000000001</v>
      </c>
      <c r="G117" s="4" t="inlineStr">
        <is>
          <t xml:space="preserve"> </t>
        </is>
      </c>
      <c r="H117" s="6" t="n">
        <v>0.0882</v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</row>
    <row r="118">
      <c r="A118" s="4" t="inlineStr">
        <is>
          <t>International Fund - Class Y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  <c r="U118" s="4" t="inlineStr">
        <is>
          <t xml:space="preserve"> </t>
        </is>
      </c>
      <c r="V118" s="4" t="inlineStr">
        <is>
          <t xml:space="preserve"> </t>
        </is>
      </c>
      <c r="W118" s="4" t="inlineStr">
        <is>
          <t xml:space="preserve"> </t>
        </is>
      </c>
      <c r="X118" s="4" t="inlineStr">
        <is>
          <t xml:space="preserve"> </t>
        </is>
      </c>
    </row>
    <row r="119">
      <c r="A119" s="3" t="inlineStr">
        <is>
          <t>Account Value [Line Items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</row>
    <row r="120">
      <c r="A120" s="4" t="inlineStr">
        <is>
          <t>Line Graph and Table Measure Name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>International Fund - Class Y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</row>
    <row r="121">
      <c r="A121" s="4" t="inlineStr">
        <is>
          <t>Account Value</t>
        </is>
      </c>
      <c r="B121" s="5" t="n">
        <v>950515</v>
      </c>
      <c r="C121" s="5" t="n">
        <v>950515</v>
      </c>
      <c r="D121" s="7" t="n">
        <v>950515</v>
      </c>
      <c r="E121" s="7" t="n">
        <v>950515</v>
      </c>
      <c r="F121" s="5" t="n">
        <v>950515</v>
      </c>
      <c r="G121" s="5" t="n">
        <v>950515</v>
      </c>
      <c r="H121" s="5" t="n">
        <v>950515</v>
      </c>
      <c r="I121" s="7" t="n">
        <v>950515</v>
      </c>
      <c r="J121" s="5" t="n">
        <v>950515</v>
      </c>
      <c r="K121" s="7" t="n">
        <v>950515</v>
      </c>
      <c r="L121" s="7" t="n">
        <v>858614</v>
      </c>
      <c r="M121" s="7" t="n">
        <v>729770</v>
      </c>
      <c r="N121" s="7" t="n">
        <v>888701</v>
      </c>
      <c r="O121" s="4" t="inlineStr">
        <is>
          <t xml:space="preserve"> </t>
        </is>
      </c>
      <c r="P121" s="7" t="n">
        <v>607976</v>
      </c>
      <c r="Q121" s="7" t="n">
        <v>664907</v>
      </c>
      <c r="R121" s="7" t="n">
        <v>648161</v>
      </c>
      <c r="S121" s="7" t="n">
        <v>582319</v>
      </c>
      <c r="T121" s="7" t="n">
        <v>500000</v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634</v>
      </c>
      <c r="C122" s="6" t="n">
        <v>0.107</v>
      </c>
      <c r="D122" s="4" t="inlineStr">
        <is>
          <t xml:space="preserve"> </t>
        </is>
      </c>
      <c r="E122" s="4" t="inlineStr">
        <is>
          <t xml:space="preserve"> </t>
        </is>
      </c>
      <c r="F122" s="6" t="n">
        <v>0.0741</v>
      </c>
      <c r="G122" s="4" t="inlineStr">
        <is>
          <t xml:space="preserve"> </t>
        </is>
      </c>
      <c r="H122" s="6" t="n">
        <v>0.0895</v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4" t="inlineStr">
        <is>
          <t xml:space="preserve"> </t>
        </is>
      </c>
      <c r="W122" s="4" t="inlineStr">
        <is>
          <t xml:space="preserve"> </t>
        </is>
      </c>
      <c r="X122" s="4" t="inlineStr">
        <is>
          <t xml:space="preserve"> </t>
        </is>
      </c>
    </row>
    <row r="123">
      <c r="A123" s="4" t="inlineStr">
        <is>
          <t>Short Duration Securitized Bond Fund - Investor class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>Short Duration Securitized Bond Fund - Investor class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2991</v>
      </c>
      <c r="C126" s="5" t="n">
        <v>12991</v>
      </c>
      <c r="D126" s="7" t="n">
        <v>12991</v>
      </c>
      <c r="E126" s="7" t="n">
        <v>12991</v>
      </c>
      <c r="F126" s="5" t="n">
        <v>12991</v>
      </c>
      <c r="G126" s="7" t="n">
        <v>12991</v>
      </c>
      <c r="H126" s="5" t="n">
        <v>12991</v>
      </c>
      <c r="I126" s="5" t="n">
        <v>12991</v>
      </c>
      <c r="J126" s="5" t="n">
        <v>12991</v>
      </c>
      <c r="K126" s="7" t="n">
        <v>12991</v>
      </c>
      <c r="L126" s="7" t="n">
        <v>11792</v>
      </c>
      <c r="M126" s="7" t="n">
        <v>11498</v>
      </c>
      <c r="N126" s="7" t="n">
        <v>11879</v>
      </c>
      <c r="O126" s="4" t="inlineStr">
        <is>
          <t xml:space="preserve"> </t>
        </is>
      </c>
      <c r="P126" s="7" t="n">
        <v>10985</v>
      </c>
      <c r="Q126" s="7" t="n">
        <v>11150</v>
      </c>
      <c r="R126" s="7" t="n">
        <v>10650</v>
      </c>
      <c r="S126" s="7" t="n">
        <v>10343</v>
      </c>
      <c r="T126" s="4" t="inlineStr">
        <is>
          <t xml:space="preserve"> </t>
        </is>
      </c>
      <c r="U126" s="5" t="n">
        <v>10000</v>
      </c>
      <c r="V126" s="4" t="inlineStr">
        <is>
          <t xml:space="preserve"> </t>
        </is>
      </c>
      <c r="W126" s="4" t="inlineStr">
        <is>
          <t xml:space="preserve"> </t>
        </is>
      </c>
      <c r="X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6" t="n">
        <v>0.0437</v>
      </c>
      <c r="C127" s="6" t="n">
        <v>0.1017</v>
      </c>
      <c r="D127" s="4" t="inlineStr">
        <is>
          <t xml:space="preserve"> </t>
        </is>
      </c>
      <c r="E127" s="4" t="inlineStr">
        <is>
          <t xml:space="preserve"> </t>
        </is>
      </c>
      <c r="F127" s="6" t="n">
        <v>0.031</v>
      </c>
      <c r="G127" s="4" t="inlineStr">
        <is>
          <t xml:space="preserve"> </t>
        </is>
      </c>
      <c r="H127" s="4" t="inlineStr">
        <is>
          <t xml:space="preserve"> </t>
        </is>
      </c>
      <c r="I127" s="6" t="n">
        <v>0.0333</v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</row>
    <row r="128">
      <c r="A128" s="4" t="inlineStr">
        <is>
          <t>Short Duration Securitized Bond Fund - Class I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</row>
    <row r="129">
      <c r="A129" s="3" t="inlineStr">
        <is>
          <t>Account Value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</row>
    <row r="130">
      <c r="A130" s="4" t="inlineStr">
        <is>
          <t>Line Graph and Table Measure Nam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>Short Duration Securitized Bond Fund - Class I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  <c r="V130" s="4" t="inlineStr">
        <is>
          <t xml:space="preserve"> </t>
        </is>
      </c>
      <c r="W130" s="4" t="inlineStr">
        <is>
          <t xml:space="preserve"> </t>
        </is>
      </c>
      <c r="X130" s="4" t="inlineStr">
        <is>
          <t xml:space="preserve"> </t>
        </is>
      </c>
    </row>
    <row r="131">
      <c r="A131" s="4" t="inlineStr">
        <is>
          <t>Account Value</t>
        </is>
      </c>
      <c r="B131" s="5" t="n">
        <v>13312</v>
      </c>
      <c r="C131" s="5" t="n">
        <v>13312</v>
      </c>
      <c r="D131" s="7" t="n">
        <v>13312</v>
      </c>
      <c r="E131" s="7" t="n">
        <v>13312</v>
      </c>
      <c r="F131" s="5" t="n">
        <v>13312</v>
      </c>
      <c r="G131" s="7" t="n">
        <v>13312</v>
      </c>
      <c r="H131" s="7" t="n">
        <v>13312</v>
      </c>
      <c r="I131" s="5" t="n">
        <v>13312</v>
      </c>
      <c r="J131" s="5" t="n">
        <v>13312</v>
      </c>
      <c r="K131" s="7" t="n">
        <v>13312</v>
      </c>
      <c r="L131" s="7" t="n">
        <v>12035</v>
      </c>
      <c r="M131" s="7" t="n">
        <v>11704</v>
      </c>
      <c r="N131" s="7" t="n">
        <v>12053</v>
      </c>
      <c r="O131" s="4" t="inlineStr">
        <is>
          <t xml:space="preserve"> </t>
        </is>
      </c>
      <c r="P131" s="7" t="n">
        <v>11111</v>
      </c>
      <c r="Q131" s="7" t="n">
        <v>11248</v>
      </c>
      <c r="R131" s="7" t="n">
        <v>10710</v>
      </c>
      <c r="S131" s="7" t="n">
        <v>10371</v>
      </c>
      <c r="T131" s="4" t="inlineStr">
        <is>
          <t xml:space="preserve"> </t>
        </is>
      </c>
      <c r="U131" s="7" t="n">
        <v>10000</v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6" t="n">
        <v>0.0451</v>
      </c>
      <c r="C132" s="6" t="n">
        <v>0.1061</v>
      </c>
      <c r="D132" s="4" t="inlineStr">
        <is>
          <t xml:space="preserve"> </t>
        </is>
      </c>
      <c r="E132" s="4" t="inlineStr">
        <is>
          <t xml:space="preserve"> </t>
        </is>
      </c>
      <c r="F132" s="6" t="n">
        <v>0.0343</v>
      </c>
      <c r="G132" s="4" t="inlineStr">
        <is>
          <t xml:space="preserve"> </t>
        </is>
      </c>
      <c r="H132" s="4" t="inlineStr">
        <is>
          <t xml:space="preserve"> </t>
        </is>
      </c>
      <c r="I132" s="6" t="n">
        <v>0.0365</v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</row>
    <row r="133">
      <c r="A133" s="4" t="inlineStr">
        <is>
          <t>Short Duration Securitized Bond Fund - Class Y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</row>
    <row r="134">
      <c r="A134" s="3" t="inlineStr">
        <is>
          <t>Account Value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4" t="inlineStr">
        <is>
          <t xml:space="preserve"> </t>
        </is>
      </c>
      <c r="W134" s="4" t="inlineStr">
        <is>
          <t xml:space="preserve"> </t>
        </is>
      </c>
      <c r="X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>Short Duration Securitized Bond Fund - Class Y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</row>
    <row r="136">
      <c r="A136" s="4" t="inlineStr">
        <is>
          <t>Account Value</t>
        </is>
      </c>
      <c r="B136" s="5" t="n">
        <v>671668</v>
      </c>
      <c r="C136" s="5" t="n">
        <v>671668</v>
      </c>
      <c r="D136" s="7" t="n">
        <v>671668</v>
      </c>
      <c r="E136" s="7" t="n">
        <v>671668</v>
      </c>
      <c r="F136" s="5" t="n">
        <v>671668</v>
      </c>
      <c r="G136" s="7" t="n">
        <v>671668</v>
      </c>
      <c r="H136" s="7" t="n">
        <v>671668</v>
      </c>
      <c r="I136" s="5" t="n">
        <v>671668</v>
      </c>
      <c r="J136" s="5" t="n">
        <v>671668</v>
      </c>
      <c r="K136" s="7" t="n">
        <v>671668</v>
      </c>
      <c r="L136" s="7" t="n">
        <v>606627</v>
      </c>
      <c r="M136" s="7" t="n">
        <v>589220</v>
      </c>
      <c r="N136" s="7" t="n">
        <v>605552</v>
      </c>
      <c r="O136" s="4" t="inlineStr">
        <is>
          <t xml:space="preserve"> </t>
        </is>
      </c>
      <c r="P136" s="7" t="n">
        <v>558203</v>
      </c>
      <c r="Q136" s="7" t="n">
        <v>564414</v>
      </c>
      <c r="R136" s="7" t="n">
        <v>536986</v>
      </c>
      <c r="S136" s="7" t="n">
        <v>519521</v>
      </c>
      <c r="T136" s="4" t="inlineStr">
        <is>
          <t xml:space="preserve"> </t>
        </is>
      </c>
      <c r="U136" s="7" t="n">
        <v>500000</v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0457</v>
      </c>
      <c r="C137" s="6" t="n">
        <v>0.1072</v>
      </c>
      <c r="D137" s="4" t="inlineStr">
        <is>
          <t xml:space="preserve"> </t>
        </is>
      </c>
      <c r="E137" s="4" t="inlineStr">
        <is>
          <t xml:space="preserve"> </t>
        </is>
      </c>
      <c r="F137" s="6" t="n">
        <v>0.0354</v>
      </c>
      <c r="G137" s="4" t="inlineStr">
        <is>
          <t xml:space="preserve"> </t>
        </is>
      </c>
      <c r="H137" s="4" t="inlineStr">
        <is>
          <t xml:space="preserve"> </t>
        </is>
      </c>
      <c r="I137" s="6" t="n">
        <v>0.0376</v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</row>
    <row r="138">
      <c r="A138" s="4" t="inlineStr">
        <is>
          <t>Core Bond Fund - Investor class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4" t="inlineStr">
        <is>
          <t xml:space="preserve"> </t>
        </is>
      </c>
      <c r="W138" s="4" t="inlineStr">
        <is>
          <t xml:space="preserve"> </t>
        </is>
      </c>
      <c r="X138" s="4" t="inlineStr">
        <is>
          <t xml:space="preserve"> </t>
        </is>
      </c>
    </row>
    <row r="139">
      <c r="A139" s="3" t="inlineStr">
        <is>
          <t>Account Value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>Core Bond Fund - Investor class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</row>
    <row r="141">
      <c r="A141" s="4" t="inlineStr">
        <is>
          <t>Account Value</t>
        </is>
      </c>
      <c r="B141" s="5" t="n">
        <v>11059</v>
      </c>
      <c r="C141" s="5" t="n">
        <v>11059</v>
      </c>
      <c r="D141" s="7" t="n">
        <v>11059</v>
      </c>
      <c r="E141" s="7" t="n">
        <v>11059</v>
      </c>
      <c r="F141" s="5" t="n">
        <v>11059</v>
      </c>
      <c r="G141" s="7" t="n">
        <v>11059</v>
      </c>
      <c r="H141" s="7" t="n">
        <v>11059</v>
      </c>
      <c r="I141" s="5" t="n">
        <v>11059</v>
      </c>
      <c r="J141" s="5" t="n">
        <v>11059</v>
      </c>
      <c r="K141" s="7" t="n">
        <v>11059</v>
      </c>
      <c r="L141" s="7" t="n">
        <v>10611</v>
      </c>
      <c r="M141" s="7" t="n">
        <v>10713</v>
      </c>
      <c r="N141" s="7" t="n">
        <v>11770</v>
      </c>
      <c r="O141" s="4" t="inlineStr">
        <is>
          <t xml:space="preserve"> </t>
        </is>
      </c>
      <c r="P141" s="7" t="n">
        <v>11743</v>
      </c>
      <c r="Q141" s="7" t="n">
        <v>10873</v>
      </c>
      <c r="R141" s="7" t="n">
        <v>10061</v>
      </c>
      <c r="S141" s="7" t="n">
        <v>10033</v>
      </c>
      <c r="T141" s="4" t="inlineStr">
        <is>
          <t xml:space="preserve"> </t>
        </is>
      </c>
      <c r="U141" s="7" t="n">
        <v>10000</v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0072</v>
      </c>
      <c r="C142" s="6" t="n">
        <v>0.0422</v>
      </c>
      <c r="D142" s="4" t="inlineStr">
        <is>
          <t xml:space="preserve"> </t>
        </is>
      </c>
      <c r="E142" s="4" t="inlineStr">
        <is>
          <t xml:space="preserve"> </t>
        </is>
      </c>
      <c r="F142" s="6" t="n">
        <v>0.0034</v>
      </c>
      <c r="G142" s="4" t="inlineStr">
        <is>
          <t xml:space="preserve"> </t>
        </is>
      </c>
      <c r="H142" s="4" t="inlineStr">
        <is>
          <t xml:space="preserve"> </t>
        </is>
      </c>
      <c r="I142" s="6" t="n">
        <v>0.0127</v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  <c r="U142" s="4" t="inlineStr">
        <is>
          <t xml:space="preserve"> </t>
        </is>
      </c>
      <c r="V142" s="4" t="inlineStr">
        <is>
          <t xml:space="preserve"> </t>
        </is>
      </c>
      <c r="W142" s="4" t="inlineStr">
        <is>
          <t xml:space="preserve"> </t>
        </is>
      </c>
      <c r="X142" s="4" t="inlineStr">
        <is>
          <t xml:space="preserve"> </t>
        </is>
      </c>
    </row>
    <row r="143">
      <c r="A143" s="4" t="inlineStr">
        <is>
          <t>Core Bond Fund - Class I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>Core Bond Fund - Class I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1312</v>
      </c>
      <c r="C146" s="5" t="n">
        <v>11312</v>
      </c>
      <c r="D146" s="7" t="n">
        <v>11312</v>
      </c>
      <c r="E146" s="7" t="n">
        <v>11312</v>
      </c>
      <c r="F146" s="5" t="n">
        <v>11312</v>
      </c>
      <c r="G146" s="7" t="n">
        <v>11312</v>
      </c>
      <c r="H146" s="7" t="n">
        <v>11312</v>
      </c>
      <c r="I146" s="5" t="n">
        <v>11312</v>
      </c>
      <c r="J146" s="5" t="n">
        <v>11312</v>
      </c>
      <c r="K146" s="7" t="n">
        <v>11312</v>
      </c>
      <c r="L146" s="7" t="n">
        <v>10826</v>
      </c>
      <c r="M146" s="7" t="n">
        <v>10896</v>
      </c>
      <c r="N146" s="7" t="n">
        <v>11944</v>
      </c>
      <c r="O146" s="4" t="inlineStr">
        <is>
          <t xml:space="preserve"> </t>
        </is>
      </c>
      <c r="P146" s="7" t="n">
        <v>11881</v>
      </c>
      <c r="Q146" s="7" t="n">
        <v>10969</v>
      </c>
      <c r="R146" s="7" t="n">
        <v>10120</v>
      </c>
      <c r="S146" s="7" t="n">
        <v>10071</v>
      </c>
      <c r="T146" s="4" t="inlineStr">
        <is>
          <t xml:space="preserve"> </t>
        </is>
      </c>
      <c r="U146" s="7" t="n">
        <v>10000</v>
      </c>
      <c r="V146" s="4" t="inlineStr">
        <is>
          <t xml:space="preserve"> </t>
        </is>
      </c>
      <c r="W146" s="4" t="inlineStr">
        <is>
          <t xml:space="preserve"> </t>
        </is>
      </c>
      <c r="X146" s="4" t="inlineStr">
        <is>
          <t xml:space="preserve"> </t>
        </is>
      </c>
    </row>
    <row r="147">
      <c r="A147" s="4" t="inlineStr">
        <is>
          <t>Average Annual Return, Percent</t>
        </is>
      </c>
      <c r="B147" s="6" t="n">
        <v>0.0077</v>
      </c>
      <c r="C147" s="6" t="n">
        <v>0.0448</v>
      </c>
      <c r="D147" s="4" t="inlineStr">
        <is>
          <t xml:space="preserve"> </t>
        </is>
      </c>
      <c r="E147" s="4" t="inlineStr">
        <is>
          <t xml:space="preserve"> </t>
        </is>
      </c>
      <c r="F147" s="6" t="n">
        <v>0.0062</v>
      </c>
      <c r="G147" s="4" t="inlineStr">
        <is>
          <t xml:space="preserve"> </t>
        </is>
      </c>
      <c r="H147" s="4" t="inlineStr">
        <is>
          <t xml:space="preserve"> </t>
        </is>
      </c>
      <c r="I147" s="6" t="n">
        <v>0.0156</v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</row>
    <row r="148">
      <c r="A148" s="4" t="inlineStr">
        <is>
          <t>Core Bond Fund - Class Y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</row>
    <row r="149">
      <c r="A149" s="3" t="inlineStr">
        <is>
          <t>Account Value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</row>
    <row r="150">
      <c r="A150" s="4" t="inlineStr">
        <is>
          <t>Line Graph and Table Measure Nam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>Core Bond Fund - Class Y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4" t="inlineStr">
        <is>
          <t xml:space="preserve"> </t>
        </is>
      </c>
      <c r="U150" s="4" t="inlineStr">
        <is>
          <t xml:space="preserve"> </t>
        </is>
      </c>
      <c r="V150" s="4" t="inlineStr">
        <is>
          <t xml:space="preserve"> </t>
        </is>
      </c>
      <c r="W150" s="4" t="inlineStr">
        <is>
          <t xml:space="preserve"> </t>
        </is>
      </c>
      <c r="X150" s="4" t="inlineStr">
        <is>
          <t xml:space="preserve"> </t>
        </is>
      </c>
    </row>
    <row r="151">
      <c r="A151" s="4" t="inlineStr">
        <is>
          <t>Account Value</t>
        </is>
      </c>
      <c r="B151" s="5" t="n">
        <v>570977</v>
      </c>
      <c r="C151" s="5" t="n">
        <v>570977</v>
      </c>
      <c r="D151" s="7" t="n">
        <v>570977</v>
      </c>
      <c r="E151" s="7" t="n">
        <v>570977</v>
      </c>
      <c r="F151" s="5" t="n">
        <v>570977</v>
      </c>
      <c r="G151" s="7" t="n">
        <v>570977</v>
      </c>
      <c r="H151" s="7" t="n">
        <v>570977</v>
      </c>
      <c r="I151" s="5" t="n">
        <v>570977</v>
      </c>
      <c r="J151" s="5" t="n">
        <v>570977</v>
      </c>
      <c r="K151" s="5" t="n">
        <v>570977</v>
      </c>
      <c r="L151" s="7" t="n">
        <v>545190</v>
      </c>
      <c r="M151" s="7" t="n">
        <v>547979</v>
      </c>
      <c r="N151" s="7" t="n">
        <v>599934</v>
      </c>
      <c r="O151" s="4" t="inlineStr">
        <is>
          <t xml:space="preserve"> </t>
        </is>
      </c>
      <c r="P151" s="7" t="n">
        <v>596642</v>
      </c>
      <c r="Q151" s="7" t="n">
        <v>549742</v>
      </c>
      <c r="R151" s="7" t="n">
        <v>507166</v>
      </c>
      <c r="S151" s="7" t="n">
        <v>503883</v>
      </c>
      <c r="T151" s="4" t="inlineStr">
        <is>
          <t xml:space="preserve"> </t>
        </is>
      </c>
      <c r="U151" s="7" t="n">
        <v>500000</v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0095</v>
      </c>
      <c r="C152" s="6" t="n">
        <v>0.0473</v>
      </c>
      <c r="D152" s="4" t="inlineStr">
        <is>
          <t xml:space="preserve"> </t>
        </is>
      </c>
      <c r="E152" s="4" t="inlineStr">
        <is>
          <t xml:space="preserve"> </t>
        </is>
      </c>
      <c r="F152" s="6" t="n">
        <v>0.0076</v>
      </c>
      <c r="G152" s="4" t="inlineStr">
        <is>
          <t xml:space="preserve"> </t>
        </is>
      </c>
      <c r="H152" s="4" t="inlineStr">
        <is>
          <t xml:space="preserve"> </t>
        </is>
      </c>
      <c r="I152" s="6" t="n">
        <v>0.0168</v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</row>
    <row r="153">
      <c r="A153" s="4" t="inlineStr">
        <is>
          <t>Small Cap Fund Investor - Russell 3000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  <c r="S154" s="4" t="inlineStr">
        <is>
          <t xml:space="preserve"> </t>
        </is>
      </c>
      <c r="T154" s="4" t="inlineStr">
        <is>
          <t xml:space="preserve"> </t>
        </is>
      </c>
      <c r="U154" s="4" t="inlineStr">
        <is>
          <t xml:space="preserve"> </t>
        </is>
      </c>
      <c r="V154" s="4" t="inlineStr">
        <is>
          <t xml:space="preserve"> </t>
        </is>
      </c>
      <c r="W154" s="4" t="inlineStr">
        <is>
          <t xml:space="preserve"> </t>
        </is>
      </c>
      <c r="X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>Russell 3000 Index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</row>
    <row r="156">
      <c r="A156" s="4" t="inlineStr">
        <is>
          <t>Account Value</t>
        </is>
      </c>
      <c r="B156" s="5" t="n">
        <v>31475</v>
      </c>
      <c r="C156" s="5" t="n">
        <v>31475</v>
      </c>
      <c r="D156" s="7" t="n">
        <v>31475</v>
      </c>
      <c r="E156" s="7" t="n">
        <v>31475</v>
      </c>
      <c r="F156" s="5" t="n">
        <v>31475</v>
      </c>
      <c r="G156" s="7" t="n">
        <v>31475</v>
      </c>
      <c r="H156" s="7" t="n">
        <v>31475</v>
      </c>
      <c r="I156" s="5" t="n">
        <v>31475</v>
      </c>
      <c r="J156" s="7" t="n">
        <v>31475</v>
      </c>
      <c r="K156" s="5" t="n">
        <v>31475</v>
      </c>
      <c r="L156" s="7" t="n">
        <v>25563</v>
      </c>
      <c r="M156" s="7" t="n">
        <v>21490</v>
      </c>
      <c r="N156" s="7" t="n">
        <v>24950</v>
      </c>
      <c r="O156" s="4" t="inlineStr">
        <is>
          <t xml:space="preserve"> </t>
        </is>
      </c>
      <c r="P156" s="7" t="n">
        <v>17306</v>
      </c>
      <c r="Q156" s="7" t="n">
        <v>16246</v>
      </c>
      <c r="R156" s="7" t="n">
        <v>14907</v>
      </c>
      <c r="S156" s="7" t="n">
        <v>12987</v>
      </c>
      <c r="T156" s="4" t="inlineStr">
        <is>
          <t xml:space="preserve"> </t>
        </is>
      </c>
      <c r="U156" s="4" t="inlineStr">
        <is>
          <t xml:space="preserve"> </t>
        </is>
      </c>
      <c r="V156" s="7" t="n">
        <v>10959</v>
      </c>
      <c r="W156" s="7" t="n">
        <v>10729</v>
      </c>
      <c r="X156" s="7" t="n">
        <v>10000</v>
      </c>
    </row>
    <row r="157">
      <c r="A157" s="4" t="inlineStr">
        <is>
          <t>Average Annual Return, Percent</t>
        </is>
      </c>
      <c r="B157" s="6" t="n">
        <v>0.1356</v>
      </c>
      <c r="C157" s="6" t="n">
        <v>0.2313</v>
      </c>
      <c r="D157" s="4" t="inlineStr">
        <is>
          <t xml:space="preserve"> </t>
        </is>
      </c>
      <c r="E157" s="4" t="inlineStr">
        <is>
          <t xml:space="preserve"> </t>
        </is>
      </c>
      <c r="F157" s="6" t="n">
        <v>0.1414</v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6" t="n">
        <v>0.1215</v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</row>
    <row r="158">
      <c r="A158" s="4" t="inlineStr">
        <is>
          <t>Small Cap Fund Class I - Russell 3000 Index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  <c r="S158" s="4" t="inlineStr">
        <is>
          <t xml:space="preserve"> </t>
        </is>
      </c>
      <c r="T158" s="4" t="inlineStr">
        <is>
          <t xml:space="preserve"> </t>
        </is>
      </c>
      <c r="U158" s="4" t="inlineStr">
        <is>
          <t xml:space="preserve"> </t>
        </is>
      </c>
      <c r="V158" s="4" t="inlineStr">
        <is>
          <t xml:space="preserve"> </t>
        </is>
      </c>
      <c r="W158" s="4" t="inlineStr">
        <is>
          <t xml:space="preserve"> </t>
        </is>
      </c>
      <c r="X158" s="4" t="inlineStr">
        <is>
          <t xml:space="preserve"> </t>
        </is>
      </c>
    </row>
    <row r="159">
      <c r="A159" s="3" t="inlineStr">
        <is>
          <t>Account Value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</row>
    <row r="160">
      <c r="A160" s="4" t="inlineStr">
        <is>
          <t>Line Graph and Table Measure Name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>Russell 3000 Index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</row>
    <row r="161">
      <c r="A161" s="4" t="inlineStr">
        <is>
          <t>Account Value</t>
        </is>
      </c>
      <c r="B161" s="5" t="n">
        <v>31475</v>
      </c>
      <c r="C161" s="5" t="n">
        <v>31475</v>
      </c>
      <c r="D161" s="7" t="n">
        <v>31475</v>
      </c>
      <c r="E161" s="7" t="n">
        <v>31475</v>
      </c>
      <c r="F161" s="5" t="n">
        <v>31475</v>
      </c>
      <c r="G161" s="7" t="n">
        <v>31475</v>
      </c>
      <c r="H161" s="7" t="n">
        <v>31475</v>
      </c>
      <c r="I161" s="7" t="n">
        <v>31475</v>
      </c>
      <c r="J161" s="7" t="n">
        <v>31475</v>
      </c>
      <c r="K161" s="5" t="n">
        <v>31475</v>
      </c>
      <c r="L161" s="7" t="n">
        <v>25563</v>
      </c>
      <c r="M161" s="7" t="n">
        <v>21490</v>
      </c>
      <c r="N161" s="7" t="n">
        <v>24950</v>
      </c>
      <c r="O161" s="4" t="inlineStr">
        <is>
          <t xml:space="preserve"> </t>
        </is>
      </c>
      <c r="P161" s="7" t="n">
        <v>17306</v>
      </c>
      <c r="Q161" s="7" t="n">
        <v>16246</v>
      </c>
      <c r="R161" s="7" t="n">
        <v>14907</v>
      </c>
      <c r="S161" s="7" t="n">
        <v>12987</v>
      </c>
      <c r="T161" s="4" t="inlineStr">
        <is>
          <t xml:space="preserve"> </t>
        </is>
      </c>
      <c r="U161" s="4" t="inlineStr">
        <is>
          <t xml:space="preserve"> </t>
        </is>
      </c>
      <c r="V161" s="7" t="n">
        <v>10959</v>
      </c>
      <c r="W161" s="7" t="n">
        <v>10729</v>
      </c>
      <c r="X161" s="7" t="n">
        <v>10000</v>
      </c>
    </row>
    <row r="162">
      <c r="A162" s="4" t="inlineStr">
        <is>
          <t>Average Annual Return, Percent</t>
        </is>
      </c>
      <c r="B162" s="6" t="n">
        <v>0.1356</v>
      </c>
      <c r="C162" s="6" t="n">
        <v>0.2313</v>
      </c>
      <c r="D162" s="4" t="inlineStr">
        <is>
          <t xml:space="preserve"> </t>
        </is>
      </c>
      <c r="E162" s="4" t="inlineStr">
        <is>
          <t xml:space="preserve"> </t>
        </is>
      </c>
      <c r="F162" s="6" t="n">
        <v>0.1414</v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6" t="n">
        <v>0.1215</v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  <c r="S162" s="4" t="inlineStr">
        <is>
          <t xml:space="preserve"> </t>
        </is>
      </c>
      <c r="T162" s="4" t="inlineStr">
        <is>
          <t xml:space="preserve"> </t>
        </is>
      </c>
      <c r="U162" s="4" t="inlineStr">
        <is>
          <t xml:space="preserve"> </t>
        </is>
      </c>
      <c r="V162" s="4" t="inlineStr">
        <is>
          <t xml:space="preserve"> </t>
        </is>
      </c>
      <c r="W162" s="4" t="inlineStr">
        <is>
          <t xml:space="preserve"> </t>
        </is>
      </c>
      <c r="X162" s="4" t="inlineStr">
        <is>
          <t xml:space="preserve"> </t>
        </is>
      </c>
    </row>
    <row r="163">
      <c r="A163" s="4" t="inlineStr">
        <is>
          <t>Small Cap Fund Class Y - Russell 3000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>Russell 3000 Index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1573740</v>
      </c>
      <c r="C166" s="5" t="n">
        <v>1573740</v>
      </c>
      <c r="D166" s="7" t="n">
        <v>1573740</v>
      </c>
      <c r="E166" s="7" t="n">
        <v>1573740</v>
      </c>
      <c r="F166" s="5" t="n">
        <v>1573740</v>
      </c>
      <c r="G166" s="7" t="n">
        <v>1573740</v>
      </c>
      <c r="H166" s="7" t="n">
        <v>1573740</v>
      </c>
      <c r="I166" s="7" t="n">
        <v>1573740</v>
      </c>
      <c r="J166" s="7" t="n">
        <v>1573740</v>
      </c>
      <c r="K166" s="5" t="n">
        <v>1573740</v>
      </c>
      <c r="L166" s="7" t="n">
        <v>1278163</v>
      </c>
      <c r="M166" s="7" t="n">
        <v>1074505</v>
      </c>
      <c r="N166" s="7" t="n">
        <v>1247476</v>
      </c>
      <c r="O166" s="4" t="inlineStr">
        <is>
          <t xml:space="preserve"> </t>
        </is>
      </c>
      <c r="P166" s="7" t="n">
        <v>865314</v>
      </c>
      <c r="Q166" s="7" t="n">
        <v>812276</v>
      </c>
      <c r="R166" s="7" t="n">
        <v>745327</v>
      </c>
      <c r="S166" s="7" t="n">
        <v>649364</v>
      </c>
      <c r="T166" s="4" t="inlineStr">
        <is>
          <t xml:space="preserve"> </t>
        </is>
      </c>
      <c r="U166" s="4" t="inlineStr">
        <is>
          <t xml:space="preserve"> </t>
        </is>
      </c>
      <c r="V166" s="7" t="n">
        <v>547942</v>
      </c>
      <c r="W166" s="7" t="n">
        <v>536471</v>
      </c>
      <c r="X166" s="7" t="n">
        <v>500000</v>
      </c>
    </row>
    <row r="167">
      <c r="A167" s="4" t="inlineStr">
        <is>
          <t>Average Annual Return, Percent</t>
        </is>
      </c>
      <c r="B167" s="6" t="n">
        <v>0.1356</v>
      </c>
      <c r="C167" s="6" t="n">
        <v>0.2313</v>
      </c>
      <c r="D167" s="4" t="inlineStr">
        <is>
          <t xml:space="preserve"> </t>
        </is>
      </c>
      <c r="E167" s="4" t="inlineStr">
        <is>
          <t xml:space="preserve"> </t>
        </is>
      </c>
      <c r="F167" s="6" t="n">
        <v>0.1414</v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6" t="n">
        <v>0.1215</v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</row>
    <row r="168">
      <c r="A168" s="4" t="inlineStr">
        <is>
          <t>Small-Mid Cap Fund Investor - Russell 3000 Index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</row>
    <row r="169">
      <c r="A169" s="3" t="inlineStr">
        <is>
          <t>Account Value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</row>
    <row r="170">
      <c r="A170" s="4" t="inlineStr">
        <is>
          <t>Line Graph and Table Measure Name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>Russell 3000 Index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  <c r="S170" s="4" t="inlineStr">
        <is>
          <t xml:space="preserve"> </t>
        </is>
      </c>
      <c r="T170" s="4" t="inlineStr">
        <is>
          <t xml:space="preserve"> </t>
        </is>
      </c>
      <c r="U170" s="4" t="inlineStr">
        <is>
          <t xml:space="preserve"> </t>
        </is>
      </c>
      <c r="V170" s="4" t="inlineStr">
        <is>
          <t xml:space="preserve"> </t>
        </is>
      </c>
      <c r="W170" s="4" t="inlineStr">
        <is>
          <t xml:space="preserve"> </t>
        </is>
      </c>
      <c r="X170" s="4" t="inlineStr">
        <is>
          <t xml:space="preserve"> </t>
        </is>
      </c>
    </row>
    <row r="171">
      <c r="A171" s="4" t="inlineStr">
        <is>
          <t>Account Value</t>
        </is>
      </c>
      <c r="B171" s="5" t="n">
        <v>31475</v>
      </c>
      <c r="C171" s="5" t="n">
        <v>31475</v>
      </c>
      <c r="D171" s="7" t="n">
        <v>31475</v>
      </c>
      <c r="E171" s="7" t="n">
        <v>31475</v>
      </c>
      <c r="F171" s="5" t="n">
        <v>31475</v>
      </c>
      <c r="G171" s="7" t="n">
        <v>31475</v>
      </c>
      <c r="H171" s="7" t="n">
        <v>31475</v>
      </c>
      <c r="I171" s="7" t="n">
        <v>31475</v>
      </c>
      <c r="J171" s="7" t="n">
        <v>31475</v>
      </c>
      <c r="K171" s="5" t="n">
        <v>31475</v>
      </c>
      <c r="L171" s="7" t="n">
        <v>25563</v>
      </c>
      <c r="M171" s="7" t="n">
        <v>21490</v>
      </c>
      <c r="N171" s="7" t="n">
        <v>24950</v>
      </c>
      <c r="O171" s="4" t="inlineStr">
        <is>
          <t xml:space="preserve"> </t>
        </is>
      </c>
      <c r="P171" s="7" t="n">
        <v>17306</v>
      </c>
      <c r="Q171" s="7" t="n">
        <v>16246</v>
      </c>
      <c r="R171" s="7" t="n">
        <v>14907</v>
      </c>
      <c r="S171" s="7" t="n">
        <v>12987</v>
      </c>
      <c r="T171" s="4" t="inlineStr">
        <is>
          <t xml:space="preserve"> </t>
        </is>
      </c>
      <c r="U171" s="4" t="inlineStr">
        <is>
          <t xml:space="preserve"> </t>
        </is>
      </c>
      <c r="V171" s="7" t="n">
        <v>10959</v>
      </c>
      <c r="W171" s="7" t="n">
        <v>10729</v>
      </c>
      <c r="X171" s="7" t="n">
        <v>10000</v>
      </c>
    </row>
    <row r="172">
      <c r="A172" s="4" t="inlineStr">
        <is>
          <t>Average Annual Return, Percent</t>
        </is>
      </c>
      <c r="B172" s="6" t="n">
        <v>0.1356</v>
      </c>
      <c r="C172" s="6" t="n">
        <v>0.2313</v>
      </c>
      <c r="D172" s="4" t="inlineStr">
        <is>
          <t xml:space="preserve"> </t>
        </is>
      </c>
      <c r="E172" s="4" t="inlineStr">
        <is>
          <t xml:space="preserve"> </t>
        </is>
      </c>
      <c r="F172" s="6" t="n">
        <v>0.1414</v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6" t="n">
        <v>0.1215</v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</row>
    <row r="173">
      <c r="A173" s="4" t="inlineStr">
        <is>
          <t>Small-Mid Cap Fund Class I - Russell 3000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</row>
    <row r="174">
      <c r="A174" s="3" t="inlineStr">
        <is>
          <t>Account Value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  <c r="S174" s="4" t="inlineStr">
        <is>
          <t xml:space="preserve"> </t>
        </is>
      </c>
      <c r="T174" s="4" t="inlineStr">
        <is>
          <t xml:space="preserve"> </t>
        </is>
      </c>
      <c r="U174" s="4" t="inlineStr">
        <is>
          <t xml:space="preserve"> </t>
        </is>
      </c>
      <c r="V174" s="4" t="inlineStr">
        <is>
          <t xml:space="preserve"> </t>
        </is>
      </c>
      <c r="W174" s="4" t="inlineStr">
        <is>
          <t xml:space="preserve"> </t>
        </is>
      </c>
      <c r="X174" s="4" t="inlineStr">
        <is>
          <t xml:space="preserve"> </t>
        </is>
      </c>
    </row>
    <row r="175">
      <c r="A175" s="4" t="inlineStr">
        <is>
          <t>Line Graph and Table Measure Name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>Russell 3000 Index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</row>
    <row r="176">
      <c r="A176" s="4" t="inlineStr">
        <is>
          <t>Account Value</t>
        </is>
      </c>
      <c r="B176" s="5" t="n">
        <v>31475</v>
      </c>
      <c r="C176" s="5" t="n">
        <v>31475</v>
      </c>
      <c r="D176" s="7" t="n">
        <v>31475</v>
      </c>
      <c r="E176" s="7" t="n">
        <v>31475</v>
      </c>
      <c r="F176" s="5" t="n">
        <v>31475</v>
      </c>
      <c r="G176" s="7" t="n">
        <v>31475</v>
      </c>
      <c r="H176" s="7" t="n">
        <v>31475</v>
      </c>
      <c r="I176" s="7" t="n">
        <v>31475</v>
      </c>
      <c r="J176" s="7" t="n">
        <v>31475</v>
      </c>
      <c r="K176" s="5" t="n">
        <v>31475</v>
      </c>
      <c r="L176" s="7" t="n">
        <v>25563</v>
      </c>
      <c r="M176" s="7" t="n">
        <v>21490</v>
      </c>
      <c r="N176" s="7" t="n">
        <v>24950</v>
      </c>
      <c r="O176" s="4" t="inlineStr">
        <is>
          <t xml:space="preserve"> </t>
        </is>
      </c>
      <c r="P176" s="7" t="n">
        <v>17306</v>
      </c>
      <c r="Q176" s="7" t="n">
        <v>16246</v>
      </c>
      <c r="R176" s="7" t="n">
        <v>14907</v>
      </c>
      <c r="S176" s="7" t="n">
        <v>12987</v>
      </c>
      <c r="T176" s="4" t="inlineStr">
        <is>
          <t xml:space="preserve"> </t>
        </is>
      </c>
      <c r="U176" s="4" t="inlineStr">
        <is>
          <t xml:space="preserve"> </t>
        </is>
      </c>
      <c r="V176" s="7" t="n">
        <v>10959</v>
      </c>
      <c r="W176" s="7" t="n">
        <v>10729</v>
      </c>
      <c r="X176" s="7" t="n">
        <v>10000</v>
      </c>
    </row>
    <row r="177">
      <c r="A177" s="4" t="inlineStr">
        <is>
          <t>Average Annual Return, Percent</t>
        </is>
      </c>
      <c r="B177" s="6" t="n">
        <v>0.1356</v>
      </c>
      <c r="C177" s="6" t="n">
        <v>0.2313</v>
      </c>
      <c r="D177" s="4" t="inlineStr">
        <is>
          <t xml:space="preserve"> </t>
        </is>
      </c>
      <c r="E177" s="4" t="inlineStr">
        <is>
          <t xml:space="preserve"> </t>
        </is>
      </c>
      <c r="F177" s="6" t="n">
        <v>0.1414</v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6" t="n">
        <v>0.1215</v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</row>
    <row r="178">
      <c r="A178" s="4" t="inlineStr">
        <is>
          <t>Small-Mid Cap Fund Class Y - Russell 3000 Index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  <c r="S178" s="4" t="inlineStr">
        <is>
          <t xml:space="preserve"> </t>
        </is>
      </c>
      <c r="T178" s="4" t="inlineStr">
        <is>
          <t xml:space="preserve"> </t>
        </is>
      </c>
      <c r="U178" s="4" t="inlineStr">
        <is>
          <t xml:space="preserve"> </t>
        </is>
      </c>
      <c r="V178" s="4" t="inlineStr">
        <is>
          <t xml:space="preserve"> </t>
        </is>
      </c>
      <c r="W178" s="4" t="inlineStr">
        <is>
          <t xml:space="preserve"> </t>
        </is>
      </c>
      <c r="X178" s="4" t="inlineStr">
        <is>
          <t xml:space="preserve"> </t>
        </is>
      </c>
    </row>
    <row r="179">
      <c r="A179" s="3" t="inlineStr">
        <is>
          <t>Account Value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</row>
    <row r="180">
      <c r="A180" s="4" t="inlineStr">
        <is>
          <t>Line Graph and Table Measure Name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>Russell 3000 Index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</row>
    <row r="181">
      <c r="A181" s="4" t="inlineStr">
        <is>
          <t>Account Value</t>
        </is>
      </c>
      <c r="B181" s="5" t="n">
        <v>1573740</v>
      </c>
      <c r="C181" s="5" t="n">
        <v>1573740</v>
      </c>
      <c r="D181" s="7" t="n">
        <v>1573740</v>
      </c>
      <c r="E181" s="7" t="n">
        <v>1573740</v>
      </c>
      <c r="F181" s="5" t="n">
        <v>1573740</v>
      </c>
      <c r="G181" s="7" t="n">
        <v>1573740</v>
      </c>
      <c r="H181" s="7" t="n">
        <v>1573740</v>
      </c>
      <c r="I181" s="7" t="n">
        <v>1573740</v>
      </c>
      <c r="J181" s="7" t="n">
        <v>1573740</v>
      </c>
      <c r="K181" s="5" t="n">
        <v>1573740</v>
      </c>
      <c r="L181" s="7" t="n">
        <v>1278163</v>
      </c>
      <c r="M181" s="7" t="n">
        <v>1074505</v>
      </c>
      <c r="N181" s="7" t="n">
        <v>1247476</v>
      </c>
      <c r="O181" s="4" t="inlineStr">
        <is>
          <t xml:space="preserve"> </t>
        </is>
      </c>
      <c r="P181" s="7" t="n">
        <v>865314</v>
      </c>
      <c r="Q181" s="7" t="n">
        <v>812276</v>
      </c>
      <c r="R181" s="7" t="n">
        <v>745327</v>
      </c>
      <c r="S181" s="7" t="n">
        <v>649364</v>
      </c>
      <c r="T181" s="4" t="inlineStr">
        <is>
          <t xml:space="preserve"> </t>
        </is>
      </c>
      <c r="U181" s="4" t="inlineStr">
        <is>
          <t xml:space="preserve"> </t>
        </is>
      </c>
      <c r="V181" s="7" t="n">
        <v>547942</v>
      </c>
      <c r="W181" s="7" t="n">
        <v>536471</v>
      </c>
      <c r="X181" s="7" t="n">
        <v>500000</v>
      </c>
    </row>
    <row r="182">
      <c r="A182" s="4" t="inlineStr">
        <is>
          <t>Average Annual Return, Percent</t>
        </is>
      </c>
      <c r="B182" s="6" t="n">
        <v>0.1356</v>
      </c>
      <c r="C182" s="6" t="n">
        <v>0.2313</v>
      </c>
      <c r="D182" s="4" t="inlineStr">
        <is>
          <t xml:space="preserve"> </t>
        </is>
      </c>
      <c r="E182" s="4" t="inlineStr">
        <is>
          <t xml:space="preserve"> </t>
        </is>
      </c>
      <c r="F182" s="6" t="n">
        <v>0.1414</v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6" t="n">
        <v>0.1215</v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  <c r="S182" s="4" t="inlineStr">
        <is>
          <t xml:space="preserve"> </t>
        </is>
      </c>
      <c r="T182" s="4" t="inlineStr">
        <is>
          <t xml:space="preserve"> </t>
        </is>
      </c>
      <c r="U182" s="4" t="inlineStr">
        <is>
          <t xml:space="preserve"> </t>
        </is>
      </c>
      <c r="V182" s="4" t="inlineStr">
        <is>
          <t xml:space="preserve"> </t>
        </is>
      </c>
      <c r="W182" s="4" t="inlineStr">
        <is>
          <t xml:space="preserve"> </t>
        </is>
      </c>
      <c r="X182" s="4" t="inlineStr">
        <is>
          <t xml:space="preserve"> </t>
        </is>
      </c>
    </row>
    <row r="183">
      <c r="A183" s="4" t="inlineStr">
        <is>
          <t>Mid Cap Fund Investor - Russell 3000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>Russell 3000 Index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</row>
    <row r="186">
      <c r="A186" s="4" t="inlineStr">
        <is>
          <t>Account Value</t>
        </is>
      </c>
      <c r="B186" s="5" t="n">
        <v>31475</v>
      </c>
      <c r="C186" s="5" t="n">
        <v>31475</v>
      </c>
      <c r="D186" s="7" t="n">
        <v>31475</v>
      </c>
      <c r="E186" s="7" t="n">
        <v>31475</v>
      </c>
      <c r="F186" s="5" t="n">
        <v>31475</v>
      </c>
      <c r="G186" s="7" t="n">
        <v>31475</v>
      </c>
      <c r="H186" s="7" t="n">
        <v>31475</v>
      </c>
      <c r="I186" s="7" t="n">
        <v>31475</v>
      </c>
      <c r="J186" s="7" t="n">
        <v>31475</v>
      </c>
      <c r="K186" s="5" t="n">
        <v>31475</v>
      </c>
      <c r="L186" s="7" t="n">
        <v>25563</v>
      </c>
      <c r="M186" s="7" t="n">
        <v>21490</v>
      </c>
      <c r="N186" s="7" t="n">
        <v>24950</v>
      </c>
      <c r="O186" s="4" t="inlineStr">
        <is>
          <t xml:space="preserve"> </t>
        </is>
      </c>
      <c r="P186" s="7" t="n">
        <v>17306</v>
      </c>
      <c r="Q186" s="7" t="n">
        <v>16246</v>
      </c>
      <c r="R186" s="7" t="n">
        <v>14907</v>
      </c>
      <c r="S186" s="7" t="n">
        <v>12987</v>
      </c>
      <c r="T186" s="4" t="inlineStr">
        <is>
          <t xml:space="preserve"> </t>
        </is>
      </c>
      <c r="U186" s="4" t="inlineStr">
        <is>
          <t xml:space="preserve"> </t>
        </is>
      </c>
      <c r="V186" s="7" t="n">
        <v>10959</v>
      </c>
      <c r="W186" s="7" t="n">
        <v>10729</v>
      </c>
      <c r="X186" s="7" t="n">
        <v>10000</v>
      </c>
    </row>
    <row r="187">
      <c r="A187" s="4" t="inlineStr">
        <is>
          <t>Average Annual Return, Percent</t>
        </is>
      </c>
      <c r="B187" s="6" t="n">
        <v>0.1356</v>
      </c>
      <c r="C187" s="6" t="n">
        <v>0.2313</v>
      </c>
      <c r="D187" s="4" t="inlineStr">
        <is>
          <t xml:space="preserve"> </t>
        </is>
      </c>
      <c r="E187" s="4" t="inlineStr">
        <is>
          <t xml:space="preserve"> </t>
        </is>
      </c>
      <c r="F187" s="6" t="n">
        <v>0.1414</v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6" t="n">
        <v>0.1215</v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</row>
    <row r="188">
      <c r="A188" s="4" t="inlineStr">
        <is>
          <t>Mid Cap Fund Class I - Russell 3000 Index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</row>
    <row r="189">
      <c r="A189" s="3" t="inlineStr">
        <is>
          <t>Account Value [Line Items]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</row>
    <row r="190">
      <c r="A190" s="4" t="inlineStr">
        <is>
          <t>Line Graph and Table Measure Name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>Russell 3000 Index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  <c r="S190" s="4" t="inlineStr">
        <is>
          <t xml:space="preserve"> </t>
        </is>
      </c>
      <c r="T190" s="4" t="inlineStr">
        <is>
          <t xml:space="preserve"> </t>
        </is>
      </c>
      <c r="U190" s="4" t="inlineStr">
        <is>
          <t xml:space="preserve"> </t>
        </is>
      </c>
      <c r="V190" s="4" t="inlineStr">
        <is>
          <t xml:space="preserve"> </t>
        </is>
      </c>
      <c r="W190" s="4" t="inlineStr">
        <is>
          <t xml:space="preserve"> </t>
        </is>
      </c>
      <c r="X190" s="4" t="inlineStr">
        <is>
          <t xml:space="preserve"> </t>
        </is>
      </c>
    </row>
    <row r="191">
      <c r="A191" s="4" t="inlineStr">
        <is>
          <t>Account Value</t>
        </is>
      </c>
      <c r="B191" s="5" t="n">
        <v>31475</v>
      </c>
      <c r="C191" s="5" t="n">
        <v>31475</v>
      </c>
      <c r="D191" s="7" t="n">
        <v>31475</v>
      </c>
      <c r="E191" s="7" t="n">
        <v>31475</v>
      </c>
      <c r="F191" s="5" t="n">
        <v>31475</v>
      </c>
      <c r="G191" s="7" t="n">
        <v>31475</v>
      </c>
      <c r="H191" s="7" t="n">
        <v>31475</v>
      </c>
      <c r="I191" s="7" t="n">
        <v>31475</v>
      </c>
      <c r="J191" s="7" t="n">
        <v>31475</v>
      </c>
      <c r="K191" s="5" t="n">
        <v>31475</v>
      </c>
      <c r="L191" s="7" t="n">
        <v>25563</v>
      </c>
      <c r="M191" s="7" t="n">
        <v>21490</v>
      </c>
      <c r="N191" s="7" t="n">
        <v>24950</v>
      </c>
      <c r="O191" s="4" t="inlineStr">
        <is>
          <t xml:space="preserve"> </t>
        </is>
      </c>
      <c r="P191" s="7" t="n">
        <v>17306</v>
      </c>
      <c r="Q191" s="7" t="n">
        <v>16246</v>
      </c>
      <c r="R191" s="7" t="n">
        <v>14907</v>
      </c>
      <c r="S191" s="7" t="n">
        <v>12987</v>
      </c>
      <c r="T191" s="4" t="inlineStr">
        <is>
          <t xml:space="preserve"> </t>
        </is>
      </c>
      <c r="U191" s="4" t="inlineStr">
        <is>
          <t xml:space="preserve"> </t>
        </is>
      </c>
      <c r="V191" s="7" t="n">
        <v>10959</v>
      </c>
      <c r="W191" s="7" t="n">
        <v>10729</v>
      </c>
      <c r="X191" s="7" t="n">
        <v>10000</v>
      </c>
    </row>
    <row r="192">
      <c r="A192" s="4" t="inlineStr">
        <is>
          <t>Average Annual Return, Percent</t>
        </is>
      </c>
      <c r="B192" s="6" t="n">
        <v>0.1356</v>
      </c>
      <c r="C192" s="6" t="n">
        <v>0.2313</v>
      </c>
      <c r="D192" s="4" t="inlineStr">
        <is>
          <t xml:space="preserve"> </t>
        </is>
      </c>
      <c r="E192" s="4" t="inlineStr">
        <is>
          <t xml:space="preserve"> </t>
        </is>
      </c>
      <c r="F192" s="6" t="n">
        <v>0.1414</v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6" t="n">
        <v>0.1215</v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</row>
    <row r="193">
      <c r="A193" s="4" t="inlineStr">
        <is>
          <t>Mid Cap Fund Class Y - Russell 3000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</row>
    <row r="194">
      <c r="A194" s="3" t="inlineStr">
        <is>
          <t>Account Value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  <c r="P194" s="4" t="inlineStr">
        <is>
          <t xml:space="preserve"> </t>
        </is>
      </c>
      <c r="Q194" s="4" t="inlineStr">
        <is>
          <t xml:space="preserve"> </t>
        </is>
      </c>
      <c r="R194" s="4" t="inlineStr">
        <is>
          <t xml:space="preserve"> </t>
        </is>
      </c>
      <c r="S194" s="4" t="inlineStr">
        <is>
          <t xml:space="preserve"> </t>
        </is>
      </c>
      <c r="T194" s="4" t="inlineStr">
        <is>
          <t xml:space="preserve"> </t>
        </is>
      </c>
      <c r="U194" s="4" t="inlineStr">
        <is>
          <t xml:space="preserve"> </t>
        </is>
      </c>
      <c r="V194" s="4" t="inlineStr">
        <is>
          <t xml:space="preserve"> </t>
        </is>
      </c>
      <c r="W194" s="4" t="inlineStr">
        <is>
          <t xml:space="preserve"> </t>
        </is>
      </c>
      <c r="X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>Russell 3000 Index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</row>
    <row r="196">
      <c r="A196" s="4" t="inlineStr">
        <is>
          <t>Account Value</t>
        </is>
      </c>
      <c r="B196" s="5" t="n">
        <v>1573740</v>
      </c>
      <c r="C196" s="5" t="n">
        <v>1573740</v>
      </c>
      <c r="D196" s="7" t="n">
        <v>1573740</v>
      </c>
      <c r="E196" s="7" t="n">
        <v>1573740</v>
      </c>
      <c r="F196" s="5" t="n">
        <v>1573740</v>
      </c>
      <c r="G196" s="7" t="n">
        <v>1573740</v>
      </c>
      <c r="H196" s="7" t="n">
        <v>1573740</v>
      </c>
      <c r="I196" s="7" t="n">
        <v>1573740</v>
      </c>
      <c r="J196" s="7" t="n">
        <v>1573740</v>
      </c>
      <c r="K196" s="5" t="n">
        <v>1573740</v>
      </c>
      <c r="L196" s="7" t="n">
        <v>1278163</v>
      </c>
      <c r="M196" s="7" t="n">
        <v>1074505</v>
      </c>
      <c r="N196" s="7" t="n">
        <v>1247476</v>
      </c>
      <c r="O196" s="4" t="inlineStr">
        <is>
          <t xml:space="preserve"> </t>
        </is>
      </c>
      <c r="P196" s="7" t="n">
        <v>865314</v>
      </c>
      <c r="Q196" s="7" t="n">
        <v>812276</v>
      </c>
      <c r="R196" s="7" t="n">
        <v>745327</v>
      </c>
      <c r="S196" s="7" t="n">
        <v>649364</v>
      </c>
      <c r="T196" s="4" t="inlineStr">
        <is>
          <t xml:space="preserve"> </t>
        </is>
      </c>
      <c r="U196" s="4" t="inlineStr">
        <is>
          <t xml:space="preserve"> </t>
        </is>
      </c>
      <c r="V196" s="7" t="n">
        <v>547942</v>
      </c>
      <c r="W196" s="7" t="n">
        <v>536471</v>
      </c>
      <c r="X196" s="7" t="n">
        <v>500000</v>
      </c>
    </row>
    <row r="197">
      <c r="A197" s="4" t="inlineStr">
        <is>
          <t>Average Annual Return, Percent</t>
        </is>
      </c>
      <c r="B197" s="6" t="n">
        <v>0.1356</v>
      </c>
      <c r="C197" s="6" t="n">
        <v>0.2313</v>
      </c>
      <c r="D197" s="4" t="inlineStr">
        <is>
          <t xml:space="preserve"> </t>
        </is>
      </c>
      <c r="E197" s="4" t="inlineStr">
        <is>
          <t xml:space="preserve"> </t>
        </is>
      </c>
      <c r="F197" s="6" t="n">
        <v>0.1414</v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6" t="n">
        <v>0.1215</v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</row>
    <row r="198">
      <c r="A198" s="4" t="inlineStr">
        <is>
          <t>Large Cap Fund Investor - Russell 3000 Index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  <c r="P198" s="4" t="inlineStr">
        <is>
          <t xml:space="preserve"> </t>
        </is>
      </c>
      <c r="Q198" s="4" t="inlineStr">
        <is>
          <t xml:space="preserve"> </t>
        </is>
      </c>
      <c r="R198" s="4" t="inlineStr">
        <is>
          <t xml:space="preserve"> </t>
        </is>
      </c>
      <c r="S198" s="4" t="inlineStr">
        <is>
          <t xml:space="preserve"> </t>
        </is>
      </c>
      <c r="T198" s="4" t="inlineStr">
        <is>
          <t xml:space="preserve"> </t>
        </is>
      </c>
      <c r="U198" s="4" t="inlineStr">
        <is>
          <t xml:space="preserve"> </t>
        </is>
      </c>
      <c r="V198" s="4" t="inlineStr">
        <is>
          <t xml:space="preserve"> </t>
        </is>
      </c>
      <c r="W198" s="4" t="inlineStr">
        <is>
          <t xml:space="preserve"> </t>
        </is>
      </c>
      <c r="X198" s="4" t="inlineStr">
        <is>
          <t xml:space="preserve"> </t>
        </is>
      </c>
    </row>
    <row r="199">
      <c r="A199" s="3" t="inlineStr">
        <is>
          <t>Account Value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</row>
    <row r="200">
      <c r="A200" s="4" t="inlineStr">
        <is>
          <t>Line Graph and Table Measure Name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>Russell 3000 Index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</row>
    <row r="201">
      <c r="A201" s="4" t="inlineStr">
        <is>
          <t>Account Value</t>
        </is>
      </c>
      <c r="B201" s="5" t="n">
        <v>31475</v>
      </c>
      <c r="C201" s="5" t="n">
        <v>31475</v>
      </c>
      <c r="D201" s="7" t="n">
        <v>31475</v>
      </c>
      <c r="E201" s="7" t="n">
        <v>31475</v>
      </c>
      <c r="F201" s="5" t="n">
        <v>31475</v>
      </c>
      <c r="G201" s="7" t="n">
        <v>31475</v>
      </c>
      <c r="H201" s="7" t="n">
        <v>31475</v>
      </c>
      <c r="I201" s="7" t="n">
        <v>31475</v>
      </c>
      <c r="J201" s="7" t="n">
        <v>31475</v>
      </c>
      <c r="K201" s="5" t="n">
        <v>31475</v>
      </c>
      <c r="L201" s="7" t="n">
        <v>25563</v>
      </c>
      <c r="M201" s="7" t="n">
        <v>21490</v>
      </c>
      <c r="N201" s="7" t="n">
        <v>24950</v>
      </c>
      <c r="O201" s="4" t="inlineStr">
        <is>
          <t xml:space="preserve"> </t>
        </is>
      </c>
      <c r="P201" s="7" t="n">
        <v>17306</v>
      </c>
      <c r="Q201" s="7" t="n">
        <v>16246</v>
      </c>
      <c r="R201" s="7" t="n">
        <v>14907</v>
      </c>
      <c r="S201" s="7" t="n">
        <v>12987</v>
      </c>
      <c r="T201" s="4" t="inlineStr">
        <is>
          <t xml:space="preserve"> </t>
        </is>
      </c>
      <c r="U201" s="4" t="inlineStr">
        <is>
          <t xml:space="preserve"> </t>
        </is>
      </c>
      <c r="V201" s="7" t="n">
        <v>10959</v>
      </c>
      <c r="W201" s="7" t="n">
        <v>10729</v>
      </c>
      <c r="X201" s="7" t="n">
        <v>10000</v>
      </c>
    </row>
    <row r="202">
      <c r="A202" s="4" t="inlineStr">
        <is>
          <t>Average Annual Return, Percent</t>
        </is>
      </c>
      <c r="B202" s="6" t="n">
        <v>0.1356</v>
      </c>
      <c r="C202" s="6" t="n">
        <v>0.2313</v>
      </c>
      <c r="D202" s="4" t="inlineStr">
        <is>
          <t xml:space="preserve"> </t>
        </is>
      </c>
      <c r="E202" s="4" t="inlineStr">
        <is>
          <t xml:space="preserve"> </t>
        </is>
      </c>
      <c r="F202" s="6" t="n">
        <v>0.1414</v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6" t="n">
        <v>0.1215</v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  <c r="P202" s="4" t="inlineStr">
        <is>
          <t xml:space="preserve"> </t>
        </is>
      </c>
      <c r="Q202" s="4" t="inlineStr">
        <is>
          <t xml:space="preserve"> </t>
        </is>
      </c>
      <c r="R202" s="4" t="inlineStr">
        <is>
          <t xml:space="preserve"> </t>
        </is>
      </c>
      <c r="S202" s="4" t="inlineStr">
        <is>
          <t xml:space="preserve"> </t>
        </is>
      </c>
      <c r="T202" s="4" t="inlineStr">
        <is>
          <t xml:space="preserve"> </t>
        </is>
      </c>
      <c r="U202" s="4" t="inlineStr">
        <is>
          <t xml:space="preserve"> </t>
        </is>
      </c>
      <c r="V202" s="4" t="inlineStr">
        <is>
          <t xml:space="preserve"> </t>
        </is>
      </c>
      <c r="W202" s="4" t="inlineStr">
        <is>
          <t xml:space="preserve"> </t>
        </is>
      </c>
      <c r="X202" s="4" t="inlineStr">
        <is>
          <t xml:space="preserve"> </t>
        </is>
      </c>
    </row>
    <row r="203">
      <c r="A203" s="4" t="inlineStr">
        <is>
          <t>Large Cap Fund Class I - Russell 3000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>Russell 3000 Index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</row>
    <row r="206">
      <c r="A206" s="4" t="inlineStr">
        <is>
          <t>Account Value</t>
        </is>
      </c>
      <c r="B206" s="5" t="n">
        <v>31475</v>
      </c>
      <c r="C206" s="5" t="n">
        <v>31475</v>
      </c>
      <c r="D206" s="7" t="n">
        <v>31475</v>
      </c>
      <c r="E206" s="7" t="n">
        <v>31475</v>
      </c>
      <c r="F206" s="5" t="n">
        <v>31475</v>
      </c>
      <c r="G206" s="7" t="n">
        <v>31475</v>
      </c>
      <c r="H206" s="7" t="n">
        <v>31475</v>
      </c>
      <c r="I206" s="7" t="n">
        <v>31475</v>
      </c>
      <c r="J206" s="7" t="n">
        <v>31475</v>
      </c>
      <c r="K206" s="5" t="n">
        <v>31475</v>
      </c>
      <c r="L206" s="7" t="n">
        <v>25563</v>
      </c>
      <c r="M206" s="7" t="n">
        <v>21490</v>
      </c>
      <c r="N206" s="7" t="n">
        <v>24950</v>
      </c>
      <c r="O206" s="4" t="inlineStr">
        <is>
          <t xml:space="preserve"> </t>
        </is>
      </c>
      <c r="P206" s="7" t="n">
        <v>17306</v>
      </c>
      <c r="Q206" s="7" t="n">
        <v>16246</v>
      </c>
      <c r="R206" s="7" t="n">
        <v>14907</v>
      </c>
      <c r="S206" s="7" t="n">
        <v>12987</v>
      </c>
      <c r="T206" s="4" t="inlineStr">
        <is>
          <t xml:space="preserve"> </t>
        </is>
      </c>
      <c r="U206" s="4" t="inlineStr">
        <is>
          <t xml:space="preserve"> </t>
        </is>
      </c>
      <c r="V206" s="7" t="n">
        <v>10959</v>
      </c>
      <c r="W206" s="7" t="n">
        <v>10729</v>
      </c>
      <c r="X206" s="7" t="n">
        <v>10000</v>
      </c>
    </row>
    <row r="207">
      <c r="A207" s="4" t="inlineStr">
        <is>
          <t>Average Annual Return, Percent</t>
        </is>
      </c>
      <c r="B207" s="6" t="n">
        <v>0.1356</v>
      </c>
      <c r="C207" s="6" t="n">
        <v>0.2313</v>
      </c>
      <c r="D207" s="4" t="inlineStr">
        <is>
          <t xml:space="preserve"> </t>
        </is>
      </c>
      <c r="E207" s="4" t="inlineStr">
        <is>
          <t xml:space="preserve"> </t>
        </is>
      </c>
      <c r="F207" s="6" t="n">
        <v>0.1414</v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6" t="n">
        <v>0.1215</v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</row>
    <row r="208">
      <c r="A208" s="4" t="inlineStr">
        <is>
          <t>Large Cap Fund Class Y - Russell 3000 Index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  <c r="S208" s="4" t="inlineStr">
        <is>
          <t xml:space="preserve"> </t>
        </is>
      </c>
      <c r="T208" s="4" t="inlineStr">
        <is>
          <t xml:space="preserve"> </t>
        </is>
      </c>
      <c r="U208" s="4" t="inlineStr">
        <is>
          <t xml:space="preserve"> </t>
        </is>
      </c>
      <c r="V208" s="4" t="inlineStr">
        <is>
          <t xml:space="preserve"> </t>
        </is>
      </c>
      <c r="W208" s="4" t="inlineStr">
        <is>
          <t xml:space="preserve"> </t>
        </is>
      </c>
      <c r="X208" s="4" t="inlineStr">
        <is>
          <t xml:space="preserve"> </t>
        </is>
      </c>
    </row>
    <row r="209">
      <c r="A209" s="3" t="inlineStr">
        <is>
          <t>Account Value [Line Items]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  <c r="U209" s="4" t="inlineStr">
        <is>
          <t xml:space="preserve"> </t>
        </is>
      </c>
      <c r="V209" s="4" t="inlineStr">
        <is>
          <t xml:space="preserve"> </t>
        </is>
      </c>
      <c r="W209" s="4" t="inlineStr">
        <is>
          <t xml:space="preserve"> </t>
        </is>
      </c>
      <c r="X209" s="4" t="inlineStr">
        <is>
          <t xml:space="preserve"> </t>
        </is>
      </c>
    </row>
    <row r="210">
      <c r="A210" s="4" t="inlineStr">
        <is>
          <t>Line Graph and Table Measure Name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>Russell 3000 Index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  <c r="S210" s="4" t="inlineStr">
        <is>
          <t xml:space="preserve"> </t>
        </is>
      </c>
      <c r="T210" s="4" t="inlineStr">
        <is>
          <t xml:space="preserve"> </t>
        </is>
      </c>
      <c r="U210" s="4" t="inlineStr">
        <is>
          <t xml:space="preserve"> </t>
        </is>
      </c>
      <c r="V210" s="4" t="inlineStr">
        <is>
          <t xml:space="preserve"> </t>
        </is>
      </c>
      <c r="W210" s="4" t="inlineStr">
        <is>
          <t xml:space="preserve"> </t>
        </is>
      </c>
      <c r="X210" s="4" t="inlineStr">
        <is>
          <t xml:space="preserve"> </t>
        </is>
      </c>
    </row>
    <row r="211">
      <c r="A211" s="4" t="inlineStr">
        <is>
          <t>Account Value</t>
        </is>
      </c>
      <c r="B211" s="5" t="n">
        <v>1573740</v>
      </c>
      <c r="C211" s="5" t="n">
        <v>1573740</v>
      </c>
      <c r="D211" s="5" t="n">
        <v>1573740</v>
      </c>
      <c r="E211" s="7" t="n">
        <v>1573740</v>
      </c>
      <c r="F211" s="5" t="n">
        <v>1573740</v>
      </c>
      <c r="G211" s="7" t="n">
        <v>1573740</v>
      </c>
      <c r="H211" s="7" t="n">
        <v>1573740</v>
      </c>
      <c r="I211" s="7" t="n">
        <v>1573740</v>
      </c>
      <c r="J211" s="7" t="n">
        <v>1573740</v>
      </c>
      <c r="K211" s="5" t="n">
        <v>1573740</v>
      </c>
      <c r="L211" s="7" t="n">
        <v>1278163</v>
      </c>
      <c r="M211" s="7" t="n">
        <v>1074505</v>
      </c>
      <c r="N211" s="7" t="n">
        <v>1247476</v>
      </c>
      <c r="O211" s="4" t="inlineStr">
        <is>
          <t xml:space="preserve"> </t>
        </is>
      </c>
      <c r="P211" s="7" t="n">
        <v>865314</v>
      </c>
      <c r="Q211" s="7" t="n">
        <v>812276</v>
      </c>
      <c r="R211" s="7" t="n">
        <v>745327</v>
      </c>
      <c r="S211" s="7" t="n">
        <v>649364</v>
      </c>
      <c r="T211" s="4" t="inlineStr">
        <is>
          <t xml:space="preserve"> </t>
        </is>
      </c>
      <c r="U211" s="4" t="inlineStr">
        <is>
          <t xml:space="preserve"> </t>
        </is>
      </c>
      <c r="V211" s="7" t="n">
        <v>547942</v>
      </c>
      <c r="W211" s="7" t="n">
        <v>536471</v>
      </c>
      <c r="X211" s="7" t="n">
        <v>500000</v>
      </c>
    </row>
    <row r="212">
      <c r="A212" s="4" t="inlineStr">
        <is>
          <t>Average Annual Return, Percent</t>
        </is>
      </c>
      <c r="B212" s="6" t="n">
        <v>0.1356</v>
      </c>
      <c r="C212" s="6" t="n">
        <v>0.2313</v>
      </c>
      <c r="D212" s="4" t="inlineStr">
        <is>
          <t xml:space="preserve"> </t>
        </is>
      </c>
      <c r="E212" s="4" t="inlineStr">
        <is>
          <t xml:space="preserve"> </t>
        </is>
      </c>
      <c r="F212" s="6" t="n">
        <v>0.1414</v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6" t="n">
        <v>0.1215</v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  <c r="S212" s="4" t="inlineStr">
        <is>
          <t xml:space="preserve"> </t>
        </is>
      </c>
      <c r="T212" s="4" t="inlineStr">
        <is>
          <t xml:space="preserve"> </t>
        </is>
      </c>
      <c r="U212" s="4" t="inlineStr">
        <is>
          <t xml:space="preserve"> </t>
        </is>
      </c>
      <c r="V212" s="4" t="inlineStr">
        <is>
          <t xml:space="preserve"> </t>
        </is>
      </c>
      <c r="W212" s="4" t="inlineStr">
        <is>
          <t xml:space="preserve"> </t>
        </is>
      </c>
      <c r="X212" s="4" t="inlineStr">
        <is>
          <t xml:space="preserve"> </t>
        </is>
      </c>
    </row>
    <row r="213">
      <c r="A213" s="4" t="inlineStr">
        <is>
          <t>Large Cap Concentrated Fund Investor - Russell 3000 Index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  <c r="U213" s="4" t="inlineStr">
        <is>
          <t xml:space="preserve"> </t>
        </is>
      </c>
      <c r="V213" s="4" t="inlineStr">
        <is>
          <t xml:space="preserve"> </t>
        </is>
      </c>
      <c r="W213" s="4" t="inlineStr">
        <is>
          <t xml:space="preserve"> </t>
        </is>
      </c>
      <c r="X213" s="4" t="inlineStr">
        <is>
          <t xml:space="preserve"> </t>
        </is>
      </c>
    </row>
    <row r="214">
      <c r="A214" s="3" t="inlineStr">
        <is>
          <t>Account Value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  <c r="S214" s="4" t="inlineStr">
        <is>
          <t xml:space="preserve"> </t>
        </is>
      </c>
      <c r="T214" s="4" t="inlineStr">
        <is>
          <t xml:space="preserve"> </t>
        </is>
      </c>
      <c r="U214" s="4" t="inlineStr">
        <is>
          <t xml:space="preserve"> </t>
        </is>
      </c>
      <c r="V214" s="4" t="inlineStr">
        <is>
          <t xml:space="preserve"> </t>
        </is>
      </c>
      <c r="W214" s="4" t="inlineStr">
        <is>
          <t xml:space="preserve"> </t>
        </is>
      </c>
      <c r="X214" s="4" t="inlineStr">
        <is>
          <t xml:space="preserve"> </t>
        </is>
      </c>
    </row>
    <row r="215">
      <c r="A215" s="4" t="inlineStr">
        <is>
          <t>Line Graph and Table Measure Name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>Russell 3000 Index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</row>
    <row r="216">
      <c r="A216" s="4" t="inlineStr">
        <is>
          <t>Account Value</t>
        </is>
      </c>
      <c r="B216" s="5" t="n">
        <v>14144</v>
      </c>
      <c r="C216" s="5" t="n">
        <v>14144</v>
      </c>
      <c r="D216" s="5" t="n">
        <v>14144</v>
      </c>
      <c r="E216" s="5" t="n">
        <v>14144</v>
      </c>
      <c r="F216" s="5" t="n">
        <v>14144</v>
      </c>
      <c r="G216" s="7" t="n">
        <v>14144</v>
      </c>
      <c r="H216" s="7" t="n">
        <v>14144</v>
      </c>
      <c r="I216" s="7" t="n">
        <v>14144</v>
      </c>
      <c r="J216" s="7" t="n">
        <v>14144</v>
      </c>
      <c r="K216" s="5" t="n">
        <v>14144</v>
      </c>
      <c r="L216" s="7" t="n">
        <v>11488</v>
      </c>
      <c r="M216" s="7" t="n">
        <v>9657</v>
      </c>
      <c r="N216" s="7" t="n">
        <v>11212</v>
      </c>
      <c r="O216" s="7" t="n">
        <v>10000</v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  <c r="S216" s="4" t="inlineStr">
        <is>
          <t xml:space="preserve"> </t>
        </is>
      </c>
      <c r="T216" s="4" t="inlineStr">
        <is>
          <t xml:space="preserve"> </t>
        </is>
      </c>
      <c r="U216" s="4" t="inlineStr">
        <is>
          <t xml:space="preserve"> </t>
        </is>
      </c>
      <c r="V216" s="4" t="inlineStr">
        <is>
          <t xml:space="preserve"> </t>
        </is>
      </c>
      <c r="W216" s="4" t="inlineStr">
        <is>
          <t xml:space="preserve"> </t>
        </is>
      </c>
      <c r="X216" s="4" t="inlineStr">
        <is>
          <t xml:space="preserve"> </t>
        </is>
      </c>
    </row>
    <row r="217">
      <c r="A217" s="4" t="inlineStr">
        <is>
          <t>Average Annual Return, Percent</t>
        </is>
      </c>
      <c r="B217" s="6" t="n">
        <v>0.1356</v>
      </c>
      <c r="C217" s="6" t="n">
        <v>0.2313</v>
      </c>
      <c r="D217" s="4" t="inlineStr">
        <is>
          <t xml:space="preserve"> </t>
        </is>
      </c>
      <c r="E217" s="6" t="n">
        <v>0.1096</v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  <c r="U217" s="4" t="inlineStr">
        <is>
          <t xml:space="preserve"> </t>
        </is>
      </c>
      <c r="V217" s="4" t="inlineStr">
        <is>
          <t xml:space="preserve"> </t>
        </is>
      </c>
      <c r="W217" s="4" t="inlineStr">
        <is>
          <t xml:space="preserve"> </t>
        </is>
      </c>
      <c r="X217" s="4" t="inlineStr">
        <is>
          <t xml:space="preserve"> </t>
        </is>
      </c>
    </row>
    <row r="218">
      <c r="A218" s="4" t="inlineStr">
        <is>
          <t>Large Cap Concentrated Fund Class I - Russell 3000 Index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  <c r="S218" s="4" t="inlineStr">
        <is>
          <t xml:space="preserve"> </t>
        </is>
      </c>
      <c r="T218" s="4" t="inlineStr">
        <is>
          <t xml:space="preserve"> </t>
        </is>
      </c>
      <c r="U218" s="4" t="inlineStr">
        <is>
          <t xml:space="preserve"> </t>
        </is>
      </c>
      <c r="V218" s="4" t="inlineStr">
        <is>
          <t xml:space="preserve"> </t>
        </is>
      </c>
      <c r="W218" s="4" t="inlineStr">
        <is>
          <t xml:space="preserve"> </t>
        </is>
      </c>
      <c r="X218" s="4" t="inlineStr">
        <is>
          <t xml:space="preserve"> </t>
        </is>
      </c>
    </row>
    <row r="219">
      <c r="A219" s="3" t="inlineStr">
        <is>
          <t>Account Value [Line Items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</row>
    <row r="220">
      <c r="A220" s="4" t="inlineStr">
        <is>
          <t>Line Graph and Table Measure Name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>Russell 3000 Index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  <c r="S220" s="4" t="inlineStr">
        <is>
          <t xml:space="preserve"> </t>
        </is>
      </c>
      <c r="T220" s="4" t="inlineStr">
        <is>
          <t xml:space="preserve"> </t>
        </is>
      </c>
      <c r="U220" s="4" t="inlineStr">
        <is>
          <t xml:space="preserve"> </t>
        </is>
      </c>
      <c r="V220" s="4" t="inlineStr">
        <is>
          <t xml:space="preserve"> </t>
        </is>
      </c>
      <c r="W220" s="4" t="inlineStr">
        <is>
          <t xml:space="preserve"> </t>
        </is>
      </c>
      <c r="X220" s="4" t="inlineStr">
        <is>
          <t xml:space="preserve"> </t>
        </is>
      </c>
    </row>
    <row r="221">
      <c r="A221" s="4" t="inlineStr">
        <is>
          <t>Account Value</t>
        </is>
      </c>
      <c r="B221" s="5" t="n">
        <v>14144</v>
      </c>
      <c r="C221" s="5" t="n">
        <v>14144</v>
      </c>
      <c r="D221" s="5" t="n">
        <v>14144</v>
      </c>
      <c r="E221" s="5" t="n">
        <v>14144</v>
      </c>
      <c r="F221" s="7" t="n">
        <v>14144</v>
      </c>
      <c r="G221" s="7" t="n">
        <v>14144</v>
      </c>
      <c r="H221" s="7" t="n">
        <v>14144</v>
      </c>
      <c r="I221" s="7" t="n">
        <v>14144</v>
      </c>
      <c r="J221" s="7" t="n">
        <v>14144</v>
      </c>
      <c r="K221" s="7" t="n">
        <v>14144</v>
      </c>
      <c r="L221" s="7" t="n">
        <v>11488</v>
      </c>
      <c r="M221" s="7" t="n">
        <v>9657</v>
      </c>
      <c r="N221" s="7" t="n">
        <v>11212</v>
      </c>
      <c r="O221" s="7" t="n">
        <v>10000</v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  <c r="U221" s="4" t="inlineStr">
        <is>
          <t xml:space="preserve"> </t>
        </is>
      </c>
      <c r="V221" s="4" t="inlineStr">
        <is>
          <t xml:space="preserve"> </t>
        </is>
      </c>
      <c r="W221" s="4" t="inlineStr">
        <is>
          <t xml:space="preserve"> </t>
        </is>
      </c>
      <c r="X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1356</v>
      </c>
      <c r="C222" s="6" t="n">
        <v>0.2313</v>
      </c>
      <c r="D222" s="4" t="inlineStr">
        <is>
          <t xml:space="preserve"> </t>
        </is>
      </c>
      <c r="E222" s="6" t="n">
        <v>0.1096</v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  <c r="S222" s="4" t="inlineStr">
        <is>
          <t xml:space="preserve"> </t>
        </is>
      </c>
      <c r="T222" s="4" t="inlineStr">
        <is>
          <t xml:space="preserve"> </t>
        </is>
      </c>
      <c r="U222" s="4" t="inlineStr">
        <is>
          <t xml:space="preserve"> </t>
        </is>
      </c>
      <c r="V222" s="4" t="inlineStr">
        <is>
          <t xml:space="preserve"> </t>
        </is>
      </c>
      <c r="W222" s="4" t="inlineStr">
        <is>
          <t xml:space="preserve"> </t>
        </is>
      </c>
      <c r="X222" s="4" t="inlineStr">
        <is>
          <t xml:space="preserve"> </t>
        </is>
      </c>
    </row>
    <row r="223">
      <c r="A223" s="4" t="inlineStr">
        <is>
          <t>Large Cap Concentrated Fund Class Y - Russell 3000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  <c r="U223" s="4" t="inlineStr">
        <is>
          <t xml:space="preserve"> </t>
        </is>
      </c>
      <c r="V223" s="4" t="inlineStr">
        <is>
          <t xml:space="preserve"> </t>
        </is>
      </c>
      <c r="W223" s="4" t="inlineStr">
        <is>
          <t xml:space="preserve"> </t>
        </is>
      </c>
      <c r="X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  <c r="R224" s="4" t="inlineStr">
        <is>
          <t xml:space="preserve"> </t>
        </is>
      </c>
      <c r="S224" s="4" t="inlineStr">
        <is>
          <t xml:space="preserve"> </t>
        </is>
      </c>
      <c r="T224" s="4" t="inlineStr">
        <is>
          <t xml:space="preserve"> </t>
        </is>
      </c>
      <c r="U224" s="4" t="inlineStr">
        <is>
          <t xml:space="preserve"> </t>
        </is>
      </c>
      <c r="V224" s="4" t="inlineStr">
        <is>
          <t xml:space="preserve"> </t>
        </is>
      </c>
      <c r="W224" s="4" t="inlineStr">
        <is>
          <t xml:space="preserve"> </t>
        </is>
      </c>
      <c r="X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>Russell 3000 Index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  <c r="U225" s="4" t="inlineStr">
        <is>
          <t xml:space="preserve"> </t>
        </is>
      </c>
      <c r="V225" s="4" t="inlineStr">
        <is>
          <t xml:space="preserve"> </t>
        </is>
      </c>
      <c r="W225" s="4" t="inlineStr">
        <is>
          <t xml:space="preserve"> </t>
        </is>
      </c>
      <c r="X225" s="4" t="inlineStr">
        <is>
          <t xml:space="preserve"> </t>
        </is>
      </c>
    </row>
    <row r="226">
      <c r="A226" s="4" t="inlineStr">
        <is>
          <t>Account Value</t>
        </is>
      </c>
      <c r="B226" s="5" t="n">
        <v>707216</v>
      </c>
      <c r="C226" s="5" t="n">
        <v>707216</v>
      </c>
      <c r="D226" s="5" t="n">
        <v>707216</v>
      </c>
      <c r="E226" s="5" t="n">
        <v>707216</v>
      </c>
      <c r="F226" s="7" t="n">
        <v>707216</v>
      </c>
      <c r="G226" s="7" t="n">
        <v>707216</v>
      </c>
      <c r="H226" s="7" t="n">
        <v>707216</v>
      </c>
      <c r="I226" s="7" t="n">
        <v>707216</v>
      </c>
      <c r="J226" s="7" t="n">
        <v>707216</v>
      </c>
      <c r="K226" s="5" t="n">
        <v>707216</v>
      </c>
      <c r="L226" s="7" t="n">
        <v>574388</v>
      </c>
      <c r="M226" s="7" t="n">
        <v>482867</v>
      </c>
      <c r="N226" s="7" t="n">
        <v>560597</v>
      </c>
      <c r="O226" s="7" t="n">
        <v>500000</v>
      </c>
      <c r="P226" s="4" t="inlineStr">
        <is>
          <t xml:space="preserve"> </t>
        </is>
      </c>
      <c r="Q226" s="4" t="inlineStr">
        <is>
          <t xml:space="preserve"> </t>
        </is>
      </c>
      <c r="R226" s="4" t="inlineStr">
        <is>
          <t xml:space="preserve"> </t>
        </is>
      </c>
      <c r="S226" s="4" t="inlineStr">
        <is>
          <t xml:space="preserve"> </t>
        </is>
      </c>
      <c r="T226" s="4" t="inlineStr">
        <is>
          <t xml:space="preserve"> </t>
        </is>
      </c>
      <c r="U226" s="4" t="inlineStr">
        <is>
          <t xml:space="preserve"> </t>
        </is>
      </c>
      <c r="V226" s="4" t="inlineStr">
        <is>
          <t xml:space="preserve"> </t>
        </is>
      </c>
      <c r="W226" s="4" t="inlineStr">
        <is>
          <t xml:space="preserve"> </t>
        </is>
      </c>
      <c r="X226" s="4" t="inlineStr">
        <is>
          <t xml:space="preserve"> </t>
        </is>
      </c>
    </row>
    <row r="227">
      <c r="A227" s="4" t="inlineStr">
        <is>
          <t>Average Annual Return, Percent</t>
        </is>
      </c>
      <c r="B227" s="6" t="n">
        <v>0.1356</v>
      </c>
      <c r="C227" s="6" t="n">
        <v>0.2313</v>
      </c>
      <c r="D227" s="4" t="inlineStr">
        <is>
          <t xml:space="preserve"> </t>
        </is>
      </c>
      <c r="E227" s="6" t="n">
        <v>0.1096</v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  <c r="U227" s="4" t="inlineStr">
        <is>
          <t xml:space="preserve"> </t>
        </is>
      </c>
      <c r="V227" s="4" t="inlineStr">
        <is>
          <t xml:space="preserve"> </t>
        </is>
      </c>
      <c r="W227" s="4" t="inlineStr">
        <is>
          <t xml:space="preserve"> </t>
        </is>
      </c>
      <c r="X227" s="4" t="inlineStr">
        <is>
          <t xml:space="preserve"> </t>
        </is>
      </c>
    </row>
    <row r="228">
      <c r="A228" s="4" t="inlineStr">
        <is>
          <t>Select Fund Investor - Russell 3000 Index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  <c r="R228" s="4" t="inlineStr">
        <is>
          <t xml:space="preserve"> </t>
        </is>
      </c>
      <c r="S228" s="4" t="inlineStr">
        <is>
          <t xml:space="preserve"> </t>
        </is>
      </c>
      <c r="T228" s="4" t="inlineStr">
        <is>
          <t xml:space="preserve"> </t>
        </is>
      </c>
      <c r="U228" s="4" t="inlineStr">
        <is>
          <t xml:space="preserve"> </t>
        </is>
      </c>
      <c r="V228" s="4" t="inlineStr">
        <is>
          <t xml:space="preserve"> </t>
        </is>
      </c>
      <c r="W228" s="4" t="inlineStr">
        <is>
          <t xml:space="preserve"> </t>
        </is>
      </c>
      <c r="X228" s="4" t="inlineStr">
        <is>
          <t xml:space="preserve"> </t>
        </is>
      </c>
    </row>
    <row r="229">
      <c r="A229" s="3" t="inlineStr">
        <is>
          <t>Account Value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  <c r="U229" s="4" t="inlineStr">
        <is>
          <t xml:space="preserve"> </t>
        </is>
      </c>
      <c r="V229" s="4" t="inlineStr">
        <is>
          <t xml:space="preserve"> </t>
        </is>
      </c>
      <c r="W229" s="4" t="inlineStr">
        <is>
          <t xml:space="preserve"> </t>
        </is>
      </c>
      <c r="X229" s="4" t="inlineStr">
        <is>
          <t xml:space="preserve"> </t>
        </is>
      </c>
    </row>
    <row r="230">
      <c r="A230" s="4" t="inlineStr">
        <is>
          <t>Line Graph and Table Measure Name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4" t="inlineStr">
        <is>
          <t>Russell 3000 Index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  <c r="P230" s="4" t="inlineStr">
        <is>
          <t xml:space="preserve"> </t>
        </is>
      </c>
      <c r="Q230" s="4" t="inlineStr">
        <is>
          <t xml:space="preserve"> </t>
        </is>
      </c>
      <c r="R230" s="4" t="inlineStr">
        <is>
          <t xml:space="preserve"> </t>
        </is>
      </c>
      <c r="S230" s="4" t="inlineStr">
        <is>
          <t xml:space="preserve"> </t>
        </is>
      </c>
      <c r="T230" s="4" t="inlineStr">
        <is>
          <t xml:space="preserve"> </t>
        </is>
      </c>
      <c r="U230" s="4" t="inlineStr">
        <is>
          <t xml:space="preserve"> </t>
        </is>
      </c>
      <c r="V230" s="4" t="inlineStr">
        <is>
          <t xml:space="preserve"> </t>
        </is>
      </c>
      <c r="W230" s="4" t="inlineStr">
        <is>
          <t xml:space="preserve"> </t>
        </is>
      </c>
      <c r="X230" s="4" t="inlineStr">
        <is>
          <t xml:space="preserve"> </t>
        </is>
      </c>
    </row>
    <row r="231">
      <c r="A231" s="4" t="inlineStr">
        <is>
          <t>Account Value</t>
        </is>
      </c>
      <c r="B231" s="5" t="n">
        <v>31475</v>
      </c>
      <c r="C231" s="5" t="n">
        <v>31475</v>
      </c>
      <c r="D231" s="7" t="n">
        <v>31475</v>
      </c>
      <c r="E231" s="5" t="n">
        <v>31475</v>
      </c>
      <c r="F231" s="5" t="n">
        <v>31475</v>
      </c>
      <c r="G231" s="7" t="n">
        <v>31475</v>
      </c>
      <c r="H231" s="7" t="n">
        <v>31475</v>
      </c>
      <c r="I231" s="7" t="n">
        <v>31475</v>
      </c>
      <c r="J231" s="7" t="n">
        <v>31475</v>
      </c>
      <c r="K231" s="5" t="n">
        <v>31475</v>
      </c>
      <c r="L231" s="7" t="n">
        <v>25563</v>
      </c>
      <c r="M231" s="7" t="n">
        <v>21490</v>
      </c>
      <c r="N231" s="7" t="n">
        <v>24950</v>
      </c>
      <c r="O231" s="4" t="inlineStr">
        <is>
          <t xml:space="preserve"> </t>
        </is>
      </c>
      <c r="P231" s="7" t="n">
        <v>17306</v>
      </c>
      <c r="Q231" s="7" t="n">
        <v>16246</v>
      </c>
      <c r="R231" s="7" t="n">
        <v>14907</v>
      </c>
      <c r="S231" s="7" t="n">
        <v>12987</v>
      </c>
      <c r="T231" s="4" t="inlineStr">
        <is>
          <t xml:space="preserve"> </t>
        </is>
      </c>
      <c r="U231" s="4" t="inlineStr">
        <is>
          <t xml:space="preserve"> </t>
        </is>
      </c>
      <c r="V231" s="7" t="n">
        <v>10959</v>
      </c>
      <c r="W231" s="7" t="n">
        <v>10729</v>
      </c>
      <c r="X231" s="7" t="n">
        <v>10000</v>
      </c>
    </row>
    <row r="232">
      <c r="A232" s="4" t="inlineStr">
        <is>
          <t>Average Annual Return, Percent</t>
        </is>
      </c>
      <c r="B232" s="6" t="n">
        <v>0.1356</v>
      </c>
      <c r="C232" s="6" t="n">
        <v>0.2313</v>
      </c>
      <c r="D232" s="4" t="inlineStr">
        <is>
          <t xml:space="preserve"> </t>
        </is>
      </c>
      <c r="E232" s="4" t="inlineStr">
        <is>
          <t xml:space="preserve"> </t>
        </is>
      </c>
      <c r="F232" s="6" t="n">
        <v>0.1414</v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6" t="n">
        <v>0.1215</v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  <c r="R232" s="4" t="inlineStr">
        <is>
          <t xml:space="preserve"> </t>
        </is>
      </c>
      <c r="S232" s="4" t="inlineStr">
        <is>
          <t xml:space="preserve"> </t>
        </is>
      </c>
      <c r="T232" s="4" t="inlineStr">
        <is>
          <t xml:space="preserve"> </t>
        </is>
      </c>
      <c r="U232" s="4" t="inlineStr">
        <is>
          <t xml:space="preserve"> </t>
        </is>
      </c>
      <c r="V232" s="4" t="inlineStr">
        <is>
          <t xml:space="preserve"> </t>
        </is>
      </c>
      <c r="W232" s="4" t="inlineStr">
        <is>
          <t xml:space="preserve"> </t>
        </is>
      </c>
      <c r="X232" s="4" t="inlineStr">
        <is>
          <t xml:space="preserve"> </t>
        </is>
      </c>
    </row>
    <row r="233">
      <c r="A233" s="4" t="inlineStr">
        <is>
          <t>Select Fund Class I - Russell 3000 Index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  <c r="U233" s="4" t="inlineStr">
        <is>
          <t xml:space="preserve"> </t>
        </is>
      </c>
      <c r="V233" s="4" t="inlineStr">
        <is>
          <t xml:space="preserve"> </t>
        </is>
      </c>
      <c r="W233" s="4" t="inlineStr">
        <is>
          <t xml:space="preserve"> </t>
        </is>
      </c>
      <c r="X233" s="4" t="inlineStr">
        <is>
          <t xml:space="preserve"> </t>
        </is>
      </c>
    </row>
    <row r="234">
      <c r="A234" s="3" t="inlineStr">
        <is>
          <t>Account Value [Line Items]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  <c r="P234" s="4" t="inlineStr">
        <is>
          <t xml:space="preserve"> </t>
        </is>
      </c>
      <c r="Q234" s="4" t="inlineStr">
        <is>
          <t xml:space="preserve"> </t>
        </is>
      </c>
      <c r="R234" s="4" t="inlineStr">
        <is>
          <t xml:space="preserve"> </t>
        </is>
      </c>
      <c r="S234" s="4" t="inlineStr">
        <is>
          <t xml:space="preserve"> </t>
        </is>
      </c>
      <c r="T234" s="4" t="inlineStr">
        <is>
          <t xml:space="preserve"> </t>
        </is>
      </c>
      <c r="U234" s="4" t="inlineStr">
        <is>
          <t xml:space="preserve"> </t>
        </is>
      </c>
      <c r="V234" s="4" t="inlineStr">
        <is>
          <t xml:space="preserve"> </t>
        </is>
      </c>
      <c r="W234" s="4" t="inlineStr">
        <is>
          <t xml:space="preserve"> </t>
        </is>
      </c>
      <c r="X234" s="4" t="inlineStr">
        <is>
          <t xml:space="preserve"> </t>
        </is>
      </c>
    </row>
    <row r="235">
      <c r="A235" s="4" t="inlineStr">
        <is>
          <t>Line Graph and Table Measure Name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>Russell 3000 Index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  <c r="U235" s="4" t="inlineStr">
        <is>
          <t xml:space="preserve"> </t>
        </is>
      </c>
      <c r="V235" s="4" t="inlineStr">
        <is>
          <t xml:space="preserve"> </t>
        </is>
      </c>
      <c r="W235" s="4" t="inlineStr">
        <is>
          <t xml:space="preserve"> </t>
        </is>
      </c>
      <c r="X235" s="4" t="inlineStr">
        <is>
          <t xml:space="preserve"> </t>
        </is>
      </c>
    </row>
    <row r="236">
      <c r="A236" s="4" t="inlineStr">
        <is>
          <t>Account Value</t>
        </is>
      </c>
      <c r="B236" s="5" t="n">
        <v>31475</v>
      </c>
      <c r="C236" s="5" t="n">
        <v>31475</v>
      </c>
      <c r="D236" s="7" t="n">
        <v>31475</v>
      </c>
      <c r="E236" s="7" t="n">
        <v>31475</v>
      </c>
      <c r="F236" s="5" t="n">
        <v>31475</v>
      </c>
      <c r="G236" s="7" t="n">
        <v>31475</v>
      </c>
      <c r="H236" s="7" t="n">
        <v>31475</v>
      </c>
      <c r="I236" s="7" t="n">
        <v>31475</v>
      </c>
      <c r="J236" s="7" t="n">
        <v>31475</v>
      </c>
      <c r="K236" s="5" t="n">
        <v>31475</v>
      </c>
      <c r="L236" s="7" t="n">
        <v>25563</v>
      </c>
      <c r="M236" s="7" t="n">
        <v>21490</v>
      </c>
      <c r="N236" s="7" t="n">
        <v>24950</v>
      </c>
      <c r="O236" s="4" t="inlineStr">
        <is>
          <t xml:space="preserve"> </t>
        </is>
      </c>
      <c r="P236" s="7" t="n">
        <v>17306</v>
      </c>
      <c r="Q236" s="7" t="n">
        <v>16246</v>
      </c>
      <c r="R236" s="7" t="n">
        <v>14907</v>
      </c>
      <c r="S236" s="7" t="n">
        <v>12987</v>
      </c>
      <c r="T236" s="4" t="inlineStr">
        <is>
          <t xml:space="preserve"> </t>
        </is>
      </c>
      <c r="U236" s="4" t="inlineStr">
        <is>
          <t xml:space="preserve"> </t>
        </is>
      </c>
      <c r="V236" s="7" t="n">
        <v>10959</v>
      </c>
      <c r="W236" s="7" t="n">
        <v>10729</v>
      </c>
      <c r="X236" s="7" t="n">
        <v>10000</v>
      </c>
    </row>
    <row r="237">
      <c r="A237" s="4" t="inlineStr">
        <is>
          <t>Average Annual Return, Percent</t>
        </is>
      </c>
      <c r="B237" s="6" t="n">
        <v>0.1356</v>
      </c>
      <c r="C237" s="6" t="n">
        <v>0.2313</v>
      </c>
      <c r="D237" s="4" t="inlineStr">
        <is>
          <t xml:space="preserve"> </t>
        </is>
      </c>
      <c r="E237" s="4" t="inlineStr">
        <is>
          <t xml:space="preserve"> </t>
        </is>
      </c>
      <c r="F237" s="6" t="n">
        <v>0.1414</v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6" t="n">
        <v>0.1215</v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  <c r="U237" s="4" t="inlineStr">
        <is>
          <t xml:space="preserve"> </t>
        </is>
      </c>
      <c r="V237" s="4" t="inlineStr">
        <is>
          <t xml:space="preserve"> </t>
        </is>
      </c>
      <c r="W237" s="4" t="inlineStr">
        <is>
          <t xml:space="preserve"> </t>
        </is>
      </c>
      <c r="X237" s="4" t="inlineStr">
        <is>
          <t xml:space="preserve"> </t>
        </is>
      </c>
    </row>
    <row r="238">
      <c r="A238" s="4" t="inlineStr">
        <is>
          <t>Select Fund Class Y - Russell 3000 Index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  <c r="P238" s="4" t="inlineStr">
        <is>
          <t xml:space="preserve"> </t>
        </is>
      </c>
      <c r="Q238" s="4" t="inlineStr">
        <is>
          <t xml:space="preserve"> </t>
        </is>
      </c>
      <c r="R238" s="4" t="inlineStr">
        <is>
          <t xml:space="preserve"> </t>
        </is>
      </c>
      <c r="S238" s="4" t="inlineStr">
        <is>
          <t xml:space="preserve"> </t>
        </is>
      </c>
      <c r="T238" s="4" t="inlineStr">
        <is>
          <t xml:space="preserve"> </t>
        </is>
      </c>
      <c r="U238" s="4" t="inlineStr">
        <is>
          <t xml:space="preserve"> </t>
        </is>
      </c>
      <c r="V238" s="4" t="inlineStr">
        <is>
          <t xml:space="preserve"> </t>
        </is>
      </c>
      <c r="W238" s="4" t="inlineStr">
        <is>
          <t xml:space="preserve"> </t>
        </is>
      </c>
      <c r="X238" s="4" t="inlineStr">
        <is>
          <t xml:space="preserve"> </t>
        </is>
      </c>
    </row>
    <row r="239">
      <c r="A239" s="3" t="inlineStr">
        <is>
          <t>Account Value [Line Items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  <c r="U239" s="4" t="inlineStr">
        <is>
          <t xml:space="preserve"> </t>
        </is>
      </c>
      <c r="V239" s="4" t="inlineStr">
        <is>
          <t xml:space="preserve"> </t>
        </is>
      </c>
      <c r="W239" s="4" t="inlineStr">
        <is>
          <t xml:space="preserve"> </t>
        </is>
      </c>
      <c r="X239" s="4" t="inlineStr">
        <is>
          <t xml:space="preserve"> </t>
        </is>
      </c>
    </row>
    <row r="240">
      <c r="A240" s="4" t="inlineStr">
        <is>
          <t>Line Graph and Table Measure Name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>Russell 3000 Index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  <c r="R240" s="4" t="inlineStr">
        <is>
          <t xml:space="preserve"> </t>
        </is>
      </c>
      <c r="S240" s="4" t="inlineStr">
        <is>
          <t xml:space="preserve"> </t>
        </is>
      </c>
      <c r="T240" s="4" t="inlineStr">
        <is>
          <t xml:space="preserve"> </t>
        </is>
      </c>
      <c r="U240" s="4" t="inlineStr">
        <is>
          <t xml:space="preserve"> </t>
        </is>
      </c>
      <c r="V240" s="4" t="inlineStr">
        <is>
          <t xml:space="preserve"> </t>
        </is>
      </c>
      <c r="W240" s="4" t="inlineStr">
        <is>
          <t xml:space="preserve"> </t>
        </is>
      </c>
      <c r="X240" s="4" t="inlineStr">
        <is>
          <t xml:space="preserve"> </t>
        </is>
      </c>
    </row>
    <row r="241">
      <c r="A241" s="4" t="inlineStr">
        <is>
          <t>Account Value</t>
        </is>
      </c>
      <c r="B241" s="5" t="n">
        <v>1573740</v>
      </c>
      <c r="C241" s="5" t="n">
        <v>1573740</v>
      </c>
      <c r="D241" s="7" t="n">
        <v>1573740</v>
      </c>
      <c r="E241" s="7" t="n">
        <v>1573740</v>
      </c>
      <c r="F241" s="5" t="n">
        <v>1573740</v>
      </c>
      <c r="G241" s="7" t="n">
        <v>1573740</v>
      </c>
      <c r="H241" s="7" t="n">
        <v>1573740</v>
      </c>
      <c r="I241" s="7" t="n">
        <v>1573740</v>
      </c>
      <c r="J241" s="7" t="n">
        <v>1573740</v>
      </c>
      <c r="K241" s="5" t="n">
        <v>1573740</v>
      </c>
      <c r="L241" s="7" t="n">
        <v>1278163</v>
      </c>
      <c r="M241" s="7" t="n">
        <v>1074505</v>
      </c>
      <c r="N241" s="7" t="n">
        <v>1247476</v>
      </c>
      <c r="O241" s="4" t="inlineStr">
        <is>
          <t xml:space="preserve"> </t>
        </is>
      </c>
      <c r="P241" s="7" t="n">
        <v>865314</v>
      </c>
      <c r="Q241" s="7" t="n">
        <v>812276</v>
      </c>
      <c r="R241" s="7" t="n">
        <v>745327</v>
      </c>
      <c r="S241" s="7" t="n">
        <v>649364</v>
      </c>
      <c r="T241" s="4" t="inlineStr">
        <is>
          <t xml:space="preserve"> </t>
        </is>
      </c>
      <c r="U241" s="4" t="inlineStr">
        <is>
          <t xml:space="preserve"> </t>
        </is>
      </c>
      <c r="V241" s="7" t="n">
        <v>547942</v>
      </c>
      <c r="W241" s="7" t="n">
        <v>536471</v>
      </c>
      <c r="X241" s="7" t="n">
        <v>500000</v>
      </c>
    </row>
    <row r="242">
      <c r="A242" s="4" t="inlineStr">
        <is>
          <t>Average Annual Return, Percent</t>
        </is>
      </c>
      <c r="B242" s="6" t="n">
        <v>0.1356</v>
      </c>
      <c r="C242" s="6" t="n">
        <v>0.2313</v>
      </c>
      <c r="D242" s="4" t="inlineStr">
        <is>
          <t xml:space="preserve"> </t>
        </is>
      </c>
      <c r="E242" s="4" t="inlineStr">
        <is>
          <t xml:space="preserve"> </t>
        </is>
      </c>
      <c r="F242" s="6" t="n">
        <v>0.1414</v>
      </c>
      <c r="G242" s="4" t="inlineStr">
        <is>
          <t xml:space="preserve"> </t>
        </is>
      </c>
      <c r="H242" s="4" t="inlineStr">
        <is>
          <t xml:space="preserve"> </t>
        </is>
      </c>
      <c r="I242" s="4" t="inlineStr">
        <is>
          <t xml:space="preserve"> </t>
        </is>
      </c>
      <c r="J242" s="4" t="inlineStr">
        <is>
          <t xml:space="preserve"> </t>
        </is>
      </c>
      <c r="K242" s="6" t="n">
        <v>0.1215</v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4" t="inlineStr">
        <is>
          <t xml:space="preserve"> </t>
        </is>
      </c>
      <c r="P242" s="4" t="inlineStr">
        <is>
          <t xml:space="preserve"> </t>
        </is>
      </c>
      <c r="Q242" s="4" t="inlineStr">
        <is>
          <t xml:space="preserve"> </t>
        </is>
      </c>
      <c r="R242" s="4" t="inlineStr">
        <is>
          <t xml:space="preserve"> </t>
        </is>
      </c>
      <c r="S242" s="4" t="inlineStr">
        <is>
          <t xml:space="preserve"> </t>
        </is>
      </c>
      <c r="T242" s="4" t="inlineStr">
        <is>
          <t xml:space="preserve"> </t>
        </is>
      </c>
      <c r="U242" s="4" t="inlineStr">
        <is>
          <t xml:space="preserve"> </t>
        </is>
      </c>
      <c r="V242" s="4" t="inlineStr">
        <is>
          <t xml:space="preserve"> </t>
        </is>
      </c>
      <c r="W242" s="4" t="inlineStr">
        <is>
          <t xml:space="preserve"> </t>
        </is>
      </c>
      <c r="X242" s="4" t="inlineStr">
        <is>
          <t xml:space="preserve"> </t>
        </is>
      </c>
    </row>
    <row r="243">
      <c r="A243" s="4" t="inlineStr">
        <is>
          <t>Long-Short Fund Investor - Russell 3000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  <c r="S243" s="4" t="inlineStr">
        <is>
          <t xml:space="preserve"> </t>
        </is>
      </c>
      <c r="T243" s="4" t="inlineStr">
        <is>
          <t xml:space="preserve"> </t>
        </is>
      </c>
      <c r="U243" s="4" t="inlineStr">
        <is>
          <t xml:space="preserve"> </t>
        </is>
      </c>
      <c r="V243" s="4" t="inlineStr">
        <is>
          <t xml:space="preserve"> </t>
        </is>
      </c>
      <c r="W243" s="4" t="inlineStr">
        <is>
          <t xml:space="preserve"> </t>
        </is>
      </c>
      <c r="X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  <c r="R244" s="4" t="inlineStr">
        <is>
          <t xml:space="preserve"> </t>
        </is>
      </c>
      <c r="S244" s="4" t="inlineStr">
        <is>
          <t xml:space="preserve"> </t>
        </is>
      </c>
      <c r="T244" s="4" t="inlineStr">
        <is>
          <t xml:space="preserve"> </t>
        </is>
      </c>
      <c r="U244" s="4" t="inlineStr">
        <is>
          <t xml:space="preserve"> </t>
        </is>
      </c>
      <c r="V244" s="4" t="inlineStr">
        <is>
          <t xml:space="preserve"> </t>
        </is>
      </c>
      <c r="W244" s="4" t="inlineStr">
        <is>
          <t xml:space="preserve"> </t>
        </is>
      </c>
      <c r="X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>Russell 3000 Index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  <c r="S245" s="4" t="inlineStr">
        <is>
          <t xml:space="preserve"> </t>
        </is>
      </c>
      <c r="T245" s="4" t="inlineStr">
        <is>
          <t xml:space="preserve"> </t>
        </is>
      </c>
      <c r="U245" s="4" t="inlineStr">
        <is>
          <t xml:space="preserve"> </t>
        </is>
      </c>
      <c r="V245" s="4" t="inlineStr">
        <is>
          <t xml:space="preserve"> </t>
        </is>
      </c>
      <c r="W245" s="4" t="inlineStr">
        <is>
          <t xml:space="preserve"> </t>
        </is>
      </c>
      <c r="X245" s="4" t="inlineStr">
        <is>
          <t xml:space="preserve"> </t>
        </is>
      </c>
    </row>
    <row r="246">
      <c r="A246" s="4" t="inlineStr">
        <is>
          <t>Account Value</t>
        </is>
      </c>
      <c r="B246" s="5" t="n">
        <v>31475</v>
      </c>
      <c r="C246" s="5" t="n">
        <v>31475</v>
      </c>
      <c r="D246" s="7" t="n">
        <v>31475</v>
      </c>
      <c r="E246" s="7" t="n">
        <v>31475</v>
      </c>
      <c r="F246" s="5" t="n">
        <v>31475</v>
      </c>
      <c r="G246" s="7" t="n">
        <v>31475</v>
      </c>
      <c r="H246" s="7" t="n">
        <v>31475</v>
      </c>
      <c r="I246" s="7" t="n">
        <v>31475</v>
      </c>
      <c r="J246" s="7" t="n">
        <v>31475</v>
      </c>
      <c r="K246" s="5" t="n">
        <v>31475</v>
      </c>
      <c r="L246" s="7" t="n">
        <v>25563</v>
      </c>
      <c r="M246" s="7" t="n">
        <v>21490</v>
      </c>
      <c r="N246" s="7" t="n">
        <v>24950</v>
      </c>
      <c r="O246" s="4" t="inlineStr">
        <is>
          <t xml:space="preserve"> </t>
        </is>
      </c>
      <c r="P246" s="7" t="n">
        <v>17306</v>
      </c>
      <c r="Q246" s="7" t="n">
        <v>16246</v>
      </c>
      <c r="R246" s="7" t="n">
        <v>14907</v>
      </c>
      <c r="S246" s="7" t="n">
        <v>12987</v>
      </c>
      <c r="T246" s="4" t="inlineStr">
        <is>
          <t xml:space="preserve"> </t>
        </is>
      </c>
      <c r="U246" s="4" t="inlineStr">
        <is>
          <t xml:space="preserve"> </t>
        </is>
      </c>
      <c r="V246" s="7" t="n">
        <v>10959</v>
      </c>
      <c r="W246" s="7" t="n">
        <v>10729</v>
      </c>
      <c r="X246" s="7" t="n">
        <v>10000</v>
      </c>
    </row>
    <row r="247">
      <c r="A247" s="4" t="inlineStr">
        <is>
          <t>Average Annual Return, Percent</t>
        </is>
      </c>
      <c r="B247" s="6" t="n">
        <v>0.1356</v>
      </c>
      <c r="C247" s="6" t="n">
        <v>0.2313</v>
      </c>
      <c r="D247" s="4" t="inlineStr">
        <is>
          <t xml:space="preserve"> </t>
        </is>
      </c>
      <c r="E247" s="4" t="inlineStr">
        <is>
          <t xml:space="preserve"> </t>
        </is>
      </c>
      <c r="F247" s="6" t="n">
        <v>0.1414</v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6" t="n">
        <v>0.1215</v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  <c r="S247" s="4" t="inlineStr">
        <is>
          <t xml:space="preserve"> </t>
        </is>
      </c>
      <c r="T247" s="4" t="inlineStr">
        <is>
          <t xml:space="preserve"> </t>
        </is>
      </c>
      <c r="U247" s="4" t="inlineStr">
        <is>
          <t xml:space="preserve"> </t>
        </is>
      </c>
      <c r="V247" s="4" t="inlineStr">
        <is>
          <t xml:space="preserve"> </t>
        </is>
      </c>
      <c r="W247" s="4" t="inlineStr">
        <is>
          <t xml:space="preserve"> </t>
        </is>
      </c>
      <c r="X247" s="4" t="inlineStr">
        <is>
          <t xml:space="preserve"> </t>
        </is>
      </c>
    </row>
    <row r="248">
      <c r="A248" s="4" t="inlineStr">
        <is>
          <t>Long-Short Fund Class I - Russell 3000 Index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  <c r="R248" s="4" t="inlineStr">
        <is>
          <t xml:space="preserve"> </t>
        </is>
      </c>
      <c r="S248" s="4" t="inlineStr">
        <is>
          <t xml:space="preserve"> </t>
        </is>
      </c>
      <c r="T248" s="4" t="inlineStr">
        <is>
          <t xml:space="preserve"> </t>
        </is>
      </c>
      <c r="U248" s="4" t="inlineStr">
        <is>
          <t xml:space="preserve"> </t>
        </is>
      </c>
      <c r="V248" s="4" t="inlineStr">
        <is>
          <t xml:space="preserve"> </t>
        </is>
      </c>
      <c r="W248" s="4" t="inlineStr">
        <is>
          <t xml:space="preserve"> </t>
        </is>
      </c>
      <c r="X248" s="4" t="inlineStr">
        <is>
          <t xml:space="preserve"> </t>
        </is>
      </c>
    </row>
    <row r="249">
      <c r="A249" s="3" t="inlineStr">
        <is>
          <t>Account Value [Line Items]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  <c r="S249" s="4" t="inlineStr">
        <is>
          <t xml:space="preserve"> </t>
        </is>
      </c>
      <c r="T249" s="4" t="inlineStr">
        <is>
          <t xml:space="preserve"> </t>
        </is>
      </c>
      <c r="U249" s="4" t="inlineStr">
        <is>
          <t xml:space="preserve"> </t>
        </is>
      </c>
      <c r="V249" s="4" t="inlineStr">
        <is>
          <t xml:space="preserve"> </t>
        </is>
      </c>
      <c r="W249" s="4" t="inlineStr">
        <is>
          <t xml:space="preserve"> </t>
        </is>
      </c>
      <c r="X249" s="4" t="inlineStr">
        <is>
          <t xml:space="preserve"> </t>
        </is>
      </c>
    </row>
    <row r="250">
      <c r="A250" s="4" t="inlineStr">
        <is>
          <t>Line Graph and Table Measure Name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>Russell 3000 Index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  <c r="P250" s="4" t="inlineStr">
        <is>
          <t xml:space="preserve"> </t>
        </is>
      </c>
      <c r="Q250" s="4" t="inlineStr">
        <is>
          <t xml:space="preserve"> </t>
        </is>
      </c>
      <c r="R250" s="4" t="inlineStr">
        <is>
          <t xml:space="preserve"> </t>
        </is>
      </c>
      <c r="S250" s="4" t="inlineStr">
        <is>
          <t xml:space="preserve"> </t>
        </is>
      </c>
      <c r="T250" s="4" t="inlineStr">
        <is>
          <t xml:space="preserve"> </t>
        </is>
      </c>
      <c r="U250" s="4" t="inlineStr">
        <is>
          <t xml:space="preserve"> </t>
        </is>
      </c>
      <c r="V250" s="4" t="inlineStr">
        <is>
          <t xml:space="preserve"> </t>
        </is>
      </c>
      <c r="W250" s="4" t="inlineStr">
        <is>
          <t xml:space="preserve"> </t>
        </is>
      </c>
      <c r="X250" s="4" t="inlineStr">
        <is>
          <t xml:space="preserve"> </t>
        </is>
      </c>
    </row>
    <row r="251">
      <c r="A251" s="4" t="inlineStr">
        <is>
          <t>Account Value</t>
        </is>
      </c>
      <c r="B251" s="5" t="n">
        <v>31475</v>
      </c>
      <c r="C251" s="5" t="n">
        <v>31475</v>
      </c>
      <c r="D251" s="7" t="n">
        <v>31475</v>
      </c>
      <c r="E251" s="7" t="n">
        <v>31475</v>
      </c>
      <c r="F251" s="5" t="n">
        <v>31475</v>
      </c>
      <c r="G251" s="7" t="n">
        <v>31475</v>
      </c>
      <c r="H251" s="7" t="n">
        <v>31475</v>
      </c>
      <c r="I251" s="7" t="n">
        <v>31475</v>
      </c>
      <c r="J251" s="7" t="n">
        <v>31475</v>
      </c>
      <c r="K251" s="5" t="n">
        <v>31475</v>
      </c>
      <c r="L251" s="7" t="n">
        <v>25563</v>
      </c>
      <c r="M251" s="7" t="n">
        <v>21490</v>
      </c>
      <c r="N251" s="7" t="n">
        <v>24950</v>
      </c>
      <c r="O251" s="4" t="inlineStr">
        <is>
          <t xml:space="preserve"> </t>
        </is>
      </c>
      <c r="P251" s="7" t="n">
        <v>17306</v>
      </c>
      <c r="Q251" s="7" t="n">
        <v>16246</v>
      </c>
      <c r="R251" s="7" t="n">
        <v>14907</v>
      </c>
      <c r="S251" s="7" t="n">
        <v>12987</v>
      </c>
      <c r="T251" s="4" t="inlineStr">
        <is>
          <t xml:space="preserve"> </t>
        </is>
      </c>
      <c r="U251" s="4" t="inlineStr">
        <is>
          <t xml:space="preserve"> </t>
        </is>
      </c>
      <c r="V251" s="7" t="n">
        <v>10959</v>
      </c>
      <c r="W251" s="7" t="n">
        <v>10729</v>
      </c>
      <c r="X251" s="7" t="n">
        <v>10000</v>
      </c>
    </row>
    <row r="252">
      <c r="A252" s="4" t="inlineStr">
        <is>
          <t>Average Annual Return, Percent</t>
        </is>
      </c>
      <c r="B252" s="6" t="n">
        <v>0.1356</v>
      </c>
      <c r="C252" s="6" t="n">
        <v>0.2313</v>
      </c>
      <c r="D252" s="4" t="inlineStr">
        <is>
          <t xml:space="preserve"> </t>
        </is>
      </c>
      <c r="E252" s="4" t="inlineStr">
        <is>
          <t xml:space="preserve"> </t>
        </is>
      </c>
      <c r="F252" s="6" t="n">
        <v>0.1414</v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6" t="n">
        <v>0.1215</v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  <c r="R252" s="4" t="inlineStr">
        <is>
          <t xml:space="preserve"> </t>
        </is>
      </c>
      <c r="S252" s="4" t="inlineStr">
        <is>
          <t xml:space="preserve"> </t>
        </is>
      </c>
      <c r="T252" s="4" t="inlineStr">
        <is>
          <t xml:space="preserve"> </t>
        </is>
      </c>
      <c r="U252" s="4" t="inlineStr">
        <is>
          <t xml:space="preserve"> </t>
        </is>
      </c>
      <c r="V252" s="4" t="inlineStr">
        <is>
          <t xml:space="preserve"> </t>
        </is>
      </c>
      <c r="W252" s="4" t="inlineStr">
        <is>
          <t xml:space="preserve"> </t>
        </is>
      </c>
      <c r="X252" s="4" t="inlineStr">
        <is>
          <t xml:space="preserve"> </t>
        </is>
      </c>
    </row>
    <row r="253">
      <c r="A253" s="4" t="inlineStr">
        <is>
          <t>Long-Short Fund Class Y - Russell 3000 Index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  <c r="S253" s="4" t="inlineStr">
        <is>
          <t xml:space="preserve"> </t>
        </is>
      </c>
      <c r="T253" s="4" t="inlineStr">
        <is>
          <t xml:space="preserve"> </t>
        </is>
      </c>
      <c r="U253" s="4" t="inlineStr">
        <is>
          <t xml:space="preserve"> </t>
        </is>
      </c>
      <c r="V253" s="4" t="inlineStr">
        <is>
          <t xml:space="preserve"> </t>
        </is>
      </c>
      <c r="W253" s="4" t="inlineStr">
        <is>
          <t xml:space="preserve"> </t>
        </is>
      </c>
      <c r="X253" s="4" t="inlineStr">
        <is>
          <t xml:space="preserve"> </t>
        </is>
      </c>
    </row>
    <row r="254">
      <c r="A254" s="3" t="inlineStr">
        <is>
          <t>Account Value [Line Items]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  <c r="N254" s="4" t="inlineStr">
        <is>
          <t xml:space="preserve"> </t>
        </is>
      </c>
      <c r="O254" s="4" t="inlineStr">
        <is>
          <t xml:space="preserve"> </t>
        </is>
      </c>
      <c r="P254" s="4" t="inlineStr">
        <is>
          <t xml:space="preserve"> </t>
        </is>
      </c>
      <c r="Q254" s="4" t="inlineStr">
        <is>
          <t xml:space="preserve"> </t>
        </is>
      </c>
      <c r="R254" s="4" t="inlineStr">
        <is>
          <t xml:space="preserve"> </t>
        </is>
      </c>
      <c r="S254" s="4" t="inlineStr">
        <is>
          <t xml:space="preserve"> </t>
        </is>
      </c>
      <c r="T254" s="4" t="inlineStr">
        <is>
          <t xml:space="preserve"> </t>
        </is>
      </c>
      <c r="U254" s="4" t="inlineStr">
        <is>
          <t xml:space="preserve"> </t>
        </is>
      </c>
      <c r="V254" s="4" t="inlineStr">
        <is>
          <t xml:space="preserve"> </t>
        </is>
      </c>
      <c r="W254" s="4" t="inlineStr">
        <is>
          <t xml:space="preserve"> </t>
        </is>
      </c>
      <c r="X254" s="4" t="inlineStr">
        <is>
          <t xml:space="preserve"> </t>
        </is>
      </c>
    </row>
    <row r="255">
      <c r="A255" s="4" t="inlineStr">
        <is>
          <t>Line Graph and Table Measure Name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>Russell 3000 Index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  <c r="S255" s="4" t="inlineStr">
        <is>
          <t xml:space="preserve"> </t>
        </is>
      </c>
      <c r="T255" s="4" t="inlineStr">
        <is>
          <t xml:space="preserve"> </t>
        </is>
      </c>
      <c r="U255" s="4" t="inlineStr">
        <is>
          <t xml:space="preserve"> </t>
        </is>
      </c>
      <c r="V255" s="4" t="inlineStr">
        <is>
          <t xml:space="preserve"> </t>
        </is>
      </c>
      <c r="W255" s="4" t="inlineStr">
        <is>
          <t xml:space="preserve"> </t>
        </is>
      </c>
      <c r="X255" s="4" t="inlineStr">
        <is>
          <t xml:space="preserve"> </t>
        </is>
      </c>
    </row>
    <row r="256">
      <c r="A256" s="4" t="inlineStr">
        <is>
          <t>Account Value</t>
        </is>
      </c>
      <c r="B256" s="5" t="n">
        <v>1573740</v>
      </c>
      <c r="C256" s="5" t="n">
        <v>1573740</v>
      </c>
      <c r="D256" s="7" t="n">
        <v>1573740</v>
      </c>
      <c r="E256" s="7" t="n">
        <v>1573740</v>
      </c>
      <c r="F256" s="5" t="n">
        <v>1573740</v>
      </c>
      <c r="G256" s="5" t="n">
        <v>1573740</v>
      </c>
      <c r="H256" s="7" t="n">
        <v>1573740</v>
      </c>
      <c r="I256" s="7" t="n">
        <v>1573740</v>
      </c>
      <c r="J256" s="7" t="n">
        <v>1573740</v>
      </c>
      <c r="K256" s="5" t="n">
        <v>1573740</v>
      </c>
      <c r="L256" s="7" t="n">
        <v>1278163</v>
      </c>
      <c r="M256" s="7" t="n">
        <v>1074505</v>
      </c>
      <c r="N256" s="7" t="n">
        <v>1247476</v>
      </c>
      <c r="O256" s="4" t="inlineStr">
        <is>
          <t xml:space="preserve"> </t>
        </is>
      </c>
      <c r="P256" s="7" t="n">
        <v>865314</v>
      </c>
      <c r="Q256" s="7" t="n">
        <v>812276</v>
      </c>
      <c r="R256" s="7" t="n">
        <v>745327</v>
      </c>
      <c r="S256" s="7" t="n">
        <v>649364</v>
      </c>
      <c r="T256" s="4" t="inlineStr">
        <is>
          <t xml:space="preserve"> </t>
        </is>
      </c>
      <c r="U256" s="4" t="inlineStr">
        <is>
          <t xml:space="preserve"> </t>
        </is>
      </c>
      <c r="V256" s="7" t="n">
        <v>547942</v>
      </c>
      <c r="W256" s="7" t="n">
        <v>536471</v>
      </c>
      <c r="X256" s="7" t="n">
        <v>500000</v>
      </c>
    </row>
    <row r="257">
      <c r="A257" s="4" t="inlineStr">
        <is>
          <t>Average Annual Return, Percent</t>
        </is>
      </c>
      <c r="B257" s="6" t="n">
        <v>0.1356</v>
      </c>
      <c r="C257" s="6" t="n">
        <v>0.2313</v>
      </c>
      <c r="D257" s="4" t="inlineStr">
        <is>
          <t xml:space="preserve"> </t>
        </is>
      </c>
      <c r="E257" s="4" t="inlineStr">
        <is>
          <t xml:space="preserve"> </t>
        </is>
      </c>
      <c r="F257" s="6" t="n">
        <v>0.1414</v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6" t="n">
        <v>0.1215</v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  <c r="S257" s="4" t="inlineStr">
        <is>
          <t xml:space="preserve"> </t>
        </is>
      </c>
      <c r="T257" s="4" t="inlineStr">
        <is>
          <t xml:space="preserve"> </t>
        </is>
      </c>
      <c r="U257" s="4" t="inlineStr">
        <is>
          <t xml:space="preserve"> </t>
        </is>
      </c>
      <c r="V257" s="4" t="inlineStr">
        <is>
          <t xml:space="preserve"> </t>
        </is>
      </c>
      <c r="W257" s="4" t="inlineStr">
        <is>
          <t xml:space="preserve"> </t>
        </is>
      </c>
      <c r="X257" s="4" t="inlineStr">
        <is>
          <t xml:space="preserve"> </t>
        </is>
      </c>
    </row>
    <row r="258">
      <c r="A258" s="4" t="inlineStr">
        <is>
          <t>International Fund Investor - MSCI ACWI ex USA Index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4" t="inlineStr">
        <is>
          <t xml:space="preserve"> </t>
        </is>
      </c>
      <c r="P258" s="4" t="inlineStr">
        <is>
          <t xml:space="preserve"> </t>
        </is>
      </c>
      <c r="Q258" s="4" t="inlineStr">
        <is>
          <t xml:space="preserve"> </t>
        </is>
      </c>
      <c r="R258" s="4" t="inlineStr">
        <is>
          <t xml:space="preserve"> </t>
        </is>
      </c>
      <c r="S258" s="4" t="inlineStr">
        <is>
          <t xml:space="preserve"> </t>
        </is>
      </c>
      <c r="T258" s="4" t="inlineStr">
        <is>
          <t xml:space="preserve"> </t>
        </is>
      </c>
      <c r="U258" s="4" t="inlineStr">
        <is>
          <t xml:space="preserve"> </t>
        </is>
      </c>
      <c r="V258" s="4" t="inlineStr">
        <is>
          <t xml:space="preserve"> </t>
        </is>
      </c>
      <c r="W258" s="4" t="inlineStr">
        <is>
          <t xml:space="preserve"> </t>
        </is>
      </c>
      <c r="X258" s="4" t="inlineStr">
        <is>
          <t xml:space="preserve"> </t>
        </is>
      </c>
    </row>
    <row r="259">
      <c r="A259" s="3" t="inlineStr">
        <is>
          <t>Account Value [Line Items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  <c r="S259" s="4" t="inlineStr">
        <is>
          <t xml:space="preserve"> </t>
        </is>
      </c>
      <c r="T259" s="4" t="inlineStr">
        <is>
          <t xml:space="preserve"> </t>
        </is>
      </c>
      <c r="U259" s="4" t="inlineStr">
        <is>
          <t xml:space="preserve"> </t>
        </is>
      </c>
      <c r="V259" s="4" t="inlineStr">
        <is>
          <t xml:space="preserve"> </t>
        </is>
      </c>
      <c r="W259" s="4" t="inlineStr">
        <is>
          <t xml:space="preserve"> </t>
        </is>
      </c>
      <c r="X259" s="4" t="inlineStr">
        <is>
          <t xml:space="preserve"> </t>
        </is>
      </c>
    </row>
    <row r="260">
      <c r="A260" s="4" t="inlineStr">
        <is>
          <t>Line Graph and Table Measure Name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>MSCI ACWI ex USA Index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  <c r="Q260" s="4" t="inlineStr">
        <is>
          <t xml:space="preserve"> </t>
        </is>
      </c>
      <c r="R260" s="4" t="inlineStr">
        <is>
          <t xml:space="preserve"> </t>
        </is>
      </c>
      <c r="S260" s="4" t="inlineStr">
        <is>
          <t xml:space="preserve"> </t>
        </is>
      </c>
      <c r="T260" s="4" t="inlineStr">
        <is>
          <t xml:space="preserve"> </t>
        </is>
      </c>
      <c r="U260" s="4" t="inlineStr">
        <is>
          <t xml:space="preserve"> </t>
        </is>
      </c>
      <c r="V260" s="4" t="inlineStr">
        <is>
          <t xml:space="preserve"> </t>
        </is>
      </c>
      <c r="W260" s="4" t="inlineStr">
        <is>
          <t xml:space="preserve"> </t>
        </is>
      </c>
      <c r="X260" s="4" t="inlineStr">
        <is>
          <t xml:space="preserve"> </t>
        </is>
      </c>
    </row>
    <row r="261">
      <c r="A261" s="4" t="inlineStr">
        <is>
          <t>Account Value</t>
        </is>
      </c>
      <c r="B261" s="5" t="n">
        <v>16240</v>
      </c>
      <c r="C261" s="5" t="n">
        <v>16240</v>
      </c>
      <c r="D261" s="7" t="n">
        <v>16240</v>
      </c>
      <c r="E261" s="7" t="n">
        <v>16240</v>
      </c>
      <c r="F261" s="5" t="n">
        <v>16240</v>
      </c>
      <c r="G261" s="5" t="n">
        <v>16240</v>
      </c>
      <c r="H261" s="5" t="n">
        <v>16240</v>
      </c>
      <c r="I261" s="7" t="n">
        <v>16240</v>
      </c>
      <c r="J261" s="7" t="n">
        <v>16240</v>
      </c>
      <c r="K261" s="5" t="n">
        <v>16240</v>
      </c>
      <c r="L261" s="7" t="n">
        <v>14549</v>
      </c>
      <c r="M261" s="7" t="n">
        <v>12907</v>
      </c>
      <c r="N261" s="7" t="n">
        <v>16018</v>
      </c>
      <c r="O261" s="4" t="inlineStr">
        <is>
          <t xml:space="preserve"> </t>
        </is>
      </c>
      <c r="P261" s="7" t="n">
        <v>11802</v>
      </c>
      <c r="Q261" s="7" t="n">
        <v>12398</v>
      </c>
      <c r="R261" s="7" t="n">
        <v>12240</v>
      </c>
      <c r="S261" s="7" t="n">
        <v>11409</v>
      </c>
      <c r="T261" s="7" t="n">
        <v>10000</v>
      </c>
      <c r="U261" s="4" t="inlineStr">
        <is>
          <t xml:space="preserve"> </t>
        </is>
      </c>
      <c r="V261" s="4" t="inlineStr">
        <is>
          <t xml:space="preserve"> </t>
        </is>
      </c>
      <c r="W261" s="4" t="inlineStr">
        <is>
          <t xml:space="preserve"> </t>
        </is>
      </c>
      <c r="X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0569</v>
      </c>
      <c r="C262" s="6" t="n">
        <v>0.1162</v>
      </c>
      <c r="D262" s="4" t="inlineStr">
        <is>
          <t xml:space="preserve"> </t>
        </is>
      </c>
      <c r="E262" s="4" t="inlineStr">
        <is>
          <t xml:space="preserve"> </t>
        </is>
      </c>
      <c r="F262" s="6" t="n">
        <v>0.0555</v>
      </c>
      <c r="G262" s="4" t="inlineStr">
        <is>
          <t xml:space="preserve"> </t>
        </is>
      </c>
      <c r="H262" s="6" t="n">
        <v>0.0668</v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4" t="inlineStr">
        <is>
          <t xml:space="preserve"> </t>
        </is>
      </c>
      <c r="P262" s="4" t="inlineStr">
        <is>
          <t xml:space="preserve"> </t>
        </is>
      </c>
      <c r="Q262" s="4" t="inlineStr">
        <is>
          <t xml:space="preserve"> </t>
        </is>
      </c>
      <c r="R262" s="4" t="inlineStr">
        <is>
          <t xml:space="preserve"> </t>
        </is>
      </c>
      <c r="S262" s="4" t="inlineStr">
        <is>
          <t xml:space="preserve"> </t>
        </is>
      </c>
      <c r="T262" s="4" t="inlineStr">
        <is>
          <t xml:space="preserve"> </t>
        </is>
      </c>
      <c r="U262" s="4" t="inlineStr">
        <is>
          <t xml:space="preserve"> </t>
        </is>
      </c>
      <c r="V262" s="4" t="inlineStr">
        <is>
          <t xml:space="preserve"> </t>
        </is>
      </c>
      <c r="W262" s="4" t="inlineStr">
        <is>
          <t xml:space="preserve"> </t>
        </is>
      </c>
      <c r="X262" s="4" t="inlineStr">
        <is>
          <t xml:space="preserve"> </t>
        </is>
      </c>
    </row>
    <row r="263">
      <c r="A263" s="4" t="inlineStr">
        <is>
          <t>International Fund Class I - MSCI ACWI ex USA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  <c r="S263" s="4" t="inlineStr">
        <is>
          <t xml:space="preserve"> </t>
        </is>
      </c>
      <c r="T263" s="4" t="inlineStr">
        <is>
          <t xml:space="preserve"> </t>
        </is>
      </c>
      <c r="U263" s="4" t="inlineStr">
        <is>
          <t xml:space="preserve"> </t>
        </is>
      </c>
      <c r="V263" s="4" t="inlineStr">
        <is>
          <t xml:space="preserve"> </t>
        </is>
      </c>
      <c r="W263" s="4" t="inlineStr">
        <is>
          <t xml:space="preserve"> </t>
        </is>
      </c>
      <c r="X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  <c r="Q264" s="4" t="inlineStr">
        <is>
          <t xml:space="preserve"> </t>
        </is>
      </c>
      <c r="R264" s="4" t="inlineStr">
        <is>
          <t xml:space="preserve"> </t>
        </is>
      </c>
      <c r="S264" s="4" t="inlineStr">
        <is>
          <t xml:space="preserve"> </t>
        </is>
      </c>
      <c r="T264" s="4" t="inlineStr">
        <is>
          <t xml:space="preserve"> </t>
        </is>
      </c>
      <c r="U264" s="4" t="inlineStr">
        <is>
          <t xml:space="preserve"> </t>
        </is>
      </c>
      <c r="V264" s="4" t="inlineStr">
        <is>
          <t xml:space="preserve"> </t>
        </is>
      </c>
      <c r="W264" s="4" t="inlineStr">
        <is>
          <t xml:space="preserve"> </t>
        </is>
      </c>
      <c r="X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>MSCI ACWI ex USA Index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  <c r="S265" s="4" t="inlineStr">
        <is>
          <t xml:space="preserve"> </t>
        </is>
      </c>
      <c r="T265" s="4" t="inlineStr">
        <is>
          <t xml:space="preserve"> </t>
        </is>
      </c>
      <c r="U265" s="4" t="inlineStr">
        <is>
          <t xml:space="preserve"> </t>
        </is>
      </c>
      <c r="V265" s="4" t="inlineStr">
        <is>
          <t xml:space="preserve"> </t>
        </is>
      </c>
      <c r="W265" s="4" t="inlineStr">
        <is>
          <t xml:space="preserve"> </t>
        </is>
      </c>
      <c r="X265" s="4" t="inlineStr">
        <is>
          <t xml:space="preserve"> </t>
        </is>
      </c>
    </row>
    <row r="266">
      <c r="A266" s="4" t="inlineStr">
        <is>
          <t>Account Value</t>
        </is>
      </c>
      <c r="B266" s="5" t="n">
        <v>16240</v>
      </c>
      <c r="C266" s="5" t="n">
        <v>16240</v>
      </c>
      <c r="D266" s="7" t="n">
        <v>16240</v>
      </c>
      <c r="E266" s="7" t="n">
        <v>16240</v>
      </c>
      <c r="F266" s="5" t="n">
        <v>16240</v>
      </c>
      <c r="G266" s="5" t="n">
        <v>16240</v>
      </c>
      <c r="H266" s="5" t="n">
        <v>16240</v>
      </c>
      <c r="I266" s="7" t="n">
        <v>16240</v>
      </c>
      <c r="J266" s="7" t="n">
        <v>16240</v>
      </c>
      <c r="K266" s="7" t="n">
        <v>16240</v>
      </c>
      <c r="L266" s="7" t="n">
        <v>14549</v>
      </c>
      <c r="M266" s="7" t="n">
        <v>12907</v>
      </c>
      <c r="N266" s="7" t="n">
        <v>16018</v>
      </c>
      <c r="O266" s="4" t="inlineStr">
        <is>
          <t xml:space="preserve"> </t>
        </is>
      </c>
      <c r="P266" s="7" t="n">
        <v>11802</v>
      </c>
      <c r="Q266" s="7" t="n">
        <v>12398</v>
      </c>
      <c r="R266" s="7" t="n">
        <v>12240</v>
      </c>
      <c r="S266" s="7" t="n">
        <v>11409</v>
      </c>
      <c r="T266" s="7" t="n">
        <v>10000</v>
      </c>
      <c r="U266" s="4" t="inlineStr">
        <is>
          <t xml:space="preserve"> </t>
        </is>
      </c>
      <c r="V266" s="4" t="inlineStr">
        <is>
          <t xml:space="preserve"> </t>
        </is>
      </c>
      <c r="W266" s="4" t="inlineStr">
        <is>
          <t xml:space="preserve"> </t>
        </is>
      </c>
      <c r="X266" s="4" t="inlineStr">
        <is>
          <t xml:space="preserve"> </t>
        </is>
      </c>
    </row>
    <row r="267">
      <c r="A267" s="4" t="inlineStr">
        <is>
          <t>Average Annual Return, Percent</t>
        </is>
      </c>
      <c r="B267" s="6" t="n">
        <v>0.0569</v>
      </c>
      <c r="C267" s="6" t="n">
        <v>0.1162</v>
      </c>
      <c r="D267" s="4" t="inlineStr">
        <is>
          <t xml:space="preserve"> </t>
        </is>
      </c>
      <c r="E267" s="4" t="inlineStr">
        <is>
          <t xml:space="preserve"> </t>
        </is>
      </c>
      <c r="F267" s="6" t="n">
        <v>0.0555</v>
      </c>
      <c r="G267" s="4" t="inlineStr">
        <is>
          <t xml:space="preserve"> </t>
        </is>
      </c>
      <c r="H267" s="6" t="n">
        <v>0.0668</v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  <c r="Q267" s="4" t="inlineStr">
        <is>
          <t xml:space="preserve"> </t>
        </is>
      </c>
      <c r="R267" s="4" t="inlineStr">
        <is>
          <t xml:space="preserve"> </t>
        </is>
      </c>
      <c r="S267" s="4" t="inlineStr">
        <is>
          <t xml:space="preserve"> </t>
        </is>
      </c>
      <c r="T267" s="4" t="inlineStr">
        <is>
          <t xml:space="preserve"> </t>
        </is>
      </c>
      <c r="U267" s="4" t="inlineStr">
        <is>
          <t xml:space="preserve"> </t>
        </is>
      </c>
      <c r="V267" s="4" t="inlineStr">
        <is>
          <t xml:space="preserve"> </t>
        </is>
      </c>
      <c r="W267" s="4" t="inlineStr">
        <is>
          <t xml:space="preserve"> </t>
        </is>
      </c>
      <c r="X267" s="4" t="inlineStr">
        <is>
          <t xml:space="preserve"> </t>
        </is>
      </c>
    </row>
    <row r="268">
      <c r="A268" s="4" t="inlineStr">
        <is>
          <t>International Fund Class Y - MSCI ACWI ex USA Index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  <c r="P268" s="4" t="inlineStr">
        <is>
          <t xml:space="preserve"> </t>
        </is>
      </c>
      <c r="Q268" s="4" t="inlineStr">
        <is>
          <t xml:space="preserve"> </t>
        </is>
      </c>
      <c r="R268" s="4" t="inlineStr">
        <is>
          <t xml:space="preserve"> </t>
        </is>
      </c>
      <c r="S268" s="4" t="inlineStr">
        <is>
          <t xml:space="preserve"> </t>
        </is>
      </c>
      <c r="T268" s="4" t="inlineStr">
        <is>
          <t xml:space="preserve"> </t>
        </is>
      </c>
      <c r="U268" s="4" t="inlineStr">
        <is>
          <t xml:space="preserve"> </t>
        </is>
      </c>
      <c r="V268" s="4" t="inlineStr">
        <is>
          <t xml:space="preserve"> </t>
        </is>
      </c>
      <c r="W268" s="4" t="inlineStr">
        <is>
          <t xml:space="preserve"> </t>
        </is>
      </c>
      <c r="X268" s="4" t="inlineStr">
        <is>
          <t xml:space="preserve"> </t>
        </is>
      </c>
    </row>
    <row r="269">
      <c r="A269" s="3" t="inlineStr">
        <is>
          <t>Account Value [Line Items]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  <c r="Q269" s="4" t="inlineStr">
        <is>
          <t xml:space="preserve"> </t>
        </is>
      </c>
      <c r="R269" s="4" t="inlineStr">
        <is>
          <t xml:space="preserve"> </t>
        </is>
      </c>
      <c r="S269" s="4" t="inlineStr">
        <is>
          <t xml:space="preserve"> </t>
        </is>
      </c>
      <c r="T269" s="4" t="inlineStr">
        <is>
          <t xml:space="preserve"> </t>
        </is>
      </c>
      <c r="U269" s="4" t="inlineStr">
        <is>
          <t xml:space="preserve"> </t>
        </is>
      </c>
      <c r="V269" s="4" t="inlineStr">
        <is>
          <t xml:space="preserve"> </t>
        </is>
      </c>
      <c r="W269" s="4" t="inlineStr">
        <is>
          <t xml:space="preserve"> </t>
        </is>
      </c>
      <c r="X269" s="4" t="inlineStr">
        <is>
          <t xml:space="preserve"> </t>
        </is>
      </c>
    </row>
    <row r="270">
      <c r="A270" s="4" t="inlineStr">
        <is>
          <t>Line Graph and Table Measure Name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>MSCI ACWI ex USA Index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4" t="inlineStr">
        <is>
          <t xml:space="preserve"> </t>
        </is>
      </c>
      <c r="N270" s="4" t="inlineStr">
        <is>
          <t xml:space="preserve"> </t>
        </is>
      </c>
      <c r="O270" s="4" t="inlineStr">
        <is>
          <t xml:space="preserve"> </t>
        </is>
      </c>
      <c r="P270" s="4" t="inlineStr">
        <is>
          <t xml:space="preserve"> </t>
        </is>
      </c>
      <c r="Q270" s="4" t="inlineStr">
        <is>
          <t xml:space="preserve"> </t>
        </is>
      </c>
      <c r="R270" s="4" t="inlineStr">
        <is>
          <t xml:space="preserve"> </t>
        </is>
      </c>
      <c r="S270" s="4" t="inlineStr">
        <is>
          <t xml:space="preserve"> </t>
        </is>
      </c>
      <c r="T270" s="4" t="inlineStr">
        <is>
          <t xml:space="preserve"> </t>
        </is>
      </c>
      <c r="U270" s="4" t="inlineStr">
        <is>
          <t xml:space="preserve"> </t>
        </is>
      </c>
      <c r="V270" s="4" t="inlineStr">
        <is>
          <t xml:space="preserve"> </t>
        </is>
      </c>
      <c r="W270" s="4" t="inlineStr">
        <is>
          <t xml:space="preserve"> </t>
        </is>
      </c>
      <c r="X270" s="4" t="inlineStr">
        <is>
          <t xml:space="preserve"> </t>
        </is>
      </c>
    </row>
    <row r="271">
      <c r="A271" s="4" t="inlineStr">
        <is>
          <t>Account Value</t>
        </is>
      </c>
      <c r="B271" s="5" t="n">
        <v>811977</v>
      </c>
      <c r="C271" s="5" t="n">
        <v>811977</v>
      </c>
      <c r="D271" s="7" t="n">
        <v>811977</v>
      </c>
      <c r="E271" s="7" t="n">
        <v>811977</v>
      </c>
      <c r="F271" s="5" t="n">
        <v>811977</v>
      </c>
      <c r="G271" s="5" t="n">
        <v>811977</v>
      </c>
      <c r="H271" s="5" t="n">
        <v>811977</v>
      </c>
      <c r="I271" s="7" t="n">
        <v>811977</v>
      </c>
      <c r="J271" s="5" t="n">
        <v>811977</v>
      </c>
      <c r="K271" s="7" t="n">
        <v>811977</v>
      </c>
      <c r="L271" s="7" t="n">
        <v>727427</v>
      </c>
      <c r="M271" s="7" t="n">
        <v>645364</v>
      </c>
      <c r="N271" s="7" t="n">
        <v>800889</v>
      </c>
      <c r="O271" s="4" t="inlineStr">
        <is>
          <t xml:space="preserve"> </t>
        </is>
      </c>
      <c r="P271" s="7" t="n">
        <v>590108</v>
      </c>
      <c r="Q271" s="7" t="n">
        <v>619879</v>
      </c>
      <c r="R271" s="7" t="n">
        <v>611993</v>
      </c>
      <c r="S271" s="7" t="n">
        <v>570472</v>
      </c>
      <c r="T271" s="5" t="n">
        <v>500000</v>
      </c>
      <c r="U271" s="4" t="inlineStr">
        <is>
          <t xml:space="preserve"> </t>
        </is>
      </c>
      <c r="V271" s="4" t="inlineStr">
        <is>
          <t xml:space="preserve"> </t>
        </is>
      </c>
      <c r="W271" s="4" t="inlineStr">
        <is>
          <t xml:space="preserve"> </t>
        </is>
      </c>
      <c r="X271" s="4" t="inlineStr">
        <is>
          <t xml:space="preserve"> </t>
        </is>
      </c>
    </row>
    <row r="272">
      <c r="A272" s="4" t="inlineStr">
        <is>
          <t>Average Annual Return, Percent</t>
        </is>
      </c>
      <c r="B272" s="6" t="n">
        <v>0.0569</v>
      </c>
      <c r="C272" s="6" t="n">
        <v>0.1162</v>
      </c>
      <c r="D272" s="4" t="inlineStr">
        <is>
          <t xml:space="preserve"> </t>
        </is>
      </c>
      <c r="E272" s="4" t="inlineStr">
        <is>
          <t xml:space="preserve"> </t>
        </is>
      </c>
      <c r="F272" s="6" t="n">
        <v>0.0555</v>
      </c>
      <c r="G272" s="4" t="inlineStr">
        <is>
          <t xml:space="preserve"> </t>
        </is>
      </c>
      <c r="H272" s="6" t="n">
        <v>0.0668</v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  <c r="P272" s="4" t="inlineStr">
        <is>
          <t xml:space="preserve"> </t>
        </is>
      </c>
      <c r="Q272" s="4" t="inlineStr">
        <is>
          <t xml:space="preserve"> </t>
        </is>
      </c>
      <c r="R272" s="4" t="inlineStr">
        <is>
          <t xml:space="preserve"> </t>
        </is>
      </c>
      <c r="S272" s="4" t="inlineStr">
        <is>
          <t xml:space="preserve"> </t>
        </is>
      </c>
      <c r="T272" s="4" t="inlineStr">
        <is>
          <t xml:space="preserve"> </t>
        </is>
      </c>
      <c r="U272" s="4" t="inlineStr">
        <is>
          <t xml:space="preserve"> </t>
        </is>
      </c>
      <c r="V272" s="4" t="inlineStr">
        <is>
          <t xml:space="preserve"> </t>
        </is>
      </c>
      <c r="W272" s="4" t="inlineStr">
        <is>
          <t xml:space="preserve"> </t>
        </is>
      </c>
      <c r="X272" s="4" t="inlineStr">
        <is>
          <t xml:space="preserve"> </t>
        </is>
      </c>
    </row>
    <row r="273">
      <c r="A273" s="4" t="inlineStr">
        <is>
          <t>Short Duration Securitized Bond Fund Investor - Bloomberg US Aggregate Bond Index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  <c r="Q273" s="4" t="inlineStr">
        <is>
          <t xml:space="preserve"> </t>
        </is>
      </c>
      <c r="R273" s="4" t="inlineStr">
        <is>
          <t xml:space="preserve"> </t>
        </is>
      </c>
      <c r="S273" s="4" t="inlineStr">
        <is>
          <t xml:space="preserve"> </t>
        </is>
      </c>
      <c r="T273" s="4" t="inlineStr">
        <is>
          <t xml:space="preserve"> </t>
        </is>
      </c>
      <c r="U273" s="4" t="inlineStr">
        <is>
          <t xml:space="preserve"> </t>
        </is>
      </c>
      <c r="V273" s="4" t="inlineStr">
        <is>
          <t xml:space="preserve"> </t>
        </is>
      </c>
      <c r="W273" s="4" t="inlineStr">
        <is>
          <t xml:space="preserve"> </t>
        </is>
      </c>
      <c r="X273" s="4" t="inlineStr">
        <is>
          <t xml:space="preserve"> </t>
        </is>
      </c>
    </row>
    <row r="274">
      <c r="A274" s="3" t="inlineStr">
        <is>
          <t>Account Value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4" t="inlineStr">
        <is>
          <t xml:space="preserve"> </t>
        </is>
      </c>
      <c r="J274" s="4" t="inlineStr">
        <is>
          <t xml:space="preserve"> </t>
        </is>
      </c>
      <c r="K274" s="4" t="inlineStr">
        <is>
          <t xml:space="preserve"> </t>
        </is>
      </c>
      <c r="L274" s="4" t="inlineStr">
        <is>
          <t xml:space="preserve"> </t>
        </is>
      </c>
      <c r="M274" s="4" t="inlineStr">
        <is>
          <t xml:space="preserve"> </t>
        </is>
      </c>
      <c r="N274" s="4" t="inlineStr">
        <is>
          <t xml:space="preserve"> </t>
        </is>
      </c>
      <c r="O274" s="4" t="inlineStr">
        <is>
          <t xml:space="preserve"> </t>
        </is>
      </c>
      <c r="P274" s="4" t="inlineStr">
        <is>
          <t xml:space="preserve"> </t>
        </is>
      </c>
      <c r="Q274" s="4" t="inlineStr">
        <is>
          <t xml:space="preserve"> </t>
        </is>
      </c>
      <c r="R274" s="4" t="inlineStr">
        <is>
          <t xml:space="preserve"> </t>
        </is>
      </c>
      <c r="S274" s="4" t="inlineStr">
        <is>
          <t xml:space="preserve"> </t>
        </is>
      </c>
      <c r="T274" s="4" t="inlineStr">
        <is>
          <t xml:space="preserve"> </t>
        </is>
      </c>
      <c r="U274" s="4" t="inlineStr">
        <is>
          <t xml:space="preserve"> </t>
        </is>
      </c>
      <c r="V274" s="4" t="inlineStr">
        <is>
          <t xml:space="preserve"> </t>
        </is>
      </c>
      <c r="W274" s="4" t="inlineStr">
        <is>
          <t xml:space="preserve"> </t>
        </is>
      </c>
      <c r="X274" s="4" t="inlineStr">
        <is>
          <t xml:space="preserve"> </t>
        </is>
      </c>
    </row>
    <row r="275">
      <c r="A275" s="4" t="inlineStr">
        <is>
          <t>Line Graph and Table Measure Name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>Bloomberg US Aggregate Bond Index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  <c r="Q275" s="4" t="inlineStr">
        <is>
          <t xml:space="preserve"> </t>
        </is>
      </c>
      <c r="R275" s="4" t="inlineStr">
        <is>
          <t xml:space="preserve"> </t>
        </is>
      </c>
      <c r="S275" s="4" t="inlineStr">
        <is>
          <t xml:space="preserve"> </t>
        </is>
      </c>
      <c r="T275" s="4" t="inlineStr">
        <is>
          <t xml:space="preserve"> </t>
        </is>
      </c>
      <c r="U275" s="4" t="inlineStr">
        <is>
          <t xml:space="preserve"> </t>
        </is>
      </c>
      <c r="V275" s="4" t="inlineStr">
        <is>
          <t xml:space="preserve"> </t>
        </is>
      </c>
      <c r="W275" s="4" t="inlineStr">
        <is>
          <t xml:space="preserve"> </t>
        </is>
      </c>
      <c r="X275" s="4" t="inlineStr">
        <is>
          <t xml:space="preserve"> </t>
        </is>
      </c>
    </row>
    <row r="276">
      <c r="A276" s="4" t="inlineStr">
        <is>
          <t>Account Value</t>
        </is>
      </c>
      <c r="B276" s="5" t="n">
        <v>10513</v>
      </c>
      <c r="C276" s="5" t="n">
        <v>10513</v>
      </c>
      <c r="D276" s="7" t="n">
        <v>10513</v>
      </c>
      <c r="E276" s="7" t="n">
        <v>10513</v>
      </c>
      <c r="F276" s="5" t="n">
        <v>10513</v>
      </c>
      <c r="G276" s="7" t="n">
        <v>10513</v>
      </c>
      <c r="H276" s="5" t="n">
        <v>10513</v>
      </c>
      <c r="I276" s="5" t="n">
        <v>10513</v>
      </c>
      <c r="J276" s="5" t="n">
        <v>10513</v>
      </c>
      <c r="K276" s="7" t="n">
        <v>10513</v>
      </c>
      <c r="L276" s="7" t="n">
        <v>10243</v>
      </c>
      <c r="M276" s="7" t="n">
        <v>10340</v>
      </c>
      <c r="N276" s="7" t="n">
        <v>11527</v>
      </c>
      <c r="O276" s="4" t="inlineStr">
        <is>
          <t xml:space="preserve"> </t>
        </is>
      </c>
      <c r="P276" s="7" t="n">
        <v>11565</v>
      </c>
      <c r="Q276" s="7" t="n">
        <v>10636</v>
      </c>
      <c r="R276" s="7" t="n">
        <v>9860</v>
      </c>
      <c r="S276" s="7" t="n">
        <v>9899</v>
      </c>
      <c r="T276" s="4" t="inlineStr">
        <is>
          <t xml:space="preserve"> </t>
        </is>
      </c>
      <c r="U276" s="7" t="n">
        <v>10000</v>
      </c>
      <c r="V276" s="4" t="inlineStr">
        <is>
          <t xml:space="preserve"> </t>
        </is>
      </c>
      <c r="W276" s="4" t="inlineStr">
        <is>
          <t xml:space="preserve"> </t>
        </is>
      </c>
      <c r="X276" s="4" t="inlineStr">
        <is>
          <t xml:space="preserve"> </t>
        </is>
      </c>
    </row>
    <row r="277">
      <c r="A277" s="4" t="inlineStr">
        <is>
          <t>Average Annual Return, Percent</t>
        </is>
      </c>
      <c r="B277" s="4" t="inlineStr">
        <is>
          <t>(0.71%)</t>
        </is>
      </c>
      <c r="C277" s="6" t="n">
        <v>0.0263</v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>(0.23%)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6" t="n">
        <v>0.0063</v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  <c r="Q277" s="4" t="inlineStr">
        <is>
          <t xml:space="preserve"> </t>
        </is>
      </c>
      <c r="R277" s="4" t="inlineStr">
        <is>
          <t xml:space="preserve"> </t>
        </is>
      </c>
      <c r="S277" s="4" t="inlineStr">
        <is>
          <t xml:space="preserve"> </t>
        </is>
      </c>
      <c r="T277" s="4" t="inlineStr">
        <is>
          <t xml:space="preserve"> </t>
        </is>
      </c>
      <c r="U277" s="4" t="inlineStr">
        <is>
          <t xml:space="preserve"> </t>
        </is>
      </c>
      <c r="V277" s="4" t="inlineStr">
        <is>
          <t xml:space="preserve"> </t>
        </is>
      </c>
      <c r="W277" s="4" t="inlineStr">
        <is>
          <t xml:space="preserve"> </t>
        </is>
      </c>
      <c r="X277" s="4" t="inlineStr">
        <is>
          <t xml:space="preserve"> </t>
        </is>
      </c>
    </row>
    <row r="278">
      <c r="A278" s="4" t="inlineStr">
        <is>
          <t>Short Duration Securitized Bond Fund Class I - Bloomberg US Aggregate Bond Index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  <c r="J278" s="4" t="inlineStr">
        <is>
          <t xml:space="preserve"> </t>
        </is>
      </c>
      <c r="K278" s="4" t="inlineStr">
        <is>
          <t xml:space="preserve"> </t>
        </is>
      </c>
      <c r="L278" s="4" t="inlineStr">
        <is>
          <t xml:space="preserve"> </t>
        </is>
      </c>
      <c r="M278" s="4" t="inlineStr">
        <is>
          <t xml:space="preserve"> </t>
        </is>
      </c>
      <c r="N278" s="4" t="inlineStr">
        <is>
          <t xml:space="preserve"> </t>
        </is>
      </c>
      <c r="O278" s="4" t="inlineStr">
        <is>
          <t xml:space="preserve"> </t>
        </is>
      </c>
      <c r="P278" s="4" t="inlineStr">
        <is>
          <t xml:space="preserve"> </t>
        </is>
      </c>
      <c r="Q278" s="4" t="inlineStr">
        <is>
          <t xml:space="preserve"> </t>
        </is>
      </c>
      <c r="R278" s="4" t="inlineStr">
        <is>
          <t xml:space="preserve"> </t>
        </is>
      </c>
      <c r="S278" s="4" t="inlineStr">
        <is>
          <t xml:space="preserve"> </t>
        </is>
      </c>
      <c r="T278" s="4" t="inlineStr">
        <is>
          <t xml:space="preserve"> </t>
        </is>
      </c>
      <c r="U278" s="4" t="inlineStr">
        <is>
          <t xml:space="preserve"> </t>
        </is>
      </c>
      <c r="V278" s="4" t="inlineStr">
        <is>
          <t xml:space="preserve"> </t>
        </is>
      </c>
      <c r="W278" s="4" t="inlineStr">
        <is>
          <t xml:space="preserve"> </t>
        </is>
      </c>
      <c r="X278" s="4" t="inlineStr">
        <is>
          <t xml:space="preserve"> </t>
        </is>
      </c>
    </row>
    <row r="279">
      <c r="A279" s="3" t="inlineStr">
        <is>
          <t>Account Value [Line Items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  <c r="Q279" s="4" t="inlineStr">
        <is>
          <t xml:space="preserve"> </t>
        </is>
      </c>
      <c r="R279" s="4" t="inlineStr">
        <is>
          <t xml:space="preserve"> </t>
        </is>
      </c>
      <c r="S279" s="4" t="inlineStr">
        <is>
          <t xml:space="preserve"> </t>
        </is>
      </c>
      <c r="T279" s="4" t="inlineStr">
        <is>
          <t xml:space="preserve"> </t>
        </is>
      </c>
      <c r="U279" s="4" t="inlineStr">
        <is>
          <t xml:space="preserve"> </t>
        </is>
      </c>
      <c r="V279" s="4" t="inlineStr">
        <is>
          <t xml:space="preserve"> </t>
        </is>
      </c>
      <c r="W279" s="4" t="inlineStr">
        <is>
          <t xml:space="preserve"> </t>
        </is>
      </c>
      <c r="X279" s="4" t="inlineStr">
        <is>
          <t xml:space="preserve"> </t>
        </is>
      </c>
    </row>
    <row r="280">
      <c r="A280" s="4" t="inlineStr">
        <is>
          <t>Line Graph and Table Measure Name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>Bloomberg US Aggregate Bond Index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  <c r="P280" s="4" t="inlineStr">
        <is>
          <t xml:space="preserve"> </t>
        </is>
      </c>
      <c r="Q280" s="4" t="inlineStr">
        <is>
          <t xml:space="preserve"> </t>
        </is>
      </c>
      <c r="R280" s="4" t="inlineStr">
        <is>
          <t xml:space="preserve"> </t>
        </is>
      </c>
      <c r="S280" s="4" t="inlineStr">
        <is>
          <t xml:space="preserve"> </t>
        </is>
      </c>
      <c r="T280" s="4" t="inlineStr">
        <is>
          <t xml:space="preserve"> </t>
        </is>
      </c>
      <c r="U280" s="4" t="inlineStr">
        <is>
          <t xml:space="preserve"> </t>
        </is>
      </c>
      <c r="V280" s="4" t="inlineStr">
        <is>
          <t xml:space="preserve"> </t>
        </is>
      </c>
      <c r="W280" s="4" t="inlineStr">
        <is>
          <t xml:space="preserve"> </t>
        </is>
      </c>
      <c r="X280" s="4" t="inlineStr">
        <is>
          <t xml:space="preserve"> </t>
        </is>
      </c>
    </row>
    <row r="281">
      <c r="A281" s="4" t="inlineStr">
        <is>
          <t>Account Value</t>
        </is>
      </c>
      <c r="B281" s="5" t="n">
        <v>10513</v>
      </c>
      <c r="C281" s="5" t="n">
        <v>10513</v>
      </c>
      <c r="D281" s="7" t="n">
        <v>10513</v>
      </c>
      <c r="E281" s="7" t="n">
        <v>10513</v>
      </c>
      <c r="F281" s="5" t="n">
        <v>10513</v>
      </c>
      <c r="G281" s="7" t="n">
        <v>10513</v>
      </c>
      <c r="H281" s="7" t="n">
        <v>10513</v>
      </c>
      <c r="I281" s="5" t="n">
        <v>10513</v>
      </c>
      <c r="J281" s="5" t="n">
        <v>10513</v>
      </c>
      <c r="K281" s="7" t="n">
        <v>10513</v>
      </c>
      <c r="L281" s="7" t="n">
        <v>10243</v>
      </c>
      <c r="M281" s="7" t="n">
        <v>10340</v>
      </c>
      <c r="N281" s="7" t="n">
        <v>11527</v>
      </c>
      <c r="O281" s="4" t="inlineStr">
        <is>
          <t xml:space="preserve"> </t>
        </is>
      </c>
      <c r="P281" s="7" t="n">
        <v>11565</v>
      </c>
      <c r="Q281" s="7" t="n">
        <v>10636</v>
      </c>
      <c r="R281" s="7" t="n">
        <v>9860</v>
      </c>
      <c r="S281" s="7" t="n">
        <v>9899</v>
      </c>
      <c r="T281" s="4" t="inlineStr">
        <is>
          <t xml:space="preserve"> </t>
        </is>
      </c>
      <c r="U281" s="7" t="n">
        <v>10000</v>
      </c>
      <c r="V281" s="4" t="inlineStr">
        <is>
          <t xml:space="preserve"> </t>
        </is>
      </c>
      <c r="W281" s="4" t="inlineStr">
        <is>
          <t xml:space="preserve"> </t>
        </is>
      </c>
      <c r="X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4" t="inlineStr">
        <is>
          <t>(0.71%)</t>
        </is>
      </c>
      <c r="C282" s="6" t="n">
        <v>0.0263</v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>(0.23%)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6" t="n">
        <v>0.0063</v>
      </c>
      <c r="J282" s="4" t="inlineStr">
        <is>
          <t xml:space="preserve"> </t>
        </is>
      </c>
      <c r="K282" s="4" t="inlineStr">
        <is>
          <t xml:space="preserve"> </t>
        </is>
      </c>
      <c r="L282" s="4" t="inlineStr">
        <is>
          <t xml:space="preserve"> </t>
        </is>
      </c>
      <c r="M282" s="4" t="inlineStr">
        <is>
          <t xml:space="preserve"> </t>
        </is>
      </c>
      <c r="N282" s="4" t="inlineStr">
        <is>
          <t xml:space="preserve"> </t>
        </is>
      </c>
      <c r="O282" s="4" t="inlineStr">
        <is>
          <t xml:space="preserve"> </t>
        </is>
      </c>
      <c r="P282" s="4" t="inlineStr">
        <is>
          <t xml:space="preserve"> </t>
        </is>
      </c>
      <c r="Q282" s="4" t="inlineStr">
        <is>
          <t xml:space="preserve"> </t>
        </is>
      </c>
      <c r="R282" s="4" t="inlineStr">
        <is>
          <t xml:space="preserve"> </t>
        </is>
      </c>
      <c r="S282" s="4" t="inlineStr">
        <is>
          <t xml:space="preserve"> </t>
        </is>
      </c>
      <c r="T282" s="4" t="inlineStr">
        <is>
          <t xml:space="preserve"> </t>
        </is>
      </c>
      <c r="U282" s="4" t="inlineStr">
        <is>
          <t xml:space="preserve"> </t>
        </is>
      </c>
      <c r="V282" s="4" t="inlineStr">
        <is>
          <t xml:space="preserve"> </t>
        </is>
      </c>
      <c r="W282" s="4" t="inlineStr">
        <is>
          <t xml:space="preserve"> </t>
        </is>
      </c>
      <c r="X282" s="4" t="inlineStr">
        <is>
          <t xml:space="preserve"> </t>
        </is>
      </c>
    </row>
    <row r="283">
      <c r="A283" s="4" t="inlineStr">
        <is>
          <t>Short Duration Securitized Bond Fund Class Y - Bloomberg US Aggregate Bond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  <c r="Q283" s="4" t="inlineStr">
        <is>
          <t xml:space="preserve"> </t>
        </is>
      </c>
      <c r="R283" s="4" t="inlineStr">
        <is>
          <t xml:space="preserve"> </t>
        </is>
      </c>
      <c r="S283" s="4" t="inlineStr">
        <is>
          <t xml:space="preserve"> </t>
        </is>
      </c>
      <c r="T283" s="4" t="inlineStr">
        <is>
          <t xml:space="preserve"> </t>
        </is>
      </c>
      <c r="U283" s="4" t="inlineStr">
        <is>
          <t xml:space="preserve"> </t>
        </is>
      </c>
      <c r="V283" s="4" t="inlineStr">
        <is>
          <t xml:space="preserve"> </t>
        </is>
      </c>
      <c r="W283" s="4" t="inlineStr">
        <is>
          <t xml:space="preserve"> </t>
        </is>
      </c>
      <c r="X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  <c r="P284" s="4" t="inlineStr">
        <is>
          <t xml:space="preserve"> </t>
        </is>
      </c>
      <c r="Q284" s="4" t="inlineStr">
        <is>
          <t xml:space="preserve"> </t>
        </is>
      </c>
      <c r="R284" s="4" t="inlineStr">
        <is>
          <t xml:space="preserve"> </t>
        </is>
      </c>
      <c r="S284" s="4" t="inlineStr">
        <is>
          <t xml:space="preserve"> </t>
        </is>
      </c>
      <c r="T284" s="4" t="inlineStr">
        <is>
          <t xml:space="preserve"> </t>
        </is>
      </c>
      <c r="U284" s="4" t="inlineStr">
        <is>
          <t xml:space="preserve"> </t>
        </is>
      </c>
      <c r="V284" s="4" t="inlineStr">
        <is>
          <t xml:space="preserve"> </t>
        </is>
      </c>
      <c r="W284" s="4" t="inlineStr">
        <is>
          <t xml:space="preserve"> </t>
        </is>
      </c>
      <c r="X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>Bloomberg US Aggregate Bond Index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  <c r="Q285" s="4" t="inlineStr">
        <is>
          <t xml:space="preserve"> </t>
        </is>
      </c>
      <c r="R285" s="4" t="inlineStr">
        <is>
          <t xml:space="preserve"> </t>
        </is>
      </c>
      <c r="S285" s="4" t="inlineStr">
        <is>
          <t xml:space="preserve"> </t>
        </is>
      </c>
      <c r="T285" s="4" t="inlineStr">
        <is>
          <t xml:space="preserve"> </t>
        </is>
      </c>
      <c r="U285" s="4" t="inlineStr">
        <is>
          <t xml:space="preserve"> </t>
        </is>
      </c>
      <c r="V285" s="4" t="inlineStr">
        <is>
          <t xml:space="preserve"> </t>
        </is>
      </c>
      <c r="W285" s="4" t="inlineStr">
        <is>
          <t xml:space="preserve"> </t>
        </is>
      </c>
      <c r="X285" s="4" t="inlineStr">
        <is>
          <t xml:space="preserve"> </t>
        </is>
      </c>
    </row>
    <row r="286">
      <c r="A286" s="4" t="inlineStr">
        <is>
          <t>Account Value</t>
        </is>
      </c>
      <c r="B286" s="5" t="n">
        <v>525645</v>
      </c>
      <c r="C286" s="5" t="n">
        <v>525645</v>
      </c>
      <c r="D286" s="7" t="n">
        <v>525645</v>
      </c>
      <c r="E286" s="7" t="n">
        <v>525645</v>
      </c>
      <c r="F286" s="5" t="n">
        <v>525645</v>
      </c>
      <c r="G286" s="7" t="n">
        <v>525645</v>
      </c>
      <c r="H286" s="7" t="n">
        <v>525645</v>
      </c>
      <c r="I286" s="5" t="n">
        <v>525645</v>
      </c>
      <c r="J286" s="5" t="n">
        <v>525645</v>
      </c>
      <c r="K286" s="7" t="n">
        <v>525645</v>
      </c>
      <c r="L286" s="7" t="n">
        <v>512170</v>
      </c>
      <c r="M286" s="7" t="n">
        <v>517018</v>
      </c>
      <c r="N286" s="7" t="n">
        <v>576336</v>
      </c>
      <c r="O286" s="4" t="inlineStr">
        <is>
          <t xml:space="preserve"> </t>
        </is>
      </c>
      <c r="P286" s="7" t="n">
        <v>578263</v>
      </c>
      <c r="Q286" s="7" t="n">
        <v>531787</v>
      </c>
      <c r="R286" s="7" t="n">
        <v>492992</v>
      </c>
      <c r="S286" s="7" t="n">
        <v>494958</v>
      </c>
      <c r="T286" s="4" t="inlineStr">
        <is>
          <t xml:space="preserve"> </t>
        </is>
      </c>
      <c r="U286" s="7" t="n">
        <v>500000</v>
      </c>
      <c r="V286" s="4" t="inlineStr">
        <is>
          <t xml:space="preserve"> </t>
        </is>
      </c>
      <c r="W286" s="4" t="inlineStr">
        <is>
          <t xml:space="preserve"> </t>
        </is>
      </c>
      <c r="X286" s="4" t="inlineStr">
        <is>
          <t xml:space="preserve"> </t>
        </is>
      </c>
    </row>
    <row r="287">
      <c r="A287" s="4" t="inlineStr">
        <is>
          <t>Average Annual Return, Percent</t>
        </is>
      </c>
      <c r="B287" s="4" t="inlineStr">
        <is>
          <t>(0.71%)</t>
        </is>
      </c>
      <c r="C287" s="6" t="n">
        <v>0.0263</v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>(0.23%)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6" t="n">
        <v>0.0063</v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  <c r="Q287" s="4" t="inlineStr">
        <is>
          <t xml:space="preserve"> </t>
        </is>
      </c>
      <c r="R287" s="4" t="inlineStr">
        <is>
          <t xml:space="preserve"> </t>
        </is>
      </c>
      <c r="S287" s="4" t="inlineStr">
        <is>
          <t xml:space="preserve"> </t>
        </is>
      </c>
      <c r="T287" s="4" t="inlineStr">
        <is>
          <t xml:space="preserve"> </t>
        </is>
      </c>
      <c r="U287" s="4" t="inlineStr">
        <is>
          <t xml:space="preserve"> </t>
        </is>
      </c>
      <c r="V287" s="4" t="inlineStr">
        <is>
          <t xml:space="preserve"> </t>
        </is>
      </c>
      <c r="W287" s="4" t="inlineStr">
        <is>
          <t xml:space="preserve"> </t>
        </is>
      </c>
      <c r="X287" s="4" t="inlineStr">
        <is>
          <t xml:space="preserve"> </t>
        </is>
      </c>
    </row>
    <row r="288">
      <c r="A288" s="4" t="inlineStr">
        <is>
          <t>Core Bond Fund Investor - Bloomberg US Aggregate Bond Index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  <c r="P288" s="4" t="inlineStr">
        <is>
          <t xml:space="preserve"> </t>
        </is>
      </c>
      <c r="Q288" s="4" t="inlineStr">
        <is>
          <t xml:space="preserve"> </t>
        </is>
      </c>
      <c r="R288" s="4" t="inlineStr">
        <is>
          <t xml:space="preserve"> </t>
        </is>
      </c>
      <c r="S288" s="4" t="inlineStr">
        <is>
          <t xml:space="preserve"> </t>
        </is>
      </c>
      <c r="T288" s="4" t="inlineStr">
        <is>
          <t xml:space="preserve"> </t>
        </is>
      </c>
      <c r="U288" s="4" t="inlineStr">
        <is>
          <t xml:space="preserve"> </t>
        </is>
      </c>
      <c r="V288" s="4" t="inlineStr">
        <is>
          <t xml:space="preserve"> </t>
        </is>
      </c>
      <c r="W288" s="4" t="inlineStr">
        <is>
          <t xml:space="preserve"> </t>
        </is>
      </c>
      <c r="X288" s="4" t="inlineStr">
        <is>
          <t xml:space="preserve"> </t>
        </is>
      </c>
    </row>
    <row r="289">
      <c r="A289" s="3" t="inlineStr">
        <is>
          <t>Account Value [Line Items]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  <c r="Q289" s="4" t="inlineStr">
        <is>
          <t xml:space="preserve"> </t>
        </is>
      </c>
      <c r="R289" s="4" t="inlineStr">
        <is>
          <t xml:space="preserve"> </t>
        </is>
      </c>
      <c r="S289" s="4" t="inlineStr">
        <is>
          <t xml:space="preserve"> </t>
        </is>
      </c>
      <c r="T289" s="4" t="inlineStr">
        <is>
          <t xml:space="preserve"> </t>
        </is>
      </c>
      <c r="U289" s="4" t="inlineStr">
        <is>
          <t xml:space="preserve"> </t>
        </is>
      </c>
      <c r="V289" s="4" t="inlineStr">
        <is>
          <t xml:space="preserve"> </t>
        </is>
      </c>
      <c r="W289" s="4" t="inlineStr">
        <is>
          <t xml:space="preserve"> </t>
        </is>
      </c>
      <c r="X289" s="4" t="inlineStr">
        <is>
          <t xml:space="preserve"> </t>
        </is>
      </c>
    </row>
    <row r="290">
      <c r="A290" s="4" t="inlineStr">
        <is>
          <t>Line Graph and Table Measure Name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4" t="inlineStr">
        <is>
          <t xml:space="preserve"> </t>
        </is>
      </c>
      <c r="J290" s="4" t="inlineStr">
        <is>
          <t>Bloomberg US Aggregate Bond Index</t>
        </is>
      </c>
      <c r="K290" s="4" t="inlineStr">
        <is>
          <t xml:space="preserve"> </t>
        </is>
      </c>
      <c r="L290" s="4" t="inlineStr">
        <is>
          <t xml:space="preserve"> </t>
        </is>
      </c>
      <c r="M290" s="4" t="inlineStr">
        <is>
          <t xml:space="preserve"> </t>
        </is>
      </c>
      <c r="N290" s="4" t="inlineStr">
        <is>
          <t xml:space="preserve"> </t>
        </is>
      </c>
      <c r="O290" s="4" t="inlineStr">
        <is>
          <t xml:space="preserve"> </t>
        </is>
      </c>
      <c r="P290" s="4" t="inlineStr">
        <is>
          <t xml:space="preserve"> </t>
        </is>
      </c>
      <c r="Q290" s="4" t="inlineStr">
        <is>
          <t xml:space="preserve"> </t>
        </is>
      </c>
      <c r="R290" s="4" t="inlineStr">
        <is>
          <t xml:space="preserve"> </t>
        </is>
      </c>
      <c r="S290" s="4" t="inlineStr">
        <is>
          <t xml:space="preserve"> </t>
        </is>
      </c>
      <c r="T290" s="4" t="inlineStr">
        <is>
          <t xml:space="preserve"> </t>
        </is>
      </c>
      <c r="U290" s="4" t="inlineStr">
        <is>
          <t xml:space="preserve"> </t>
        </is>
      </c>
      <c r="V290" s="4" t="inlineStr">
        <is>
          <t xml:space="preserve"> </t>
        </is>
      </c>
      <c r="W290" s="4" t="inlineStr">
        <is>
          <t xml:space="preserve"> </t>
        </is>
      </c>
      <c r="X290" s="4" t="inlineStr">
        <is>
          <t xml:space="preserve"> </t>
        </is>
      </c>
    </row>
    <row r="291">
      <c r="A291" s="4" t="inlineStr">
        <is>
          <t>Account Value</t>
        </is>
      </c>
      <c r="B291" s="5" t="n">
        <v>10513</v>
      </c>
      <c r="C291" s="5" t="n">
        <v>10513</v>
      </c>
      <c r="D291" s="7" t="n">
        <v>10513</v>
      </c>
      <c r="E291" s="7" t="n">
        <v>10513</v>
      </c>
      <c r="F291" s="5" t="n">
        <v>10513</v>
      </c>
      <c r="G291" s="7" t="n">
        <v>10513</v>
      </c>
      <c r="H291" s="7" t="n">
        <v>10513</v>
      </c>
      <c r="I291" s="5" t="n">
        <v>10513</v>
      </c>
      <c r="J291" s="5" t="n">
        <v>10513</v>
      </c>
      <c r="K291" s="7" t="n">
        <v>10513</v>
      </c>
      <c r="L291" s="7" t="n">
        <v>10243</v>
      </c>
      <c r="M291" s="7" t="n">
        <v>10340</v>
      </c>
      <c r="N291" s="7" t="n">
        <v>11527</v>
      </c>
      <c r="O291" s="4" t="inlineStr">
        <is>
          <t xml:space="preserve"> </t>
        </is>
      </c>
      <c r="P291" s="7" t="n">
        <v>11565</v>
      </c>
      <c r="Q291" s="7" t="n">
        <v>10636</v>
      </c>
      <c r="R291" s="7" t="n">
        <v>9860</v>
      </c>
      <c r="S291" s="7" t="n">
        <v>9899</v>
      </c>
      <c r="T291" s="4" t="inlineStr">
        <is>
          <t xml:space="preserve"> </t>
        </is>
      </c>
      <c r="U291" s="7" t="n">
        <v>10000</v>
      </c>
      <c r="V291" s="4" t="inlineStr">
        <is>
          <t xml:space="preserve"> </t>
        </is>
      </c>
      <c r="W291" s="4" t="inlineStr">
        <is>
          <t xml:space="preserve"> </t>
        </is>
      </c>
      <c r="X291" s="4" t="inlineStr">
        <is>
          <t xml:space="preserve"> </t>
        </is>
      </c>
    </row>
    <row r="292">
      <c r="A292" s="4" t="inlineStr">
        <is>
          <t>Average Annual Return, Percent</t>
        </is>
      </c>
      <c r="B292" s="4" t="inlineStr">
        <is>
          <t>(0.71%)</t>
        </is>
      </c>
      <c r="C292" s="6" t="n">
        <v>0.0263</v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>(0.23%)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6" t="n">
        <v>0.0063</v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  <c r="P292" s="4" t="inlineStr">
        <is>
          <t xml:space="preserve"> </t>
        </is>
      </c>
      <c r="Q292" s="4" t="inlineStr">
        <is>
          <t xml:space="preserve"> </t>
        </is>
      </c>
      <c r="R292" s="4" t="inlineStr">
        <is>
          <t xml:space="preserve"> </t>
        </is>
      </c>
      <c r="S292" s="4" t="inlineStr">
        <is>
          <t xml:space="preserve"> </t>
        </is>
      </c>
      <c r="T292" s="4" t="inlineStr">
        <is>
          <t xml:space="preserve"> </t>
        </is>
      </c>
      <c r="U292" s="4" t="inlineStr">
        <is>
          <t xml:space="preserve"> </t>
        </is>
      </c>
      <c r="V292" s="4" t="inlineStr">
        <is>
          <t xml:space="preserve"> </t>
        </is>
      </c>
      <c r="W292" s="4" t="inlineStr">
        <is>
          <t xml:space="preserve"> </t>
        </is>
      </c>
      <c r="X292" s="4" t="inlineStr">
        <is>
          <t xml:space="preserve"> </t>
        </is>
      </c>
    </row>
    <row r="293">
      <c r="A293" s="4" t="inlineStr">
        <is>
          <t>Core Bond Fund Class I - Bloomberg US Aggregate Bond Index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  <c r="Q293" s="4" t="inlineStr">
        <is>
          <t xml:space="preserve"> </t>
        </is>
      </c>
      <c r="R293" s="4" t="inlineStr">
        <is>
          <t xml:space="preserve"> </t>
        </is>
      </c>
      <c r="S293" s="4" t="inlineStr">
        <is>
          <t xml:space="preserve"> </t>
        </is>
      </c>
      <c r="T293" s="4" t="inlineStr">
        <is>
          <t xml:space="preserve"> </t>
        </is>
      </c>
      <c r="U293" s="4" t="inlineStr">
        <is>
          <t xml:space="preserve"> </t>
        </is>
      </c>
      <c r="V293" s="4" t="inlineStr">
        <is>
          <t xml:space="preserve"> </t>
        </is>
      </c>
      <c r="W293" s="4" t="inlineStr">
        <is>
          <t xml:space="preserve"> </t>
        </is>
      </c>
      <c r="X293" s="4" t="inlineStr">
        <is>
          <t xml:space="preserve"> </t>
        </is>
      </c>
    </row>
    <row r="294">
      <c r="A294" s="3" t="inlineStr">
        <is>
          <t>Account Value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  <c r="J294" s="4" t="inlineStr">
        <is>
          <t xml:space="preserve"> </t>
        </is>
      </c>
      <c r="K294" s="4" t="inlineStr">
        <is>
          <t xml:space="preserve"> </t>
        </is>
      </c>
      <c r="L294" s="4" t="inlineStr">
        <is>
          <t xml:space="preserve"> </t>
        </is>
      </c>
      <c r="M294" s="4" t="inlineStr">
        <is>
          <t xml:space="preserve"> </t>
        </is>
      </c>
      <c r="N294" s="4" t="inlineStr">
        <is>
          <t xml:space="preserve"> </t>
        </is>
      </c>
      <c r="O294" s="4" t="inlineStr">
        <is>
          <t xml:space="preserve"> </t>
        </is>
      </c>
      <c r="P294" s="4" t="inlineStr">
        <is>
          <t xml:space="preserve"> </t>
        </is>
      </c>
      <c r="Q294" s="4" t="inlineStr">
        <is>
          <t xml:space="preserve"> </t>
        </is>
      </c>
      <c r="R294" s="4" t="inlineStr">
        <is>
          <t xml:space="preserve"> </t>
        </is>
      </c>
      <c r="S294" s="4" t="inlineStr">
        <is>
          <t xml:space="preserve"> </t>
        </is>
      </c>
      <c r="T294" s="4" t="inlineStr">
        <is>
          <t xml:space="preserve"> </t>
        </is>
      </c>
      <c r="U294" s="4" t="inlineStr">
        <is>
          <t xml:space="preserve"> </t>
        </is>
      </c>
      <c r="V294" s="4" t="inlineStr">
        <is>
          <t xml:space="preserve"> </t>
        </is>
      </c>
      <c r="W294" s="4" t="inlineStr">
        <is>
          <t xml:space="preserve"> </t>
        </is>
      </c>
      <c r="X294" s="4" t="inlineStr">
        <is>
          <t xml:space="preserve"> </t>
        </is>
      </c>
    </row>
    <row r="295">
      <c r="A295" s="4" t="inlineStr">
        <is>
          <t>Line Graph and Table Measure Name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>Bloomberg US Aggregate Bond Index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  <c r="Q295" s="4" t="inlineStr">
        <is>
          <t xml:space="preserve"> </t>
        </is>
      </c>
      <c r="R295" s="4" t="inlineStr">
        <is>
          <t xml:space="preserve"> </t>
        </is>
      </c>
      <c r="S295" s="4" t="inlineStr">
        <is>
          <t xml:space="preserve"> </t>
        </is>
      </c>
      <c r="T295" s="4" t="inlineStr">
        <is>
          <t xml:space="preserve"> </t>
        </is>
      </c>
      <c r="U295" s="4" t="inlineStr">
        <is>
          <t xml:space="preserve"> </t>
        </is>
      </c>
      <c r="V295" s="4" t="inlineStr">
        <is>
          <t xml:space="preserve"> </t>
        </is>
      </c>
      <c r="W295" s="4" t="inlineStr">
        <is>
          <t xml:space="preserve"> </t>
        </is>
      </c>
      <c r="X295" s="4" t="inlineStr">
        <is>
          <t xml:space="preserve"> </t>
        </is>
      </c>
    </row>
    <row r="296">
      <c r="A296" s="4" t="inlineStr">
        <is>
          <t>Account Value</t>
        </is>
      </c>
      <c r="B296" s="5" t="n">
        <v>10513</v>
      </c>
      <c r="C296" s="5" t="n">
        <v>10513</v>
      </c>
      <c r="D296" s="7" t="n">
        <v>10513</v>
      </c>
      <c r="E296" s="7" t="n">
        <v>10513</v>
      </c>
      <c r="F296" s="5" t="n">
        <v>10513</v>
      </c>
      <c r="G296" s="7" t="n">
        <v>10513</v>
      </c>
      <c r="H296" s="7" t="n">
        <v>10513</v>
      </c>
      <c r="I296" s="5" t="n">
        <v>10513</v>
      </c>
      <c r="J296" s="5" t="n">
        <v>10513</v>
      </c>
      <c r="K296" s="7" t="n">
        <v>10513</v>
      </c>
      <c r="L296" s="7" t="n">
        <v>10243</v>
      </c>
      <c r="M296" s="7" t="n">
        <v>10340</v>
      </c>
      <c r="N296" s="7" t="n">
        <v>11527</v>
      </c>
      <c r="O296" s="4" t="inlineStr">
        <is>
          <t xml:space="preserve"> </t>
        </is>
      </c>
      <c r="P296" s="7" t="n">
        <v>11565</v>
      </c>
      <c r="Q296" s="7" t="n">
        <v>10636</v>
      </c>
      <c r="R296" s="7" t="n">
        <v>9860</v>
      </c>
      <c r="S296" s="7" t="n">
        <v>9899</v>
      </c>
      <c r="T296" s="4" t="inlineStr">
        <is>
          <t xml:space="preserve"> </t>
        </is>
      </c>
      <c r="U296" s="7" t="n">
        <v>10000</v>
      </c>
      <c r="V296" s="4" t="inlineStr">
        <is>
          <t xml:space="preserve"> </t>
        </is>
      </c>
      <c r="W296" s="4" t="inlineStr">
        <is>
          <t xml:space="preserve"> </t>
        </is>
      </c>
      <c r="X296" s="4" t="inlineStr">
        <is>
          <t xml:space="preserve"> </t>
        </is>
      </c>
    </row>
    <row r="297">
      <c r="A297" s="4" t="inlineStr">
        <is>
          <t>Average Annual Return, Percent</t>
        </is>
      </c>
      <c r="B297" s="4" t="inlineStr">
        <is>
          <t>(0.71%)</t>
        </is>
      </c>
      <c r="C297" s="6" t="n">
        <v>0.0263</v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>(0.23%)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6" t="n">
        <v>0.0063</v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  <c r="Q297" s="4" t="inlineStr">
        <is>
          <t xml:space="preserve"> </t>
        </is>
      </c>
      <c r="R297" s="4" t="inlineStr">
        <is>
          <t xml:space="preserve"> </t>
        </is>
      </c>
      <c r="S297" s="4" t="inlineStr">
        <is>
          <t xml:space="preserve"> </t>
        </is>
      </c>
      <c r="T297" s="4" t="inlineStr">
        <is>
          <t xml:space="preserve"> </t>
        </is>
      </c>
      <c r="U297" s="4" t="inlineStr">
        <is>
          <t xml:space="preserve"> </t>
        </is>
      </c>
      <c r="V297" s="4" t="inlineStr">
        <is>
          <t xml:space="preserve"> </t>
        </is>
      </c>
      <c r="W297" s="4" t="inlineStr">
        <is>
          <t xml:space="preserve"> </t>
        </is>
      </c>
      <c r="X297" s="4" t="inlineStr">
        <is>
          <t xml:space="preserve"> </t>
        </is>
      </c>
    </row>
    <row r="298">
      <c r="A298" s="4" t="inlineStr">
        <is>
          <t>Core Bond Fund Class Y - Bloomberg US Aggregate Bond Index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4" t="inlineStr">
        <is>
          <t xml:space="preserve"> </t>
        </is>
      </c>
      <c r="J298" s="4" t="inlineStr">
        <is>
          <t xml:space="preserve"> </t>
        </is>
      </c>
      <c r="K298" s="4" t="inlineStr">
        <is>
          <t xml:space="preserve"> </t>
        </is>
      </c>
      <c r="L298" s="4" t="inlineStr">
        <is>
          <t xml:space="preserve"> </t>
        </is>
      </c>
      <c r="M298" s="4" t="inlineStr">
        <is>
          <t xml:space="preserve"> </t>
        </is>
      </c>
      <c r="N298" s="4" t="inlineStr">
        <is>
          <t xml:space="preserve"> </t>
        </is>
      </c>
      <c r="O298" s="4" t="inlineStr">
        <is>
          <t xml:space="preserve"> </t>
        </is>
      </c>
      <c r="P298" s="4" t="inlineStr">
        <is>
          <t xml:space="preserve"> </t>
        </is>
      </c>
      <c r="Q298" s="4" t="inlineStr">
        <is>
          <t xml:space="preserve"> </t>
        </is>
      </c>
      <c r="R298" s="4" t="inlineStr">
        <is>
          <t xml:space="preserve"> </t>
        </is>
      </c>
      <c r="S298" s="4" t="inlineStr">
        <is>
          <t xml:space="preserve"> </t>
        </is>
      </c>
      <c r="T298" s="4" t="inlineStr">
        <is>
          <t xml:space="preserve"> </t>
        </is>
      </c>
      <c r="U298" s="4" t="inlineStr">
        <is>
          <t xml:space="preserve"> </t>
        </is>
      </c>
      <c r="V298" s="4" t="inlineStr">
        <is>
          <t xml:space="preserve"> </t>
        </is>
      </c>
      <c r="W298" s="4" t="inlineStr">
        <is>
          <t xml:space="preserve"> </t>
        </is>
      </c>
      <c r="X298" s="4" t="inlineStr">
        <is>
          <t xml:space="preserve"> </t>
        </is>
      </c>
    </row>
    <row r="299">
      <c r="A299" s="3" t="inlineStr">
        <is>
          <t>Account Value [Line Items]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  <c r="Q299" s="4" t="inlineStr">
        <is>
          <t xml:space="preserve"> </t>
        </is>
      </c>
      <c r="R299" s="4" t="inlineStr">
        <is>
          <t xml:space="preserve"> </t>
        </is>
      </c>
      <c r="S299" s="4" t="inlineStr">
        <is>
          <t xml:space="preserve"> </t>
        </is>
      </c>
      <c r="T299" s="4" t="inlineStr">
        <is>
          <t xml:space="preserve"> </t>
        </is>
      </c>
      <c r="U299" s="4" t="inlineStr">
        <is>
          <t xml:space="preserve"> </t>
        </is>
      </c>
      <c r="V299" s="4" t="inlineStr">
        <is>
          <t xml:space="preserve"> </t>
        </is>
      </c>
      <c r="W299" s="4" t="inlineStr">
        <is>
          <t xml:space="preserve"> </t>
        </is>
      </c>
      <c r="X299" s="4" t="inlineStr">
        <is>
          <t xml:space="preserve"> </t>
        </is>
      </c>
    </row>
    <row r="300">
      <c r="A300" s="4" t="inlineStr">
        <is>
          <t>Line Graph and Table Measure Name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>Bloomberg US Aggregate Bond Index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  <c r="P300" s="4" t="inlineStr">
        <is>
          <t xml:space="preserve"> </t>
        </is>
      </c>
      <c r="Q300" s="4" t="inlineStr">
        <is>
          <t xml:space="preserve"> </t>
        </is>
      </c>
      <c r="R300" s="4" t="inlineStr">
        <is>
          <t xml:space="preserve"> </t>
        </is>
      </c>
      <c r="S300" s="4" t="inlineStr">
        <is>
          <t xml:space="preserve"> </t>
        </is>
      </c>
      <c r="T300" s="4" t="inlineStr">
        <is>
          <t xml:space="preserve"> </t>
        </is>
      </c>
      <c r="U300" s="4" t="inlineStr">
        <is>
          <t xml:space="preserve"> </t>
        </is>
      </c>
      <c r="V300" s="4" t="inlineStr">
        <is>
          <t xml:space="preserve"> </t>
        </is>
      </c>
      <c r="W300" s="4" t="inlineStr">
        <is>
          <t xml:space="preserve"> </t>
        </is>
      </c>
      <c r="X300" s="4" t="inlineStr">
        <is>
          <t xml:space="preserve"> </t>
        </is>
      </c>
    </row>
    <row r="301">
      <c r="A301" s="4" t="inlineStr">
        <is>
          <t>Account Value</t>
        </is>
      </c>
      <c r="B301" s="5" t="n">
        <v>525645</v>
      </c>
      <c r="C301" s="5" t="n">
        <v>525645</v>
      </c>
      <c r="D301" s="7" t="n">
        <v>525645</v>
      </c>
      <c r="E301" s="7" t="n">
        <v>525645</v>
      </c>
      <c r="F301" s="5" t="n">
        <v>525645</v>
      </c>
      <c r="G301" s="7" t="n">
        <v>525645</v>
      </c>
      <c r="H301" s="7" t="n">
        <v>525645</v>
      </c>
      <c r="I301" s="5" t="n">
        <v>525645</v>
      </c>
      <c r="J301" s="5" t="n">
        <v>525645</v>
      </c>
      <c r="K301" s="5" t="n">
        <v>525645</v>
      </c>
      <c r="L301" s="7" t="n">
        <v>512170</v>
      </c>
      <c r="M301" s="7" t="n">
        <v>517018</v>
      </c>
      <c r="N301" s="7" t="n">
        <v>576336</v>
      </c>
      <c r="O301" s="4" t="inlineStr">
        <is>
          <t xml:space="preserve"> </t>
        </is>
      </c>
      <c r="P301" s="7" t="n">
        <v>578263</v>
      </c>
      <c r="Q301" s="7" t="n">
        <v>531787</v>
      </c>
      <c r="R301" s="7" t="n">
        <v>492992</v>
      </c>
      <c r="S301" s="7" t="n">
        <v>494958</v>
      </c>
      <c r="T301" s="4" t="inlineStr">
        <is>
          <t xml:space="preserve"> </t>
        </is>
      </c>
      <c r="U301" s="7" t="n">
        <v>500000</v>
      </c>
      <c r="V301" s="4" t="inlineStr">
        <is>
          <t xml:space="preserve"> </t>
        </is>
      </c>
      <c r="W301" s="4" t="inlineStr">
        <is>
          <t xml:space="preserve"> </t>
        </is>
      </c>
      <c r="X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4" t="inlineStr">
        <is>
          <t>(0.71%)</t>
        </is>
      </c>
      <c r="C302" s="6" t="n">
        <v>0.0263</v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>(0.23%)</t>
        </is>
      </c>
      <c r="G302" s="4" t="inlineStr">
        <is>
          <t xml:space="preserve"> </t>
        </is>
      </c>
      <c r="H302" s="4" t="inlineStr">
        <is>
          <t xml:space="preserve"> </t>
        </is>
      </c>
      <c r="I302" s="6" t="n">
        <v>0.0063</v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 xml:space="preserve"> </t>
        </is>
      </c>
      <c r="M302" s="4" t="inlineStr">
        <is>
          <t xml:space="preserve"> </t>
        </is>
      </c>
      <c r="N302" s="4" t="inlineStr">
        <is>
          <t xml:space="preserve"> </t>
        </is>
      </c>
      <c r="O302" s="4" t="inlineStr">
        <is>
          <t xml:space="preserve"> </t>
        </is>
      </c>
      <c r="P302" s="4" t="inlineStr">
        <is>
          <t xml:space="preserve"> </t>
        </is>
      </c>
      <c r="Q302" s="4" t="inlineStr">
        <is>
          <t xml:space="preserve"> </t>
        </is>
      </c>
      <c r="R302" s="4" t="inlineStr">
        <is>
          <t xml:space="preserve"> </t>
        </is>
      </c>
      <c r="S302" s="4" t="inlineStr">
        <is>
          <t xml:space="preserve"> </t>
        </is>
      </c>
      <c r="T302" s="4" t="inlineStr">
        <is>
          <t xml:space="preserve"> </t>
        </is>
      </c>
      <c r="U302" s="4" t="inlineStr">
        <is>
          <t xml:space="preserve"> </t>
        </is>
      </c>
      <c r="V302" s="4" t="inlineStr">
        <is>
          <t xml:space="preserve"> </t>
        </is>
      </c>
      <c r="W302" s="4" t="inlineStr">
        <is>
          <t xml:space="preserve"> </t>
        </is>
      </c>
      <c r="X302" s="4" t="inlineStr">
        <is>
          <t xml:space="preserve"> </t>
        </is>
      </c>
    </row>
    <row r="303">
      <c r="A303" s="4" t="inlineStr">
        <is>
          <t>Small Cap Fund Investor - Russell 2000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  <c r="Q303" s="4" t="inlineStr">
        <is>
          <t xml:space="preserve"> </t>
        </is>
      </c>
      <c r="R303" s="4" t="inlineStr">
        <is>
          <t xml:space="preserve"> </t>
        </is>
      </c>
      <c r="S303" s="4" t="inlineStr">
        <is>
          <t xml:space="preserve"> </t>
        </is>
      </c>
      <c r="T303" s="4" t="inlineStr">
        <is>
          <t xml:space="preserve"> </t>
        </is>
      </c>
      <c r="U303" s="4" t="inlineStr">
        <is>
          <t xml:space="preserve"> </t>
        </is>
      </c>
      <c r="V303" s="4" t="inlineStr">
        <is>
          <t xml:space="preserve"> </t>
        </is>
      </c>
      <c r="W303" s="4" t="inlineStr">
        <is>
          <t xml:space="preserve"> </t>
        </is>
      </c>
      <c r="X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  <c r="P304" s="4" t="inlineStr">
        <is>
          <t xml:space="preserve"> </t>
        </is>
      </c>
      <c r="Q304" s="4" t="inlineStr">
        <is>
          <t xml:space="preserve"> </t>
        </is>
      </c>
      <c r="R304" s="4" t="inlineStr">
        <is>
          <t xml:space="preserve"> </t>
        </is>
      </c>
      <c r="S304" s="4" t="inlineStr">
        <is>
          <t xml:space="preserve"> </t>
        </is>
      </c>
      <c r="T304" s="4" t="inlineStr">
        <is>
          <t xml:space="preserve"> </t>
        </is>
      </c>
      <c r="U304" s="4" t="inlineStr">
        <is>
          <t xml:space="preserve"> </t>
        </is>
      </c>
      <c r="V304" s="4" t="inlineStr">
        <is>
          <t xml:space="preserve"> </t>
        </is>
      </c>
      <c r="W304" s="4" t="inlineStr">
        <is>
          <t xml:space="preserve"> </t>
        </is>
      </c>
      <c r="X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>Russell 2000 Index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  <c r="Q305" s="4" t="inlineStr">
        <is>
          <t xml:space="preserve"> </t>
        </is>
      </c>
      <c r="R305" s="4" t="inlineStr">
        <is>
          <t xml:space="preserve"> </t>
        </is>
      </c>
      <c r="S305" s="4" t="inlineStr">
        <is>
          <t xml:space="preserve"> </t>
        </is>
      </c>
      <c r="T305" s="4" t="inlineStr">
        <is>
          <t xml:space="preserve"> </t>
        </is>
      </c>
      <c r="U305" s="4" t="inlineStr">
        <is>
          <t xml:space="preserve"> </t>
        </is>
      </c>
      <c r="V305" s="4" t="inlineStr">
        <is>
          <t xml:space="preserve"> </t>
        </is>
      </c>
      <c r="W305" s="4" t="inlineStr">
        <is>
          <t xml:space="preserve"> </t>
        </is>
      </c>
      <c r="X305" s="4" t="inlineStr">
        <is>
          <t xml:space="preserve"> </t>
        </is>
      </c>
    </row>
    <row r="306">
      <c r="A306" s="4" t="inlineStr">
        <is>
          <t>Account Value</t>
        </is>
      </c>
      <c r="B306" s="5" t="n">
        <v>19677</v>
      </c>
      <c r="C306" s="5" t="n">
        <v>19677</v>
      </c>
      <c r="D306" s="7" t="n">
        <v>19677</v>
      </c>
      <c r="E306" s="7" t="n">
        <v>19677</v>
      </c>
      <c r="F306" s="5" t="n">
        <v>19677</v>
      </c>
      <c r="G306" s="7" t="n">
        <v>19677</v>
      </c>
      <c r="H306" s="7" t="n">
        <v>19677</v>
      </c>
      <c r="I306" s="5" t="n">
        <v>19677</v>
      </c>
      <c r="J306" s="7" t="n">
        <v>19677</v>
      </c>
      <c r="K306" s="5" t="n">
        <v>19677</v>
      </c>
      <c r="L306" s="7" t="n">
        <v>17879</v>
      </c>
      <c r="M306" s="7" t="n">
        <v>15920</v>
      </c>
      <c r="N306" s="7" t="n">
        <v>21283</v>
      </c>
      <c r="O306" s="4" t="inlineStr">
        <is>
          <t xml:space="preserve"> </t>
        </is>
      </c>
      <c r="P306" s="7" t="n">
        <v>13135</v>
      </c>
      <c r="Q306" s="7" t="n">
        <v>14067</v>
      </c>
      <c r="R306" s="7" t="n">
        <v>14549</v>
      </c>
      <c r="S306" s="7" t="n">
        <v>12375</v>
      </c>
      <c r="T306" s="4" t="inlineStr">
        <is>
          <t xml:space="preserve"> </t>
        </is>
      </c>
      <c r="U306" s="4" t="inlineStr">
        <is>
          <t xml:space="preserve"> </t>
        </is>
      </c>
      <c r="V306" s="7" t="n">
        <v>9932</v>
      </c>
      <c r="W306" s="7" t="n">
        <v>10649</v>
      </c>
      <c r="X306" s="7" t="n">
        <v>10000</v>
      </c>
    </row>
    <row r="307">
      <c r="A307" s="4" t="inlineStr">
        <is>
          <t>Average Annual Return, Percent</t>
        </is>
      </c>
      <c r="B307" s="6" t="n">
        <v>0.0173</v>
      </c>
      <c r="C307" s="6" t="n">
        <v>0.1006</v>
      </c>
      <c r="D307" s="4" t="inlineStr">
        <is>
          <t xml:space="preserve"> </t>
        </is>
      </c>
      <c r="E307" s="4" t="inlineStr">
        <is>
          <t xml:space="preserve"> </t>
        </is>
      </c>
      <c r="F307" s="6" t="n">
        <v>0.0694</v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8" t="n">
        <v>0.07000000000000001</v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  <c r="Q307" s="4" t="inlineStr">
        <is>
          <t xml:space="preserve"> </t>
        </is>
      </c>
      <c r="R307" s="4" t="inlineStr">
        <is>
          <t xml:space="preserve"> </t>
        </is>
      </c>
      <c r="S307" s="4" t="inlineStr">
        <is>
          <t xml:space="preserve"> </t>
        </is>
      </c>
      <c r="T307" s="4" t="inlineStr">
        <is>
          <t xml:space="preserve"> </t>
        </is>
      </c>
      <c r="U307" s="4" t="inlineStr">
        <is>
          <t xml:space="preserve"> </t>
        </is>
      </c>
      <c r="V307" s="4" t="inlineStr">
        <is>
          <t xml:space="preserve"> </t>
        </is>
      </c>
      <c r="W307" s="4" t="inlineStr">
        <is>
          <t xml:space="preserve"> </t>
        </is>
      </c>
      <c r="X307" s="4" t="inlineStr">
        <is>
          <t xml:space="preserve"> </t>
        </is>
      </c>
    </row>
    <row r="308">
      <c r="A308" s="4" t="inlineStr">
        <is>
          <t>Small Cap Fund Class I - Russell 2000 Index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  <c r="P308" s="4" t="inlineStr">
        <is>
          <t xml:space="preserve"> </t>
        </is>
      </c>
      <c r="Q308" s="4" t="inlineStr">
        <is>
          <t xml:space="preserve"> </t>
        </is>
      </c>
      <c r="R308" s="4" t="inlineStr">
        <is>
          <t xml:space="preserve"> </t>
        </is>
      </c>
      <c r="S308" s="4" t="inlineStr">
        <is>
          <t xml:space="preserve"> </t>
        </is>
      </c>
      <c r="T308" s="4" t="inlineStr">
        <is>
          <t xml:space="preserve"> </t>
        </is>
      </c>
      <c r="U308" s="4" t="inlineStr">
        <is>
          <t xml:space="preserve"> </t>
        </is>
      </c>
      <c r="V308" s="4" t="inlineStr">
        <is>
          <t xml:space="preserve"> </t>
        </is>
      </c>
      <c r="W308" s="4" t="inlineStr">
        <is>
          <t xml:space="preserve"> </t>
        </is>
      </c>
      <c r="X308" s="4" t="inlineStr">
        <is>
          <t xml:space="preserve"> </t>
        </is>
      </c>
    </row>
    <row r="309">
      <c r="A309" s="3" t="inlineStr">
        <is>
          <t>Account Value [Line Items]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  <c r="Q309" s="4" t="inlineStr">
        <is>
          <t xml:space="preserve"> </t>
        </is>
      </c>
      <c r="R309" s="4" t="inlineStr">
        <is>
          <t xml:space="preserve"> </t>
        </is>
      </c>
      <c r="S309" s="4" t="inlineStr">
        <is>
          <t xml:space="preserve"> </t>
        </is>
      </c>
      <c r="T309" s="4" t="inlineStr">
        <is>
          <t xml:space="preserve"> </t>
        </is>
      </c>
      <c r="U309" s="4" t="inlineStr">
        <is>
          <t xml:space="preserve"> </t>
        </is>
      </c>
      <c r="V309" s="4" t="inlineStr">
        <is>
          <t xml:space="preserve"> </t>
        </is>
      </c>
      <c r="W309" s="4" t="inlineStr">
        <is>
          <t xml:space="preserve"> </t>
        </is>
      </c>
      <c r="X309" s="4" t="inlineStr">
        <is>
          <t xml:space="preserve"> </t>
        </is>
      </c>
    </row>
    <row r="310">
      <c r="A310" s="4" t="inlineStr">
        <is>
          <t>Line Graph and Table Measure Name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4" t="inlineStr">
        <is>
          <t>Russell 2000 Index</t>
        </is>
      </c>
      <c r="L310" s="4" t="inlineStr">
        <is>
          <t xml:space="preserve"> </t>
        </is>
      </c>
      <c r="M310" s="4" t="inlineStr">
        <is>
          <t xml:space="preserve"> </t>
        </is>
      </c>
      <c r="N310" s="4" t="inlineStr">
        <is>
          <t xml:space="preserve"> </t>
        </is>
      </c>
      <c r="O310" s="4" t="inlineStr">
        <is>
          <t xml:space="preserve"> </t>
        </is>
      </c>
      <c r="P310" s="4" t="inlineStr">
        <is>
          <t xml:space="preserve"> </t>
        </is>
      </c>
      <c r="Q310" s="4" t="inlineStr">
        <is>
          <t xml:space="preserve"> </t>
        </is>
      </c>
      <c r="R310" s="4" t="inlineStr">
        <is>
          <t xml:space="preserve"> </t>
        </is>
      </c>
      <c r="S310" s="4" t="inlineStr">
        <is>
          <t xml:space="preserve"> </t>
        </is>
      </c>
      <c r="T310" s="4" t="inlineStr">
        <is>
          <t xml:space="preserve"> </t>
        </is>
      </c>
      <c r="U310" s="4" t="inlineStr">
        <is>
          <t xml:space="preserve"> </t>
        </is>
      </c>
      <c r="V310" s="4" t="inlineStr">
        <is>
          <t xml:space="preserve"> </t>
        </is>
      </c>
      <c r="W310" s="4" t="inlineStr">
        <is>
          <t xml:space="preserve"> </t>
        </is>
      </c>
      <c r="X310" s="4" t="inlineStr">
        <is>
          <t xml:space="preserve"> </t>
        </is>
      </c>
    </row>
    <row r="311">
      <c r="A311" s="4" t="inlineStr">
        <is>
          <t>Account Value</t>
        </is>
      </c>
      <c r="B311" s="5" t="n">
        <v>19677</v>
      </c>
      <c r="C311" s="5" t="n">
        <v>19677</v>
      </c>
      <c r="D311" s="7" t="n">
        <v>19677</v>
      </c>
      <c r="E311" s="7" t="n">
        <v>19677</v>
      </c>
      <c r="F311" s="5" t="n">
        <v>19677</v>
      </c>
      <c r="G311" s="7" t="n">
        <v>19677</v>
      </c>
      <c r="H311" s="7" t="n">
        <v>19677</v>
      </c>
      <c r="I311" s="7" t="n">
        <v>19677</v>
      </c>
      <c r="J311" s="7" t="n">
        <v>19677</v>
      </c>
      <c r="K311" s="5" t="n">
        <v>19677</v>
      </c>
      <c r="L311" s="7" t="n">
        <v>17879</v>
      </c>
      <c r="M311" s="7" t="n">
        <v>15920</v>
      </c>
      <c r="N311" s="7" t="n">
        <v>21283</v>
      </c>
      <c r="O311" s="4" t="inlineStr">
        <is>
          <t xml:space="preserve"> </t>
        </is>
      </c>
      <c r="P311" s="7" t="n">
        <v>13135</v>
      </c>
      <c r="Q311" s="7" t="n">
        <v>14067</v>
      </c>
      <c r="R311" s="7" t="n">
        <v>14549</v>
      </c>
      <c r="S311" s="7" t="n">
        <v>12375</v>
      </c>
      <c r="T311" s="4" t="inlineStr">
        <is>
          <t xml:space="preserve"> </t>
        </is>
      </c>
      <c r="U311" s="4" t="inlineStr">
        <is>
          <t xml:space="preserve"> </t>
        </is>
      </c>
      <c r="V311" s="7" t="n">
        <v>9932</v>
      </c>
      <c r="W311" s="7" t="n">
        <v>10649</v>
      </c>
      <c r="X311" s="7" t="n">
        <v>10000</v>
      </c>
    </row>
    <row r="312">
      <c r="A312" s="4" t="inlineStr">
        <is>
          <t>Average Annual Return, Percent</t>
        </is>
      </c>
      <c r="B312" s="6" t="n">
        <v>0.0173</v>
      </c>
      <c r="C312" s="6" t="n">
        <v>0.1006</v>
      </c>
      <c r="D312" s="4" t="inlineStr">
        <is>
          <t xml:space="preserve"> </t>
        </is>
      </c>
      <c r="E312" s="4" t="inlineStr">
        <is>
          <t xml:space="preserve"> </t>
        </is>
      </c>
      <c r="F312" s="6" t="n">
        <v>0.0694</v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8" t="n">
        <v>0.07000000000000001</v>
      </c>
      <c r="L312" s="4" t="inlineStr">
        <is>
          <t xml:space="preserve"> </t>
        </is>
      </c>
      <c r="M312" s="4" t="inlineStr">
        <is>
          <t xml:space="preserve"> </t>
        </is>
      </c>
      <c r="N312" s="4" t="inlineStr">
        <is>
          <t xml:space="preserve"> </t>
        </is>
      </c>
      <c r="O312" s="4" t="inlineStr">
        <is>
          <t xml:space="preserve"> </t>
        </is>
      </c>
      <c r="P312" s="4" t="inlineStr">
        <is>
          <t xml:space="preserve"> </t>
        </is>
      </c>
      <c r="Q312" s="4" t="inlineStr">
        <is>
          <t xml:space="preserve"> </t>
        </is>
      </c>
      <c r="R312" s="4" t="inlineStr">
        <is>
          <t xml:space="preserve"> </t>
        </is>
      </c>
      <c r="S312" s="4" t="inlineStr">
        <is>
          <t xml:space="preserve"> </t>
        </is>
      </c>
      <c r="T312" s="4" t="inlineStr">
        <is>
          <t xml:space="preserve"> </t>
        </is>
      </c>
      <c r="U312" s="4" t="inlineStr">
        <is>
          <t xml:space="preserve"> </t>
        </is>
      </c>
      <c r="V312" s="4" t="inlineStr">
        <is>
          <t xml:space="preserve"> </t>
        </is>
      </c>
      <c r="W312" s="4" t="inlineStr">
        <is>
          <t xml:space="preserve"> </t>
        </is>
      </c>
      <c r="X312" s="4" t="inlineStr">
        <is>
          <t xml:space="preserve"> </t>
        </is>
      </c>
    </row>
    <row r="313">
      <c r="A313" s="4" t="inlineStr">
        <is>
          <t>Small Cap Fund Class Y - Russell 2000 Index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  <c r="P313" s="4" t="inlineStr">
        <is>
          <t xml:space="preserve"> </t>
        </is>
      </c>
      <c r="Q313" s="4" t="inlineStr">
        <is>
          <t xml:space="preserve"> </t>
        </is>
      </c>
      <c r="R313" s="4" t="inlineStr">
        <is>
          <t xml:space="preserve"> </t>
        </is>
      </c>
      <c r="S313" s="4" t="inlineStr">
        <is>
          <t xml:space="preserve"> </t>
        </is>
      </c>
      <c r="T313" s="4" t="inlineStr">
        <is>
          <t xml:space="preserve"> </t>
        </is>
      </c>
      <c r="U313" s="4" t="inlineStr">
        <is>
          <t xml:space="preserve"> </t>
        </is>
      </c>
      <c r="V313" s="4" t="inlineStr">
        <is>
          <t xml:space="preserve"> </t>
        </is>
      </c>
      <c r="W313" s="4" t="inlineStr">
        <is>
          <t xml:space="preserve"> </t>
        </is>
      </c>
      <c r="X313" s="4" t="inlineStr">
        <is>
          <t xml:space="preserve"> </t>
        </is>
      </c>
    </row>
    <row r="314">
      <c r="A314" s="3" t="inlineStr">
        <is>
          <t>Account Value [Line Items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  <c r="J314" s="4" t="inlineStr">
        <is>
          <t xml:space="preserve"> </t>
        </is>
      </c>
      <c r="K314" s="4" t="inlineStr">
        <is>
          <t xml:space="preserve"> </t>
        </is>
      </c>
      <c r="L314" s="4" t="inlineStr">
        <is>
          <t xml:space="preserve"> </t>
        </is>
      </c>
      <c r="M314" s="4" t="inlineStr">
        <is>
          <t xml:space="preserve"> </t>
        </is>
      </c>
      <c r="N314" s="4" t="inlineStr">
        <is>
          <t xml:space="preserve"> </t>
        </is>
      </c>
      <c r="O314" s="4" t="inlineStr">
        <is>
          <t xml:space="preserve"> </t>
        </is>
      </c>
      <c r="P314" s="4" t="inlineStr">
        <is>
          <t xml:space="preserve"> </t>
        </is>
      </c>
      <c r="Q314" s="4" t="inlineStr">
        <is>
          <t xml:space="preserve"> </t>
        </is>
      </c>
      <c r="R314" s="4" t="inlineStr">
        <is>
          <t xml:space="preserve"> </t>
        </is>
      </c>
      <c r="S314" s="4" t="inlineStr">
        <is>
          <t xml:space="preserve"> </t>
        </is>
      </c>
      <c r="T314" s="4" t="inlineStr">
        <is>
          <t xml:space="preserve"> </t>
        </is>
      </c>
      <c r="U314" s="4" t="inlineStr">
        <is>
          <t xml:space="preserve"> </t>
        </is>
      </c>
      <c r="V314" s="4" t="inlineStr">
        <is>
          <t xml:space="preserve"> </t>
        </is>
      </c>
      <c r="W314" s="4" t="inlineStr">
        <is>
          <t xml:space="preserve"> </t>
        </is>
      </c>
      <c r="X314" s="4" t="inlineStr">
        <is>
          <t xml:space="preserve"> </t>
        </is>
      </c>
    </row>
    <row r="315">
      <c r="A315" s="4" t="inlineStr">
        <is>
          <t>Line Graph and Table Measure Name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>Russell 2000 Index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  <c r="P315" s="4" t="inlineStr">
        <is>
          <t xml:space="preserve"> </t>
        </is>
      </c>
      <c r="Q315" s="4" t="inlineStr">
        <is>
          <t xml:space="preserve"> </t>
        </is>
      </c>
      <c r="R315" s="4" t="inlineStr">
        <is>
          <t xml:space="preserve"> </t>
        </is>
      </c>
      <c r="S315" s="4" t="inlineStr">
        <is>
          <t xml:space="preserve"> </t>
        </is>
      </c>
      <c r="T315" s="4" t="inlineStr">
        <is>
          <t xml:space="preserve"> </t>
        </is>
      </c>
      <c r="U315" s="4" t="inlineStr">
        <is>
          <t xml:space="preserve"> </t>
        </is>
      </c>
      <c r="V315" s="4" t="inlineStr">
        <is>
          <t xml:space="preserve"> </t>
        </is>
      </c>
      <c r="W315" s="4" t="inlineStr">
        <is>
          <t xml:space="preserve"> </t>
        </is>
      </c>
      <c r="X315" s="4" t="inlineStr">
        <is>
          <t xml:space="preserve"> </t>
        </is>
      </c>
    </row>
    <row r="316">
      <c r="A316" s="4" t="inlineStr">
        <is>
          <t>Account Value</t>
        </is>
      </c>
      <c r="B316" s="5" t="n">
        <v>983867</v>
      </c>
      <c r="C316" s="5" t="n">
        <v>983867</v>
      </c>
      <c r="D316" s="7" t="n">
        <v>983867</v>
      </c>
      <c r="E316" s="7" t="n">
        <v>983867</v>
      </c>
      <c r="F316" s="5" t="n">
        <v>983867</v>
      </c>
      <c r="G316" s="7" t="n">
        <v>983867</v>
      </c>
      <c r="H316" s="7" t="n">
        <v>983867</v>
      </c>
      <c r="I316" s="7" t="n">
        <v>983867</v>
      </c>
      <c r="J316" s="7" t="n">
        <v>983867</v>
      </c>
      <c r="K316" s="5" t="n">
        <v>983867</v>
      </c>
      <c r="L316" s="7" t="n">
        <v>893968</v>
      </c>
      <c r="M316" s="7" t="n">
        <v>796006</v>
      </c>
      <c r="N316" s="7" t="n">
        <v>1064144</v>
      </c>
      <c r="O316" s="4" t="inlineStr">
        <is>
          <t xml:space="preserve"> </t>
        </is>
      </c>
      <c r="P316" s="7" t="n">
        <v>656775</v>
      </c>
      <c r="Q316" s="7" t="n">
        <v>703374</v>
      </c>
      <c r="R316" s="7" t="n">
        <v>727448</v>
      </c>
      <c r="S316" s="7" t="n">
        <v>618758</v>
      </c>
      <c r="T316" s="4" t="inlineStr">
        <is>
          <t xml:space="preserve"> </t>
        </is>
      </c>
      <c r="U316" s="4" t="inlineStr">
        <is>
          <t xml:space="preserve"> </t>
        </is>
      </c>
      <c r="V316" s="7" t="n">
        <v>496592</v>
      </c>
      <c r="W316" s="7" t="n">
        <v>532428</v>
      </c>
      <c r="X316" s="7" t="n">
        <v>500000</v>
      </c>
    </row>
    <row r="317">
      <c r="A317" s="4" t="inlineStr">
        <is>
          <t>Average Annual Return, Percent</t>
        </is>
      </c>
      <c r="B317" s="6" t="n">
        <v>0.0173</v>
      </c>
      <c r="C317" s="6" t="n">
        <v>0.1006</v>
      </c>
      <c r="D317" s="4" t="inlineStr">
        <is>
          <t xml:space="preserve"> </t>
        </is>
      </c>
      <c r="E317" s="4" t="inlineStr">
        <is>
          <t xml:space="preserve"> </t>
        </is>
      </c>
      <c r="F317" s="6" t="n">
        <v>0.0694</v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8" t="n">
        <v>0.07000000000000001</v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  <c r="P317" s="4" t="inlineStr">
        <is>
          <t xml:space="preserve"> </t>
        </is>
      </c>
      <c r="Q317" s="4" t="inlineStr">
        <is>
          <t xml:space="preserve"> </t>
        </is>
      </c>
      <c r="R317" s="4" t="inlineStr">
        <is>
          <t xml:space="preserve"> </t>
        </is>
      </c>
      <c r="S317" s="4" t="inlineStr">
        <is>
          <t xml:space="preserve"> </t>
        </is>
      </c>
      <c r="T317" s="4" t="inlineStr">
        <is>
          <t xml:space="preserve"> </t>
        </is>
      </c>
      <c r="U317" s="4" t="inlineStr">
        <is>
          <t xml:space="preserve"> </t>
        </is>
      </c>
      <c r="V317" s="4" t="inlineStr">
        <is>
          <t xml:space="preserve"> </t>
        </is>
      </c>
      <c r="W317" s="4" t="inlineStr">
        <is>
          <t xml:space="preserve"> </t>
        </is>
      </c>
      <c r="X317" s="4" t="inlineStr">
        <is>
          <t xml:space="preserve"> </t>
        </is>
      </c>
    </row>
    <row r="318">
      <c r="A318" s="4" t="inlineStr">
        <is>
          <t>Small-Mid Cap Fund Investor - Russell 2500 Index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4" t="inlineStr">
        <is>
          <t xml:space="preserve"> </t>
        </is>
      </c>
      <c r="J318" s="4" t="inlineStr">
        <is>
          <t xml:space="preserve"> </t>
        </is>
      </c>
      <c r="K318" s="4" t="inlineStr">
        <is>
          <t xml:space="preserve"> </t>
        </is>
      </c>
      <c r="L318" s="4" t="inlineStr">
        <is>
          <t xml:space="preserve"> </t>
        </is>
      </c>
      <c r="M318" s="4" t="inlineStr">
        <is>
          <t xml:space="preserve"> </t>
        </is>
      </c>
      <c r="N318" s="4" t="inlineStr">
        <is>
          <t xml:space="preserve"> </t>
        </is>
      </c>
      <c r="O318" s="4" t="inlineStr">
        <is>
          <t xml:space="preserve"> </t>
        </is>
      </c>
      <c r="P318" s="4" t="inlineStr">
        <is>
          <t xml:space="preserve"> </t>
        </is>
      </c>
      <c r="Q318" s="4" t="inlineStr">
        <is>
          <t xml:space="preserve"> </t>
        </is>
      </c>
      <c r="R318" s="4" t="inlineStr">
        <is>
          <t xml:space="preserve"> </t>
        </is>
      </c>
      <c r="S318" s="4" t="inlineStr">
        <is>
          <t xml:space="preserve"> </t>
        </is>
      </c>
      <c r="T318" s="4" t="inlineStr">
        <is>
          <t xml:space="preserve"> </t>
        </is>
      </c>
      <c r="U318" s="4" t="inlineStr">
        <is>
          <t xml:space="preserve"> </t>
        </is>
      </c>
      <c r="V318" s="4" t="inlineStr">
        <is>
          <t xml:space="preserve"> </t>
        </is>
      </c>
      <c r="W318" s="4" t="inlineStr">
        <is>
          <t xml:space="preserve"> </t>
        </is>
      </c>
      <c r="X318" s="4" t="inlineStr">
        <is>
          <t xml:space="preserve"> </t>
        </is>
      </c>
    </row>
    <row r="319">
      <c r="A319" s="3" t="inlineStr">
        <is>
          <t>Account Value [Line Items]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  <c r="P319" s="4" t="inlineStr">
        <is>
          <t xml:space="preserve"> </t>
        </is>
      </c>
      <c r="Q319" s="4" t="inlineStr">
        <is>
          <t xml:space="preserve"> </t>
        </is>
      </c>
      <c r="R319" s="4" t="inlineStr">
        <is>
          <t xml:space="preserve"> </t>
        </is>
      </c>
      <c r="S319" s="4" t="inlineStr">
        <is>
          <t xml:space="preserve"> </t>
        </is>
      </c>
      <c r="T319" s="4" t="inlineStr">
        <is>
          <t xml:space="preserve"> </t>
        </is>
      </c>
      <c r="U319" s="4" t="inlineStr">
        <is>
          <t xml:space="preserve"> </t>
        </is>
      </c>
      <c r="V319" s="4" t="inlineStr">
        <is>
          <t xml:space="preserve"> </t>
        </is>
      </c>
      <c r="W319" s="4" t="inlineStr">
        <is>
          <t xml:space="preserve"> </t>
        </is>
      </c>
      <c r="X319" s="4" t="inlineStr">
        <is>
          <t xml:space="preserve"> </t>
        </is>
      </c>
    </row>
    <row r="320">
      <c r="A320" s="4" t="inlineStr">
        <is>
          <t>Line Graph and Table Measure Name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>Russell 2500 Index</t>
        </is>
      </c>
      <c r="L320" s="4" t="inlineStr">
        <is>
          <t xml:space="preserve"> </t>
        </is>
      </c>
      <c r="M320" s="4" t="inlineStr">
        <is>
          <t xml:space="preserve"> </t>
        </is>
      </c>
      <c r="N320" s="4" t="inlineStr">
        <is>
          <t xml:space="preserve"> </t>
        </is>
      </c>
      <c r="O320" s="4" t="inlineStr">
        <is>
          <t xml:space="preserve"> </t>
        </is>
      </c>
      <c r="P320" s="4" t="inlineStr">
        <is>
          <t xml:space="preserve"> </t>
        </is>
      </c>
      <c r="Q320" s="4" t="inlineStr">
        <is>
          <t xml:space="preserve"> </t>
        </is>
      </c>
      <c r="R320" s="4" t="inlineStr">
        <is>
          <t xml:space="preserve"> </t>
        </is>
      </c>
      <c r="S320" s="4" t="inlineStr">
        <is>
          <t xml:space="preserve"> </t>
        </is>
      </c>
      <c r="T320" s="4" t="inlineStr">
        <is>
          <t xml:space="preserve"> </t>
        </is>
      </c>
      <c r="U320" s="4" t="inlineStr">
        <is>
          <t xml:space="preserve"> </t>
        </is>
      </c>
      <c r="V320" s="4" t="inlineStr">
        <is>
          <t xml:space="preserve"> </t>
        </is>
      </c>
      <c r="W320" s="4" t="inlineStr">
        <is>
          <t xml:space="preserve"> </t>
        </is>
      </c>
      <c r="X320" s="4" t="inlineStr">
        <is>
          <t xml:space="preserve"> </t>
        </is>
      </c>
    </row>
    <row r="321">
      <c r="A321" s="4" t="inlineStr">
        <is>
          <t>Account Value</t>
        </is>
      </c>
      <c r="B321" s="5" t="n">
        <v>21562</v>
      </c>
      <c r="C321" s="5" t="n">
        <v>21562</v>
      </c>
      <c r="D321" s="7" t="n">
        <v>21562</v>
      </c>
      <c r="E321" s="7" t="n">
        <v>21562</v>
      </c>
      <c r="F321" s="5" t="n">
        <v>21562</v>
      </c>
      <c r="G321" s="7" t="n">
        <v>21562</v>
      </c>
      <c r="H321" s="7" t="n">
        <v>21562</v>
      </c>
      <c r="I321" s="7" t="n">
        <v>21562</v>
      </c>
      <c r="J321" s="7" t="n">
        <v>21562</v>
      </c>
      <c r="K321" s="5" t="n">
        <v>21562</v>
      </c>
      <c r="L321" s="7" t="n">
        <v>19519</v>
      </c>
      <c r="M321" s="7" t="n">
        <v>17185</v>
      </c>
      <c r="N321" s="7" t="n">
        <v>21752</v>
      </c>
      <c r="O321" s="4" t="inlineStr">
        <is>
          <t xml:space="preserve"> </t>
        </is>
      </c>
      <c r="P321" s="7" t="n">
        <v>13785</v>
      </c>
      <c r="Q321" s="7" t="n">
        <v>14465</v>
      </c>
      <c r="R321" s="7" t="n">
        <v>14214</v>
      </c>
      <c r="S321" s="7" t="n">
        <v>12228</v>
      </c>
      <c r="T321" s="4" t="inlineStr">
        <is>
          <t xml:space="preserve"> </t>
        </is>
      </c>
      <c r="U321" s="4" t="inlineStr">
        <is>
          <t xml:space="preserve"> </t>
        </is>
      </c>
      <c r="V321" s="7" t="n">
        <v>10203</v>
      </c>
      <c r="W321" s="7" t="n">
        <v>10592</v>
      </c>
      <c r="X321" s="7" t="n">
        <v>10000</v>
      </c>
    </row>
    <row r="322">
      <c r="A322" s="4" t="inlineStr">
        <is>
          <t>Average Annual Return, Percent</t>
        </is>
      </c>
      <c r="B322" s="6" t="n">
        <v>0.0235</v>
      </c>
      <c r="C322" s="6" t="n">
        <v>0.1047</v>
      </c>
      <c r="D322" s="4" t="inlineStr">
        <is>
          <t xml:space="preserve"> </t>
        </is>
      </c>
      <c r="E322" s="4" t="inlineStr">
        <is>
          <t xml:space="preserve"> </t>
        </is>
      </c>
      <c r="F322" s="6" t="n">
        <v>0.08309999999999999</v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  <c r="J322" s="4" t="inlineStr">
        <is>
          <t xml:space="preserve"> </t>
        </is>
      </c>
      <c r="K322" s="6" t="n">
        <v>0.0799</v>
      </c>
      <c r="L322" s="4" t="inlineStr">
        <is>
          <t xml:space="preserve"> </t>
        </is>
      </c>
      <c r="M322" s="4" t="inlineStr">
        <is>
          <t xml:space="preserve"> </t>
        </is>
      </c>
      <c r="N322" s="4" t="inlineStr">
        <is>
          <t xml:space="preserve"> </t>
        </is>
      </c>
      <c r="O322" s="4" t="inlineStr">
        <is>
          <t xml:space="preserve"> </t>
        </is>
      </c>
      <c r="P322" s="4" t="inlineStr">
        <is>
          <t xml:space="preserve"> </t>
        </is>
      </c>
      <c r="Q322" s="4" t="inlineStr">
        <is>
          <t xml:space="preserve"> </t>
        </is>
      </c>
      <c r="R322" s="4" t="inlineStr">
        <is>
          <t xml:space="preserve"> </t>
        </is>
      </c>
      <c r="S322" s="4" t="inlineStr">
        <is>
          <t xml:space="preserve"> </t>
        </is>
      </c>
      <c r="T322" s="4" t="inlineStr">
        <is>
          <t xml:space="preserve"> </t>
        </is>
      </c>
      <c r="U322" s="4" t="inlineStr">
        <is>
          <t xml:space="preserve"> </t>
        </is>
      </c>
      <c r="V322" s="4" t="inlineStr">
        <is>
          <t xml:space="preserve"> </t>
        </is>
      </c>
      <c r="W322" s="4" t="inlineStr">
        <is>
          <t xml:space="preserve"> </t>
        </is>
      </c>
      <c r="X322" s="4" t="inlineStr">
        <is>
          <t xml:space="preserve"> </t>
        </is>
      </c>
    </row>
    <row r="323">
      <c r="A323" s="4" t="inlineStr">
        <is>
          <t>Small-Mid Cap Fund Class I - Russell 2500 Index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  <c r="P323" s="4" t="inlineStr">
        <is>
          <t xml:space="preserve"> </t>
        </is>
      </c>
      <c r="Q323" s="4" t="inlineStr">
        <is>
          <t xml:space="preserve"> </t>
        </is>
      </c>
      <c r="R323" s="4" t="inlineStr">
        <is>
          <t xml:space="preserve"> </t>
        </is>
      </c>
      <c r="S323" s="4" t="inlineStr">
        <is>
          <t xml:space="preserve"> </t>
        </is>
      </c>
      <c r="T323" s="4" t="inlineStr">
        <is>
          <t xml:space="preserve"> </t>
        </is>
      </c>
      <c r="U323" s="4" t="inlineStr">
        <is>
          <t xml:space="preserve"> </t>
        </is>
      </c>
      <c r="V323" s="4" t="inlineStr">
        <is>
          <t xml:space="preserve"> </t>
        </is>
      </c>
      <c r="W323" s="4" t="inlineStr">
        <is>
          <t xml:space="preserve"> </t>
        </is>
      </c>
      <c r="X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  <c r="N324" s="4" t="inlineStr">
        <is>
          <t xml:space="preserve"> </t>
        </is>
      </c>
      <c r="O324" s="4" t="inlineStr">
        <is>
          <t xml:space="preserve"> </t>
        </is>
      </c>
      <c r="P324" s="4" t="inlineStr">
        <is>
          <t xml:space="preserve"> </t>
        </is>
      </c>
      <c r="Q324" s="4" t="inlineStr">
        <is>
          <t xml:space="preserve"> </t>
        </is>
      </c>
      <c r="R324" s="4" t="inlineStr">
        <is>
          <t xml:space="preserve"> </t>
        </is>
      </c>
      <c r="S324" s="4" t="inlineStr">
        <is>
          <t xml:space="preserve"> </t>
        </is>
      </c>
      <c r="T324" s="4" t="inlineStr">
        <is>
          <t xml:space="preserve"> </t>
        </is>
      </c>
      <c r="U324" s="4" t="inlineStr">
        <is>
          <t xml:space="preserve"> </t>
        </is>
      </c>
      <c r="V324" s="4" t="inlineStr">
        <is>
          <t xml:space="preserve"> </t>
        </is>
      </c>
      <c r="W324" s="4" t="inlineStr">
        <is>
          <t xml:space="preserve"> </t>
        </is>
      </c>
      <c r="X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>Russell 2500 Index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  <c r="P325" s="4" t="inlineStr">
        <is>
          <t xml:space="preserve"> </t>
        </is>
      </c>
      <c r="Q325" s="4" t="inlineStr">
        <is>
          <t xml:space="preserve"> </t>
        </is>
      </c>
      <c r="R325" s="4" t="inlineStr">
        <is>
          <t xml:space="preserve"> </t>
        </is>
      </c>
      <c r="S325" s="4" t="inlineStr">
        <is>
          <t xml:space="preserve"> </t>
        </is>
      </c>
      <c r="T325" s="4" t="inlineStr">
        <is>
          <t xml:space="preserve"> </t>
        </is>
      </c>
      <c r="U325" s="4" t="inlineStr">
        <is>
          <t xml:space="preserve"> </t>
        </is>
      </c>
      <c r="V325" s="4" t="inlineStr">
        <is>
          <t xml:space="preserve"> </t>
        </is>
      </c>
      <c r="W325" s="4" t="inlineStr">
        <is>
          <t xml:space="preserve"> </t>
        </is>
      </c>
      <c r="X325" s="4" t="inlineStr">
        <is>
          <t xml:space="preserve"> </t>
        </is>
      </c>
    </row>
    <row r="326">
      <c r="A326" s="4" t="inlineStr">
        <is>
          <t>Account Value</t>
        </is>
      </c>
      <c r="B326" s="5" t="n">
        <v>21562</v>
      </c>
      <c r="C326" s="5" t="n">
        <v>21562</v>
      </c>
      <c r="D326" s="7" t="n">
        <v>21562</v>
      </c>
      <c r="E326" s="7" t="n">
        <v>21562</v>
      </c>
      <c r="F326" s="5" t="n">
        <v>21562</v>
      </c>
      <c r="G326" s="7" t="n">
        <v>21562</v>
      </c>
      <c r="H326" s="7" t="n">
        <v>21562</v>
      </c>
      <c r="I326" s="7" t="n">
        <v>21562</v>
      </c>
      <c r="J326" s="7" t="n">
        <v>21562</v>
      </c>
      <c r="K326" s="5" t="n">
        <v>21562</v>
      </c>
      <c r="L326" s="7" t="n">
        <v>19519</v>
      </c>
      <c r="M326" s="7" t="n">
        <v>17185</v>
      </c>
      <c r="N326" s="7" t="n">
        <v>21752</v>
      </c>
      <c r="O326" s="4" t="inlineStr">
        <is>
          <t xml:space="preserve"> </t>
        </is>
      </c>
      <c r="P326" s="7" t="n">
        <v>13785</v>
      </c>
      <c r="Q326" s="7" t="n">
        <v>14465</v>
      </c>
      <c r="R326" s="7" t="n">
        <v>14214</v>
      </c>
      <c r="S326" s="7" t="n">
        <v>12228</v>
      </c>
      <c r="T326" s="4" t="inlineStr">
        <is>
          <t xml:space="preserve"> </t>
        </is>
      </c>
      <c r="U326" s="4" t="inlineStr">
        <is>
          <t xml:space="preserve"> </t>
        </is>
      </c>
      <c r="V326" s="7" t="n">
        <v>10203</v>
      </c>
      <c r="W326" s="7" t="n">
        <v>10592</v>
      </c>
      <c r="X326" s="7" t="n">
        <v>10000</v>
      </c>
    </row>
    <row r="327">
      <c r="A327" s="4" t="inlineStr">
        <is>
          <t>Average Annual Return, Percent</t>
        </is>
      </c>
      <c r="B327" s="6" t="n">
        <v>0.0235</v>
      </c>
      <c r="C327" s="6" t="n">
        <v>0.1047</v>
      </c>
      <c r="D327" s="4" t="inlineStr">
        <is>
          <t xml:space="preserve"> </t>
        </is>
      </c>
      <c r="E327" s="4" t="inlineStr">
        <is>
          <t xml:space="preserve"> </t>
        </is>
      </c>
      <c r="F327" s="6" t="n">
        <v>0.08309999999999999</v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6" t="n">
        <v>0.0799</v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  <c r="P327" s="4" t="inlineStr">
        <is>
          <t xml:space="preserve"> </t>
        </is>
      </c>
      <c r="Q327" s="4" t="inlineStr">
        <is>
          <t xml:space="preserve"> </t>
        </is>
      </c>
      <c r="R327" s="4" t="inlineStr">
        <is>
          <t xml:space="preserve"> </t>
        </is>
      </c>
      <c r="S327" s="4" t="inlineStr">
        <is>
          <t xml:space="preserve"> </t>
        </is>
      </c>
      <c r="T327" s="4" t="inlineStr">
        <is>
          <t xml:space="preserve"> </t>
        </is>
      </c>
      <c r="U327" s="4" t="inlineStr">
        <is>
          <t xml:space="preserve"> </t>
        </is>
      </c>
      <c r="V327" s="4" t="inlineStr">
        <is>
          <t xml:space="preserve"> </t>
        </is>
      </c>
      <c r="W327" s="4" t="inlineStr">
        <is>
          <t xml:space="preserve"> </t>
        </is>
      </c>
      <c r="X327" s="4" t="inlineStr">
        <is>
          <t xml:space="preserve"> </t>
        </is>
      </c>
    </row>
    <row r="328">
      <c r="A328" s="4" t="inlineStr">
        <is>
          <t>Small-Mid Cap Fund Class Y - Russell 2500 Index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  <c r="N328" s="4" t="inlineStr">
        <is>
          <t xml:space="preserve"> </t>
        </is>
      </c>
      <c r="O328" s="4" t="inlineStr">
        <is>
          <t xml:space="preserve"> </t>
        </is>
      </c>
      <c r="P328" s="4" t="inlineStr">
        <is>
          <t xml:space="preserve"> </t>
        </is>
      </c>
      <c r="Q328" s="4" t="inlineStr">
        <is>
          <t xml:space="preserve"> </t>
        </is>
      </c>
      <c r="R328" s="4" t="inlineStr">
        <is>
          <t xml:space="preserve"> </t>
        </is>
      </c>
      <c r="S328" s="4" t="inlineStr">
        <is>
          <t xml:space="preserve"> </t>
        </is>
      </c>
      <c r="T328" s="4" t="inlineStr">
        <is>
          <t xml:space="preserve"> </t>
        </is>
      </c>
      <c r="U328" s="4" t="inlineStr">
        <is>
          <t xml:space="preserve"> </t>
        </is>
      </c>
      <c r="V328" s="4" t="inlineStr">
        <is>
          <t xml:space="preserve"> </t>
        </is>
      </c>
      <c r="W328" s="4" t="inlineStr">
        <is>
          <t xml:space="preserve"> </t>
        </is>
      </c>
      <c r="X328" s="4" t="inlineStr">
        <is>
          <t xml:space="preserve"> </t>
        </is>
      </c>
    </row>
    <row r="329">
      <c r="A329" s="3" t="inlineStr">
        <is>
          <t>Account Value [Line Items]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  <c r="P329" s="4" t="inlineStr">
        <is>
          <t xml:space="preserve"> </t>
        </is>
      </c>
      <c r="Q329" s="4" t="inlineStr">
        <is>
          <t xml:space="preserve"> </t>
        </is>
      </c>
      <c r="R329" s="4" t="inlineStr">
        <is>
          <t xml:space="preserve"> </t>
        </is>
      </c>
      <c r="S329" s="4" t="inlineStr">
        <is>
          <t xml:space="preserve"> </t>
        </is>
      </c>
      <c r="T329" s="4" t="inlineStr">
        <is>
          <t xml:space="preserve"> </t>
        </is>
      </c>
      <c r="U329" s="4" t="inlineStr">
        <is>
          <t xml:space="preserve"> </t>
        </is>
      </c>
      <c r="V329" s="4" t="inlineStr">
        <is>
          <t xml:space="preserve"> </t>
        </is>
      </c>
      <c r="W329" s="4" t="inlineStr">
        <is>
          <t xml:space="preserve"> </t>
        </is>
      </c>
      <c r="X329" s="4" t="inlineStr">
        <is>
          <t xml:space="preserve"> </t>
        </is>
      </c>
    </row>
    <row r="330">
      <c r="A330" s="4" t="inlineStr">
        <is>
          <t>Line Graph and Table Measure Name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  <c r="I330" s="4" t="inlineStr">
        <is>
          <t xml:space="preserve"> </t>
        </is>
      </c>
      <c r="J330" s="4" t="inlineStr">
        <is>
          <t xml:space="preserve"> </t>
        </is>
      </c>
      <c r="K330" s="4" t="inlineStr">
        <is>
          <t>Russell 2500 Index</t>
        </is>
      </c>
      <c r="L330" s="4" t="inlineStr">
        <is>
          <t xml:space="preserve"> </t>
        </is>
      </c>
      <c r="M330" s="4" t="inlineStr">
        <is>
          <t xml:space="preserve"> </t>
        </is>
      </c>
      <c r="N330" s="4" t="inlineStr">
        <is>
          <t xml:space="preserve"> </t>
        </is>
      </c>
      <c r="O330" s="4" t="inlineStr">
        <is>
          <t xml:space="preserve"> </t>
        </is>
      </c>
      <c r="P330" s="4" t="inlineStr">
        <is>
          <t xml:space="preserve"> </t>
        </is>
      </c>
      <c r="Q330" s="4" t="inlineStr">
        <is>
          <t xml:space="preserve"> </t>
        </is>
      </c>
      <c r="R330" s="4" t="inlineStr">
        <is>
          <t xml:space="preserve"> </t>
        </is>
      </c>
      <c r="S330" s="4" t="inlineStr">
        <is>
          <t xml:space="preserve"> </t>
        </is>
      </c>
      <c r="T330" s="4" t="inlineStr">
        <is>
          <t xml:space="preserve"> </t>
        </is>
      </c>
      <c r="U330" s="4" t="inlineStr">
        <is>
          <t xml:space="preserve"> </t>
        </is>
      </c>
      <c r="V330" s="4" t="inlineStr">
        <is>
          <t xml:space="preserve"> </t>
        </is>
      </c>
      <c r="W330" s="4" t="inlineStr">
        <is>
          <t xml:space="preserve"> </t>
        </is>
      </c>
      <c r="X330" s="4" t="inlineStr">
        <is>
          <t xml:space="preserve"> </t>
        </is>
      </c>
    </row>
    <row r="331">
      <c r="A331" s="4" t="inlineStr">
        <is>
          <t>Account Value</t>
        </is>
      </c>
      <c r="B331" s="5" t="n">
        <v>1078099</v>
      </c>
      <c r="C331" s="5" t="n">
        <v>1078099</v>
      </c>
      <c r="D331" s="7" t="n">
        <v>1078099</v>
      </c>
      <c r="E331" s="7" t="n">
        <v>1078099</v>
      </c>
      <c r="F331" s="5" t="n">
        <v>1078099</v>
      </c>
      <c r="G331" s="7" t="n">
        <v>1078099</v>
      </c>
      <c r="H331" s="7" t="n">
        <v>1078099</v>
      </c>
      <c r="I331" s="7" t="n">
        <v>1078099</v>
      </c>
      <c r="J331" s="7" t="n">
        <v>1078099</v>
      </c>
      <c r="K331" s="5" t="n">
        <v>1078099</v>
      </c>
      <c r="L331" s="7" t="n">
        <v>975932</v>
      </c>
      <c r="M331" s="7" t="n">
        <v>859244</v>
      </c>
      <c r="N331" s="7" t="n">
        <v>1087613</v>
      </c>
      <c r="O331" s="4" t="inlineStr">
        <is>
          <t xml:space="preserve"> </t>
        </is>
      </c>
      <c r="P331" s="7" t="n">
        <v>689274</v>
      </c>
      <c r="Q331" s="7" t="n">
        <v>723252</v>
      </c>
      <c r="R331" s="7" t="n">
        <v>710690</v>
      </c>
      <c r="S331" s="7" t="n">
        <v>611383</v>
      </c>
      <c r="T331" s="4" t="inlineStr">
        <is>
          <t xml:space="preserve"> </t>
        </is>
      </c>
      <c r="U331" s="4" t="inlineStr">
        <is>
          <t xml:space="preserve"> </t>
        </is>
      </c>
      <c r="V331" s="7" t="n">
        <v>510161</v>
      </c>
      <c r="W331" s="7" t="n">
        <v>529597</v>
      </c>
      <c r="X331" s="7" t="n">
        <v>500000</v>
      </c>
    </row>
    <row r="332">
      <c r="A332" s="4" t="inlineStr">
        <is>
          <t>Average Annual Return, Percent</t>
        </is>
      </c>
      <c r="B332" s="6" t="n">
        <v>0.0235</v>
      </c>
      <c r="C332" s="6" t="n">
        <v>0.1047</v>
      </c>
      <c r="D332" s="4" t="inlineStr">
        <is>
          <t xml:space="preserve"> </t>
        </is>
      </c>
      <c r="E332" s="4" t="inlineStr">
        <is>
          <t xml:space="preserve"> </t>
        </is>
      </c>
      <c r="F332" s="6" t="n">
        <v>0.08309999999999999</v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6" t="n">
        <v>0.0799</v>
      </c>
      <c r="L332" s="4" t="inlineStr">
        <is>
          <t xml:space="preserve"> </t>
        </is>
      </c>
      <c r="M332" s="4" t="inlineStr">
        <is>
          <t xml:space="preserve"> </t>
        </is>
      </c>
      <c r="N332" s="4" t="inlineStr">
        <is>
          <t xml:space="preserve"> </t>
        </is>
      </c>
      <c r="O332" s="4" t="inlineStr">
        <is>
          <t xml:space="preserve"> </t>
        </is>
      </c>
      <c r="P332" s="4" t="inlineStr">
        <is>
          <t xml:space="preserve"> </t>
        </is>
      </c>
      <c r="Q332" s="4" t="inlineStr">
        <is>
          <t xml:space="preserve"> </t>
        </is>
      </c>
      <c r="R332" s="4" t="inlineStr">
        <is>
          <t xml:space="preserve"> </t>
        </is>
      </c>
      <c r="S332" s="4" t="inlineStr">
        <is>
          <t xml:space="preserve"> </t>
        </is>
      </c>
      <c r="T332" s="4" t="inlineStr">
        <is>
          <t xml:space="preserve"> </t>
        </is>
      </c>
      <c r="U332" s="4" t="inlineStr">
        <is>
          <t xml:space="preserve"> </t>
        </is>
      </c>
      <c r="V332" s="4" t="inlineStr">
        <is>
          <t xml:space="preserve"> </t>
        </is>
      </c>
      <c r="W332" s="4" t="inlineStr">
        <is>
          <t xml:space="preserve"> </t>
        </is>
      </c>
      <c r="X332" s="4" t="inlineStr">
        <is>
          <t xml:space="preserve"> </t>
        </is>
      </c>
    </row>
    <row r="333">
      <c r="A333" s="4" t="inlineStr">
        <is>
          <t>Mid Cap Fund Investor - Russell Midcap Index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  <c r="N333" s="4" t="inlineStr">
        <is>
          <t xml:space="preserve"> </t>
        </is>
      </c>
      <c r="O333" s="4" t="inlineStr">
        <is>
          <t xml:space="preserve"> </t>
        </is>
      </c>
      <c r="P333" s="4" t="inlineStr">
        <is>
          <t xml:space="preserve"> </t>
        </is>
      </c>
      <c r="Q333" s="4" t="inlineStr">
        <is>
          <t xml:space="preserve"> </t>
        </is>
      </c>
      <c r="R333" s="4" t="inlineStr">
        <is>
          <t xml:space="preserve"> </t>
        </is>
      </c>
      <c r="S333" s="4" t="inlineStr">
        <is>
          <t xml:space="preserve"> </t>
        </is>
      </c>
      <c r="T333" s="4" t="inlineStr">
        <is>
          <t xml:space="preserve"> </t>
        </is>
      </c>
      <c r="U333" s="4" t="inlineStr">
        <is>
          <t xml:space="preserve"> </t>
        </is>
      </c>
      <c r="V333" s="4" t="inlineStr">
        <is>
          <t xml:space="preserve"> </t>
        </is>
      </c>
      <c r="W333" s="4" t="inlineStr">
        <is>
          <t xml:space="preserve"> </t>
        </is>
      </c>
      <c r="X333" s="4" t="inlineStr">
        <is>
          <t xml:space="preserve"> </t>
        </is>
      </c>
    </row>
    <row r="334">
      <c r="A334" s="3" t="inlineStr">
        <is>
          <t>Account Value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  <c r="H334" s="4" t="inlineStr">
        <is>
          <t xml:space="preserve"> </t>
        </is>
      </c>
      <c r="I334" s="4" t="inlineStr">
        <is>
          <t xml:space="preserve"> </t>
        </is>
      </c>
      <c r="J334" s="4" t="inlineStr">
        <is>
          <t xml:space="preserve"> </t>
        </is>
      </c>
      <c r="K334" s="4" t="inlineStr">
        <is>
          <t xml:space="preserve"> </t>
        </is>
      </c>
      <c r="L334" s="4" t="inlineStr">
        <is>
          <t xml:space="preserve"> </t>
        </is>
      </c>
      <c r="M334" s="4" t="inlineStr">
        <is>
          <t xml:space="preserve"> </t>
        </is>
      </c>
      <c r="N334" s="4" t="inlineStr">
        <is>
          <t xml:space="preserve"> </t>
        </is>
      </c>
      <c r="O334" s="4" t="inlineStr">
        <is>
          <t xml:space="preserve"> </t>
        </is>
      </c>
      <c r="P334" s="4" t="inlineStr">
        <is>
          <t xml:space="preserve"> </t>
        </is>
      </c>
      <c r="Q334" s="4" t="inlineStr">
        <is>
          <t xml:space="preserve"> </t>
        </is>
      </c>
      <c r="R334" s="4" t="inlineStr">
        <is>
          <t xml:space="preserve"> </t>
        </is>
      </c>
      <c r="S334" s="4" t="inlineStr">
        <is>
          <t xml:space="preserve"> </t>
        </is>
      </c>
      <c r="T334" s="4" t="inlineStr">
        <is>
          <t xml:space="preserve"> </t>
        </is>
      </c>
      <c r="U334" s="4" t="inlineStr">
        <is>
          <t xml:space="preserve"> </t>
        </is>
      </c>
      <c r="V334" s="4" t="inlineStr">
        <is>
          <t xml:space="preserve"> </t>
        </is>
      </c>
      <c r="W334" s="4" t="inlineStr">
        <is>
          <t xml:space="preserve"> </t>
        </is>
      </c>
      <c r="X334" s="4" t="inlineStr">
        <is>
          <t xml:space="preserve"> </t>
        </is>
      </c>
    </row>
    <row r="335">
      <c r="A335" s="4" t="inlineStr">
        <is>
          <t>Line Graph and Table Measure Name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>Russell Midcap Index</t>
        </is>
      </c>
      <c r="L335" s="4" t="inlineStr">
        <is>
          <t xml:space="preserve"> </t>
        </is>
      </c>
      <c r="M335" s="4" t="inlineStr">
        <is>
          <t xml:space="preserve"> </t>
        </is>
      </c>
      <c r="N335" s="4" t="inlineStr">
        <is>
          <t xml:space="preserve"> </t>
        </is>
      </c>
      <c r="O335" s="4" t="inlineStr">
        <is>
          <t xml:space="preserve"> </t>
        </is>
      </c>
      <c r="P335" s="4" t="inlineStr">
        <is>
          <t xml:space="preserve"> </t>
        </is>
      </c>
      <c r="Q335" s="4" t="inlineStr">
        <is>
          <t xml:space="preserve"> </t>
        </is>
      </c>
      <c r="R335" s="4" t="inlineStr">
        <is>
          <t xml:space="preserve"> </t>
        </is>
      </c>
      <c r="S335" s="4" t="inlineStr">
        <is>
          <t xml:space="preserve"> </t>
        </is>
      </c>
      <c r="T335" s="4" t="inlineStr">
        <is>
          <t xml:space="preserve"> </t>
        </is>
      </c>
      <c r="U335" s="4" t="inlineStr">
        <is>
          <t xml:space="preserve"> </t>
        </is>
      </c>
      <c r="V335" s="4" t="inlineStr">
        <is>
          <t xml:space="preserve"> </t>
        </is>
      </c>
      <c r="W335" s="4" t="inlineStr">
        <is>
          <t xml:space="preserve"> </t>
        </is>
      </c>
      <c r="X335" s="4" t="inlineStr">
        <is>
          <t xml:space="preserve"> </t>
        </is>
      </c>
    </row>
    <row r="336">
      <c r="A336" s="4" t="inlineStr">
        <is>
          <t>Account Value</t>
        </is>
      </c>
      <c r="B336" s="5" t="n">
        <v>23768</v>
      </c>
      <c r="C336" s="5" t="n">
        <v>23768</v>
      </c>
      <c r="D336" s="7" t="n">
        <v>23768</v>
      </c>
      <c r="E336" s="7" t="n">
        <v>23768</v>
      </c>
      <c r="F336" s="5" t="n">
        <v>23768</v>
      </c>
      <c r="G336" s="7" t="n">
        <v>23768</v>
      </c>
      <c r="H336" s="7" t="n">
        <v>23768</v>
      </c>
      <c r="I336" s="7" t="n">
        <v>23768</v>
      </c>
      <c r="J336" s="7" t="n">
        <v>23768</v>
      </c>
      <c r="K336" s="5" t="n">
        <v>23768</v>
      </c>
      <c r="L336" s="7" t="n">
        <v>21057</v>
      </c>
      <c r="M336" s="7" t="n">
        <v>18322</v>
      </c>
      <c r="N336" s="7" t="n">
        <v>22154</v>
      </c>
      <c r="O336" s="4" t="inlineStr">
        <is>
          <t xml:space="preserve"> </t>
        </is>
      </c>
      <c r="P336" s="7" t="n">
        <v>14789</v>
      </c>
      <c r="Q336" s="7" t="n">
        <v>15128</v>
      </c>
      <c r="R336" s="7" t="n">
        <v>14030</v>
      </c>
      <c r="S336" s="7" t="n">
        <v>12490</v>
      </c>
      <c r="T336" s="4" t="inlineStr">
        <is>
          <t xml:space="preserve"> </t>
        </is>
      </c>
      <c r="U336" s="4" t="inlineStr">
        <is>
          <t xml:space="preserve"> </t>
        </is>
      </c>
      <c r="V336" s="7" t="n">
        <v>10723</v>
      </c>
      <c r="W336" s="7" t="n">
        <v>10663</v>
      </c>
      <c r="X336" s="7" t="n">
        <v>10000</v>
      </c>
    </row>
    <row r="337">
      <c r="A337" s="4" t="inlineStr">
        <is>
          <t>Average Annual Return, Percent</t>
        </is>
      </c>
      <c r="B337" s="6" t="n">
        <v>0.0496</v>
      </c>
      <c r="C337" s="6" t="n">
        <v>0.1288</v>
      </c>
      <c r="D337" s="4" t="inlineStr">
        <is>
          <t xml:space="preserve"> </t>
        </is>
      </c>
      <c r="E337" s="4" t="inlineStr">
        <is>
          <t xml:space="preserve"> </t>
        </is>
      </c>
      <c r="F337" s="6" t="n">
        <v>0.0946</v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6" t="n">
        <v>0.09039999999999999</v>
      </c>
      <c r="L337" s="4" t="inlineStr">
        <is>
          <t xml:space="preserve"> </t>
        </is>
      </c>
      <c r="M337" s="4" t="inlineStr">
        <is>
          <t xml:space="preserve"> </t>
        </is>
      </c>
      <c r="N337" s="4" t="inlineStr">
        <is>
          <t xml:space="preserve"> </t>
        </is>
      </c>
      <c r="O337" s="4" t="inlineStr">
        <is>
          <t xml:space="preserve"> </t>
        </is>
      </c>
      <c r="P337" s="4" t="inlineStr">
        <is>
          <t xml:space="preserve"> </t>
        </is>
      </c>
      <c r="Q337" s="4" t="inlineStr">
        <is>
          <t xml:space="preserve"> </t>
        </is>
      </c>
      <c r="R337" s="4" t="inlineStr">
        <is>
          <t xml:space="preserve"> </t>
        </is>
      </c>
      <c r="S337" s="4" t="inlineStr">
        <is>
          <t xml:space="preserve"> </t>
        </is>
      </c>
      <c r="T337" s="4" t="inlineStr">
        <is>
          <t xml:space="preserve"> </t>
        </is>
      </c>
      <c r="U337" s="4" t="inlineStr">
        <is>
          <t xml:space="preserve"> </t>
        </is>
      </c>
      <c r="V337" s="4" t="inlineStr">
        <is>
          <t xml:space="preserve"> </t>
        </is>
      </c>
      <c r="W337" s="4" t="inlineStr">
        <is>
          <t xml:space="preserve"> </t>
        </is>
      </c>
      <c r="X337" s="4" t="inlineStr">
        <is>
          <t xml:space="preserve"> </t>
        </is>
      </c>
    </row>
    <row r="338">
      <c r="A338" s="4" t="inlineStr">
        <is>
          <t>Mid Cap Fund Class I - Russell Midcap Index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4" t="inlineStr">
        <is>
          <t xml:space="preserve"> </t>
        </is>
      </c>
      <c r="H338" s="4" t="inlineStr">
        <is>
          <t xml:space="preserve"> </t>
        </is>
      </c>
      <c r="I338" s="4" t="inlineStr">
        <is>
          <t xml:space="preserve"> </t>
        </is>
      </c>
      <c r="J338" s="4" t="inlineStr">
        <is>
          <t xml:space="preserve"> </t>
        </is>
      </c>
      <c r="K338" s="4" t="inlineStr">
        <is>
          <t xml:space="preserve"> </t>
        </is>
      </c>
      <c r="L338" s="4" t="inlineStr">
        <is>
          <t xml:space="preserve"> </t>
        </is>
      </c>
      <c r="M338" s="4" t="inlineStr">
        <is>
          <t xml:space="preserve"> </t>
        </is>
      </c>
      <c r="N338" s="4" t="inlineStr">
        <is>
          <t xml:space="preserve"> </t>
        </is>
      </c>
      <c r="O338" s="4" t="inlineStr">
        <is>
          <t xml:space="preserve"> </t>
        </is>
      </c>
      <c r="P338" s="4" t="inlineStr">
        <is>
          <t xml:space="preserve"> </t>
        </is>
      </c>
      <c r="Q338" s="4" t="inlineStr">
        <is>
          <t xml:space="preserve"> </t>
        </is>
      </c>
      <c r="R338" s="4" t="inlineStr">
        <is>
          <t xml:space="preserve"> </t>
        </is>
      </c>
      <c r="S338" s="4" t="inlineStr">
        <is>
          <t xml:space="preserve"> </t>
        </is>
      </c>
      <c r="T338" s="4" t="inlineStr">
        <is>
          <t xml:space="preserve"> </t>
        </is>
      </c>
      <c r="U338" s="4" t="inlineStr">
        <is>
          <t xml:space="preserve"> </t>
        </is>
      </c>
      <c r="V338" s="4" t="inlineStr">
        <is>
          <t xml:space="preserve"> </t>
        </is>
      </c>
      <c r="W338" s="4" t="inlineStr">
        <is>
          <t xml:space="preserve"> </t>
        </is>
      </c>
      <c r="X338" s="4" t="inlineStr">
        <is>
          <t xml:space="preserve"> </t>
        </is>
      </c>
    </row>
    <row r="339">
      <c r="A339" s="3" t="inlineStr">
        <is>
          <t>Account Value [Line Items]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  <c r="N339" s="4" t="inlineStr">
        <is>
          <t xml:space="preserve"> </t>
        </is>
      </c>
      <c r="O339" s="4" t="inlineStr">
        <is>
          <t xml:space="preserve"> </t>
        </is>
      </c>
      <c r="P339" s="4" t="inlineStr">
        <is>
          <t xml:space="preserve"> </t>
        </is>
      </c>
      <c r="Q339" s="4" t="inlineStr">
        <is>
          <t xml:space="preserve"> </t>
        </is>
      </c>
      <c r="R339" s="4" t="inlineStr">
        <is>
          <t xml:space="preserve"> </t>
        </is>
      </c>
      <c r="S339" s="4" t="inlineStr">
        <is>
          <t xml:space="preserve"> </t>
        </is>
      </c>
      <c r="T339" s="4" t="inlineStr">
        <is>
          <t xml:space="preserve"> </t>
        </is>
      </c>
      <c r="U339" s="4" t="inlineStr">
        <is>
          <t xml:space="preserve"> </t>
        </is>
      </c>
      <c r="V339" s="4" t="inlineStr">
        <is>
          <t xml:space="preserve"> </t>
        </is>
      </c>
      <c r="W339" s="4" t="inlineStr">
        <is>
          <t xml:space="preserve"> </t>
        </is>
      </c>
      <c r="X339" s="4" t="inlineStr">
        <is>
          <t xml:space="preserve"> </t>
        </is>
      </c>
    </row>
    <row r="340">
      <c r="A340" s="4" t="inlineStr">
        <is>
          <t>Line Graph and Table Measure Name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>Russell Midcap Index</t>
        </is>
      </c>
      <c r="L340" s="4" t="inlineStr">
        <is>
          <t xml:space="preserve"> </t>
        </is>
      </c>
      <c r="M340" s="4" t="inlineStr">
        <is>
          <t xml:space="preserve"> </t>
        </is>
      </c>
      <c r="N340" s="4" t="inlineStr">
        <is>
          <t xml:space="preserve"> </t>
        </is>
      </c>
      <c r="O340" s="4" t="inlineStr">
        <is>
          <t xml:space="preserve"> </t>
        </is>
      </c>
      <c r="P340" s="4" t="inlineStr">
        <is>
          <t xml:space="preserve"> </t>
        </is>
      </c>
      <c r="Q340" s="4" t="inlineStr">
        <is>
          <t xml:space="preserve"> </t>
        </is>
      </c>
      <c r="R340" s="4" t="inlineStr">
        <is>
          <t xml:space="preserve"> </t>
        </is>
      </c>
      <c r="S340" s="4" t="inlineStr">
        <is>
          <t xml:space="preserve"> </t>
        </is>
      </c>
      <c r="T340" s="4" t="inlineStr">
        <is>
          <t xml:space="preserve"> </t>
        </is>
      </c>
      <c r="U340" s="4" t="inlineStr">
        <is>
          <t xml:space="preserve"> </t>
        </is>
      </c>
      <c r="V340" s="4" t="inlineStr">
        <is>
          <t xml:space="preserve"> </t>
        </is>
      </c>
      <c r="W340" s="4" t="inlineStr">
        <is>
          <t xml:space="preserve"> </t>
        </is>
      </c>
      <c r="X340" s="4" t="inlineStr">
        <is>
          <t xml:space="preserve"> </t>
        </is>
      </c>
    </row>
    <row r="341">
      <c r="A341" s="4" t="inlineStr">
        <is>
          <t>Account Value</t>
        </is>
      </c>
      <c r="B341" s="5" t="n">
        <v>23768</v>
      </c>
      <c r="C341" s="5" t="n">
        <v>23768</v>
      </c>
      <c r="D341" s="7" t="n">
        <v>23768</v>
      </c>
      <c r="E341" s="7" t="n">
        <v>23768</v>
      </c>
      <c r="F341" s="5" t="n">
        <v>23768</v>
      </c>
      <c r="G341" s="7" t="n">
        <v>23768</v>
      </c>
      <c r="H341" s="7" t="n">
        <v>23768</v>
      </c>
      <c r="I341" s="7" t="n">
        <v>23768</v>
      </c>
      <c r="J341" s="7" t="n">
        <v>23768</v>
      </c>
      <c r="K341" s="5" t="n">
        <v>23768</v>
      </c>
      <c r="L341" s="7" t="n">
        <v>21057</v>
      </c>
      <c r="M341" s="7" t="n">
        <v>18322</v>
      </c>
      <c r="N341" s="7" t="n">
        <v>22154</v>
      </c>
      <c r="O341" s="4" t="inlineStr">
        <is>
          <t xml:space="preserve"> </t>
        </is>
      </c>
      <c r="P341" s="7" t="n">
        <v>14789</v>
      </c>
      <c r="Q341" s="7" t="n">
        <v>15128</v>
      </c>
      <c r="R341" s="7" t="n">
        <v>14030</v>
      </c>
      <c r="S341" s="7" t="n">
        <v>12490</v>
      </c>
      <c r="T341" s="4" t="inlineStr">
        <is>
          <t xml:space="preserve"> </t>
        </is>
      </c>
      <c r="U341" s="4" t="inlineStr">
        <is>
          <t xml:space="preserve"> </t>
        </is>
      </c>
      <c r="V341" s="7" t="n">
        <v>10723</v>
      </c>
      <c r="W341" s="7" t="n">
        <v>10663</v>
      </c>
      <c r="X341" s="7" t="n">
        <v>10000</v>
      </c>
    </row>
    <row r="342">
      <c r="A342" s="4" t="inlineStr">
        <is>
          <t>Average Annual Return, Percent</t>
        </is>
      </c>
      <c r="B342" s="6" t="n">
        <v>0.0496</v>
      </c>
      <c r="C342" s="6" t="n">
        <v>0.1288</v>
      </c>
      <c r="D342" s="4" t="inlineStr">
        <is>
          <t xml:space="preserve"> </t>
        </is>
      </c>
      <c r="E342" s="4" t="inlineStr">
        <is>
          <t xml:space="preserve"> </t>
        </is>
      </c>
      <c r="F342" s="6" t="n">
        <v>0.0946</v>
      </c>
      <c r="G342" s="4" t="inlineStr">
        <is>
          <t xml:space="preserve"> </t>
        </is>
      </c>
      <c r="H342" s="4" t="inlineStr">
        <is>
          <t xml:space="preserve"> </t>
        </is>
      </c>
      <c r="I342" s="4" t="inlineStr">
        <is>
          <t xml:space="preserve"> </t>
        </is>
      </c>
      <c r="J342" s="4" t="inlineStr">
        <is>
          <t xml:space="preserve"> </t>
        </is>
      </c>
      <c r="K342" s="6" t="n">
        <v>0.09039999999999999</v>
      </c>
      <c r="L342" s="4" t="inlineStr">
        <is>
          <t xml:space="preserve"> </t>
        </is>
      </c>
      <c r="M342" s="4" t="inlineStr">
        <is>
          <t xml:space="preserve"> </t>
        </is>
      </c>
      <c r="N342" s="4" t="inlineStr">
        <is>
          <t xml:space="preserve"> </t>
        </is>
      </c>
      <c r="O342" s="4" t="inlineStr">
        <is>
          <t xml:space="preserve"> </t>
        </is>
      </c>
      <c r="P342" s="4" t="inlineStr">
        <is>
          <t xml:space="preserve"> </t>
        </is>
      </c>
      <c r="Q342" s="4" t="inlineStr">
        <is>
          <t xml:space="preserve"> </t>
        </is>
      </c>
      <c r="R342" s="4" t="inlineStr">
        <is>
          <t xml:space="preserve"> </t>
        </is>
      </c>
      <c r="S342" s="4" t="inlineStr">
        <is>
          <t xml:space="preserve"> </t>
        </is>
      </c>
      <c r="T342" s="4" t="inlineStr">
        <is>
          <t xml:space="preserve"> </t>
        </is>
      </c>
      <c r="U342" s="4" t="inlineStr">
        <is>
          <t xml:space="preserve"> </t>
        </is>
      </c>
      <c r="V342" s="4" t="inlineStr">
        <is>
          <t xml:space="preserve"> </t>
        </is>
      </c>
      <c r="W342" s="4" t="inlineStr">
        <is>
          <t xml:space="preserve"> </t>
        </is>
      </c>
      <c r="X342" s="4" t="inlineStr">
        <is>
          <t xml:space="preserve"> </t>
        </is>
      </c>
    </row>
    <row r="343">
      <c r="A343" s="4" t="inlineStr">
        <is>
          <t>Mid Cap Fund Class Y - Russell Midcap Index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  <c r="N343" s="4" t="inlineStr">
        <is>
          <t xml:space="preserve"> </t>
        </is>
      </c>
      <c r="O343" s="4" t="inlineStr">
        <is>
          <t xml:space="preserve"> </t>
        </is>
      </c>
      <c r="P343" s="4" t="inlineStr">
        <is>
          <t xml:space="preserve"> </t>
        </is>
      </c>
      <c r="Q343" s="4" t="inlineStr">
        <is>
          <t xml:space="preserve"> </t>
        </is>
      </c>
      <c r="R343" s="4" t="inlineStr">
        <is>
          <t xml:space="preserve"> </t>
        </is>
      </c>
      <c r="S343" s="4" t="inlineStr">
        <is>
          <t xml:space="preserve"> </t>
        </is>
      </c>
      <c r="T343" s="4" t="inlineStr">
        <is>
          <t xml:space="preserve"> </t>
        </is>
      </c>
      <c r="U343" s="4" t="inlineStr">
        <is>
          <t xml:space="preserve"> </t>
        </is>
      </c>
      <c r="V343" s="4" t="inlineStr">
        <is>
          <t xml:space="preserve"> </t>
        </is>
      </c>
      <c r="W343" s="4" t="inlineStr">
        <is>
          <t xml:space="preserve"> </t>
        </is>
      </c>
      <c r="X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  <c r="N344" s="4" t="inlineStr">
        <is>
          <t xml:space="preserve"> </t>
        </is>
      </c>
      <c r="O344" s="4" t="inlineStr">
        <is>
          <t xml:space="preserve"> </t>
        </is>
      </c>
      <c r="P344" s="4" t="inlineStr">
        <is>
          <t xml:space="preserve"> </t>
        </is>
      </c>
      <c r="Q344" s="4" t="inlineStr">
        <is>
          <t xml:space="preserve"> </t>
        </is>
      </c>
      <c r="R344" s="4" t="inlineStr">
        <is>
          <t xml:space="preserve"> </t>
        </is>
      </c>
      <c r="S344" s="4" t="inlineStr">
        <is>
          <t xml:space="preserve"> </t>
        </is>
      </c>
      <c r="T344" s="4" t="inlineStr">
        <is>
          <t xml:space="preserve"> </t>
        </is>
      </c>
      <c r="U344" s="4" t="inlineStr">
        <is>
          <t xml:space="preserve"> </t>
        </is>
      </c>
      <c r="V344" s="4" t="inlineStr">
        <is>
          <t xml:space="preserve"> </t>
        </is>
      </c>
      <c r="W344" s="4" t="inlineStr">
        <is>
          <t xml:space="preserve"> </t>
        </is>
      </c>
      <c r="X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>Russell Midcap Index</t>
        </is>
      </c>
      <c r="L345" s="4" t="inlineStr">
        <is>
          <t xml:space="preserve"> </t>
        </is>
      </c>
      <c r="M345" s="4" t="inlineStr">
        <is>
          <t xml:space="preserve"> </t>
        </is>
      </c>
      <c r="N345" s="4" t="inlineStr">
        <is>
          <t xml:space="preserve"> </t>
        </is>
      </c>
      <c r="O345" s="4" t="inlineStr">
        <is>
          <t xml:space="preserve"> </t>
        </is>
      </c>
      <c r="P345" s="4" t="inlineStr">
        <is>
          <t xml:space="preserve"> </t>
        </is>
      </c>
      <c r="Q345" s="4" t="inlineStr">
        <is>
          <t xml:space="preserve"> </t>
        </is>
      </c>
      <c r="R345" s="4" t="inlineStr">
        <is>
          <t xml:space="preserve"> </t>
        </is>
      </c>
      <c r="S345" s="4" t="inlineStr">
        <is>
          <t xml:space="preserve"> </t>
        </is>
      </c>
      <c r="T345" s="4" t="inlineStr">
        <is>
          <t xml:space="preserve"> </t>
        </is>
      </c>
      <c r="U345" s="4" t="inlineStr">
        <is>
          <t xml:space="preserve"> </t>
        </is>
      </c>
      <c r="V345" s="4" t="inlineStr">
        <is>
          <t xml:space="preserve"> </t>
        </is>
      </c>
      <c r="W345" s="4" t="inlineStr">
        <is>
          <t xml:space="preserve"> </t>
        </is>
      </c>
      <c r="X345" s="4" t="inlineStr">
        <is>
          <t xml:space="preserve"> </t>
        </is>
      </c>
    </row>
    <row r="346">
      <c r="A346" s="4" t="inlineStr">
        <is>
          <t>Account Value</t>
        </is>
      </c>
      <c r="B346" s="5" t="n">
        <v>1188383</v>
      </c>
      <c r="C346" s="5" t="n">
        <v>1188383</v>
      </c>
      <c r="D346" s="7" t="n">
        <v>1188383</v>
      </c>
      <c r="E346" s="7" t="n">
        <v>1188383</v>
      </c>
      <c r="F346" s="5" t="n">
        <v>1188383</v>
      </c>
      <c r="G346" s="7" t="n">
        <v>1188383</v>
      </c>
      <c r="H346" s="7" t="n">
        <v>1188383</v>
      </c>
      <c r="I346" s="7" t="n">
        <v>1188383</v>
      </c>
      <c r="J346" s="7" t="n">
        <v>1188383</v>
      </c>
      <c r="K346" s="5" t="n">
        <v>1188383</v>
      </c>
      <c r="L346" s="7" t="n">
        <v>1052827</v>
      </c>
      <c r="M346" s="7" t="n">
        <v>916103</v>
      </c>
      <c r="N346" s="7" t="n">
        <v>1107692</v>
      </c>
      <c r="O346" s="4" t="inlineStr">
        <is>
          <t xml:space="preserve"> </t>
        </is>
      </c>
      <c r="P346" s="7" t="n">
        <v>739453</v>
      </c>
      <c r="Q346" s="7" t="n">
        <v>756396</v>
      </c>
      <c r="R346" s="7" t="n">
        <v>701502</v>
      </c>
      <c r="S346" s="7" t="n">
        <v>624524</v>
      </c>
      <c r="T346" s="4" t="inlineStr">
        <is>
          <t xml:space="preserve"> </t>
        </is>
      </c>
      <c r="U346" s="4" t="inlineStr">
        <is>
          <t xml:space="preserve"> </t>
        </is>
      </c>
      <c r="V346" s="7" t="n">
        <v>536146</v>
      </c>
      <c r="W346" s="7" t="n">
        <v>533172</v>
      </c>
      <c r="X346" s="7" t="n">
        <v>500000</v>
      </c>
    </row>
    <row r="347">
      <c r="A347" s="4" t="inlineStr">
        <is>
          <t>Average Annual Return, Percent</t>
        </is>
      </c>
      <c r="B347" s="6" t="n">
        <v>0.0496</v>
      </c>
      <c r="C347" s="6" t="n">
        <v>0.1288</v>
      </c>
      <c r="D347" s="4" t="inlineStr">
        <is>
          <t xml:space="preserve"> </t>
        </is>
      </c>
      <c r="E347" s="4" t="inlineStr">
        <is>
          <t xml:space="preserve"> </t>
        </is>
      </c>
      <c r="F347" s="6" t="n">
        <v>0.0946</v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6" t="n">
        <v>0.09039999999999999</v>
      </c>
      <c r="L347" s="4" t="inlineStr">
        <is>
          <t xml:space="preserve"> </t>
        </is>
      </c>
      <c r="M347" s="4" t="inlineStr">
        <is>
          <t xml:space="preserve"> </t>
        </is>
      </c>
      <c r="N347" s="4" t="inlineStr">
        <is>
          <t xml:space="preserve"> </t>
        </is>
      </c>
      <c r="O347" s="4" t="inlineStr">
        <is>
          <t xml:space="preserve"> </t>
        </is>
      </c>
      <c r="P347" s="4" t="inlineStr">
        <is>
          <t xml:space="preserve"> </t>
        </is>
      </c>
      <c r="Q347" s="4" t="inlineStr">
        <is>
          <t xml:space="preserve"> </t>
        </is>
      </c>
      <c r="R347" s="4" t="inlineStr">
        <is>
          <t xml:space="preserve"> </t>
        </is>
      </c>
      <c r="S347" s="4" t="inlineStr">
        <is>
          <t xml:space="preserve"> </t>
        </is>
      </c>
      <c r="T347" s="4" t="inlineStr">
        <is>
          <t xml:space="preserve"> </t>
        </is>
      </c>
      <c r="U347" s="4" t="inlineStr">
        <is>
          <t xml:space="preserve"> </t>
        </is>
      </c>
      <c r="V347" s="4" t="inlineStr">
        <is>
          <t xml:space="preserve"> </t>
        </is>
      </c>
      <c r="W347" s="4" t="inlineStr">
        <is>
          <t xml:space="preserve"> </t>
        </is>
      </c>
      <c r="X347" s="4" t="inlineStr">
        <is>
          <t xml:space="preserve"> </t>
        </is>
      </c>
    </row>
    <row r="348">
      <c r="A348" s="4" t="inlineStr">
        <is>
          <t>Large Cap Fund Investor - Russell 1000 Index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  <c r="N348" s="4" t="inlineStr">
        <is>
          <t xml:space="preserve"> </t>
        </is>
      </c>
      <c r="O348" s="4" t="inlineStr">
        <is>
          <t xml:space="preserve"> </t>
        </is>
      </c>
      <c r="P348" s="4" t="inlineStr">
        <is>
          <t xml:space="preserve"> </t>
        </is>
      </c>
      <c r="Q348" s="4" t="inlineStr">
        <is>
          <t xml:space="preserve"> </t>
        </is>
      </c>
      <c r="R348" s="4" t="inlineStr">
        <is>
          <t xml:space="preserve"> </t>
        </is>
      </c>
      <c r="S348" s="4" t="inlineStr">
        <is>
          <t xml:space="preserve"> </t>
        </is>
      </c>
      <c r="T348" s="4" t="inlineStr">
        <is>
          <t xml:space="preserve"> </t>
        </is>
      </c>
      <c r="U348" s="4" t="inlineStr">
        <is>
          <t xml:space="preserve"> </t>
        </is>
      </c>
      <c r="V348" s="4" t="inlineStr">
        <is>
          <t xml:space="preserve"> </t>
        </is>
      </c>
      <c r="W348" s="4" t="inlineStr">
        <is>
          <t xml:space="preserve"> </t>
        </is>
      </c>
      <c r="X348" s="4" t="inlineStr">
        <is>
          <t xml:space="preserve"> </t>
        </is>
      </c>
    </row>
    <row r="349">
      <c r="A349" s="3" t="inlineStr">
        <is>
          <t>Account Value [Line Items]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  <c r="N349" s="4" t="inlineStr">
        <is>
          <t xml:space="preserve"> </t>
        </is>
      </c>
      <c r="O349" s="4" t="inlineStr">
        <is>
          <t xml:space="preserve"> </t>
        </is>
      </c>
      <c r="P349" s="4" t="inlineStr">
        <is>
          <t xml:space="preserve"> </t>
        </is>
      </c>
      <c r="Q349" s="4" t="inlineStr">
        <is>
          <t xml:space="preserve"> </t>
        </is>
      </c>
      <c r="R349" s="4" t="inlineStr">
        <is>
          <t xml:space="preserve"> </t>
        </is>
      </c>
      <c r="S349" s="4" t="inlineStr">
        <is>
          <t xml:space="preserve"> </t>
        </is>
      </c>
      <c r="T349" s="4" t="inlineStr">
        <is>
          <t xml:space="preserve"> </t>
        </is>
      </c>
      <c r="U349" s="4" t="inlineStr">
        <is>
          <t xml:space="preserve"> </t>
        </is>
      </c>
      <c r="V349" s="4" t="inlineStr">
        <is>
          <t xml:space="preserve"> </t>
        </is>
      </c>
      <c r="W349" s="4" t="inlineStr">
        <is>
          <t xml:space="preserve"> </t>
        </is>
      </c>
      <c r="X349" s="4" t="inlineStr">
        <is>
          <t xml:space="preserve"> </t>
        </is>
      </c>
    </row>
    <row r="350">
      <c r="A350" s="4" t="inlineStr">
        <is>
          <t>Line Graph and Table Measure Name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  <c r="H350" s="4" t="inlineStr">
        <is>
          <t xml:space="preserve"> </t>
        </is>
      </c>
      <c r="I350" s="4" t="inlineStr">
        <is>
          <t xml:space="preserve"> </t>
        </is>
      </c>
      <c r="J350" s="4" t="inlineStr">
        <is>
          <t xml:space="preserve"> </t>
        </is>
      </c>
      <c r="K350" s="4" t="inlineStr">
        <is>
          <t>Russell 1000 Index</t>
        </is>
      </c>
      <c r="L350" s="4" t="inlineStr">
        <is>
          <t xml:space="preserve"> </t>
        </is>
      </c>
      <c r="M350" s="4" t="inlineStr">
        <is>
          <t xml:space="preserve"> </t>
        </is>
      </c>
      <c r="N350" s="4" t="inlineStr">
        <is>
          <t xml:space="preserve"> </t>
        </is>
      </c>
      <c r="O350" s="4" t="inlineStr">
        <is>
          <t xml:space="preserve"> </t>
        </is>
      </c>
      <c r="P350" s="4" t="inlineStr">
        <is>
          <t xml:space="preserve"> </t>
        </is>
      </c>
      <c r="Q350" s="4" t="inlineStr">
        <is>
          <t xml:space="preserve"> </t>
        </is>
      </c>
      <c r="R350" s="4" t="inlineStr">
        <is>
          <t xml:space="preserve"> </t>
        </is>
      </c>
      <c r="S350" s="4" t="inlineStr">
        <is>
          <t xml:space="preserve"> </t>
        </is>
      </c>
      <c r="T350" s="4" t="inlineStr">
        <is>
          <t xml:space="preserve"> </t>
        </is>
      </c>
      <c r="U350" s="4" t="inlineStr">
        <is>
          <t xml:space="preserve"> </t>
        </is>
      </c>
      <c r="V350" s="4" t="inlineStr">
        <is>
          <t xml:space="preserve"> </t>
        </is>
      </c>
      <c r="W350" s="4" t="inlineStr">
        <is>
          <t xml:space="preserve"> </t>
        </is>
      </c>
      <c r="X350" s="4" t="inlineStr">
        <is>
          <t xml:space="preserve"> </t>
        </is>
      </c>
    </row>
    <row r="351">
      <c r="A351" s="4" t="inlineStr">
        <is>
          <t>Account Value</t>
        </is>
      </c>
      <c r="B351" s="5" t="n">
        <v>32504</v>
      </c>
      <c r="C351" s="5" t="n">
        <v>32504</v>
      </c>
      <c r="D351" s="7" t="n">
        <v>32504</v>
      </c>
      <c r="E351" s="7" t="n">
        <v>32504</v>
      </c>
      <c r="F351" s="5" t="n">
        <v>32504</v>
      </c>
      <c r="G351" s="7" t="n">
        <v>32504</v>
      </c>
      <c r="H351" s="7" t="n">
        <v>32504</v>
      </c>
      <c r="I351" s="7" t="n">
        <v>32504</v>
      </c>
      <c r="J351" s="7" t="n">
        <v>32504</v>
      </c>
      <c r="K351" s="5" t="n">
        <v>32504</v>
      </c>
      <c r="L351" s="7" t="n">
        <v>26239</v>
      </c>
      <c r="M351" s="7" t="n">
        <v>21982</v>
      </c>
      <c r="N351" s="7" t="n">
        <v>25277</v>
      </c>
      <c r="O351" s="4" t="inlineStr">
        <is>
          <t xml:space="preserve"> </t>
        </is>
      </c>
      <c r="P351" s="7" t="n">
        <v>17667</v>
      </c>
      <c r="Q351" s="7" t="n">
        <v>16438</v>
      </c>
      <c r="R351" s="7" t="n">
        <v>14941</v>
      </c>
      <c r="S351" s="7" t="n">
        <v>13044</v>
      </c>
      <c r="T351" s="4" t="inlineStr">
        <is>
          <t xml:space="preserve"> </t>
        </is>
      </c>
      <c r="U351" s="4" t="inlineStr">
        <is>
          <t xml:space="preserve"> </t>
        </is>
      </c>
      <c r="V351" s="7" t="n">
        <v>11052</v>
      </c>
      <c r="W351" s="7" t="n">
        <v>10737</v>
      </c>
      <c r="X351" s="7" t="n">
        <v>10000</v>
      </c>
    </row>
    <row r="352">
      <c r="A352" s="4" t="inlineStr">
        <is>
          <t>Average Annual Return, Percent</t>
        </is>
      </c>
      <c r="B352" s="6" t="n">
        <v>0.1424</v>
      </c>
      <c r="C352" s="6" t="n">
        <v>0.2388</v>
      </c>
      <c r="D352" s="4" t="inlineStr">
        <is>
          <t xml:space="preserve"> </t>
        </is>
      </c>
      <c r="E352" s="4" t="inlineStr">
        <is>
          <t xml:space="preserve"> </t>
        </is>
      </c>
      <c r="F352" s="6" t="n">
        <v>0.1461</v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6" t="n">
        <v>0.1251</v>
      </c>
      <c r="L352" s="4" t="inlineStr">
        <is>
          <t xml:space="preserve"> </t>
        </is>
      </c>
      <c r="M352" s="4" t="inlineStr">
        <is>
          <t xml:space="preserve"> </t>
        </is>
      </c>
      <c r="N352" s="4" t="inlineStr">
        <is>
          <t xml:space="preserve"> </t>
        </is>
      </c>
      <c r="O352" s="4" t="inlineStr">
        <is>
          <t xml:space="preserve"> </t>
        </is>
      </c>
      <c r="P352" s="4" t="inlineStr">
        <is>
          <t xml:space="preserve"> </t>
        </is>
      </c>
      <c r="Q352" s="4" t="inlineStr">
        <is>
          <t xml:space="preserve"> </t>
        </is>
      </c>
      <c r="R352" s="4" t="inlineStr">
        <is>
          <t xml:space="preserve"> </t>
        </is>
      </c>
      <c r="S352" s="4" t="inlineStr">
        <is>
          <t xml:space="preserve"> </t>
        </is>
      </c>
      <c r="T352" s="4" t="inlineStr">
        <is>
          <t xml:space="preserve"> </t>
        </is>
      </c>
      <c r="U352" s="4" t="inlineStr">
        <is>
          <t xml:space="preserve"> </t>
        </is>
      </c>
      <c r="V352" s="4" t="inlineStr">
        <is>
          <t xml:space="preserve"> </t>
        </is>
      </c>
      <c r="W352" s="4" t="inlineStr">
        <is>
          <t xml:space="preserve"> </t>
        </is>
      </c>
      <c r="X352" s="4" t="inlineStr">
        <is>
          <t xml:space="preserve"> </t>
        </is>
      </c>
    </row>
    <row r="353">
      <c r="A353" s="4" t="inlineStr">
        <is>
          <t>Large Cap Fund Class I - Russell 1000 Index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  <c r="N353" s="4" t="inlineStr">
        <is>
          <t xml:space="preserve"> </t>
        </is>
      </c>
      <c r="O353" s="4" t="inlineStr">
        <is>
          <t xml:space="preserve"> </t>
        </is>
      </c>
      <c r="P353" s="4" t="inlineStr">
        <is>
          <t xml:space="preserve"> </t>
        </is>
      </c>
      <c r="Q353" s="4" t="inlineStr">
        <is>
          <t xml:space="preserve"> </t>
        </is>
      </c>
      <c r="R353" s="4" t="inlineStr">
        <is>
          <t xml:space="preserve"> </t>
        </is>
      </c>
      <c r="S353" s="4" t="inlineStr">
        <is>
          <t xml:space="preserve"> </t>
        </is>
      </c>
      <c r="T353" s="4" t="inlineStr">
        <is>
          <t xml:space="preserve"> </t>
        </is>
      </c>
      <c r="U353" s="4" t="inlineStr">
        <is>
          <t xml:space="preserve"> </t>
        </is>
      </c>
      <c r="V353" s="4" t="inlineStr">
        <is>
          <t xml:space="preserve"> </t>
        </is>
      </c>
      <c r="W353" s="4" t="inlineStr">
        <is>
          <t xml:space="preserve"> </t>
        </is>
      </c>
      <c r="X353" s="4" t="inlineStr">
        <is>
          <t xml:space="preserve"> </t>
        </is>
      </c>
    </row>
    <row r="354">
      <c r="A354" s="3" t="inlineStr">
        <is>
          <t>Account Value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  <c r="K354" s="4" t="inlineStr">
        <is>
          <t xml:space="preserve"> </t>
        </is>
      </c>
      <c r="L354" s="4" t="inlineStr">
        <is>
          <t xml:space="preserve"> </t>
        </is>
      </c>
      <c r="M354" s="4" t="inlineStr">
        <is>
          <t xml:space="preserve"> </t>
        </is>
      </c>
      <c r="N354" s="4" t="inlineStr">
        <is>
          <t xml:space="preserve"> </t>
        </is>
      </c>
      <c r="O354" s="4" t="inlineStr">
        <is>
          <t xml:space="preserve"> </t>
        </is>
      </c>
      <c r="P354" s="4" t="inlineStr">
        <is>
          <t xml:space="preserve"> </t>
        </is>
      </c>
      <c r="Q354" s="4" t="inlineStr">
        <is>
          <t xml:space="preserve"> </t>
        </is>
      </c>
      <c r="R354" s="4" t="inlineStr">
        <is>
          <t xml:space="preserve"> </t>
        </is>
      </c>
      <c r="S354" s="4" t="inlineStr">
        <is>
          <t xml:space="preserve"> </t>
        </is>
      </c>
      <c r="T354" s="4" t="inlineStr">
        <is>
          <t xml:space="preserve"> </t>
        </is>
      </c>
      <c r="U354" s="4" t="inlineStr">
        <is>
          <t xml:space="preserve"> </t>
        </is>
      </c>
      <c r="V354" s="4" t="inlineStr">
        <is>
          <t xml:space="preserve"> </t>
        </is>
      </c>
      <c r="W354" s="4" t="inlineStr">
        <is>
          <t xml:space="preserve"> </t>
        </is>
      </c>
      <c r="X354" s="4" t="inlineStr">
        <is>
          <t xml:space="preserve"> </t>
        </is>
      </c>
    </row>
    <row r="355">
      <c r="A355" s="4" t="inlineStr">
        <is>
          <t>Line Graph and Table Measure Name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>Russell 1000 Index</t>
        </is>
      </c>
      <c r="L355" s="4" t="inlineStr">
        <is>
          <t xml:space="preserve"> </t>
        </is>
      </c>
      <c r="M355" s="4" t="inlineStr">
        <is>
          <t xml:space="preserve"> </t>
        </is>
      </c>
      <c r="N355" s="4" t="inlineStr">
        <is>
          <t xml:space="preserve"> </t>
        </is>
      </c>
      <c r="O355" s="4" t="inlineStr">
        <is>
          <t xml:space="preserve"> </t>
        </is>
      </c>
      <c r="P355" s="4" t="inlineStr">
        <is>
          <t xml:space="preserve"> </t>
        </is>
      </c>
      <c r="Q355" s="4" t="inlineStr">
        <is>
          <t xml:space="preserve"> </t>
        </is>
      </c>
      <c r="R355" s="4" t="inlineStr">
        <is>
          <t xml:space="preserve"> </t>
        </is>
      </c>
      <c r="S355" s="4" t="inlineStr">
        <is>
          <t xml:space="preserve"> </t>
        </is>
      </c>
      <c r="T355" s="4" t="inlineStr">
        <is>
          <t xml:space="preserve"> </t>
        </is>
      </c>
      <c r="U355" s="4" t="inlineStr">
        <is>
          <t xml:space="preserve"> </t>
        </is>
      </c>
      <c r="V355" s="4" t="inlineStr">
        <is>
          <t xml:space="preserve"> </t>
        </is>
      </c>
      <c r="W355" s="4" t="inlineStr">
        <is>
          <t xml:space="preserve"> </t>
        </is>
      </c>
      <c r="X355" s="4" t="inlineStr">
        <is>
          <t xml:space="preserve"> </t>
        </is>
      </c>
    </row>
    <row r="356">
      <c r="A356" s="4" t="inlineStr">
        <is>
          <t>Account Value</t>
        </is>
      </c>
      <c r="B356" s="5" t="n">
        <v>32504</v>
      </c>
      <c r="C356" s="5" t="n">
        <v>32504</v>
      </c>
      <c r="D356" s="7" t="n">
        <v>32504</v>
      </c>
      <c r="E356" s="7" t="n">
        <v>32504</v>
      </c>
      <c r="F356" s="5" t="n">
        <v>32504</v>
      </c>
      <c r="G356" s="7" t="n">
        <v>32504</v>
      </c>
      <c r="H356" s="7" t="n">
        <v>32504</v>
      </c>
      <c r="I356" s="7" t="n">
        <v>32504</v>
      </c>
      <c r="J356" s="7" t="n">
        <v>32504</v>
      </c>
      <c r="K356" s="5" t="n">
        <v>32504</v>
      </c>
      <c r="L356" s="7" t="n">
        <v>26239</v>
      </c>
      <c r="M356" s="7" t="n">
        <v>21982</v>
      </c>
      <c r="N356" s="7" t="n">
        <v>25277</v>
      </c>
      <c r="O356" s="4" t="inlineStr">
        <is>
          <t xml:space="preserve"> </t>
        </is>
      </c>
      <c r="P356" s="7" t="n">
        <v>17667</v>
      </c>
      <c r="Q356" s="7" t="n">
        <v>16438</v>
      </c>
      <c r="R356" s="7" t="n">
        <v>14941</v>
      </c>
      <c r="S356" s="7" t="n">
        <v>13044</v>
      </c>
      <c r="T356" s="4" t="inlineStr">
        <is>
          <t xml:space="preserve"> </t>
        </is>
      </c>
      <c r="U356" s="4" t="inlineStr">
        <is>
          <t xml:space="preserve"> </t>
        </is>
      </c>
      <c r="V356" s="7" t="n">
        <v>11052</v>
      </c>
      <c r="W356" s="7" t="n">
        <v>10737</v>
      </c>
      <c r="X356" s="7" t="n">
        <v>10000</v>
      </c>
    </row>
    <row r="357">
      <c r="A357" s="4" t="inlineStr">
        <is>
          <t>Average Annual Return, Percent</t>
        </is>
      </c>
      <c r="B357" s="6" t="n">
        <v>0.1424</v>
      </c>
      <c r="C357" s="6" t="n">
        <v>0.2388</v>
      </c>
      <c r="D357" s="4" t="inlineStr">
        <is>
          <t xml:space="preserve"> </t>
        </is>
      </c>
      <c r="E357" s="4" t="inlineStr">
        <is>
          <t xml:space="preserve"> </t>
        </is>
      </c>
      <c r="F357" s="6" t="n">
        <v>0.1461</v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6" t="n">
        <v>0.1251</v>
      </c>
      <c r="L357" s="4" t="inlineStr">
        <is>
          <t xml:space="preserve"> </t>
        </is>
      </c>
      <c r="M357" s="4" t="inlineStr">
        <is>
          <t xml:space="preserve"> </t>
        </is>
      </c>
      <c r="N357" s="4" t="inlineStr">
        <is>
          <t xml:space="preserve"> </t>
        </is>
      </c>
      <c r="O357" s="4" t="inlineStr">
        <is>
          <t xml:space="preserve"> </t>
        </is>
      </c>
      <c r="P357" s="4" t="inlineStr">
        <is>
          <t xml:space="preserve"> </t>
        </is>
      </c>
      <c r="Q357" s="4" t="inlineStr">
        <is>
          <t xml:space="preserve"> </t>
        </is>
      </c>
      <c r="R357" s="4" t="inlineStr">
        <is>
          <t xml:space="preserve"> </t>
        </is>
      </c>
      <c r="S357" s="4" t="inlineStr">
        <is>
          <t xml:space="preserve"> </t>
        </is>
      </c>
      <c r="T357" s="4" t="inlineStr">
        <is>
          <t xml:space="preserve"> </t>
        </is>
      </c>
      <c r="U357" s="4" t="inlineStr">
        <is>
          <t xml:space="preserve"> </t>
        </is>
      </c>
      <c r="V357" s="4" t="inlineStr">
        <is>
          <t xml:space="preserve"> </t>
        </is>
      </c>
      <c r="W357" s="4" t="inlineStr">
        <is>
          <t xml:space="preserve"> </t>
        </is>
      </c>
      <c r="X357" s="4" t="inlineStr">
        <is>
          <t xml:space="preserve"> </t>
        </is>
      </c>
    </row>
    <row r="358">
      <c r="A358" s="4" t="inlineStr">
        <is>
          <t>Large Cap Fund Class Y - Russell 1000 Index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  <c r="K358" s="4" t="inlineStr">
        <is>
          <t xml:space="preserve"> </t>
        </is>
      </c>
      <c r="L358" s="4" t="inlineStr">
        <is>
          <t xml:space="preserve"> </t>
        </is>
      </c>
      <c r="M358" s="4" t="inlineStr">
        <is>
          <t xml:space="preserve"> </t>
        </is>
      </c>
      <c r="N358" s="4" t="inlineStr">
        <is>
          <t xml:space="preserve"> </t>
        </is>
      </c>
      <c r="O358" s="4" t="inlineStr">
        <is>
          <t xml:space="preserve"> </t>
        </is>
      </c>
      <c r="P358" s="4" t="inlineStr">
        <is>
          <t xml:space="preserve"> </t>
        </is>
      </c>
      <c r="Q358" s="4" t="inlineStr">
        <is>
          <t xml:space="preserve"> </t>
        </is>
      </c>
      <c r="R358" s="4" t="inlineStr">
        <is>
          <t xml:space="preserve"> </t>
        </is>
      </c>
      <c r="S358" s="4" t="inlineStr">
        <is>
          <t xml:space="preserve"> </t>
        </is>
      </c>
      <c r="T358" s="4" t="inlineStr">
        <is>
          <t xml:space="preserve"> </t>
        </is>
      </c>
      <c r="U358" s="4" t="inlineStr">
        <is>
          <t xml:space="preserve"> </t>
        </is>
      </c>
      <c r="V358" s="4" t="inlineStr">
        <is>
          <t xml:space="preserve"> </t>
        </is>
      </c>
      <c r="W358" s="4" t="inlineStr">
        <is>
          <t xml:space="preserve"> </t>
        </is>
      </c>
      <c r="X358" s="4" t="inlineStr">
        <is>
          <t xml:space="preserve"> </t>
        </is>
      </c>
    </row>
    <row r="359">
      <c r="A359" s="3" t="inlineStr">
        <is>
          <t>Account Value [Line Items]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  <c r="M359" s="4" t="inlineStr">
        <is>
          <t xml:space="preserve"> </t>
        </is>
      </c>
      <c r="N359" s="4" t="inlineStr">
        <is>
          <t xml:space="preserve"> </t>
        </is>
      </c>
      <c r="O359" s="4" t="inlineStr">
        <is>
          <t xml:space="preserve"> </t>
        </is>
      </c>
      <c r="P359" s="4" t="inlineStr">
        <is>
          <t xml:space="preserve"> </t>
        </is>
      </c>
      <c r="Q359" s="4" t="inlineStr">
        <is>
          <t xml:space="preserve"> </t>
        </is>
      </c>
      <c r="R359" s="4" t="inlineStr">
        <is>
          <t xml:space="preserve"> </t>
        </is>
      </c>
      <c r="S359" s="4" t="inlineStr">
        <is>
          <t xml:space="preserve"> </t>
        </is>
      </c>
      <c r="T359" s="4" t="inlineStr">
        <is>
          <t xml:space="preserve"> </t>
        </is>
      </c>
      <c r="U359" s="4" t="inlineStr">
        <is>
          <t xml:space="preserve"> </t>
        </is>
      </c>
      <c r="V359" s="4" t="inlineStr">
        <is>
          <t xml:space="preserve"> </t>
        </is>
      </c>
      <c r="W359" s="4" t="inlineStr">
        <is>
          <t xml:space="preserve"> </t>
        </is>
      </c>
      <c r="X359" s="4" t="inlineStr">
        <is>
          <t xml:space="preserve"> </t>
        </is>
      </c>
    </row>
    <row r="360">
      <c r="A360" s="4" t="inlineStr">
        <is>
          <t>Line Graph and Table Measure Name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 xml:space="preserve"> </t>
        </is>
      </c>
      <c r="K360" s="4" t="inlineStr">
        <is>
          <t>Russell 1000 Index</t>
        </is>
      </c>
      <c r="L360" s="4" t="inlineStr">
        <is>
          <t xml:space="preserve"> </t>
        </is>
      </c>
      <c r="M360" s="4" t="inlineStr">
        <is>
          <t xml:space="preserve"> </t>
        </is>
      </c>
      <c r="N360" s="4" t="inlineStr">
        <is>
          <t xml:space="preserve"> </t>
        </is>
      </c>
      <c r="O360" s="4" t="inlineStr">
        <is>
          <t xml:space="preserve"> </t>
        </is>
      </c>
      <c r="P360" s="4" t="inlineStr">
        <is>
          <t xml:space="preserve"> </t>
        </is>
      </c>
      <c r="Q360" s="4" t="inlineStr">
        <is>
          <t xml:space="preserve"> </t>
        </is>
      </c>
      <c r="R360" s="4" t="inlineStr">
        <is>
          <t xml:space="preserve"> </t>
        </is>
      </c>
      <c r="S360" s="4" t="inlineStr">
        <is>
          <t xml:space="preserve"> </t>
        </is>
      </c>
      <c r="T360" s="4" t="inlineStr">
        <is>
          <t xml:space="preserve"> </t>
        </is>
      </c>
      <c r="U360" s="4" t="inlineStr">
        <is>
          <t xml:space="preserve"> </t>
        </is>
      </c>
      <c r="V360" s="4" t="inlineStr">
        <is>
          <t xml:space="preserve"> </t>
        </is>
      </c>
      <c r="W360" s="4" t="inlineStr">
        <is>
          <t xml:space="preserve"> </t>
        </is>
      </c>
      <c r="X360" s="4" t="inlineStr">
        <is>
          <t xml:space="preserve"> </t>
        </is>
      </c>
    </row>
    <row r="361">
      <c r="A361" s="4" t="inlineStr">
        <is>
          <t>Account Value</t>
        </is>
      </c>
      <c r="B361" s="5" t="n">
        <v>1625185</v>
      </c>
      <c r="C361" s="5" t="n">
        <v>1625185</v>
      </c>
      <c r="D361" s="5" t="n">
        <v>1625185</v>
      </c>
      <c r="E361" s="7" t="n">
        <v>1625185</v>
      </c>
      <c r="F361" s="5" t="n">
        <v>1625185</v>
      </c>
      <c r="G361" s="7" t="n">
        <v>1625185</v>
      </c>
      <c r="H361" s="7" t="n">
        <v>1625185</v>
      </c>
      <c r="I361" s="7" t="n">
        <v>1625185</v>
      </c>
      <c r="J361" s="7" t="n">
        <v>1625185</v>
      </c>
      <c r="K361" s="5" t="n">
        <v>1625185</v>
      </c>
      <c r="L361" s="7" t="n">
        <v>1311930</v>
      </c>
      <c r="M361" s="7" t="n">
        <v>1099105</v>
      </c>
      <c r="N361" s="7" t="n">
        <v>1263849</v>
      </c>
      <c r="O361" s="4" t="inlineStr">
        <is>
          <t xml:space="preserve"> </t>
        </is>
      </c>
      <c r="P361" s="7" t="n">
        <v>883363</v>
      </c>
      <c r="Q361" s="7" t="n">
        <v>821880</v>
      </c>
      <c r="R361" s="7" t="n">
        <v>747034</v>
      </c>
      <c r="S361" s="7" t="n">
        <v>652220</v>
      </c>
      <c r="T361" s="4" t="inlineStr">
        <is>
          <t xml:space="preserve"> </t>
        </is>
      </c>
      <c r="U361" s="4" t="inlineStr">
        <is>
          <t xml:space="preserve"> </t>
        </is>
      </c>
      <c r="V361" s="7" t="n">
        <v>552590</v>
      </c>
      <c r="W361" s="7" t="n">
        <v>536834</v>
      </c>
      <c r="X361" s="7" t="n">
        <v>500000</v>
      </c>
    </row>
    <row r="362">
      <c r="A362" s="4" t="inlineStr">
        <is>
          <t>Average Annual Return, Percent</t>
        </is>
      </c>
      <c r="B362" s="6" t="n">
        <v>0.1424</v>
      </c>
      <c r="C362" s="6" t="n">
        <v>0.2388</v>
      </c>
      <c r="D362" s="4" t="inlineStr">
        <is>
          <t xml:space="preserve"> </t>
        </is>
      </c>
      <c r="E362" s="4" t="inlineStr">
        <is>
          <t xml:space="preserve"> </t>
        </is>
      </c>
      <c r="F362" s="6" t="n">
        <v>0.1461</v>
      </c>
      <c r="G362" s="4" t="inlineStr">
        <is>
          <t xml:space="preserve"> </t>
        </is>
      </c>
      <c r="H362" s="4" t="inlineStr">
        <is>
          <t xml:space="preserve"> </t>
        </is>
      </c>
      <c r="I362" s="4" t="inlineStr">
        <is>
          <t xml:space="preserve"> </t>
        </is>
      </c>
      <c r="J362" s="4" t="inlineStr">
        <is>
          <t xml:space="preserve"> </t>
        </is>
      </c>
      <c r="K362" s="6" t="n">
        <v>0.1251</v>
      </c>
      <c r="L362" s="4" t="inlineStr">
        <is>
          <t xml:space="preserve"> </t>
        </is>
      </c>
      <c r="M362" s="4" t="inlineStr">
        <is>
          <t xml:space="preserve"> </t>
        </is>
      </c>
      <c r="N362" s="4" t="inlineStr">
        <is>
          <t xml:space="preserve"> </t>
        </is>
      </c>
      <c r="O362" s="4" t="inlineStr">
        <is>
          <t xml:space="preserve"> </t>
        </is>
      </c>
      <c r="P362" s="4" t="inlineStr">
        <is>
          <t xml:space="preserve"> </t>
        </is>
      </c>
      <c r="Q362" s="4" t="inlineStr">
        <is>
          <t xml:space="preserve"> </t>
        </is>
      </c>
      <c r="R362" s="4" t="inlineStr">
        <is>
          <t xml:space="preserve"> </t>
        </is>
      </c>
      <c r="S362" s="4" t="inlineStr">
        <is>
          <t xml:space="preserve"> </t>
        </is>
      </c>
      <c r="T362" s="4" t="inlineStr">
        <is>
          <t xml:space="preserve"> </t>
        </is>
      </c>
      <c r="U362" s="4" t="inlineStr">
        <is>
          <t xml:space="preserve"> </t>
        </is>
      </c>
      <c r="V362" s="4" t="inlineStr">
        <is>
          <t xml:space="preserve"> </t>
        </is>
      </c>
      <c r="W362" s="4" t="inlineStr">
        <is>
          <t xml:space="preserve"> </t>
        </is>
      </c>
      <c r="X362" s="4" t="inlineStr">
        <is>
          <t xml:space="preserve"> </t>
        </is>
      </c>
    </row>
    <row r="363">
      <c r="A363" s="4" t="inlineStr">
        <is>
          <t>Large Cap Concentrated Fund Investor - Russell 1000 Index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  <c r="M363" s="4" t="inlineStr">
        <is>
          <t xml:space="preserve"> </t>
        </is>
      </c>
      <c r="N363" s="4" t="inlineStr">
        <is>
          <t xml:space="preserve"> </t>
        </is>
      </c>
      <c r="O363" s="4" t="inlineStr">
        <is>
          <t xml:space="preserve"> </t>
        </is>
      </c>
      <c r="P363" s="4" t="inlineStr">
        <is>
          <t xml:space="preserve"> </t>
        </is>
      </c>
      <c r="Q363" s="4" t="inlineStr">
        <is>
          <t xml:space="preserve"> </t>
        </is>
      </c>
      <c r="R363" s="4" t="inlineStr">
        <is>
          <t xml:space="preserve"> </t>
        </is>
      </c>
      <c r="S363" s="4" t="inlineStr">
        <is>
          <t xml:space="preserve"> </t>
        </is>
      </c>
      <c r="T363" s="4" t="inlineStr">
        <is>
          <t xml:space="preserve"> </t>
        </is>
      </c>
      <c r="U363" s="4" t="inlineStr">
        <is>
          <t xml:space="preserve"> </t>
        </is>
      </c>
      <c r="V363" s="4" t="inlineStr">
        <is>
          <t xml:space="preserve"> </t>
        </is>
      </c>
      <c r="W363" s="4" t="inlineStr">
        <is>
          <t xml:space="preserve"> </t>
        </is>
      </c>
      <c r="X363" s="4" t="inlineStr">
        <is>
          <t xml:space="preserve"> </t>
        </is>
      </c>
    </row>
    <row r="364">
      <c r="A364" s="3" t="inlineStr">
        <is>
          <t>Account Value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4" t="inlineStr">
        <is>
          <t xml:space="preserve"> </t>
        </is>
      </c>
      <c r="K364" s="4" t="inlineStr">
        <is>
          <t xml:space="preserve"> </t>
        </is>
      </c>
      <c r="L364" s="4" t="inlineStr">
        <is>
          <t xml:space="preserve"> </t>
        </is>
      </c>
      <c r="M364" s="4" t="inlineStr">
        <is>
          <t xml:space="preserve"> </t>
        </is>
      </c>
      <c r="N364" s="4" t="inlineStr">
        <is>
          <t xml:space="preserve"> </t>
        </is>
      </c>
      <c r="O364" s="4" t="inlineStr">
        <is>
          <t xml:space="preserve"> </t>
        </is>
      </c>
      <c r="P364" s="4" t="inlineStr">
        <is>
          <t xml:space="preserve"> </t>
        </is>
      </c>
      <c r="Q364" s="4" t="inlineStr">
        <is>
          <t xml:space="preserve"> </t>
        </is>
      </c>
      <c r="R364" s="4" t="inlineStr">
        <is>
          <t xml:space="preserve"> </t>
        </is>
      </c>
      <c r="S364" s="4" t="inlineStr">
        <is>
          <t xml:space="preserve"> </t>
        </is>
      </c>
      <c r="T364" s="4" t="inlineStr">
        <is>
          <t xml:space="preserve"> </t>
        </is>
      </c>
      <c r="U364" s="4" t="inlineStr">
        <is>
          <t xml:space="preserve"> </t>
        </is>
      </c>
      <c r="V364" s="4" t="inlineStr">
        <is>
          <t xml:space="preserve"> </t>
        </is>
      </c>
      <c r="W364" s="4" t="inlineStr">
        <is>
          <t xml:space="preserve"> </t>
        </is>
      </c>
      <c r="X364" s="4" t="inlineStr">
        <is>
          <t xml:space="preserve"> </t>
        </is>
      </c>
    </row>
    <row r="365">
      <c r="A365" s="4" t="inlineStr">
        <is>
          <t>Line Graph and Table Measure Name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>Russell 1000 Index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  <c r="M365" s="4" t="inlineStr">
        <is>
          <t xml:space="preserve"> </t>
        </is>
      </c>
      <c r="N365" s="4" t="inlineStr">
        <is>
          <t xml:space="preserve"> </t>
        </is>
      </c>
      <c r="O365" s="4" t="inlineStr">
        <is>
          <t xml:space="preserve"> </t>
        </is>
      </c>
      <c r="P365" s="4" t="inlineStr">
        <is>
          <t xml:space="preserve"> </t>
        </is>
      </c>
      <c r="Q365" s="4" t="inlineStr">
        <is>
          <t xml:space="preserve"> </t>
        </is>
      </c>
      <c r="R365" s="4" t="inlineStr">
        <is>
          <t xml:space="preserve"> </t>
        </is>
      </c>
      <c r="S365" s="4" t="inlineStr">
        <is>
          <t xml:space="preserve"> </t>
        </is>
      </c>
      <c r="T365" s="4" t="inlineStr">
        <is>
          <t xml:space="preserve"> </t>
        </is>
      </c>
      <c r="U365" s="4" t="inlineStr">
        <is>
          <t xml:space="preserve"> </t>
        </is>
      </c>
      <c r="V365" s="4" t="inlineStr">
        <is>
          <t xml:space="preserve"> </t>
        </is>
      </c>
      <c r="W365" s="4" t="inlineStr">
        <is>
          <t xml:space="preserve"> </t>
        </is>
      </c>
      <c r="X365" s="4" t="inlineStr">
        <is>
          <t xml:space="preserve"> </t>
        </is>
      </c>
    </row>
    <row r="366">
      <c r="A366" s="4" t="inlineStr">
        <is>
          <t>Account Value</t>
        </is>
      </c>
      <c r="B366" s="5" t="n">
        <v>14485</v>
      </c>
      <c r="C366" s="5" t="n">
        <v>14485</v>
      </c>
      <c r="D366" s="5" t="n">
        <v>14485</v>
      </c>
      <c r="E366" s="5" t="n">
        <v>14485</v>
      </c>
      <c r="F366" s="5" t="n">
        <v>14485</v>
      </c>
      <c r="G366" s="7" t="n">
        <v>14485</v>
      </c>
      <c r="H366" s="7" t="n">
        <v>14485</v>
      </c>
      <c r="I366" s="7" t="n">
        <v>14485</v>
      </c>
      <c r="J366" s="7" t="n">
        <v>14485</v>
      </c>
      <c r="K366" s="5" t="n">
        <v>14485</v>
      </c>
      <c r="L366" s="7" t="n">
        <v>11693</v>
      </c>
      <c r="M366" s="7" t="n">
        <v>9796</v>
      </c>
      <c r="N366" s="7" t="n">
        <v>11264</v>
      </c>
      <c r="O366" s="7" t="n">
        <v>10000</v>
      </c>
      <c r="P366" s="4" t="inlineStr">
        <is>
          <t xml:space="preserve"> </t>
        </is>
      </c>
      <c r="Q366" s="4" t="inlineStr">
        <is>
          <t xml:space="preserve"> </t>
        </is>
      </c>
      <c r="R366" s="4" t="inlineStr">
        <is>
          <t xml:space="preserve"> </t>
        </is>
      </c>
      <c r="S366" s="4" t="inlineStr">
        <is>
          <t xml:space="preserve"> </t>
        </is>
      </c>
      <c r="T366" s="4" t="inlineStr">
        <is>
          <t xml:space="preserve"> </t>
        </is>
      </c>
      <c r="U366" s="4" t="inlineStr">
        <is>
          <t xml:space="preserve"> </t>
        </is>
      </c>
      <c r="V366" s="4" t="inlineStr">
        <is>
          <t xml:space="preserve"> </t>
        </is>
      </c>
      <c r="W366" s="4" t="inlineStr">
        <is>
          <t xml:space="preserve"> </t>
        </is>
      </c>
      <c r="X366" s="4" t="inlineStr">
        <is>
          <t xml:space="preserve"> </t>
        </is>
      </c>
    </row>
    <row r="367">
      <c r="A367" s="4" t="inlineStr">
        <is>
          <t>Average Annual Return, Percent</t>
        </is>
      </c>
      <c r="B367" s="6" t="n">
        <v>0.1424</v>
      </c>
      <c r="C367" s="6" t="n">
        <v>0.2388</v>
      </c>
      <c r="D367" s="4" t="inlineStr">
        <is>
          <t xml:space="preserve"> </t>
        </is>
      </c>
      <c r="E367" s="6" t="n">
        <v>0.1176</v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  <c r="M367" s="4" t="inlineStr">
        <is>
          <t xml:space="preserve"> </t>
        </is>
      </c>
      <c r="N367" s="4" t="inlineStr">
        <is>
          <t xml:space="preserve"> </t>
        </is>
      </c>
      <c r="O367" s="4" t="inlineStr">
        <is>
          <t xml:space="preserve"> </t>
        </is>
      </c>
      <c r="P367" s="4" t="inlineStr">
        <is>
          <t xml:space="preserve"> </t>
        </is>
      </c>
      <c r="Q367" s="4" t="inlineStr">
        <is>
          <t xml:space="preserve"> </t>
        </is>
      </c>
      <c r="R367" s="4" t="inlineStr">
        <is>
          <t xml:space="preserve"> </t>
        </is>
      </c>
      <c r="S367" s="4" t="inlineStr">
        <is>
          <t xml:space="preserve"> </t>
        </is>
      </c>
      <c r="T367" s="4" t="inlineStr">
        <is>
          <t xml:space="preserve"> </t>
        </is>
      </c>
      <c r="U367" s="4" t="inlineStr">
        <is>
          <t xml:space="preserve"> </t>
        </is>
      </c>
      <c r="V367" s="4" t="inlineStr">
        <is>
          <t xml:space="preserve"> </t>
        </is>
      </c>
      <c r="W367" s="4" t="inlineStr">
        <is>
          <t xml:space="preserve"> </t>
        </is>
      </c>
      <c r="X367" s="4" t="inlineStr">
        <is>
          <t xml:space="preserve"> </t>
        </is>
      </c>
    </row>
    <row r="368">
      <c r="A368" s="4" t="inlineStr">
        <is>
          <t>Large Cap Concentrated Fund Class I - Russell 1000 Index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 xml:space="preserve"> </t>
        </is>
      </c>
      <c r="K368" s="4" t="inlineStr">
        <is>
          <t xml:space="preserve"> </t>
        </is>
      </c>
      <c r="L368" s="4" t="inlineStr">
        <is>
          <t xml:space="preserve"> </t>
        </is>
      </c>
      <c r="M368" s="4" t="inlineStr">
        <is>
          <t xml:space="preserve"> </t>
        </is>
      </c>
      <c r="N368" s="4" t="inlineStr">
        <is>
          <t xml:space="preserve"> </t>
        </is>
      </c>
      <c r="O368" s="4" t="inlineStr">
        <is>
          <t xml:space="preserve"> </t>
        </is>
      </c>
      <c r="P368" s="4" t="inlineStr">
        <is>
          <t xml:space="preserve"> </t>
        </is>
      </c>
      <c r="Q368" s="4" t="inlineStr">
        <is>
          <t xml:space="preserve"> </t>
        </is>
      </c>
      <c r="R368" s="4" t="inlineStr">
        <is>
          <t xml:space="preserve"> </t>
        </is>
      </c>
      <c r="S368" s="4" t="inlineStr">
        <is>
          <t xml:space="preserve"> </t>
        </is>
      </c>
      <c r="T368" s="4" t="inlineStr">
        <is>
          <t xml:space="preserve"> </t>
        </is>
      </c>
      <c r="U368" s="4" t="inlineStr">
        <is>
          <t xml:space="preserve"> </t>
        </is>
      </c>
      <c r="V368" s="4" t="inlineStr">
        <is>
          <t xml:space="preserve"> </t>
        </is>
      </c>
      <c r="W368" s="4" t="inlineStr">
        <is>
          <t xml:space="preserve"> </t>
        </is>
      </c>
      <c r="X368" s="4" t="inlineStr">
        <is>
          <t xml:space="preserve"> </t>
        </is>
      </c>
    </row>
    <row r="369">
      <c r="A369" s="3" t="inlineStr">
        <is>
          <t>Account Value [Line Items]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  <c r="M369" s="4" t="inlineStr">
        <is>
          <t xml:space="preserve"> </t>
        </is>
      </c>
      <c r="N369" s="4" t="inlineStr">
        <is>
          <t xml:space="preserve"> </t>
        </is>
      </c>
      <c r="O369" s="4" t="inlineStr">
        <is>
          <t xml:space="preserve"> </t>
        </is>
      </c>
      <c r="P369" s="4" t="inlineStr">
        <is>
          <t xml:space="preserve"> </t>
        </is>
      </c>
      <c r="Q369" s="4" t="inlineStr">
        <is>
          <t xml:space="preserve"> </t>
        </is>
      </c>
      <c r="R369" s="4" t="inlineStr">
        <is>
          <t xml:space="preserve"> </t>
        </is>
      </c>
      <c r="S369" s="4" t="inlineStr">
        <is>
          <t xml:space="preserve"> </t>
        </is>
      </c>
      <c r="T369" s="4" t="inlineStr">
        <is>
          <t xml:space="preserve"> </t>
        </is>
      </c>
      <c r="U369" s="4" t="inlineStr">
        <is>
          <t xml:space="preserve"> </t>
        </is>
      </c>
      <c r="V369" s="4" t="inlineStr">
        <is>
          <t xml:space="preserve"> </t>
        </is>
      </c>
      <c r="W369" s="4" t="inlineStr">
        <is>
          <t xml:space="preserve"> </t>
        </is>
      </c>
      <c r="X369" s="4" t="inlineStr">
        <is>
          <t xml:space="preserve"> </t>
        </is>
      </c>
    </row>
    <row r="370">
      <c r="A370" s="4" t="inlineStr">
        <is>
          <t>Line Graph and Table Measure Name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>Russell 1000 Index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4" t="inlineStr">
        <is>
          <t xml:space="preserve"> </t>
        </is>
      </c>
      <c r="H370" s="4" t="inlineStr">
        <is>
          <t xml:space="preserve"> </t>
        </is>
      </c>
      <c r="I370" s="4" t="inlineStr">
        <is>
          <t xml:space="preserve"> </t>
        </is>
      </c>
      <c r="J370" s="4" t="inlineStr">
        <is>
          <t xml:space="preserve"> </t>
        </is>
      </c>
      <c r="K370" s="4" t="inlineStr">
        <is>
          <t xml:space="preserve"> </t>
        </is>
      </c>
      <c r="L370" s="4" t="inlineStr">
        <is>
          <t xml:space="preserve"> </t>
        </is>
      </c>
      <c r="M370" s="4" t="inlineStr">
        <is>
          <t xml:space="preserve"> </t>
        </is>
      </c>
      <c r="N370" s="4" t="inlineStr">
        <is>
          <t xml:space="preserve"> </t>
        </is>
      </c>
      <c r="O370" s="4" t="inlineStr">
        <is>
          <t xml:space="preserve"> </t>
        </is>
      </c>
      <c r="P370" s="4" t="inlineStr">
        <is>
          <t xml:space="preserve"> </t>
        </is>
      </c>
      <c r="Q370" s="4" t="inlineStr">
        <is>
          <t xml:space="preserve"> </t>
        </is>
      </c>
      <c r="R370" s="4" t="inlineStr">
        <is>
          <t xml:space="preserve"> </t>
        </is>
      </c>
      <c r="S370" s="4" t="inlineStr">
        <is>
          <t xml:space="preserve"> </t>
        </is>
      </c>
      <c r="T370" s="4" t="inlineStr">
        <is>
          <t xml:space="preserve"> </t>
        </is>
      </c>
      <c r="U370" s="4" t="inlineStr">
        <is>
          <t xml:space="preserve"> </t>
        </is>
      </c>
      <c r="V370" s="4" t="inlineStr">
        <is>
          <t xml:space="preserve"> </t>
        </is>
      </c>
      <c r="W370" s="4" t="inlineStr">
        <is>
          <t xml:space="preserve"> </t>
        </is>
      </c>
      <c r="X370" s="4" t="inlineStr">
        <is>
          <t xml:space="preserve"> </t>
        </is>
      </c>
    </row>
    <row r="371">
      <c r="A371" s="4" t="inlineStr">
        <is>
          <t>Account Value</t>
        </is>
      </c>
      <c r="B371" s="5" t="n">
        <v>14485</v>
      </c>
      <c r="C371" s="5" t="n">
        <v>14485</v>
      </c>
      <c r="D371" s="5" t="n">
        <v>14485</v>
      </c>
      <c r="E371" s="5" t="n">
        <v>14485</v>
      </c>
      <c r="F371" s="7" t="n">
        <v>14485</v>
      </c>
      <c r="G371" s="7" t="n">
        <v>14485</v>
      </c>
      <c r="H371" s="7" t="n">
        <v>14485</v>
      </c>
      <c r="I371" s="7" t="n">
        <v>14485</v>
      </c>
      <c r="J371" s="7" t="n">
        <v>14485</v>
      </c>
      <c r="K371" s="7" t="n">
        <v>14485</v>
      </c>
      <c r="L371" s="7" t="n">
        <v>11693</v>
      </c>
      <c r="M371" s="7" t="n">
        <v>9796</v>
      </c>
      <c r="N371" s="7" t="n">
        <v>11264</v>
      </c>
      <c r="O371" s="7" t="n">
        <v>10000</v>
      </c>
      <c r="P371" s="4" t="inlineStr">
        <is>
          <t xml:space="preserve"> </t>
        </is>
      </c>
      <c r="Q371" s="4" t="inlineStr">
        <is>
          <t xml:space="preserve"> </t>
        </is>
      </c>
      <c r="R371" s="4" t="inlineStr">
        <is>
          <t xml:space="preserve"> </t>
        </is>
      </c>
      <c r="S371" s="4" t="inlineStr">
        <is>
          <t xml:space="preserve"> </t>
        </is>
      </c>
      <c r="T371" s="4" t="inlineStr">
        <is>
          <t xml:space="preserve"> </t>
        </is>
      </c>
      <c r="U371" s="4" t="inlineStr">
        <is>
          <t xml:space="preserve"> </t>
        </is>
      </c>
      <c r="V371" s="4" t="inlineStr">
        <is>
          <t xml:space="preserve"> </t>
        </is>
      </c>
      <c r="W371" s="4" t="inlineStr">
        <is>
          <t xml:space="preserve"> </t>
        </is>
      </c>
      <c r="X371" s="4" t="inlineStr">
        <is>
          <t xml:space="preserve"> </t>
        </is>
      </c>
    </row>
    <row r="372">
      <c r="A372" s="4" t="inlineStr">
        <is>
          <t>Average Annual Return, Percent</t>
        </is>
      </c>
      <c r="B372" s="6" t="n">
        <v>0.1424</v>
      </c>
      <c r="C372" s="6" t="n">
        <v>0.2388</v>
      </c>
      <c r="D372" s="4" t="inlineStr">
        <is>
          <t xml:space="preserve"> </t>
        </is>
      </c>
      <c r="E372" s="6" t="n">
        <v>0.1176</v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4" t="inlineStr">
        <is>
          <t xml:space="preserve"> </t>
        </is>
      </c>
      <c r="K372" s="4" t="inlineStr">
        <is>
          <t xml:space="preserve"> </t>
        </is>
      </c>
      <c r="L372" s="4" t="inlineStr">
        <is>
          <t xml:space="preserve"> </t>
        </is>
      </c>
      <c r="M372" s="4" t="inlineStr">
        <is>
          <t xml:space="preserve"> </t>
        </is>
      </c>
      <c r="N372" s="4" t="inlineStr">
        <is>
          <t xml:space="preserve"> </t>
        </is>
      </c>
      <c r="O372" s="4" t="inlineStr">
        <is>
          <t xml:space="preserve"> </t>
        </is>
      </c>
      <c r="P372" s="4" t="inlineStr">
        <is>
          <t xml:space="preserve"> </t>
        </is>
      </c>
      <c r="Q372" s="4" t="inlineStr">
        <is>
          <t xml:space="preserve"> </t>
        </is>
      </c>
      <c r="R372" s="4" t="inlineStr">
        <is>
          <t xml:space="preserve"> </t>
        </is>
      </c>
      <c r="S372" s="4" t="inlineStr">
        <is>
          <t xml:space="preserve"> </t>
        </is>
      </c>
      <c r="T372" s="4" t="inlineStr">
        <is>
          <t xml:space="preserve"> </t>
        </is>
      </c>
      <c r="U372" s="4" t="inlineStr">
        <is>
          <t xml:space="preserve"> </t>
        </is>
      </c>
      <c r="V372" s="4" t="inlineStr">
        <is>
          <t xml:space="preserve"> </t>
        </is>
      </c>
      <c r="W372" s="4" t="inlineStr">
        <is>
          <t xml:space="preserve"> </t>
        </is>
      </c>
      <c r="X372" s="4" t="inlineStr">
        <is>
          <t xml:space="preserve"> </t>
        </is>
      </c>
    </row>
    <row r="373">
      <c r="A373" s="4" t="inlineStr">
        <is>
          <t>Large Cap Concentrated Fund Class Y - Russell 1000 Index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  <c r="M373" s="4" t="inlineStr">
        <is>
          <t xml:space="preserve"> </t>
        </is>
      </c>
      <c r="N373" s="4" t="inlineStr">
        <is>
          <t xml:space="preserve"> </t>
        </is>
      </c>
      <c r="O373" s="4" t="inlineStr">
        <is>
          <t xml:space="preserve"> </t>
        </is>
      </c>
      <c r="P373" s="4" t="inlineStr">
        <is>
          <t xml:space="preserve"> </t>
        </is>
      </c>
      <c r="Q373" s="4" t="inlineStr">
        <is>
          <t xml:space="preserve"> </t>
        </is>
      </c>
      <c r="R373" s="4" t="inlineStr">
        <is>
          <t xml:space="preserve"> </t>
        </is>
      </c>
      <c r="S373" s="4" t="inlineStr">
        <is>
          <t xml:space="preserve"> </t>
        </is>
      </c>
      <c r="T373" s="4" t="inlineStr">
        <is>
          <t xml:space="preserve"> </t>
        </is>
      </c>
      <c r="U373" s="4" t="inlineStr">
        <is>
          <t xml:space="preserve"> </t>
        </is>
      </c>
      <c r="V373" s="4" t="inlineStr">
        <is>
          <t xml:space="preserve"> </t>
        </is>
      </c>
      <c r="W373" s="4" t="inlineStr">
        <is>
          <t xml:space="preserve"> </t>
        </is>
      </c>
      <c r="X373" s="4" t="inlineStr">
        <is>
          <t xml:space="preserve"> </t>
        </is>
      </c>
    </row>
    <row r="374">
      <c r="A374" s="3" t="inlineStr">
        <is>
          <t>Account Value [Line Items]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  <c r="I374" s="4" t="inlineStr">
        <is>
          <t xml:space="preserve"> </t>
        </is>
      </c>
      <c r="J374" s="4" t="inlineStr">
        <is>
          <t xml:space="preserve"> </t>
        </is>
      </c>
      <c r="K374" s="4" t="inlineStr">
        <is>
          <t xml:space="preserve"> </t>
        </is>
      </c>
      <c r="L374" s="4" t="inlineStr">
        <is>
          <t xml:space="preserve"> </t>
        </is>
      </c>
      <c r="M374" s="4" t="inlineStr">
        <is>
          <t xml:space="preserve"> </t>
        </is>
      </c>
      <c r="N374" s="4" t="inlineStr">
        <is>
          <t xml:space="preserve"> </t>
        </is>
      </c>
      <c r="O374" s="4" t="inlineStr">
        <is>
          <t xml:space="preserve"> </t>
        </is>
      </c>
      <c r="P374" s="4" t="inlineStr">
        <is>
          <t xml:space="preserve"> </t>
        </is>
      </c>
      <c r="Q374" s="4" t="inlineStr">
        <is>
          <t xml:space="preserve"> </t>
        </is>
      </c>
      <c r="R374" s="4" t="inlineStr">
        <is>
          <t xml:space="preserve"> </t>
        </is>
      </c>
      <c r="S374" s="4" t="inlineStr">
        <is>
          <t xml:space="preserve"> </t>
        </is>
      </c>
      <c r="T374" s="4" t="inlineStr">
        <is>
          <t xml:space="preserve"> </t>
        </is>
      </c>
      <c r="U374" s="4" t="inlineStr">
        <is>
          <t xml:space="preserve"> </t>
        </is>
      </c>
      <c r="V374" s="4" t="inlineStr">
        <is>
          <t xml:space="preserve"> </t>
        </is>
      </c>
      <c r="W374" s="4" t="inlineStr">
        <is>
          <t xml:space="preserve"> </t>
        </is>
      </c>
      <c r="X374" s="4" t="inlineStr">
        <is>
          <t xml:space="preserve"> </t>
        </is>
      </c>
    </row>
    <row r="375">
      <c r="A375" s="4" t="inlineStr">
        <is>
          <t>Line Graph and Table Measure Name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>Russell 1000 Index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  <c r="K375" s="4" t="inlineStr">
        <is>
          <t xml:space="preserve"> </t>
        </is>
      </c>
      <c r="L375" s="4" t="inlineStr">
        <is>
          <t xml:space="preserve"> </t>
        </is>
      </c>
      <c r="M375" s="4" t="inlineStr">
        <is>
          <t xml:space="preserve"> </t>
        </is>
      </c>
      <c r="N375" s="4" t="inlineStr">
        <is>
          <t xml:space="preserve"> </t>
        </is>
      </c>
      <c r="O375" s="4" t="inlineStr">
        <is>
          <t xml:space="preserve"> </t>
        </is>
      </c>
      <c r="P375" s="4" t="inlineStr">
        <is>
          <t xml:space="preserve"> </t>
        </is>
      </c>
      <c r="Q375" s="4" t="inlineStr">
        <is>
          <t xml:space="preserve"> </t>
        </is>
      </c>
      <c r="R375" s="4" t="inlineStr">
        <is>
          <t xml:space="preserve"> </t>
        </is>
      </c>
      <c r="S375" s="4" t="inlineStr">
        <is>
          <t xml:space="preserve"> </t>
        </is>
      </c>
      <c r="T375" s="4" t="inlineStr">
        <is>
          <t xml:space="preserve"> </t>
        </is>
      </c>
      <c r="U375" s="4" t="inlineStr">
        <is>
          <t xml:space="preserve"> </t>
        </is>
      </c>
      <c r="V375" s="4" t="inlineStr">
        <is>
          <t xml:space="preserve"> </t>
        </is>
      </c>
      <c r="W375" s="4" t="inlineStr">
        <is>
          <t xml:space="preserve"> </t>
        </is>
      </c>
      <c r="X375" s="4" t="inlineStr">
        <is>
          <t xml:space="preserve"> </t>
        </is>
      </c>
    </row>
    <row r="376">
      <c r="A376" s="4" t="inlineStr">
        <is>
          <t>Account Value</t>
        </is>
      </c>
      <c r="B376" s="5" t="n">
        <v>724244</v>
      </c>
      <c r="C376" s="5" t="n">
        <v>724244</v>
      </c>
      <c r="D376" s="5" t="n">
        <v>724244</v>
      </c>
      <c r="E376" s="5" t="n">
        <v>724244</v>
      </c>
      <c r="F376" s="7" t="n">
        <v>724244</v>
      </c>
      <c r="G376" s="7" t="n">
        <v>724244</v>
      </c>
      <c r="H376" s="7" t="n">
        <v>724244</v>
      </c>
      <c r="I376" s="7" t="n">
        <v>724244</v>
      </c>
      <c r="J376" s="7" t="n">
        <v>724244</v>
      </c>
      <c r="K376" s="5" t="n">
        <v>724244</v>
      </c>
      <c r="L376" s="7" t="n">
        <v>584646</v>
      </c>
      <c r="M376" s="7" t="n">
        <v>489803</v>
      </c>
      <c r="N376" s="7" t="n">
        <v>563219</v>
      </c>
      <c r="O376" s="5" t="n">
        <v>500000</v>
      </c>
      <c r="P376" s="4" t="inlineStr">
        <is>
          <t xml:space="preserve"> </t>
        </is>
      </c>
      <c r="Q376" s="4" t="inlineStr">
        <is>
          <t xml:space="preserve"> </t>
        </is>
      </c>
      <c r="R376" s="4" t="inlineStr">
        <is>
          <t xml:space="preserve"> </t>
        </is>
      </c>
      <c r="S376" s="4" t="inlineStr">
        <is>
          <t xml:space="preserve"> </t>
        </is>
      </c>
      <c r="T376" s="4" t="inlineStr">
        <is>
          <t xml:space="preserve"> </t>
        </is>
      </c>
      <c r="U376" s="4" t="inlineStr">
        <is>
          <t xml:space="preserve"> </t>
        </is>
      </c>
      <c r="V376" s="4" t="inlineStr">
        <is>
          <t xml:space="preserve"> </t>
        </is>
      </c>
      <c r="W376" s="4" t="inlineStr">
        <is>
          <t xml:space="preserve"> </t>
        </is>
      </c>
      <c r="X376" s="4" t="inlineStr">
        <is>
          <t xml:space="preserve"> </t>
        </is>
      </c>
    </row>
    <row r="377">
      <c r="A377" s="4" t="inlineStr">
        <is>
          <t>Average Annual Return, Percent</t>
        </is>
      </c>
      <c r="B377" s="6" t="n">
        <v>0.1424</v>
      </c>
      <c r="C377" s="6" t="n">
        <v>0.2388</v>
      </c>
      <c r="D377" s="4" t="inlineStr">
        <is>
          <t xml:space="preserve"> </t>
        </is>
      </c>
      <c r="E377" s="6" t="n">
        <v>0.1176</v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  <c r="K377" s="4" t="inlineStr">
        <is>
          <t xml:space="preserve"> </t>
        </is>
      </c>
      <c r="L377" s="4" t="inlineStr">
        <is>
          <t xml:space="preserve"> </t>
        </is>
      </c>
      <c r="M377" s="4" t="inlineStr">
        <is>
          <t xml:space="preserve"> </t>
        </is>
      </c>
      <c r="N377" s="4" t="inlineStr">
        <is>
          <t xml:space="preserve"> </t>
        </is>
      </c>
      <c r="O377" s="4" t="inlineStr">
        <is>
          <t xml:space="preserve"> </t>
        </is>
      </c>
      <c r="P377" s="4" t="inlineStr">
        <is>
          <t xml:space="preserve"> </t>
        </is>
      </c>
      <c r="Q377" s="4" t="inlineStr">
        <is>
          <t xml:space="preserve"> </t>
        </is>
      </c>
      <c r="R377" s="4" t="inlineStr">
        <is>
          <t xml:space="preserve"> </t>
        </is>
      </c>
      <c r="S377" s="4" t="inlineStr">
        <is>
          <t xml:space="preserve"> </t>
        </is>
      </c>
      <c r="T377" s="4" t="inlineStr">
        <is>
          <t xml:space="preserve"> </t>
        </is>
      </c>
      <c r="U377" s="4" t="inlineStr">
        <is>
          <t xml:space="preserve"> </t>
        </is>
      </c>
      <c r="V377" s="4" t="inlineStr">
        <is>
          <t xml:space="preserve"> </t>
        </is>
      </c>
      <c r="W377" s="4" t="inlineStr">
        <is>
          <t xml:space="preserve"> </t>
        </is>
      </c>
      <c r="X377" s="4" t="inlineStr">
        <is>
          <t xml:space="preserve"> </t>
        </is>
      </c>
    </row>
    <row r="378">
      <c r="A378" s="4" t="inlineStr">
        <is>
          <t>Long-Short Fund Investor - Russell 1000 Index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  <c r="H378" s="4" t="inlineStr">
        <is>
          <t xml:space="preserve"> </t>
        </is>
      </c>
      <c r="I378" s="4" t="inlineStr">
        <is>
          <t xml:space="preserve"> </t>
        </is>
      </c>
      <c r="J378" s="4" t="inlineStr">
        <is>
          <t xml:space="preserve"> </t>
        </is>
      </c>
      <c r="K378" s="4" t="inlineStr">
        <is>
          <t xml:space="preserve"> </t>
        </is>
      </c>
      <c r="L378" s="4" t="inlineStr">
        <is>
          <t xml:space="preserve"> </t>
        </is>
      </c>
      <c r="M378" s="4" t="inlineStr">
        <is>
          <t xml:space="preserve"> </t>
        </is>
      </c>
      <c r="N378" s="4" t="inlineStr">
        <is>
          <t xml:space="preserve"> </t>
        </is>
      </c>
      <c r="O378" s="4" t="inlineStr">
        <is>
          <t xml:space="preserve"> </t>
        </is>
      </c>
      <c r="P378" s="4" t="inlineStr">
        <is>
          <t xml:space="preserve"> </t>
        </is>
      </c>
      <c r="Q378" s="4" t="inlineStr">
        <is>
          <t xml:space="preserve"> </t>
        </is>
      </c>
      <c r="R378" s="4" t="inlineStr">
        <is>
          <t xml:space="preserve"> </t>
        </is>
      </c>
      <c r="S378" s="4" t="inlineStr">
        <is>
          <t xml:space="preserve"> </t>
        </is>
      </c>
      <c r="T378" s="4" t="inlineStr">
        <is>
          <t xml:space="preserve"> </t>
        </is>
      </c>
      <c r="U378" s="4" t="inlineStr">
        <is>
          <t xml:space="preserve"> </t>
        </is>
      </c>
      <c r="V378" s="4" t="inlineStr">
        <is>
          <t xml:space="preserve"> </t>
        </is>
      </c>
      <c r="W378" s="4" t="inlineStr">
        <is>
          <t xml:space="preserve"> </t>
        </is>
      </c>
      <c r="X378" s="4" t="inlineStr">
        <is>
          <t xml:space="preserve"> </t>
        </is>
      </c>
    </row>
    <row r="379">
      <c r="A379" s="3" t="inlineStr">
        <is>
          <t>Account Value [Line Items]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  <c r="K379" s="4" t="inlineStr">
        <is>
          <t xml:space="preserve"> </t>
        </is>
      </c>
      <c r="L379" s="4" t="inlineStr">
        <is>
          <t xml:space="preserve"> </t>
        </is>
      </c>
      <c r="M379" s="4" t="inlineStr">
        <is>
          <t xml:space="preserve"> </t>
        </is>
      </c>
      <c r="N379" s="4" t="inlineStr">
        <is>
          <t xml:space="preserve"> </t>
        </is>
      </c>
      <c r="O379" s="4" t="inlineStr">
        <is>
          <t xml:space="preserve"> </t>
        </is>
      </c>
      <c r="P379" s="4" t="inlineStr">
        <is>
          <t xml:space="preserve"> </t>
        </is>
      </c>
      <c r="Q379" s="4" t="inlineStr">
        <is>
          <t xml:space="preserve"> </t>
        </is>
      </c>
      <c r="R379" s="4" t="inlineStr">
        <is>
          <t xml:space="preserve"> </t>
        </is>
      </c>
      <c r="S379" s="4" t="inlineStr">
        <is>
          <t xml:space="preserve"> </t>
        </is>
      </c>
      <c r="T379" s="4" t="inlineStr">
        <is>
          <t xml:space="preserve"> </t>
        </is>
      </c>
      <c r="U379" s="4" t="inlineStr">
        <is>
          <t xml:space="preserve"> </t>
        </is>
      </c>
      <c r="V379" s="4" t="inlineStr">
        <is>
          <t xml:space="preserve"> </t>
        </is>
      </c>
      <c r="W379" s="4" t="inlineStr">
        <is>
          <t xml:space="preserve"> </t>
        </is>
      </c>
      <c r="X379" s="4" t="inlineStr">
        <is>
          <t xml:space="preserve"> </t>
        </is>
      </c>
    </row>
    <row r="380">
      <c r="A380" s="4" t="inlineStr">
        <is>
          <t>Line Graph and Table Measure Name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  <c r="J380" s="4" t="inlineStr">
        <is>
          <t xml:space="preserve"> </t>
        </is>
      </c>
      <c r="K380" s="4" t="inlineStr">
        <is>
          <t>Russell 1000 Index</t>
        </is>
      </c>
      <c r="L380" s="4" t="inlineStr">
        <is>
          <t xml:space="preserve"> </t>
        </is>
      </c>
      <c r="M380" s="4" t="inlineStr">
        <is>
          <t xml:space="preserve"> </t>
        </is>
      </c>
      <c r="N380" s="4" t="inlineStr">
        <is>
          <t xml:space="preserve"> </t>
        </is>
      </c>
      <c r="O380" s="4" t="inlineStr">
        <is>
          <t xml:space="preserve"> </t>
        </is>
      </c>
      <c r="P380" s="4" t="inlineStr">
        <is>
          <t xml:space="preserve"> </t>
        </is>
      </c>
      <c r="Q380" s="4" t="inlineStr">
        <is>
          <t xml:space="preserve"> </t>
        </is>
      </c>
      <c r="R380" s="4" t="inlineStr">
        <is>
          <t xml:space="preserve"> </t>
        </is>
      </c>
      <c r="S380" s="4" t="inlineStr">
        <is>
          <t xml:space="preserve"> </t>
        </is>
      </c>
      <c r="T380" s="4" t="inlineStr">
        <is>
          <t xml:space="preserve"> </t>
        </is>
      </c>
      <c r="U380" s="4" t="inlineStr">
        <is>
          <t xml:space="preserve"> </t>
        </is>
      </c>
      <c r="V380" s="4" t="inlineStr">
        <is>
          <t xml:space="preserve"> </t>
        </is>
      </c>
      <c r="W380" s="4" t="inlineStr">
        <is>
          <t xml:space="preserve"> </t>
        </is>
      </c>
      <c r="X380" s="4" t="inlineStr">
        <is>
          <t xml:space="preserve"> </t>
        </is>
      </c>
    </row>
    <row r="381">
      <c r="A381" s="4" t="inlineStr">
        <is>
          <t>Account Value</t>
        </is>
      </c>
      <c r="B381" s="5" t="n">
        <v>32504</v>
      </c>
      <c r="C381" s="5" t="n">
        <v>32504</v>
      </c>
      <c r="D381" s="7" t="n">
        <v>32504</v>
      </c>
      <c r="E381" s="5" t="n">
        <v>32504</v>
      </c>
      <c r="F381" s="5" t="n">
        <v>32504</v>
      </c>
      <c r="G381" s="7" t="n">
        <v>32504</v>
      </c>
      <c r="H381" s="7" t="n">
        <v>32504</v>
      </c>
      <c r="I381" s="7" t="n">
        <v>32504</v>
      </c>
      <c r="J381" s="7" t="n">
        <v>32504</v>
      </c>
      <c r="K381" s="5" t="n">
        <v>32504</v>
      </c>
      <c r="L381" s="7" t="n">
        <v>26239</v>
      </c>
      <c r="M381" s="7" t="n">
        <v>21982</v>
      </c>
      <c r="N381" s="7" t="n">
        <v>25277</v>
      </c>
      <c r="O381" s="4" t="inlineStr">
        <is>
          <t xml:space="preserve"> </t>
        </is>
      </c>
      <c r="P381" s="7" t="n">
        <v>17667</v>
      </c>
      <c r="Q381" s="7" t="n">
        <v>16438</v>
      </c>
      <c r="R381" s="7" t="n">
        <v>14941</v>
      </c>
      <c r="S381" s="7" t="n">
        <v>13044</v>
      </c>
      <c r="T381" s="4" t="inlineStr">
        <is>
          <t xml:space="preserve"> </t>
        </is>
      </c>
      <c r="U381" s="4" t="inlineStr">
        <is>
          <t xml:space="preserve"> </t>
        </is>
      </c>
      <c r="V381" s="7" t="n">
        <v>11052</v>
      </c>
      <c r="W381" s="7" t="n">
        <v>10737</v>
      </c>
      <c r="X381" s="7" t="n">
        <v>10000</v>
      </c>
    </row>
    <row r="382">
      <c r="A382" s="4" t="inlineStr">
        <is>
          <t>Average Annual Return, Percent</t>
        </is>
      </c>
      <c r="B382" s="6" t="n">
        <v>0.1424</v>
      </c>
      <c r="C382" s="6" t="n">
        <v>0.2388</v>
      </c>
      <c r="D382" s="4" t="inlineStr">
        <is>
          <t xml:space="preserve"> </t>
        </is>
      </c>
      <c r="E382" s="4" t="inlineStr">
        <is>
          <t xml:space="preserve"> </t>
        </is>
      </c>
      <c r="F382" s="6" t="n">
        <v>0.1461</v>
      </c>
      <c r="G382" s="4" t="inlineStr">
        <is>
          <t xml:space="preserve"> </t>
        </is>
      </c>
      <c r="H382" s="4" t="inlineStr">
        <is>
          <t xml:space="preserve"> </t>
        </is>
      </c>
      <c r="I382" s="4" t="inlineStr">
        <is>
          <t xml:space="preserve"> </t>
        </is>
      </c>
      <c r="J382" s="4" t="inlineStr">
        <is>
          <t xml:space="preserve"> </t>
        </is>
      </c>
      <c r="K382" s="6" t="n">
        <v>0.1251</v>
      </c>
      <c r="L382" s="4" t="inlineStr">
        <is>
          <t xml:space="preserve"> </t>
        </is>
      </c>
      <c r="M382" s="4" t="inlineStr">
        <is>
          <t xml:space="preserve"> </t>
        </is>
      </c>
      <c r="N382" s="4" t="inlineStr">
        <is>
          <t xml:space="preserve"> </t>
        </is>
      </c>
      <c r="O382" s="4" t="inlineStr">
        <is>
          <t xml:space="preserve"> </t>
        </is>
      </c>
      <c r="P382" s="4" t="inlineStr">
        <is>
          <t xml:space="preserve"> </t>
        </is>
      </c>
      <c r="Q382" s="4" t="inlineStr">
        <is>
          <t xml:space="preserve"> </t>
        </is>
      </c>
      <c r="R382" s="4" t="inlineStr">
        <is>
          <t xml:space="preserve"> </t>
        </is>
      </c>
      <c r="S382" s="4" t="inlineStr">
        <is>
          <t xml:space="preserve"> </t>
        </is>
      </c>
      <c r="T382" s="4" t="inlineStr">
        <is>
          <t xml:space="preserve"> </t>
        </is>
      </c>
      <c r="U382" s="4" t="inlineStr">
        <is>
          <t xml:space="preserve"> </t>
        </is>
      </c>
      <c r="V382" s="4" t="inlineStr">
        <is>
          <t xml:space="preserve"> </t>
        </is>
      </c>
      <c r="W382" s="4" t="inlineStr">
        <is>
          <t xml:space="preserve"> </t>
        </is>
      </c>
      <c r="X382" s="4" t="inlineStr">
        <is>
          <t xml:space="preserve"> </t>
        </is>
      </c>
    </row>
    <row r="383">
      <c r="A383" s="4" t="inlineStr">
        <is>
          <t>Long-Short Fund Investor - 60% Russell 1000/40% Bloomberg U.S. T-Bill 1-3 Month Index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  <c r="K383" s="4" t="inlineStr">
        <is>
          <t xml:space="preserve"> </t>
        </is>
      </c>
      <c r="L383" s="4" t="inlineStr">
        <is>
          <t xml:space="preserve"> </t>
        </is>
      </c>
      <c r="M383" s="4" t="inlineStr">
        <is>
          <t xml:space="preserve"> </t>
        </is>
      </c>
      <c r="N383" s="4" t="inlineStr">
        <is>
          <t xml:space="preserve"> </t>
        </is>
      </c>
      <c r="O383" s="4" t="inlineStr">
        <is>
          <t xml:space="preserve"> </t>
        </is>
      </c>
      <c r="P383" s="4" t="inlineStr">
        <is>
          <t xml:space="preserve"> </t>
        </is>
      </c>
      <c r="Q383" s="4" t="inlineStr">
        <is>
          <t xml:space="preserve"> </t>
        </is>
      </c>
      <c r="R383" s="4" t="inlineStr">
        <is>
          <t xml:space="preserve"> </t>
        </is>
      </c>
      <c r="S383" s="4" t="inlineStr">
        <is>
          <t xml:space="preserve"> </t>
        </is>
      </c>
      <c r="T383" s="4" t="inlineStr">
        <is>
          <t xml:space="preserve"> </t>
        </is>
      </c>
      <c r="U383" s="4" t="inlineStr">
        <is>
          <t xml:space="preserve"> </t>
        </is>
      </c>
      <c r="V383" s="4" t="inlineStr">
        <is>
          <t xml:space="preserve"> </t>
        </is>
      </c>
      <c r="W383" s="4" t="inlineStr">
        <is>
          <t xml:space="preserve"> </t>
        </is>
      </c>
      <c r="X383" s="4" t="inlineStr">
        <is>
          <t xml:space="preserve"> </t>
        </is>
      </c>
    </row>
    <row r="384">
      <c r="A384" s="3" t="inlineStr">
        <is>
          <t>Account Value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  <c r="J384" s="4" t="inlineStr">
        <is>
          <t xml:space="preserve"> </t>
        </is>
      </c>
      <c r="K384" s="4" t="inlineStr">
        <is>
          <t xml:space="preserve"> </t>
        </is>
      </c>
      <c r="L384" s="4" t="inlineStr">
        <is>
          <t xml:space="preserve"> </t>
        </is>
      </c>
      <c r="M384" s="4" t="inlineStr">
        <is>
          <t xml:space="preserve"> </t>
        </is>
      </c>
      <c r="N384" s="4" t="inlineStr">
        <is>
          <t xml:space="preserve"> </t>
        </is>
      </c>
      <c r="O384" s="4" t="inlineStr">
        <is>
          <t xml:space="preserve"> </t>
        </is>
      </c>
      <c r="P384" s="4" t="inlineStr">
        <is>
          <t xml:space="preserve"> </t>
        </is>
      </c>
      <c r="Q384" s="4" t="inlineStr">
        <is>
          <t xml:space="preserve"> </t>
        </is>
      </c>
      <c r="R384" s="4" t="inlineStr">
        <is>
          <t xml:space="preserve"> </t>
        </is>
      </c>
      <c r="S384" s="4" t="inlineStr">
        <is>
          <t xml:space="preserve"> </t>
        </is>
      </c>
      <c r="T384" s="4" t="inlineStr">
        <is>
          <t xml:space="preserve"> </t>
        </is>
      </c>
      <c r="U384" s="4" t="inlineStr">
        <is>
          <t xml:space="preserve"> </t>
        </is>
      </c>
      <c r="V384" s="4" t="inlineStr">
        <is>
          <t xml:space="preserve"> </t>
        </is>
      </c>
      <c r="W384" s="4" t="inlineStr">
        <is>
          <t xml:space="preserve"> </t>
        </is>
      </c>
      <c r="X384" s="4" t="inlineStr">
        <is>
          <t xml:space="preserve"> </t>
        </is>
      </c>
    </row>
    <row r="385">
      <c r="A385" s="4" t="inlineStr">
        <is>
          <t>Line Graph and Table Measure Name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  <c r="K385" s="4" t="inlineStr">
        <is>
          <t>60% Russell 1000/40% Bloomberg U.S. T-Bill 1-3 Month Index</t>
        </is>
      </c>
      <c r="L385" s="4" t="inlineStr">
        <is>
          <t xml:space="preserve"> </t>
        </is>
      </c>
      <c r="M385" s="4" t="inlineStr">
        <is>
          <t xml:space="preserve"> </t>
        </is>
      </c>
      <c r="N385" s="4" t="inlineStr">
        <is>
          <t xml:space="preserve"> </t>
        </is>
      </c>
      <c r="O385" s="4" t="inlineStr">
        <is>
          <t xml:space="preserve"> </t>
        </is>
      </c>
      <c r="P385" s="4" t="inlineStr">
        <is>
          <t xml:space="preserve"> </t>
        </is>
      </c>
      <c r="Q385" s="4" t="inlineStr">
        <is>
          <t xml:space="preserve"> </t>
        </is>
      </c>
      <c r="R385" s="4" t="inlineStr">
        <is>
          <t xml:space="preserve"> </t>
        </is>
      </c>
      <c r="S385" s="4" t="inlineStr">
        <is>
          <t xml:space="preserve"> </t>
        </is>
      </c>
      <c r="T385" s="4" t="inlineStr">
        <is>
          <t xml:space="preserve"> </t>
        </is>
      </c>
      <c r="U385" s="4" t="inlineStr">
        <is>
          <t xml:space="preserve"> </t>
        </is>
      </c>
      <c r="V385" s="4" t="inlineStr">
        <is>
          <t xml:space="preserve"> </t>
        </is>
      </c>
      <c r="W385" s="4" t="inlineStr">
        <is>
          <t xml:space="preserve"> </t>
        </is>
      </c>
      <c r="X385" s="4" t="inlineStr">
        <is>
          <t xml:space="preserve"> </t>
        </is>
      </c>
    </row>
    <row r="386">
      <c r="A386" s="4" t="inlineStr">
        <is>
          <t>Account Value</t>
        </is>
      </c>
      <c r="B386" s="5" t="n">
        <v>22215</v>
      </c>
      <c r="C386" s="5" t="n">
        <v>22215</v>
      </c>
      <c r="D386" s="7" t="n">
        <v>22215</v>
      </c>
      <c r="E386" s="7" t="n">
        <v>22215</v>
      </c>
      <c r="F386" s="5" t="n">
        <v>22215</v>
      </c>
      <c r="G386" s="7" t="n">
        <v>22215</v>
      </c>
      <c r="H386" s="7" t="n">
        <v>22215</v>
      </c>
      <c r="I386" s="7" t="n">
        <v>22215</v>
      </c>
      <c r="J386" s="7" t="n">
        <v>22215</v>
      </c>
      <c r="K386" s="5" t="n">
        <v>22215</v>
      </c>
      <c r="L386" s="7" t="n">
        <v>19073</v>
      </c>
      <c r="M386" s="7" t="n">
        <v>16820</v>
      </c>
      <c r="N386" s="7" t="n">
        <v>18208</v>
      </c>
      <c r="O386" s="4" t="inlineStr">
        <is>
          <t xml:space="preserve"> </t>
        </is>
      </c>
      <c r="P386" s="7" t="n">
        <v>14629</v>
      </c>
      <c r="Q386" s="7" t="n">
        <v>13836</v>
      </c>
      <c r="R386" s="7" t="n">
        <v>12891</v>
      </c>
      <c r="S386" s="7" t="n">
        <v>11808</v>
      </c>
      <c r="T386" s="4" t="inlineStr">
        <is>
          <t xml:space="preserve"> </t>
        </is>
      </c>
      <c r="U386" s="4" t="inlineStr">
        <is>
          <t xml:space="preserve"> </t>
        </is>
      </c>
      <c r="V386" s="7" t="n">
        <v>10662</v>
      </c>
      <c r="W386" s="7" t="n">
        <v>10447</v>
      </c>
      <c r="X386" s="7" t="n">
        <v>10000</v>
      </c>
    </row>
    <row r="387">
      <c r="A387" s="4" t="inlineStr">
        <is>
          <t>Average Annual Return, Percent</t>
        </is>
      </c>
      <c r="B387" s="6" t="n">
        <v>0.09569999999999999</v>
      </c>
      <c r="C387" s="6" t="n">
        <v>0.1648</v>
      </c>
      <c r="D387" s="4" t="inlineStr">
        <is>
          <t xml:space="preserve"> </t>
        </is>
      </c>
      <c r="E387" s="4" t="inlineStr">
        <is>
          <t xml:space="preserve"> </t>
        </is>
      </c>
      <c r="F387" s="6" t="n">
        <v>0.0992</v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  <c r="J387" s="4" t="inlineStr">
        <is>
          <t xml:space="preserve"> </t>
        </is>
      </c>
      <c r="K387" s="6" t="n">
        <v>0.0829</v>
      </c>
      <c r="L387" s="4" t="inlineStr">
        <is>
          <t xml:space="preserve"> </t>
        </is>
      </c>
      <c r="M387" s="4" t="inlineStr">
        <is>
          <t xml:space="preserve"> </t>
        </is>
      </c>
      <c r="N387" s="4" t="inlineStr">
        <is>
          <t xml:space="preserve"> </t>
        </is>
      </c>
      <c r="O387" s="4" t="inlineStr">
        <is>
          <t xml:space="preserve"> </t>
        </is>
      </c>
      <c r="P387" s="4" t="inlineStr">
        <is>
          <t xml:space="preserve"> </t>
        </is>
      </c>
      <c r="Q387" s="4" t="inlineStr">
        <is>
          <t xml:space="preserve"> </t>
        </is>
      </c>
      <c r="R387" s="4" t="inlineStr">
        <is>
          <t xml:space="preserve"> </t>
        </is>
      </c>
      <c r="S387" s="4" t="inlineStr">
        <is>
          <t xml:space="preserve"> </t>
        </is>
      </c>
      <c r="T387" s="4" t="inlineStr">
        <is>
          <t xml:space="preserve"> </t>
        </is>
      </c>
      <c r="U387" s="4" t="inlineStr">
        <is>
          <t xml:space="preserve"> </t>
        </is>
      </c>
      <c r="V387" s="4" t="inlineStr">
        <is>
          <t xml:space="preserve"> </t>
        </is>
      </c>
      <c r="W387" s="4" t="inlineStr">
        <is>
          <t xml:space="preserve"> </t>
        </is>
      </c>
      <c r="X387" s="4" t="inlineStr">
        <is>
          <t xml:space="preserve"> </t>
        </is>
      </c>
    </row>
    <row r="388">
      <c r="A388" s="4" t="inlineStr">
        <is>
          <t>Long-Short Fund Class I - Russell 1000 Index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  <c r="H388" s="4" t="inlineStr">
        <is>
          <t xml:space="preserve"> </t>
        </is>
      </c>
      <c r="I388" s="4" t="inlineStr">
        <is>
          <t xml:space="preserve"> </t>
        </is>
      </c>
      <c r="J388" s="4" t="inlineStr">
        <is>
          <t xml:space="preserve"> </t>
        </is>
      </c>
      <c r="K388" s="4" t="inlineStr">
        <is>
          <t xml:space="preserve"> </t>
        </is>
      </c>
      <c r="L388" s="4" t="inlineStr">
        <is>
          <t xml:space="preserve"> </t>
        </is>
      </c>
      <c r="M388" s="4" t="inlineStr">
        <is>
          <t xml:space="preserve"> </t>
        </is>
      </c>
      <c r="N388" s="4" t="inlineStr">
        <is>
          <t xml:space="preserve"> </t>
        </is>
      </c>
      <c r="O388" s="4" t="inlineStr">
        <is>
          <t xml:space="preserve"> </t>
        </is>
      </c>
      <c r="P388" s="4" t="inlineStr">
        <is>
          <t xml:space="preserve"> </t>
        </is>
      </c>
      <c r="Q388" s="4" t="inlineStr">
        <is>
          <t xml:space="preserve"> </t>
        </is>
      </c>
      <c r="R388" s="4" t="inlineStr">
        <is>
          <t xml:space="preserve"> </t>
        </is>
      </c>
      <c r="S388" s="4" t="inlineStr">
        <is>
          <t xml:space="preserve"> </t>
        </is>
      </c>
      <c r="T388" s="4" t="inlineStr">
        <is>
          <t xml:space="preserve"> </t>
        </is>
      </c>
      <c r="U388" s="4" t="inlineStr">
        <is>
          <t xml:space="preserve"> </t>
        </is>
      </c>
      <c r="V388" s="4" t="inlineStr">
        <is>
          <t xml:space="preserve"> </t>
        </is>
      </c>
      <c r="W388" s="4" t="inlineStr">
        <is>
          <t xml:space="preserve"> </t>
        </is>
      </c>
      <c r="X388" s="4" t="inlineStr">
        <is>
          <t xml:space="preserve"> </t>
        </is>
      </c>
    </row>
    <row r="389">
      <c r="A389" s="3" t="inlineStr">
        <is>
          <t>Account Value [Line Items]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  <c r="J389" s="4" t="inlineStr">
        <is>
          <t xml:space="preserve"> </t>
        </is>
      </c>
      <c r="K389" s="4" t="inlineStr">
        <is>
          <t xml:space="preserve"> </t>
        </is>
      </c>
      <c r="L389" s="4" t="inlineStr">
        <is>
          <t xml:space="preserve"> </t>
        </is>
      </c>
      <c r="M389" s="4" t="inlineStr">
        <is>
          <t xml:space="preserve"> </t>
        </is>
      </c>
      <c r="N389" s="4" t="inlineStr">
        <is>
          <t xml:space="preserve"> </t>
        </is>
      </c>
      <c r="O389" s="4" t="inlineStr">
        <is>
          <t xml:space="preserve"> </t>
        </is>
      </c>
      <c r="P389" s="4" t="inlineStr">
        <is>
          <t xml:space="preserve"> </t>
        </is>
      </c>
      <c r="Q389" s="4" t="inlineStr">
        <is>
          <t xml:space="preserve"> </t>
        </is>
      </c>
      <c r="R389" s="4" t="inlineStr">
        <is>
          <t xml:space="preserve"> </t>
        </is>
      </c>
      <c r="S389" s="4" t="inlineStr">
        <is>
          <t xml:space="preserve"> </t>
        </is>
      </c>
      <c r="T389" s="4" t="inlineStr">
        <is>
          <t xml:space="preserve"> </t>
        </is>
      </c>
      <c r="U389" s="4" t="inlineStr">
        <is>
          <t xml:space="preserve"> </t>
        </is>
      </c>
      <c r="V389" s="4" t="inlineStr">
        <is>
          <t xml:space="preserve"> </t>
        </is>
      </c>
      <c r="W389" s="4" t="inlineStr">
        <is>
          <t xml:space="preserve"> </t>
        </is>
      </c>
      <c r="X389" s="4" t="inlineStr">
        <is>
          <t xml:space="preserve"> </t>
        </is>
      </c>
    </row>
    <row r="390">
      <c r="A390" s="4" t="inlineStr">
        <is>
          <t>Line Graph and Table Measure Name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  <c r="H390" s="4" t="inlineStr">
        <is>
          <t xml:space="preserve"> </t>
        </is>
      </c>
      <c r="I390" s="4" t="inlineStr">
        <is>
          <t xml:space="preserve"> </t>
        </is>
      </c>
      <c r="J390" s="4" t="inlineStr">
        <is>
          <t xml:space="preserve"> </t>
        </is>
      </c>
      <c r="K390" s="4" t="inlineStr">
        <is>
          <t>Russell 1000 Index</t>
        </is>
      </c>
      <c r="L390" s="4" t="inlineStr">
        <is>
          <t xml:space="preserve"> </t>
        </is>
      </c>
      <c r="M390" s="4" t="inlineStr">
        <is>
          <t xml:space="preserve"> </t>
        </is>
      </c>
      <c r="N390" s="4" t="inlineStr">
        <is>
          <t xml:space="preserve"> </t>
        </is>
      </c>
      <c r="O390" s="4" t="inlineStr">
        <is>
          <t xml:space="preserve"> </t>
        </is>
      </c>
      <c r="P390" s="4" t="inlineStr">
        <is>
          <t xml:space="preserve"> </t>
        </is>
      </c>
      <c r="Q390" s="4" t="inlineStr">
        <is>
          <t xml:space="preserve"> </t>
        </is>
      </c>
      <c r="R390" s="4" t="inlineStr">
        <is>
          <t xml:space="preserve"> </t>
        </is>
      </c>
      <c r="S390" s="4" t="inlineStr">
        <is>
          <t xml:space="preserve"> </t>
        </is>
      </c>
      <c r="T390" s="4" t="inlineStr">
        <is>
          <t xml:space="preserve"> </t>
        </is>
      </c>
      <c r="U390" s="4" t="inlineStr">
        <is>
          <t xml:space="preserve"> </t>
        </is>
      </c>
      <c r="V390" s="4" t="inlineStr">
        <is>
          <t xml:space="preserve"> </t>
        </is>
      </c>
      <c r="W390" s="4" t="inlineStr">
        <is>
          <t xml:space="preserve"> </t>
        </is>
      </c>
      <c r="X390" s="4" t="inlineStr">
        <is>
          <t xml:space="preserve"> </t>
        </is>
      </c>
    </row>
    <row r="391">
      <c r="A391" s="4" t="inlineStr">
        <is>
          <t>Account Value</t>
        </is>
      </c>
      <c r="B391" s="5" t="n">
        <v>32504</v>
      </c>
      <c r="C391" s="5" t="n">
        <v>32504</v>
      </c>
      <c r="D391" s="7" t="n">
        <v>32504</v>
      </c>
      <c r="E391" s="7" t="n">
        <v>32504</v>
      </c>
      <c r="F391" s="5" t="n">
        <v>32504</v>
      </c>
      <c r="G391" s="7" t="n">
        <v>32504</v>
      </c>
      <c r="H391" s="7" t="n">
        <v>32504</v>
      </c>
      <c r="I391" s="7" t="n">
        <v>32504</v>
      </c>
      <c r="J391" s="7" t="n">
        <v>32504</v>
      </c>
      <c r="K391" s="5" t="n">
        <v>32504</v>
      </c>
      <c r="L391" s="7" t="n">
        <v>26239</v>
      </c>
      <c r="M391" s="7" t="n">
        <v>21982</v>
      </c>
      <c r="N391" s="7" t="n">
        <v>25277</v>
      </c>
      <c r="O391" s="4" t="inlineStr">
        <is>
          <t xml:space="preserve"> </t>
        </is>
      </c>
      <c r="P391" s="7" t="n">
        <v>17667</v>
      </c>
      <c r="Q391" s="7" t="n">
        <v>16438</v>
      </c>
      <c r="R391" s="7" t="n">
        <v>14941</v>
      </c>
      <c r="S391" s="7" t="n">
        <v>13044</v>
      </c>
      <c r="T391" s="4" t="inlineStr">
        <is>
          <t xml:space="preserve"> </t>
        </is>
      </c>
      <c r="U391" s="4" t="inlineStr">
        <is>
          <t xml:space="preserve"> </t>
        </is>
      </c>
      <c r="V391" s="7" t="n">
        <v>11052</v>
      </c>
      <c r="W391" s="7" t="n">
        <v>10737</v>
      </c>
      <c r="X391" s="7" t="n">
        <v>10000</v>
      </c>
    </row>
    <row r="392">
      <c r="A392" s="4" t="inlineStr">
        <is>
          <t>Average Annual Return, Percent</t>
        </is>
      </c>
      <c r="B392" s="6" t="n">
        <v>0.1424</v>
      </c>
      <c r="C392" s="6" t="n">
        <v>0.2388</v>
      </c>
      <c r="D392" s="4" t="inlineStr">
        <is>
          <t xml:space="preserve"> </t>
        </is>
      </c>
      <c r="E392" s="4" t="inlineStr">
        <is>
          <t xml:space="preserve"> </t>
        </is>
      </c>
      <c r="F392" s="6" t="n">
        <v>0.1461</v>
      </c>
      <c r="G392" s="4" t="inlineStr">
        <is>
          <t xml:space="preserve"> </t>
        </is>
      </c>
      <c r="H392" s="4" t="inlineStr">
        <is>
          <t xml:space="preserve"> </t>
        </is>
      </c>
      <c r="I392" s="4" t="inlineStr">
        <is>
          <t xml:space="preserve"> </t>
        </is>
      </c>
      <c r="J392" s="4" t="inlineStr">
        <is>
          <t xml:space="preserve"> </t>
        </is>
      </c>
      <c r="K392" s="6" t="n">
        <v>0.1251</v>
      </c>
      <c r="L392" s="4" t="inlineStr">
        <is>
          <t xml:space="preserve"> </t>
        </is>
      </c>
      <c r="M392" s="4" t="inlineStr">
        <is>
          <t xml:space="preserve"> </t>
        </is>
      </c>
      <c r="N392" s="4" t="inlineStr">
        <is>
          <t xml:space="preserve"> </t>
        </is>
      </c>
      <c r="O392" s="4" t="inlineStr">
        <is>
          <t xml:space="preserve"> </t>
        </is>
      </c>
      <c r="P392" s="4" t="inlineStr">
        <is>
          <t xml:space="preserve"> </t>
        </is>
      </c>
      <c r="Q392" s="4" t="inlineStr">
        <is>
          <t xml:space="preserve"> </t>
        </is>
      </c>
      <c r="R392" s="4" t="inlineStr">
        <is>
          <t xml:space="preserve"> </t>
        </is>
      </c>
      <c r="S392" s="4" t="inlineStr">
        <is>
          <t xml:space="preserve"> </t>
        </is>
      </c>
      <c r="T392" s="4" t="inlineStr">
        <is>
          <t xml:space="preserve"> </t>
        </is>
      </c>
      <c r="U392" s="4" t="inlineStr">
        <is>
          <t xml:space="preserve"> </t>
        </is>
      </c>
      <c r="V392" s="4" t="inlineStr">
        <is>
          <t xml:space="preserve"> </t>
        </is>
      </c>
      <c r="W392" s="4" t="inlineStr">
        <is>
          <t xml:space="preserve"> </t>
        </is>
      </c>
      <c r="X392" s="4" t="inlineStr">
        <is>
          <t xml:space="preserve"> </t>
        </is>
      </c>
    </row>
    <row r="393">
      <c r="A393" s="4" t="inlineStr">
        <is>
          <t>Long-Short Fund Class I - 60% Russell 1000/40% Bloomberg U.S. T-Bill 1-3 Month Index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  <c r="J393" s="4" t="inlineStr">
        <is>
          <t xml:space="preserve"> </t>
        </is>
      </c>
      <c r="K393" s="4" t="inlineStr">
        <is>
          <t xml:space="preserve"> </t>
        </is>
      </c>
      <c r="L393" s="4" t="inlineStr">
        <is>
          <t xml:space="preserve"> </t>
        </is>
      </c>
      <c r="M393" s="4" t="inlineStr">
        <is>
          <t xml:space="preserve"> </t>
        </is>
      </c>
      <c r="N393" s="4" t="inlineStr">
        <is>
          <t xml:space="preserve"> </t>
        </is>
      </c>
      <c r="O393" s="4" t="inlineStr">
        <is>
          <t xml:space="preserve"> </t>
        </is>
      </c>
      <c r="P393" s="4" t="inlineStr">
        <is>
          <t xml:space="preserve"> </t>
        </is>
      </c>
      <c r="Q393" s="4" t="inlineStr">
        <is>
          <t xml:space="preserve"> </t>
        </is>
      </c>
      <c r="R393" s="4" t="inlineStr">
        <is>
          <t xml:space="preserve"> </t>
        </is>
      </c>
      <c r="S393" s="4" t="inlineStr">
        <is>
          <t xml:space="preserve"> </t>
        </is>
      </c>
      <c r="T393" s="4" t="inlineStr">
        <is>
          <t xml:space="preserve"> </t>
        </is>
      </c>
      <c r="U393" s="4" t="inlineStr">
        <is>
          <t xml:space="preserve"> </t>
        </is>
      </c>
      <c r="V393" s="4" t="inlineStr">
        <is>
          <t xml:space="preserve"> </t>
        </is>
      </c>
      <c r="W393" s="4" t="inlineStr">
        <is>
          <t xml:space="preserve"> </t>
        </is>
      </c>
      <c r="X393" s="4" t="inlineStr">
        <is>
          <t xml:space="preserve"> </t>
        </is>
      </c>
    </row>
    <row r="394">
      <c r="A394" s="3" t="inlineStr">
        <is>
          <t>Account Value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  <c r="H394" s="4" t="inlineStr">
        <is>
          <t xml:space="preserve"> </t>
        </is>
      </c>
      <c r="I394" s="4" t="inlineStr">
        <is>
          <t xml:space="preserve"> </t>
        </is>
      </c>
      <c r="J394" s="4" t="inlineStr">
        <is>
          <t xml:space="preserve"> </t>
        </is>
      </c>
      <c r="K394" s="4" t="inlineStr">
        <is>
          <t xml:space="preserve"> </t>
        </is>
      </c>
      <c r="L394" s="4" t="inlineStr">
        <is>
          <t xml:space="preserve"> </t>
        </is>
      </c>
      <c r="M394" s="4" t="inlineStr">
        <is>
          <t xml:space="preserve"> </t>
        </is>
      </c>
      <c r="N394" s="4" t="inlineStr">
        <is>
          <t xml:space="preserve"> </t>
        </is>
      </c>
      <c r="O394" s="4" t="inlineStr">
        <is>
          <t xml:space="preserve"> </t>
        </is>
      </c>
      <c r="P394" s="4" t="inlineStr">
        <is>
          <t xml:space="preserve"> </t>
        </is>
      </c>
      <c r="Q394" s="4" t="inlineStr">
        <is>
          <t xml:space="preserve"> </t>
        </is>
      </c>
      <c r="R394" s="4" t="inlineStr">
        <is>
          <t xml:space="preserve"> </t>
        </is>
      </c>
      <c r="S394" s="4" t="inlineStr">
        <is>
          <t xml:space="preserve"> </t>
        </is>
      </c>
      <c r="T394" s="4" t="inlineStr">
        <is>
          <t xml:space="preserve"> </t>
        </is>
      </c>
      <c r="U394" s="4" t="inlineStr">
        <is>
          <t xml:space="preserve"> </t>
        </is>
      </c>
      <c r="V394" s="4" t="inlineStr">
        <is>
          <t xml:space="preserve"> </t>
        </is>
      </c>
      <c r="W394" s="4" t="inlineStr">
        <is>
          <t xml:space="preserve"> </t>
        </is>
      </c>
      <c r="X394" s="4" t="inlineStr">
        <is>
          <t xml:space="preserve"> </t>
        </is>
      </c>
    </row>
    <row r="395">
      <c r="A395" s="4" t="inlineStr">
        <is>
          <t>Line Graph and Table Measure Name</t>
        </is>
      </c>
      <c r="B395" s="4" t="inlineStr">
        <is>
          <t xml:space="preserve"> 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  <c r="I395" s="4" t="inlineStr">
        <is>
          <t xml:space="preserve"> </t>
        </is>
      </c>
      <c r="J395" s="4" t="inlineStr">
        <is>
          <t xml:space="preserve"> </t>
        </is>
      </c>
      <c r="K395" s="4" t="inlineStr">
        <is>
          <t>60% Russell 1000/40% Bloomberg U.S. T-Bill 1-3 Month Index</t>
        </is>
      </c>
      <c r="L395" s="4" t="inlineStr">
        <is>
          <t xml:space="preserve"> </t>
        </is>
      </c>
      <c r="M395" s="4" t="inlineStr">
        <is>
          <t xml:space="preserve"> </t>
        </is>
      </c>
      <c r="N395" s="4" t="inlineStr">
        <is>
          <t xml:space="preserve"> </t>
        </is>
      </c>
      <c r="O395" s="4" t="inlineStr">
        <is>
          <t xml:space="preserve"> </t>
        </is>
      </c>
      <c r="P395" s="4" t="inlineStr">
        <is>
          <t xml:space="preserve"> </t>
        </is>
      </c>
      <c r="Q395" s="4" t="inlineStr">
        <is>
          <t xml:space="preserve"> </t>
        </is>
      </c>
      <c r="R395" s="4" t="inlineStr">
        <is>
          <t xml:space="preserve"> </t>
        </is>
      </c>
      <c r="S395" s="4" t="inlineStr">
        <is>
          <t xml:space="preserve"> </t>
        </is>
      </c>
      <c r="T395" s="4" t="inlineStr">
        <is>
          <t xml:space="preserve"> </t>
        </is>
      </c>
      <c r="U395" s="4" t="inlineStr">
        <is>
          <t xml:space="preserve"> </t>
        </is>
      </c>
      <c r="V395" s="4" t="inlineStr">
        <is>
          <t xml:space="preserve"> </t>
        </is>
      </c>
      <c r="W395" s="4" t="inlineStr">
        <is>
          <t xml:space="preserve"> </t>
        </is>
      </c>
      <c r="X395" s="4" t="inlineStr">
        <is>
          <t xml:space="preserve"> </t>
        </is>
      </c>
    </row>
    <row r="396">
      <c r="A396" s="4" t="inlineStr">
        <is>
          <t>Account Value</t>
        </is>
      </c>
      <c r="B396" s="5" t="n">
        <v>22215</v>
      </c>
      <c r="C396" s="5" t="n">
        <v>22215</v>
      </c>
      <c r="D396" s="7" t="n">
        <v>22215</v>
      </c>
      <c r="E396" s="7" t="n">
        <v>22215</v>
      </c>
      <c r="F396" s="5" t="n">
        <v>22215</v>
      </c>
      <c r="G396" s="7" t="n">
        <v>22215</v>
      </c>
      <c r="H396" s="7" t="n">
        <v>22215</v>
      </c>
      <c r="I396" s="7" t="n">
        <v>22215</v>
      </c>
      <c r="J396" s="7" t="n">
        <v>22215</v>
      </c>
      <c r="K396" s="5" t="n">
        <v>22215</v>
      </c>
      <c r="L396" s="7" t="n">
        <v>19073</v>
      </c>
      <c r="M396" s="7" t="n">
        <v>16820</v>
      </c>
      <c r="N396" s="7" t="n">
        <v>18208</v>
      </c>
      <c r="O396" s="4" t="inlineStr">
        <is>
          <t xml:space="preserve"> </t>
        </is>
      </c>
      <c r="P396" s="7" t="n">
        <v>14629</v>
      </c>
      <c r="Q396" s="7" t="n">
        <v>13836</v>
      </c>
      <c r="R396" s="7" t="n">
        <v>12891</v>
      </c>
      <c r="S396" s="7" t="n">
        <v>11808</v>
      </c>
      <c r="T396" s="4" t="inlineStr">
        <is>
          <t xml:space="preserve"> </t>
        </is>
      </c>
      <c r="U396" s="4" t="inlineStr">
        <is>
          <t xml:space="preserve"> </t>
        </is>
      </c>
      <c r="V396" s="7" t="n">
        <v>10662</v>
      </c>
      <c r="W396" s="7" t="n">
        <v>10447</v>
      </c>
      <c r="X396" s="7" t="n">
        <v>10000</v>
      </c>
    </row>
    <row r="397">
      <c r="A397" s="4" t="inlineStr">
        <is>
          <t>Average Annual Return, Percent</t>
        </is>
      </c>
      <c r="B397" s="6" t="n">
        <v>0.09569999999999999</v>
      </c>
      <c r="C397" s="6" t="n">
        <v>0.1648</v>
      </c>
      <c r="D397" s="4" t="inlineStr">
        <is>
          <t xml:space="preserve"> </t>
        </is>
      </c>
      <c r="E397" s="4" t="inlineStr">
        <is>
          <t xml:space="preserve"> </t>
        </is>
      </c>
      <c r="F397" s="6" t="n">
        <v>0.0992</v>
      </c>
      <c r="G397" s="4" t="inlineStr">
        <is>
          <t xml:space="preserve"> </t>
        </is>
      </c>
      <c r="H397" s="4" t="inlineStr">
        <is>
          <t xml:space="preserve"> </t>
        </is>
      </c>
      <c r="I397" s="4" t="inlineStr">
        <is>
          <t xml:space="preserve"> </t>
        </is>
      </c>
      <c r="J397" s="4" t="inlineStr">
        <is>
          <t xml:space="preserve"> </t>
        </is>
      </c>
      <c r="K397" s="6" t="n">
        <v>0.0829</v>
      </c>
      <c r="L397" s="4" t="inlineStr">
        <is>
          <t xml:space="preserve"> </t>
        </is>
      </c>
      <c r="M397" s="4" t="inlineStr">
        <is>
          <t xml:space="preserve"> </t>
        </is>
      </c>
      <c r="N397" s="4" t="inlineStr">
        <is>
          <t xml:space="preserve"> </t>
        </is>
      </c>
      <c r="O397" s="4" t="inlineStr">
        <is>
          <t xml:space="preserve"> </t>
        </is>
      </c>
      <c r="P397" s="4" t="inlineStr">
        <is>
          <t xml:space="preserve"> </t>
        </is>
      </c>
      <c r="Q397" s="4" t="inlineStr">
        <is>
          <t xml:space="preserve"> </t>
        </is>
      </c>
      <c r="R397" s="4" t="inlineStr">
        <is>
          <t xml:space="preserve"> </t>
        </is>
      </c>
      <c r="S397" s="4" t="inlineStr">
        <is>
          <t xml:space="preserve"> </t>
        </is>
      </c>
      <c r="T397" s="4" t="inlineStr">
        <is>
          <t xml:space="preserve"> </t>
        </is>
      </c>
      <c r="U397" s="4" t="inlineStr">
        <is>
          <t xml:space="preserve"> </t>
        </is>
      </c>
      <c r="V397" s="4" t="inlineStr">
        <is>
          <t xml:space="preserve"> </t>
        </is>
      </c>
      <c r="W397" s="4" t="inlineStr">
        <is>
          <t xml:space="preserve"> </t>
        </is>
      </c>
      <c r="X397" s="4" t="inlineStr">
        <is>
          <t xml:space="preserve"> </t>
        </is>
      </c>
    </row>
    <row r="398">
      <c r="A398" s="4" t="inlineStr">
        <is>
          <t>Long-Short Fund Class Y - Russell 1000 Index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4" t="inlineStr">
        <is>
          <t xml:space="preserve"> </t>
        </is>
      </c>
      <c r="H398" s="4" t="inlineStr">
        <is>
          <t xml:space="preserve"> </t>
        </is>
      </c>
      <c r="I398" s="4" t="inlineStr">
        <is>
          <t xml:space="preserve"> </t>
        </is>
      </c>
      <c r="J398" s="4" t="inlineStr">
        <is>
          <t xml:space="preserve"> </t>
        </is>
      </c>
      <c r="K398" s="4" t="inlineStr">
        <is>
          <t xml:space="preserve"> </t>
        </is>
      </c>
      <c r="L398" s="4" t="inlineStr">
        <is>
          <t xml:space="preserve"> </t>
        </is>
      </c>
      <c r="M398" s="4" t="inlineStr">
        <is>
          <t xml:space="preserve"> </t>
        </is>
      </c>
      <c r="N398" s="4" t="inlineStr">
        <is>
          <t xml:space="preserve"> </t>
        </is>
      </c>
      <c r="O398" s="4" t="inlineStr">
        <is>
          <t xml:space="preserve"> </t>
        </is>
      </c>
      <c r="P398" s="4" t="inlineStr">
        <is>
          <t xml:space="preserve"> </t>
        </is>
      </c>
      <c r="Q398" s="4" t="inlineStr">
        <is>
          <t xml:space="preserve"> </t>
        </is>
      </c>
      <c r="R398" s="4" t="inlineStr">
        <is>
          <t xml:space="preserve"> </t>
        </is>
      </c>
      <c r="S398" s="4" t="inlineStr">
        <is>
          <t xml:space="preserve"> </t>
        </is>
      </c>
      <c r="T398" s="4" t="inlineStr">
        <is>
          <t xml:space="preserve"> </t>
        </is>
      </c>
      <c r="U398" s="4" t="inlineStr">
        <is>
          <t xml:space="preserve"> </t>
        </is>
      </c>
      <c r="V398" s="4" t="inlineStr">
        <is>
          <t xml:space="preserve"> </t>
        </is>
      </c>
      <c r="W398" s="4" t="inlineStr">
        <is>
          <t xml:space="preserve"> </t>
        </is>
      </c>
      <c r="X398" s="4" t="inlineStr">
        <is>
          <t xml:space="preserve"> </t>
        </is>
      </c>
    </row>
    <row r="399">
      <c r="A399" s="3" t="inlineStr">
        <is>
          <t>Account Value [Line Items]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  <c r="H399" s="4" t="inlineStr">
        <is>
          <t xml:space="preserve"> </t>
        </is>
      </c>
      <c r="I399" s="4" t="inlineStr">
        <is>
          <t xml:space="preserve"> </t>
        </is>
      </c>
      <c r="J399" s="4" t="inlineStr">
        <is>
          <t xml:space="preserve"> </t>
        </is>
      </c>
      <c r="K399" s="4" t="inlineStr">
        <is>
          <t xml:space="preserve"> </t>
        </is>
      </c>
      <c r="L399" s="4" t="inlineStr">
        <is>
          <t xml:space="preserve"> </t>
        </is>
      </c>
      <c r="M399" s="4" t="inlineStr">
        <is>
          <t xml:space="preserve"> </t>
        </is>
      </c>
      <c r="N399" s="4" t="inlineStr">
        <is>
          <t xml:space="preserve"> </t>
        </is>
      </c>
      <c r="O399" s="4" t="inlineStr">
        <is>
          <t xml:space="preserve"> </t>
        </is>
      </c>
      <c r="P399" s="4" t="inlineStr">
        <is>
          <t xml:space="preserve"> </t>
        </is>
      </c>
      <c r="Q399" s="4" t="inlineStr">
        <is>
          <t xml:space="preserve"> </t>
        </is>
      </c>
      <c r="R399" s="4" t="inlineStr">
        <is>
          <t xml:space="preserve"> </t>
        </is>
      </c>
      <c r="S399" s="4" t="inlineStr">
        <is>
          <t xml:space="preserve"> </t>
        </is>
      </c>
      <c r="T399" s="4" t="inlineStr">
        <is>
          <t xml:space="preserve"> </t>
        </is>
      </c>
      <c r="U399" s="4" t="inlineStr">
        <is>
          <t xml:space="preserve"> </t>
        </is>
      </c>
      <c r="V399" s="4" t="inlineStr">
        <is>
          <t xml:space="preserve"> </t>
        </is>
      </c>
      <c r="W399" s="4" t="inlineStr">
        <is>
          <t xml:space="preserve"> </t>
        </is>
      </c>
      <c r="X399" s="4" t="inlineStr">
        <is>
          <t xml:space="preserve"> </t>
        </is>
      </c>
    </row>
    <row r="400">
      <c r="A400" s="4" t="inlineStr">
        <is>
          <t>Line Graph and Table Measure Name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  <c r="H400" s="4" t="inlineStr">
        <is>
          <t xml:space="preserve"> </t>
        </is>
      </c>
      <c r="I400" s="4" t="inlineStr">
        <is>
          <t xml:space="preserve"> </t>
        </is>
      </c>
      <c r="J400" s="4" t="inlineStr">
        <is>
          <t xml:space="preserve"> </t>
        </is>
      </c>
      <c r="K400" s="4" t="inlineStr">
        <is>
          <t>Russell 1000 Index</t>
        </is>
      </c>
      <c r="L400" s="4" t="inlineStr">
        <is>
          <t xml:space="preserve"> </t>
        </is>
      </c>
      <c r="M400" s="4" t="inlineStr">
        <is>
          <t xml:space="preserve"> </t>
        </is>
      </c>
      <c r="N400" s="4" t="inlineStr">
        <is>
          <t xml:space="preserve"> </t>
        </is>
      </c>
      <c r="O400" s="4" t="inlineStr">
        <is>
          <t xml:space="preserve"> </t>
        </is>
      </c>
      <c r="P400" s="4" t="inlineStr">
        <is>
          <t xml:space="preserve"> </t>
        </is>
      </c>
      <c r="Q400" s="4" t="inlineStr">
        <is>
          <t xml:space="preserve"> </t>
        </is>
      </c>
      <c r="R400" s="4" t="inlineStr">
        <is>
          <t xml:space="preserve"> </t>
        </is>
      </c>
      <c r="S400" s="4" t="inlineStr">
        <is>
          <t xml:space="preserve"> </t>
        </is>
      </c>
      <c r="T400" s="4" t="inlineStr">
        <is>
          <t xml:space="preserve"> </t>
        </is>
      </c>
      <c r="U400" s="4" t="inlineStr">
        <is>
          <t xml:space="preserve"> </t>
        </is>
      </c>
      <c r="V400" s="4" t="inlineStr">
        <is>
          <t xml:space="preserve"> </t>
        </is>
      </c>
      <c r="W400" s="4" t="inlineStr">
        <is>
          <t xml:space="preserve"> </t>
        </is>
      </c>
      <c r="X400" s="4" t="inlineStr">
        <is>
          <t xml:space="preserve"> </t>
        </is>
      </c>
    </row>
    <row r="401">
      <c r="A401" s="4" t="inlineStr">
        <is>
          <t>Account Value</t>
        </is>
      </c>
      <c r="B401" s="5" t="n">
        <v>1625185</v>
      </c>
      <c r="C401" s="5" t="n">
        <v>1625185</v>
      </c>
      <c r="D401" s="7" t="n">
        <v>1625185</v>
      </c>
      <c r="E401" s="7" t="n">
        <v>1625185</v>
      </c>
      <c r="F401" s="5" t="n">
        <v>1625185</v>
      </c>
      <c r="G401" s="7" t="n">
        <v>1625185</v>
      </c>
      <c r="H401" s="7" t="n">
        <v>1625185</v>
      </c>
      <c r="I401" s="7" t="n">
        <v>1625185</v>
      </c>
      <c r="J401" s="7" t="n">
        <v>1625185</v>
      </c>
      <c r="K401" s="5" t="n">
        <v>1625185</v>
      </c>
      <c r="L401" s="7" t="n">
        <v>1311930</v>
      </c>
      <c r="M401" s="7" t="n">
        <v>1099105</v>
      </c>
      <c r="N401" s="7" t="n">
        <v>1263849</v>
      </c>
      <c r="O401" s="4" t="inlineStr">
        <is>
          <t xml:space="preserve"> </t>
        </is>
      </c>
      <c r="P401" s="7" t="n">
        <v>883363</v>
      </c>
      <c r="Q401" s="7" t="n">
        <v>821880</v>
      </c>
      <c r="R401" s="7" t="n">
        <v>747034</v>
      </c>
      <c r="S401" s="7" t="n">
        <v>652220</v>
      </c>
      <c r="T401" s="4" t="inlineStr">
        <is>
          <t xml:space="preserve"> </t>
        </is>
      </c>
      <c r="U401" s="4" t="inlineStr">
        <is>
          <t xml:space="preserve"> </t>
        </is>
      </c>
      <c r="V401" s="7" t="n">
        <v>552590</v>
      </c>
      <c r="W401" s="7" t="n">
        <v>536834</v>
      </c>
      <c r="X401" s="7" t="n">
        <v>500000</v>
      </c>
    </row>
    <row r="402">
      <c r="A402" s="4" t="inlineStr">
        <is>
          <t>Average Annual Return, Percent</t>
        </is>
      </c>
      <c r="B402" s="6" t="n">
        <v>0.1424</v>
      </c>
      <c r="C402" s="6" t="n">
        <v>0.2388</v>
      </c>
      <c r="D402" s="4" t="inlineStr">
        <is>
          <t xml:space="preserve"> </t>
        </is>
      </c>
      <c r="E402" s="4" t="inlineStr">
        <is>
          <t xml:space="preserve"> </t>
        </is>
      </c>
      <c r="F402" s="6" t="n">
        <v>0.1461</v>
      </c>
      <c r="G402" s="4" t="inlineStr">
        <is>
          <t xml:space="preserve"> </t>
        </is>
      </c>
      <c r="H402" s="4" t="inlineStr">
        <is>
          <t xml:space="preserve"> </t>
        </is>
      </c>
      <c r="I402" s="4" t="inlineStr">
        <is>
          <t xml:space="preserve"> </t>
        </is>
      </c>
      <c r="J402" s="4" t="inlineStr">
        <is>
          <t xml:space="preserve"> </t>
        </is>
      </c>
      <c r="K402" s="6" t="n">
        <v>0.1251</v>
      </c>
      <c r="L402" s="4" t="inlineStr">
        <is>
          <t xml:space="preserve"> </t>
        </is>
      </c>
      <c r="M402" s="4" t="inlineStr">
        <is>
          <t xml:space="preserve"> </t>
        </is>
      </c>
      <c r="N402" s="4" t="inlineStr">
        <is>
          <t xml:space="preserve"> </t>
        </is>
      </c>
      <c r="O402" s="4" t="inlineStr">
        <is>
          <t xml:space="preserve"> </t>
        </is>
      </c>
      <c r="P402" s="4" t="inlineStr">
        <is>
          <t xml:space="preserve"> </t>
        </is>
      </c>
      <c r="Q402" s="4" t="inlineStr">
        <is>
          <t xml:space="preserve"> </t>
        </is>
      </c>
      <c r="R402" s="4" t="inlineStr">
        <is>
          <t xml:space="preserve"> </t>
        </is>
      </c>
      <c r="S402" s="4" t="inlineStr">
        <is>
          <t xml:space="preserve"> </t>
        </is>
      </c>
      <c r="T402" s="4" t="inlineStr">
        <is>
          <t xml:space="preserve"> </t>
        </is>
      </c>
      <c r="U402" s="4" t="inlineStr">
        <is>
          <t xml:space="preserve"> </t>
        </is>
      </c>
      <c r="V402" s="4" t="inlineStr">
        <is>
          <t xml:space="preserve"> </t>
        </is>
      </c>
      <c r="W402" s="4" t="inlineStr">
        <is>
          <t xml:space="preserve"> </t>
        </is>
      </c>
      <c r="X402" s="4" t="inlineStr">
        <is>
          <t xml:space="preserve"> </t>
        </is>
      </c>
    </row>
    <row r="403">
      <c r="A403" s="4" t="inlineStr">
        <is>
          <t>Long-Short Fund Class Y - 60% Russell 1000/40% Bloomberg U.S. T-Bill 1-3 Month Index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  <c r="H403" s="4" t="inlineStr">
        <is>
          <t xml:space="preserve"> </t>
        </is>
      </c>
      <c r="I403" s="4" t="inlineStr">
        <is>
          <t xml:space="preserve"> </t>
        </is>
      </c>
      <c r="J403" s="4" t="inlineStr">
        <is>
          <t xml:space="preserve"> </t>
        </is>
      </c>
      <c r="K403" s="4" t="inlineStr">
        <is>
          <t xml:space="preserve"> </t>
        </is>
      </c>
      <c r="L403" s="4" t="inlineStr">
        <is>
          <t xml:space="preserve"> </t>
        </is>
      </c>
      <c r="M403" s="4" t="inlineStr">
        <is>
          <t xml:space="preserve"> </t>
        </is>
      </c>
      <c r="N403" s="4" t="inlineStr">
        <is>
          <t xml:space="preserve"> </t>
        </is>
      </c>
      <c r="O403" s="4" t="inlineStr">
        <is>
          <t xml:space="preserve"> </t>
        </is>
      </c>
      <c r="P403" s="4" t="inlineStr">
        <is>
          <t xml:space="preserve"> </t>
        </is>
      </c>
      <c r="Q403" s="4" t="inlineStr">
        <is>
          <t xml:space="preserve"> </t>
        </is>
      </c>
      <c r="R403" s="4" t="inlineStr">
        <is>
          <t xml:space="preserve"> </t>
        </is>
      </c>
      <c r="S403" s="4" t="inlineStr">
        <is>
          <t xml:space="preserve"> </t>
        </is>
      </c>
      <c r="T403" s="4" t="inlineStr">
        <is>
          <t xml:space="preserve"> </t>
        </is>
      </c>
      <c r="U403" s="4" t="inlineStr">
        <is>
          <t xml:space="preserve"> </t>
        </is>
      </c>
      <c r="V403" s="4" t="inlineStr">
        <is>
          <t xml:space="preserve"> </t>
        </is>
      </c>
      <c r="W403" s="4" t="inlineStr">
        <is>
          <t xml:space="preserve"> </t>
        </is>
      </c>
      <c r="X403" s="4" t="inlineStr">
        <is>
          <t xml:space="preserve"> </t>
        </is>
      </c>
    </row>
    <row r="404">
      <c r="A404" s="3" t="inlineStr">
        <is>
          <t>Account Value [Line Items]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4" t="inlineStr">
        <is>
          <t xml:space="preserve"> </t>
        </is>
      </c>
      <c r="G404" s="4" t="inlineStr">
        <is>
          <t xml:space="preserve"> </t>
        </is>
      </c>
      <c r="H404" s="4" t="inlineStr">
        <is>
          <t xml:space="preserve"> </t>
        </is>
      </c>
      <c r="I404" s="4" t="inlineStr">
        <is>
          <t xml:space="preserve"> </t>
        </is>
      </c>
      <c r="J404" s="4" t="inlineStr">
        <is>
          <t xml:space="preserve"> </t>
        </is>
      </c>
      <c r="K404" s="4" t="inlineStr">
        <is>
          <t xml:space="preserve"> </t>
        </is>
      </c>
      <c r="L404" s="4" t="inlineStr">
        <is>
          <t xml:space="preserve"> </t>
        </is>
      </c>
      <c r="M404" s="4" t="inlineStr">
        <is>
          <t xml:space="preserve"> </t>
        </is>
      </c>
      <c r="N404" s="4" t="inlineStr">
        <is>
          <t xml:space="preserve"> </t>
        </is>
      </c>
      <c r="O404" s="4" t="inlineStr">
        <is>
          <t xml:space="preserve"> </t>
        </is>
      </c>
      <c r="P404" s="4" t="inlineStr">
        <is>
          <t xml:space="preserve"> </t>
        </is>
      </c>
      <c r="Q404" s="4" t="inlineStr">
        <is>
          <t xml:space="preserve"> </t>
        </is>
      </c>
      <c r="R404" s="4" t="inlineStr">
        <is>
          <t xml:space="preserve"> </t>
        </is>
      </c>
      <c r="S404" s="4" t="inlineStr">
        <is>
          <t xml:space="preserve"> </t>
        </is>
      </c>
      <c r="T404" s="4" t="inlineStr">
        <is>
          <t xml:space="preserve"> </t>
        </is>
      </c>
      <c r="U404" s="4" t="inlineStr">
        <is>
          <t xml:space="preserve"> </t>
        </is>
      </c>
      <c r="V404" s="4" t="inlineStr">
        <is>
          <t xml:space="preserve"> </t>
        </is>
      </c>
      <c r="W404" s="4" t="inlineStr">
        <is>
          <t xml:space="preserve"> </t>
        </is>
      </c>
      <c r="X404" s="4" t="inlineStr">
        <is>
          <t xml:space="preserve"> </t>
        </is>
      </c>
    </row>
    <row r="405">
      <c r="A405" s="4" t="inlineStr">
        <is>
          <t>Line Graph and Table Measure Name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  <c r="I405" s="4" t="inlineStr">
        <is>
          <t xml:space="preserve"> </t>
        </is>
      </c>
      <c r="J405" s="4" t="inlineStr">
        <is>
          <t xml:space="preserve"> </t>
        </is>
      </c>
      <c r="K405" s="4" t="inlineStr">
        <is>
          <t>60% Russell 1000/40% Bloomberg U.S. T-Bill 1-3 Month Index</t>
        </is>
      </c>
      <c r="L405" s="4" t="inlineStr">
        <is>
          <t xml:space="preserve"> </t>
        </is>
      </c>
      <c r="M405" s="4" t="inlineStr">
        <is>
          <t xml:space="preserve"> </t>
        </is>
      </c>
      <c r="N405" s="4" t="inlineStr">
        <is>
          <t xml:space="preserve"> </t>
        </is>
      </c>
      <c r="O405" s="4" t="inlineStr">
        <is>
          <t xml:space="preserve"> </t>
        </is>
      </c>
      <c r="P405" s="4" t="inlineStr">
        <is>
          <t xml:space="preserve"> </t>
        </is>
      </c>
      <c r="Q405" s="4" t="inlineStr">
        <is>
          <t xml:space="preserve"> </t>
        </is>
      </c>
      <c r="R405" s="4" t="inlineStr">
        <is>
          <t xml:space="preserve"> </t>
        </is>
      </c>
      <c r="S405" s="4" t="inlineStr">
        <is>
          <t xml:space="preserve"> </t>
        </is>
      </c>
      <c r="T405" s="4" t="inlineStr">
        <is>
          <t xml:space="preserve"> </t>
        </is>
      </c>
      <c r="U405" s="4" t="inlineStr">
        <is>
          <t xml:space="preserve"> </t>
        </is>
      </c>
      <c r="V405" s="4" t="inlineStr">
        <is>
          <t xml:space="preserve"> </t>
        </is>
      </c>
      <c r="W405" s="4" t="inlineStr">
        <is>
          <t xml:space="preserve"> </t>
        </is>
      </c>
      <c r="X405" s="4" t="inlineStr">
        <is>
          <t xml:space="preserve"> </t>
        </is>
      </c>
    </row>
    <row r="406">
      <c r="A406" s="4" t="inlineStr">
        <is>
          <t>Account Value</t>
        </is>
      </c>
      <c r="B406" s="5" t="n">
        <v>1110762</v>
      </c>
      <c r="C406" s="5" t="n">
        <v>1110762</v>
      </c>
      <c r="D406" s="7" t="n">
        <v>1110762</v>
      </c>
      <c r="E406" s="7" t="n">
        <v>1110762</v>
      </c>
      <c r="F406" s="5" t="n">
        <v>1110762</v>
      </c>
      <c r="G406" s="7" t="n">
        <v>1110762</v>
      </c>
      <c r="H406" s="7" t="n">
        <v>1110762</v>
      </c>
      <c r="I406" s="7" t="n">
        <v>1110762</v>
      </c>
      <c r="J406" s="5" t="n">
        <v>1110762</v>
      </c>
      <c r="K406" s="5" t="n">
        <v>1110762</v>
      </c>
      <c r="L406" s="7" t="n">
        <v>953633</v>
      </c>
      <c r="M406" s="7" t="n">
        <v>840999</v>
      </c>
      <c r="N406" s="7" t="n">
        <v>910413</v>
      </c>
      <c r="O406" s="4" t="inlineStr">
        <is>
          <t xml:space="preserve"> </t>
        </is>
      </c>
      <c r="P406" s="7" t="n">
        <v>731457</v>
      </c>
      <c r="Q406" s="7" t="n">
        <v>691776</v>
      </c>
      <c r="R406" s="7" t="n">
        <v>644572</v>
      </c>
      <c r="S406" s="7" t="n">
        <v>590417</v>
      </c>
      <c r="T406" s="4" t="inlineStr">
        <is>
          <t xml:space="preserve"> </t>
        </is>
      </c>
      <c r="U406" s="4" t="inlineStr">
        <is>
          <t xml:space="preserve"> </t>
        </is>
      </c>
      <c r="V406" s="5" t="n">
        <v>533122</v>
      </c>
      <c r="W406" s="5" t="n">
        <v>522343</v>
      </c>
      <c r="X406" s="5" t="n">
        <v>500000</v>
      </c>
    </row>
    <row r="407">
      <c r="A407" s="4" t="inlineStr">
        <is>
          <t>Average Annual Return, Percent</t>
        </is>
      </c>
      <c r="B407" s="6" t="n">
        <v>0.09569999999999999</v>
      </c>
      <c r="C407" s="6" t="n">
        <v>0.1648</v>
      </c>
      <c r="D407" s="4" t="inlineStr">
        <is>
          <t xml:space="preserve"> </t>
        </is>
      </c>
      <c r="E407" s="4" t="inlineStr">
        <is>
          <t xml:space="preserve"> </t>
        </is>
      </c>
      <c r="F407" s="6" t="n">
        <v>0.0992</v>
      </c>
      <c r="G407" s="4" t="inlineStr">
        <is>
          <t xml:space="preserve"> </t>
        </is>
      </c>
      <c r="H407" s="4" t="inlineStr">
        <is>
          <t xml:space="preserve"> </t>
        </is>
      </c>
      <c r="I407" s="4" t="inlineStr">
        <is>
          <t xml:space="preserve"> </t>
        </is>
      </c>
      <c r="J407" s="4" t="inlineStr">
        <is>
          <t xml:space="preserve"> </t>
        </is>
      </c>
      <c r="K407" s="6" t="n">
        <v>0.0829</v>
      </c>
      <c r="L407" s="4" t="inlineStr">
        <is>
          <t xml:space="preserve"> </t>
        </is>
      </c>
      <c r="M407" s="4" t="inlineStr">
        <is>
          <t xml:space="preserve"> </t>
        </is>
      </c>
      <c r="N407" s="4" t="inlineStr">
        <is>
          <t xml:space="preserve"> </t>
        </is>
      </c>
      <c r="O407" s="4" t="inlineStr">
        <is>
          <t xml:space="preserve"> </t>
        </is>
      </c>
      <c r="P407" s="4" t="inlineStr">
        <is>
          <t xml:space="preserve"> </t>
        </is>
      </c>
      <c r="Q407" s="4" t="inlineStr">
        <is>
          <t xml:space="preserve"> </t>
        </is>
      </c>
      <c r="R407" s="4" t="inlineStr">
        <is>
          <t xml:space="preserve"> </t>
        </is>
      </c>
      <c r="S407" s="4" t="inlineStr">
        <is>
          <t xml:space="preserve"> </t>
        </is>
      </c>
      <c r="T407" s="4" t="inlineStr">
        <is>
          <t xml:space="preserve"> </t>
        </is>
      </c>
      <c r="U407" s="4" t="inlineStr">
        <is>
          <t xml:space="preserve"> </t>
        </is>
      </c>
      <c r="V407" s="4" t="inlineStr">
        <is>
          <t xml:space="preserve"> </t>
        </is>
      </c>
      <c r="W407" s="4" t="inlineStr">
        <is>
          <t xml:space="preserve"> </t>
        </is>
      </c>
      <c r="X407" s="4" t="inlineStr">
        <is>
          <t xml:space="preserve"> </t>
        </is>
      </c>
    </row>
    <row r="408">
      <c r="A408" s="4" t="inlineStr">
        <is>
          <t>Short Duration Securitized Bond Fund Investor - Bloomberg US 1-3 Year Government/Credit Index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  <c r="H408" s="4" t="inlineStr">
        <is>
          <t xml:space="preserve"> </t>
        </is>
      </c>
      <c r="I408" s="4" t="inlineStr">
        <is>
          <t xml:space="preserve"> </t>
        </is>
      </c>
      <c r="J408" s="4" t="inlineStr">
        <is>
          <t xml:space="preserve"> </t>
        </is>
      </c>
      <c r="K408" s="4" t="inlineStr">
        <is>
          <t xml:space="preserve"> </t>
        </is>
      </c>
      <c r="L408" s="4" t="inlineStr">
        <is>
          <t xml:space="preserve"> </t>
        </is>
      </c>
      <c r="M408" s="4" t="inlineStr">
        <is>
          <t xml:space="preserve"> </t>
        </is>
      </c>
      <c r="N408" s="4" t="inlineStr">
        <is>
          <t xml:space="preserve"> </t>
        </is>
      </c>
      <c r="O408" s="4" t="inlineStr">
        <is>
          <t xml:space="preserve"> </t>
        </is>
      </c>
      <c r="P408" s="4" t="inlineStr">
        <is>
          <t xml:space="preserve"> </t>
        </is>
      </c>
      <c r="Q408" s="4" t="inlineStr">
        <is>
          <t xml:space="preserve"> </t>
        </is>
      </c>
      <c r="R408" s="4" t="inlineStr">
        <is>
          <t xml:space="preserve"> </t>
        </is>
      </c>
      <c r="S408" s="4" t="inlineStr">
        <is>
          <t xml:space="preserve"> </t>
        </is>
      </c>
      <c r="T408" s="4" t="inlineStr">
        <is>
          <t xml:space="preserve"> </t>
        </is>
      </c>
      <c r="U408" s="4" t="inlineStr">
        <is>
          <t xml:space="preserve"> </t>
        </is>
      </c>
      <c r="V408" s="4" t="inlineStr">
        <is>
          <t xml:space="preserve"> </t>
        </is>
      </c>
      <c r="W408" s="4" t="inlineStr">
        <is>
          <t xml:space="preserve"> </t>
        </is>
      </c>
      <c r="X408" s="4" t="inlineStr">
        <is>
          <t xml:space="preserve"> </t>
        </is>
      </c>
    </row>
    <row r="409">
      <c r="A409" s="3" t="inlineStr">
        <is>
          <t>Account Value [Line Items]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  <c r="H409" s="4" t="inlineStr">
        <is>
          <t xml:space="preserve"> </t>
        </is>
      </c>
      <c r="I409" s="4" t="inlineStr">
        <is>
          <t xml:space="preserve"> </t>
        </is>
      </c>
      <c r="J409" s="4" t="inlineStr">
        <is>
          <t xml:space="preserve"> </t>
        </is>
      </c>
      <c r="K409" s="4" t="inlineStr">
        <is>
          <t xml:space="preserve"> </t>
        </is>
      </c>
      <c r="L409" s="4" t="inlineStr">
        <is>
          <t xml:space="preserve"> </t>
        </is>
      </c>
      <c r="M409" s="4" t="inlineStr">
        <is>
          <t xml:space="preserve"> </t>
        </is>
      </c>
      <c r="N409" s="4" t="inlineStr">
        <is>
          <t xml:space="preserve"> </t>
        </is>
      </c>
      <c r="O409" s="4" t="inlineStr">
        <is>
          <t xml:space="preserve"> </t>
        </is>
      </c>
      <c r="P409" s="4" t="inlineStr">
        <is>
          <t xml:space="preserve"> </t>
        </is>
      </c>
      <c r="Q409" s="4" t="inlineStr">
        <is>
          <t xml:space="preserve"> </t>
        </is>
      </c>
      <c r="R409" s="4" t="inlineStr">
        <is>
          <t xml:space="preserve"> </t>
        </is>
      </c>
      <c r="S409" s="4" t="inlineStr">
        <is>
          <t xml:space="preserve"> </t>
        </is>
      </c>
      <c r="T409" s="4" t="inlineStr">
        <is>
          <t xml:space="preserve"> </t>
        </is>
      </c>
      <c r="U409" s="4" t="inlineStr">
        <is>
          <t xml:space="preserve"> </t>
        </is>
      </c>
      <c r="V409" s="4" t="inlineStr">
        <is>
          <t xml:space="preserve"> </t>
        </is>
      </c>
      <c r="W409" s="4" t="inlineStr">
        <is>
          <t xml:space="preserve"> </t>
        </is>
      </c>
      <c r="X409" s="4" t="inlineStr">
        <is>
          <t xml:space="preserve"> </t>
        </is>
      </c>
    </row>
    <row r="410">
      <c r="A410" s="4" t="inlineStr">
        <is>
          <t>Line Graph and Table Measure Name</t>
        </is>
      </c>
      <c r="B410" s="4" t="inlineStr">
        <is>
          <t xml:space="preserve"> 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4" t="inlineStr">
        <is>
          <t xml:space="preserve"> </t>
        </is>
      </c>
      <c r="H410" s="4" t="inlineStr">
        <is>
          <t xml:space="preserve"> </t>
        </is>
      </c>
      <c r="I410" s="4" t="inlineStr">
        <is>
          <t xml:space="preserve"> </t>
        </is>
      </c>
      <c r="J410" s="4" t="inlineStr">
        <is>
          <t>Bloomberg US 1-3 Year Government/Credit Index</t>
        </is>
      </c>
      <c r="K410" s="4" t="inlineStr">
        <is>
          <t xml:space="preserve"> </t>
        </is>
      </c>
      <c r="L410" s="4" t="inlineStr">
        <is>
          <t xml:space="preserve"> </t>
        </is>
      </c>
      <c r="M410" s="4" t="inlineStr">
        <is>
          <t xml:space="preserve"> </t>
        </is>
      </c>
      <c r="N410" s="4" t="inlineStr">
        <is>
          <t xml:space="preserve"> </t>
        </is>
      </c>
      <c r="O410" s="4" t="inlineStr">
        <is>
          <t xml:space="preserve"> </t>
        </is>
      </c>
      <c r="P410" s="4" t="inlineStr">
        <is>
          <t xml:space="preserve"> </t>
        </is>
      </c>
      <c r="Q410" s="4" t="inlineStr">
        <is>
          <t xml:space="preserve"> </t>
        </is>
      </c>
      <c r="R410" s="4" t="inlineStr">
        <is>
          <t xml:space="preserve"> </t>
        </is>
      </c>
      <c r="S410" s="4" t="inlineStr">
        <is>
          <t xml:space="preserve"> </t>
        </is>
      </c>
      <c r="T410" s="4" t="inlineStr">
        <is>
          <t xml:space="preserve"> </t>
        </is>
      </c>
      <c r="U410" s="4" t="inlineStr">
        <is>
          <t xml:space="preserve"> </t>
        </is>
      </c>
      <c r="V410" s="4" t="inlineStr">
        <is>
          <t xml:space="preserve"> </t>
        </is>
      </c>
      <c r="W410" s="4" t="inlineStr">
        <is>
          <t xml:space="preserve"> </t>
        </is>
      </c>
      <c r="X410" s="4" t="inlineStr">
        <is>
          <t xml:space="preserve"> </t>
        </is>
      </c>
    </row>
    <row r="411">
      <c r="A411" s="4" t="inlineStr">
        <is>
          <t>Account Value</t>
        </is>
      </c>
      <c r="B411" s="5" t="n">
        <v>11146</v>
      </c>
      <c r="C411" s="5" t="n">
        <v>11146</v>
      </c>
      <c r="D411" s="7" t="n">
        <v>11146</v>
      </c>
      <c r="E411" s="7" t="n">
        <v>11146</v>
      </c>
      <c r="F411" s="5" t="n">
        <v>11146</v>
      </c>
      <c r="G411" s="7" t="n">
        <v>11146</v>
      </c>
      <c r="H411" s="7" t="n">
        <v>11146</v>
      </c>
      <c r="I411" s="5" t="n">
        <v>11146</v>
      </c>
      <c r="J411" s="5" t="n">
        <v>11146</v>
      </c>
      <c r="K411" s="5" t="n">
        <v>11146</v>
      </c>
      <c r="L411" s="7" t="n">
        <v>10629</v>
      </c>
      <c r="M411" s="7" t="n">
        <v>10573</v>
      </c>
      <c r="N411" s="7" t="n">
        <v>10964</v>
      </c>
      <c r="O411" s="4" t="inlineStr">
        <is>
          <t xml:space="preserve"> </t>
        </is>
      </c>
      <c r="P411" s="7" t="n">
        <v>10916</v>
      </c>
      <c r="Q411" s="7" t="n">
        <v>10476</v>
      </c>
      <c r="R411" s="7" t="n">
        <v>10047</v>
      </c>
      <c r="S411" s="7" t="n">
        <v>10026</v>
      </c>
      <c r="T411" s="4" t="inlineStr">
        <is>
          <t xml:space="preserve"> </t>
        </is>
      </c>
      <c r="U411" s="7" t="n">
        <v>10000</v>
      </c>
      <c r="V411" s="4" t="inlineStr">
        <is>
          <t xml:space="preserve"> </t>
        </is>
      </c>
      <c r="W411" s="4" t="inlineStr">
        <is>
          <t xml:space="preserve"> </t>
        </is>
      </c>
      <c r="X411" s="4" t="inlineStr">
        <is>
          <t xml:space="preserve"> </t>
        </is>
      </c>
    </row>
    <row r="412">
      <c r="A412" s="4" t="inlineStr">
        <is>
          <t>Average Annual Return, Percent</t>
        </is>
      </c>
      <c r="B412" s="6" t="n">
        <v>0.0138</v>
      </c>
      <c r="C412" s="6" t="n">
        <v>0.0487</v>
      </c>
      <c r="D412" s="4" t="inlineStr">
        <is>
          <t xml:space="preserve"> </t>
        </is>
      </c>
      <c r="E412" s="4" t="inlineStr">
        <is>
          <t xml:space="preserve"> </t>
        </is>
      </c>
      <c r="F412" s="6" t="n">
        <v>0.0125</v>
      </c>
      <c r="G412" s="4" t="inlineStr">
        <is>
          <t xml:space="preserve"> </t>
        </is>
      </c>
      <c r="H412" s="4" t="inlineStr">
        <is>
          <t xml:space="preserve"> </t>
        </is>
      </c>
      <c r="I412" s="6" t="n">
        <v>0.0137</v>
      </c>
      <c r="J412" s="4" t="inlineStr">
        <is>
          <t xml:space="preserve"> </t>
        </is>
      </c>
      <c r="K412" s="4" t="inlineStr">
        <is>
          <t xml:space="preserve"> </t>
        </is>
      </c>
      <c r="L412" s="4" t="inlineStr">
        <is>
          <t xml:space="preserve"> </t>
        </is>
      </c>
      <c r="M412" s="4" t="inlineStr">
        <is>
          <t xml:space="preserve"> </t>
        </is>
      </c>
      <c r="N412" s="4" t="inlineStr">
        <is>
          <t xml:space="preserve"> </t>
        </is>
      </c>
      <c r="O412" s="4" t="inlineStr">
        <is>
          <t xml:space="preserve"> </t>
        </is>
      </c>
      <c r="P412" s="4" t="inlineStr">
        <is>
          <t xml:space="preserve"> </t>
        </is>
      </c>
      <c r="Q412" s="4" t="inlineStr">
        <is>
          <t xml:space="preserve"> </t>
        </is>
      </c>
      <c r="R412" s="4" t="inlineStr">
        <is>
          <t xml:space="preserve"> </t>
        </is>
      </c>
      <c r="S412" s="4" t="inlineStr">
        <is>
          <t xml:space="preserve"> </t>
        </is>
      </c>
      <c r="T412" s="4" t="inlineStr">
        <is>
          <t xml:space="preserve"> </t>
        </is>
      </c>
      <c r="U412" s="4" t="inlineStr">
        <is>
          <t xml:space="preserve"> </t>
        </is>
      </c>
      <c r="V412" s="4" t="inlineStr">
        <is>
          <t xml:space="preserve"> </t>
        </is>
      </c>
      <c r="W412" s="4" t="inlineStr">
        <is>
          <t xml:space="preserve"> </t>
        </is>
      </c>
      <c r="X412" s="4" t="inlineStr">
        <is>
          <t xml:space="preserve"> </t>
        </is>
      </c>
    </row>
    <row r="413">
      <c r="A413" s="4" t="inlineStr">
        <is>
          <t>Short Duration Securitized Bond Fund Class I - Bloomberg US 1-3 Year Government/Credit Index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  <c r="H413" s="4" t="inlineStr">
        <is>
          <t xml:space="preserve"> </t>
        </is>
      </c>
      <c r="I413" s="4" t="inlineStr">
        <is>
          <t xml:space="preserve"> </t>
        </is>
      </c>
      <c r="J413" s="4" t="inlineStr">
        <is>
          <t xml:space="preserve"> </t>
        </is>
      </c>
      <c r="K413" s="4" t="inlineStr">
        <is>
          <t xml:space="preserve"> </t>
        </is>
      </c>
      <c r="L413" s="4" t="inlineStr">
        <is>
          <t xml:space="preserve"> </t>
        </is>
      </c>
      <c r="M413" s="4" t="inlineStr">
        <is>
          <t xml:space="preserve"> </t>
        </is>
      </c>
      <c r="N413" s="4" t="inlineStr">
        <is>
          <t xml:space="preserve"> </t>
        </is>
      </c>
      <c r="O413" s="4" t="inlineStr">
        <is>
          <t xml:space="preserve"> </t>
        </is>
      </c>
      <c r="P413" s="4" t="inlineStr">
        <is>
          <t xml:space="preserve"> </t>
        </is>
      </c>
      <c r="Q413" s="4" t="inlineStr">
        <is>
          <t xml:space="preserve"> </t>
        </is>
      </c>
      <c r="R413" s="4" t="inlineStr">
        <is>
          <t xml:space="preserve"> </t>
        </is>
      </c>
      <c r="S413" s="4" t="inlineStr">
        <is>
          <t xml:space="preserve"> </t>
        </is>
      </c>
      <c r="T413" s="4" t="inlineStr">
        <is>
          <t xml:space="preserve"> </t>
        </is>
      </c>
      <c r="U413" s="4" t="inlineStr">
        <is>
          <t xml:space="preserve"> </t>
        </is>
      </c>
      <c r="V413" s="4" t="inlineStr">
        <is>
          <t xml:space="preserve"> </t>
        </is>
      </c>
      <c r="W413" s="4" t="inlineStr">
        <is>
          <t xml:space="preserve"> </t>
        </is>
      </c>
      <c r="X413" s="4" t="inlineStr">
        <is>
          <t xml:space="preserve"> </t>
        </is>
      </c>
    </row>
    <row r="414">
      <c r="A414" s="3" t="inlineStr">
        <is>
          <t>Account Value [Line Items]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  <c r="G414" s="4" t="inlineStr">
        <is>
          <t xml:space="preserve"> </t>
        </is>
      </c>
      <c r="H414" s="4" t="inlineStr">
        <is>
          <t xml:space="preserve"> </t>
        </is>
      </c>
      <c r="I414" s="4" t="inlineStr">
        <is>
          <t xml:space="preserve"> </t>
        </is>
      </c>
      <c r="J414" s="4" t="inlineStr">
        <is>
          <t xml:space="preserve"> </t>
        </is>
      </c>
      <c r="K414" s="4" t="inlineStr">
        <is>
          <t xml:space="preserve"> </t>
        </is>
      </c>
      <c r="L414" s="4" t="inlineStr">
        <is>
          <t xml:space="preserve"> </t>
        </is>
      </c>
      <c r="M414" s="4" t="inlineStr">
        <is>
          <t xml:space="preserve"> </t>
        </is>
      </c>
      <c r="N414" s="4" t="inlineStr">
        <is>
          <t xml:space="preserve"> </t>
        </is>
      </c>
      <c r="O414" s="4" t="inlineStr">
        <is>
          <t xml:space="preserve"> </t>
        </is>
      </c>
      <c r="P414" s="4" t="inlineStr">
        <is>
          <t xml:space="preserve"> </t>
        </is>
      </c>
      <c r="Q414" s="4" t="inlineStr">
        <is>
          <t xml:space="preserve"> </t>
        </is>
      </c>
      <c r="R414" s="4" t="inlineStr">
        <is>
          <t xml:space="preserve"> </t>
        </is>
      </c>
      <c r="S414" s="4" t="inlineStr">
        <is>
          <t xml:space="preserve"> </t>
        </is>
      </c>
      <c r="T414" s="4" t="inlineStr">
        <is>
          <t xml:space="preserve"> </t>
        </is>
      </c>
      <c r="U414" s="4" t="inlineStr">
        <is>
          <t xml:space="preserve"> </t>
        </is>
      </c>
      <c r="V414" s="4" t="inlineStr">
        <is>
          <t xml:space="preserve"> </t>
        </is>
      </c>
      <c r="W414" s="4" t="inlineStr">
        <is>
          <t xml:space="preserve"> </t>
        </is>
      </c>
      <c r="X414" s="4" t="inlineStr">
        <is>
          <t xml:space="preserve"> </t>
        </is>
      </c>
    </row>
    <row r="415">
      <c r="A415" s="4" t="inlineStr">
        <is>
          <t>Line Graph and Table Measure Name</t>
        </is>
      </c>
      <c r="B415" s="4" t="inlineStr">
        <is>
          <t xml:space="preserve"> 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  <c r="H415" s="4" t="inlineStr">
        <is>
          <t xml:space="preserve"> </t>
        </is>
      </c>
      <c r="I415" s="4" t="inlineStr">
        <is>
          <t xml:space="preserve"> </t>
        </is>
      </c>
      <c r="J415" s="4" t="inlineStr">
        <is>
          <t>Bloomberg US 1-3 Year Government/Credit Index</t>
        </is>
      </c>
      <c r="K415" s="4" t="inlineStr">
        <is>
          <t xml:space="preserve"> </t>
        </is>
      </c>
      <c r="L415" s="4" t="inlineStr">
        <is>
          <t xml:space="preserve"> </t>
        </is>
      </c>
      <c r="M415" s="4" t="inlineStr">
        <is>
          <t xml:space="preserve"> </t>
        </is>
      </c>
      <c r="N415" s="4" t="inlineStr">
        <is>
          <t xml:space="preserve"> </t>
        </is>
      </c>
      <c r="O415" s="4" t="inlineStr">
        <is>
          <t xml:space="preserve"> </t>
        </is>
      </c>
      <c r="P415" s="4" t="inlineStr">
        <is>
          <t xml:space="preserve"> </t>
        </is>
      </c>
      <c r="Q415" s="4" t="inlineStr">
        <is>
          <t xml:space="preserve"> </t>
        </is>
      </c>
      <c r="R415" s="4" t="inlineStr">
        <is>
          <t xml:space="preserve"> </t>
        </is>
      </c>
      <c r="S415" s="4" t="inlineStr">
        <is>
          <t xml:space="preserve"> </t>
        </is>
      </c>
      <c r="T415" s="4" t="inlineStr">
        <is>
          <t xml:space="preserve"> </t>
        </is>
      </c>
      <c r="U415" s="4" t="inlineStr">
        <is>
          <t xml:space="preserve"> </t>
        </is>
      </c>
      <c r="V415" s="4" t="inlineStr">
        <is>
          <t xml:space="preserve"> </t>
        </is>
      </c>
      <c r="W415" s="4" t="inlineStr">
        <is>
          <t xml:space="preserve"> </t>
        </is>
      </c>
      <c r="X415" s="4" t="inlineStr">
        <is>
          <t xml:space="preserve"> </t>
        </is>
      </c>
    </row>
    <row r="416">
      <c r="A416" s="4" t="inlineStr">
        <is>
          <t>Account Value</t>
        </is>
      </c>
      <c r="B416" s="5" t="n">
        <v>11146</v>
      </c>
      <c r="C416" s="5" t="n">
        <v>11146</v>
      </c>
      <c r="D416" s="7" t="n">
        <v>11146</v>
      </c>
      <c r="E416" s="7" t="n">
        <v>11146</v>
      </c>
      <c r="F416" s="5" t="n">
        <v>11146</v>
      </c>
      <c r="G416" s="7" t="n">
        <v>11146</v>
      </c>
      <c r="H416" s="7" t="n">
        <v>11146</v>
      </c>
      <c r="I416" s="5" t="n">
        <v>11146</v>
      </c>
      <c r="J416" s="5" t="n">
        <v>11146</v>
      </c>
      <c r="K416" s="7" t="n">
        <v>11146</v>
      </c>
      <c r="L416" s="7" t="n">
        <v>10629</v>
      </c>
      <c r="M416" s="7" t="n">
        <v>10573</v>
      </c>
      <c r="N416" s="7" t="n">
        <v>10964</v>
      </c>
      <c r="O416" s="4" t="inlineStr">
        <is>
          <t xml:space="preserve"> </t>
        </is>
      </c>
      <c r="P416" s="7" t="n">
        <v>10916</v>
      </c>
      <c r="Q416" s="7" t="n">
        <v>10476</v>
      </c>
      <c r="R416" s="7" t="n">
        <v>10047</v>
      </c>
      <c r="S416" s="7" t="n">
        <v>10026</v>
      </c>
      <c r="T416" s="4" t="inlineStr">
        <is>
          <t xml:space="preserve"> </t>
        </is>
      </c>
      <c r="U416" s="7" t="n">
        <v>10000</v>
      </c>
      <c r="V416" s="4" t="inlineStr">
        <is>
          <t xml:space="preserve"> </t>
        </is>
      </c>
      <c r="W416" s="4" t="inlineStr">
        <is>
          <t xml:space="preserve"> </t>
        </is>
      </c>
      <c r="X416" s="4" t="inlineStr">
        <is>
          <t xml:space="preserve"> </t>
        </is>
      </c>
    </row>
    <row r="417">
      <c r="A417" s="4" t="inlineStr">
        <is>
          <t>Average Annual Return, Percent</t>
        </is>
      </c>
      <c r="B417" s="6" t="n">
        <v>0.0138</v>
      </c>
      <c r="C417" s="6" t="n">
        <v>0.0487</v>
      </c>
      <c r="D417" s="4" t="inlineStr">
        <is>
          <t xml:space="preserve"> </t>
        </is>
      </c>
      <c r="E417" s="4" t="inlineStr">
        <is>
          <t xml:space="preserve"> </t>
        </is>
      </c>
      <c r="F417" s="6" t="n">
        <v>0.0125</v>
      </c>
      <c r="G417" s="4" t="inlineStr">
        <is>
          <t xml:space="preserve"> </t>
        </is>
      </c>
      <c r="H417" s="4" t="inlineStr">
        <is>
          <t xml:space="preserve"> </t>
        </is>
      </c>
      <c r="I417" s="6" t="n">
        <v>0.0137</v>
      </c>
      <c r="J417" s="4" t="inlineStr">
        <is>
          <t xml:space="preserve"> </t>
        </is>
      </c>
      <c r="K417" s="4" t="inlineStr">
        <is>
          <t xml:space="preserve"> </t>
        </is>
      </c>
      <c r="L417" s="4" t="inlineStr">
        <is>
          <t xml:space="preserve"> </t>
        </is>
      </c>
      <c r="M417" s="4" t="inlineStr">
        <is>
          <t xml:space="preserve"> </t>
        </is>
      </c>
      <c r="N417" s="4" t="inlineStr">
        <is>
          <t xml:space="preserve"> </t>
        </is>
      </c>
      <c r="O417" s="4" t="inlineStr">
        <is>
          <t xml:space="preserve"> </t>
        </is>
      </c>
      <c r="P417" s="4" t="inlineStr">
        <is>
          <t xml:space="preserve"> </t>
        </is>
      </c>
      <c r="Q417" s="4" t="inlineStr">
        <is>
          <t xml:space="preserve"> </t>
        </is>
      </c>
      <c r="R417" s="4" t="inlineStr">
        <is>
          <t xml:space="preserve"> </t>
        </is>
      </c>
      <c r="S417" s="4" t="inlineStr">
        <is>
          <t xml:space="preserve"> </t>
        </is>
      </c>
      <c r="T417" s="4" t="inlineStr">
        <is>
          <t xml:space="preserve"> </t>
        </is>
      </c>
      <c r="U417" s="4" t="inlineStr">
        <is>
          <t xml:space="preserve"> </t>
        </is>
      </c>
      <c r="V417" s="4" t="inlineStr">
        <is>
          <t xml:space="preserve"> </t>
        </is>
      </c>
      <c r="W417" s="4" t="inlineStr">
        <is>
          <t xml:space="preserve"> </t>
        </is>
      </c>
      <c r="X417" s="4" t="inlineStr">
        <is>
          <t xml:space="preserve"> </t>
        </is>
      </c>
    </row>
    <row r="418">
      <c r="A418" s="4" t="inlineStr">
        <is>
          <t>Short Duration Securitized Bond Fund Class Y - Bloomberg US 1-3 Year Government/Credit Index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  <c r="G418" s="4" t="inlineStr">
        <is>
          <t xml:space="preserve"> </t>
        </is>
      </c>
      <c r="H418" s="4" t="inlineStr">
        <is>
          <t xml:space="preserve"> </t>
        </is>
      </c>
      <c r="I418" s="4" t="inlineStr">
        <is>
          <t xml:space="preserve"> </t>
        </is>
      </c>
      <c r="J418" s="4" t="inlineStr">
        <is>
          <t xml:space="preserve"> </t>
        </is>
      </c>
      <c r="K418" s="4" t="inlineStr">
        <is>
          <t xml:space="preserve"> </t>
        </is>
      </c>
      <c r="L418" s="4" t="inlineStr">
        <is>
          <t xml:space="preserve"> </t>
        </is>
      </c>
      <c r="M418" s="4" t="inlineStr">
        <is>
          <t xml:space="preserve"> </t>
        </is>
      </c>
      <c r="N418" s="4" t="inlineStr">
        <is>
          <t xml:space="preserve"> </t>
        </is>
      </c>
      <c r="O418" s="4" t="inlineStr">
        <is>
          <t xml:space="preserve"> </t>
        </is>
      </c>
      <c r="P418" s="4" t="inlineStr">
        <is>
          <t xml:space="preserve"> </t>
        </is>
      </c>
      <c r="Q418" s="4" t="inlineStr">
        <is>
          <t xml:space="preserve"> </t>
        </is>
      </c>
      <c r="R418" s="4" t="inlineStr">
        <is>
          <t xml:space="preserve"> </t>
        </is>
      </c>
      <c r="S418" s="4" t="inlineStr">
        <is>
          <t xml:space="preserve"> </t>
        </is>
      </c>
      <c r="T418" s="4" t="inlineStr">
        <is>
          <t xml:space="preserve"> </t>
        </is>
      </c>
      <c r="U418" s="4" t="inlineStr">
        <is>
          <t xml:space="preserve"> </t>
        </is>
      </c>
      <c r="V418" s="4" t="inlineStr">
        <is>
          <t xml:space="preserve"> </t>
        </is>
      </c>
      <c r="W418" s="4" t="inlineStr">
        <is>
          <t xml:space="preserve"> </t>
        </is>
      </c>
      <c r="X418" s="4" t="inlineStr">
        <is>
          <t xml:space="preserve"> </t>
        </is>
      </c>
    </row>
    <row r="419">
      <c r="A419" s="3" t="inlineStr">
        <is>
          <t>Account Value [Line Items]</t>
        </is>
      </c>
      <c r="B419" s="4" t="inlineStr">
        <is>
          <t xml:space="preserve"> 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  <c r="H419" s="4" t="inlineStr">
        <is>
          <t xml:space="preserve"> </t>
        </is>
      </c>
      <c r="I419" s="4" t="inlineStr">
        <is>
          <t xml:space="preserve"> </t>
        </is>
      </c>
      <c r="J419" s="4" t="inlineStr">
        <is>
          <t xml:space="preserve"> </t>
        </is>
      </c>
      <c r="K419" s="4" t="inlineStr">
        <is>
          <t xml:space="preserve"> </t>
        </is>
      </c>
      <c r="L419" s="4" t="inlineStr">
        <is>
          <t xml:space="preserve"> </t>
        </is>
      </c>
      <c r="M419" s="4" t="inlineStr">
        <is>
          <t xml:space="preserve"> </t>
        </is>
      </c>
      <c r="N419" s="4" t="inlineStr">
        <is>
          <t xml:space="preserve"> </t>
        </is>
      </c>
      <c r="O419" s="4" t="inlineStr">
        <is>
          <t xml:space="preserve"> </t>
        </is>
      </c>
      <c r="P419" s="4" t="inlineStr">
        <is>
          <t xml:space="preserve"> </t>
        </is>
      </c>
      <c r="Q419" s="4" t="inlineStr">
        <is>
          <t xml:space="preserve"> </t>
        </is>
      </c>
      <c r="R419" s="4" t="inlineStr">
        <is>
          <t xml:space="preserve"> </t>
        </is>
      </c>
      <c r="S419" s="4" t="inlineStr">
        <is>
          <t xml:space="preserve"> </t>
        </is>
      </c>
      <c r="T419" s="4" t="inlineStr">
        <is>
          <t xml:space="preserve"> </t>
        </is>
      </c>
      <c r="U419" s="4" t="inlineStr">
        <is>
          <t xml:space="preserve"> </t>
        </is>
      </c>
      <c r="V419" s="4" t="inlineStr">
        <is>
          <t xml:space="preserve"> </t>
        </is>
      </c>
      <c r="W419" s="4" t="inlineStr">
        <is>
          <t xml:space="preserve"> </t>
        </is>
      </c>
      <c r="X419" s="4" t="inlineStr">
        <is>
          <t xml:space="preserve"> </t>
        </is>
      </c>
    </row>
    <row r="420">
      <c r="A420" s="4" t="inlineStr">
        <is>
          <t>Line Graph and Table Measure Name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  <c r="H420" s="4" t="inlineStr">
        <is>
          <t xml:space="preserve"> </t>
        </is>
      </c>
      <c r="I420" s="4" t="inlineStr">
        <is>
          <t xml:space="preserve"> </t>
        </is>
      </c>
      <c r="J420" s="4" t="inlineStr">
        <is>
          <t>Bloomberg US 1-3 Year Government/Credit Index</t>
        </is>
      </c>
      <c r="K420" s="4" t="inlineStr">
        <is>
          <t xml:space="preserve"> </t>
        </is>
      </c>
      <c r="L420" s="4" t="inlineStr">
        <is>
          <t xml:space="preserve"> </t>
        </is>
      </c>
      <c r="M420" s="4" t="inlineStr">
        <is>
          <t xml:space="preserve"> </t>
        </is>
      </c>
      <c r="N420" s="4" t="inlineStr">
        <is>
          <t xml:space="preserve"> </t>
        </is>
      </c>
      <c r="O420" s="4" t="inlineStr">
        <is>
          <t xml:space="preserve"> </t>
        </is>
      </c>
      <c r="P420" s="4" t="inlineStr">
        <is>
          <t xml:space="preserve"> </t>
        </is>
      </c>
      <c r="Q420" s="4" t="inlineStr">
        <is>
          <t xml:space="preserve"> </t>
        </is>
      </c>
      <c r="R420" s="4" t="inlineStr">
        <is>
          <t xml:space="preserve"> </t>
        </is>
      </c>
      <c r="S420" s="4" t="inlineStr">
        <is>
          <t xml:space="preserve"> </t>
        </is>
      </c>
      <c r="T420" s="4" t="inlineStr">
        <is>
          <t xml:space="preserve"> </t>
        </is>
      </c>
      <c r="U420" s="4" t="inlineStr">
        <is>
          <t xml:space="preserve"> </t>
        </is>
      </c>
      <c r="V420" s="4" t="inlineStr">
        <is>
          <t xml:space="preserve"> </t>
        </is>
      </c>
      <c r="W420" s="4" t="inlineStr">
        <is>
          <t xml:space="preserve"> </t>
        </is>
      </c>
      <c r="X420" s="4" t="inlineStr">
        <is>
          <t xml:space="preserve"> </t>
        </is>
      </c>
    </row>
    <row r="421">
      <c r="A421" s="4" t="inlineStr">
        <is>
          <t>Account Value</t>
        </is>
      </c>
      <c r="B421" s="5" t="n">
        <v>557312</v>
      </c>
      <c r="C421" s="5" t="n">
        <v>557312</v>
      </c>
      <c r="D421" s="5" t="n">
        <v>557312</v>
      </c>
      <c r="E421" s="5" t="n">
        <v>557312</v>
      </c>
      <c r="F421" s="5" t="n">
        <v>557312</v>
      </c>
      <c r="G421" s="5" t="n">
        <v>557312</v>
      </c>
      <c r="H421" s="5" t="n">
        <v>557312</v>
      </c>
      <c r="I421" s="5" t="n">
        <v>557312</v>
      </c>
      <c r="J421" s="5" t="n">
        <v>557312</v>
      </c>
      <c r="K421" s="5" t="n">
        <v>557312</v>
      </c>
      <c r="L421" s="5" t="n">
        <v>531451</v>
      </c>
      <c r="M421" s="5" t="n">
        <v>528674</v>
      </c>
      <c r="N421" s="5" t="n">
        <v>548214</v>
      </c>
      <c r="O421" s="4" t="inlineStr">
        <is>
          <t xml:space="preserve"> </t>
        </is>
      </c>
      <c r="P421" s="5" t="n">
        <v>545800</v>
      </c>
      <c r="Q421" s="5" t="n">
        <v>523783</v>
      </c>
      <c r="R421" s="5" t="n">
        <v>502350</v>
      </c>
      <c r="S421" s="5" t="n">
        <v>501315</v>
      </c>
      <c r="T421" s="4" t="inlineStr">
        <is>
          <t xml:space="preserve"> </t>
        </is>
      </c>
      <c r="U421" s="5" t="n">
        <v>500000</v>
      </c>
      <c r="V421" s="4" t="inlineStr">
        <is>
          <t xml:space="preserve"> </t>
        </is>
      </c>
      <c r="W421" s="4" t="inlineStr">
        <is>
          <t xml:space="preserve"> </t>
        </is>
      </c>
      <c r="X421" s="4" t="inlineStr">
        <is>
          <t xml:space="preserve"> </t>
        </is>
      </c>
    </row>
    <row r="422">
      <c r="A422" s="4" t="inlineStr">
        <is>
          <t>Average Annual Return, Percent</t>
        </is>
      </c>
      <c r="B422" s="6" t="n">
        <v>0.0138</v>
      </c>
      <c r="C422" s="6" t="n">
        <v>0.0487</v>
      </c>
      <c r="D422" s="4" t="inlineStr">
        <is>
          <t xml:space="preserve"> </t>
        </is>
      </c>
      <c r="E422" s="4" t="inlineStr">
        <is>
          <t xml:space="preserve"> </t>
        </is>
      </c>
      <c r="F422" s="6" t="n">
        <v>0.0125</v>
      </c>
      <c r="G422" s="4" t="inlineStr">
        <is>
          <t xml:space="preserve"> </t>
        </is>
      </c>
      <c r="H422" s="4" t="inlineStr">
        <is>
          <t xml:space="preserve"> </t>
        </is>
      </c>
      <c r="I422" s="6" t="n">
        <v>0.0137</v>
      </c>
      <c r="J422" s="4" t="inlineStr">
        <is>
          <t xml:space="preserve"> </t>
        </is>
      </c>
      <c r="K422" s="4" t="inlineStr">
        <is>
          <t xml:space="preserve"> </t>
        </is>
      </c>
      <c r="L422" s="4" t="inlineStr">
        <is>
          <t xml:space="preserve"> </t>
        </is>
      </c>
      <c r="M422" s="4" t="inlineStr">
        <is>
          <t xml:space="preserve"> </t>
        </is>
      </c>
      <c r="N422" s="4" t="inlineStr">
        <is>
          <t xml:space="preserve"> </t>
        </is>
      </c>
      <c r="O422" s="4" t="inlineStr">
        <is>
          <t xml:space="preserve"> </t>
        </is>
      </c>
      <c r="P422" s="4" t="inlineStr">
        <is>
          <t xml:space="preserve"> </t>
        </is>
      </c>
      <c r="Q422" s="4" t="inlineStr">
        <is>
          <t xml:space="preserve"> </t>
        </is>
      </c>
      <c r="R422" s="4" t="inlineStr">
        <is>
          <t xml:space="preserve"> </t>
        </is>
      </c>
      <c r="S422" s="4" t="inlineStr">
        <is>
          <t xml:space="preserve"> </t>
        </is>
      </c>
      <c r="T422" s="4" t="inlineStr">
        <is>
          <t xml:space="preserve"> </t>
        </is>
      </c>
      <c r="U422" s="4" t="inlineStr">
        <is>
          <t xml:space="preserve"> </t>
        </is>
      </c>
      <c r="V422" s="4" t="inlineStr">
        <is>
          <t xml:space="preserve"> </t>
        </is>
      </c>
      <c r="W422" s="4" t="inlineStr">
        <is>
          <t xml:space="preserve"> </t>
        </is>
      </c>
      <c r="X422" s="4" t="inlineStr">
        <is>
          <t xml:space="preserve"> </t>
        </is>
      </c>
    </row>
  </sheetData>
  <mergeCells count="4">
    <mergeCell ref="A1:A2"/>
    <mergeCell ref="D1:E1"/>
    <mergeCell ref="G1:H1"/>
    <mergeCell ref="I1:J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10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Small Cap Fund - Investor Class | Industr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2</v>
      </c>
    </row>
    <row r="5">
      <c r="A5" s="4" t="inlineStr">
        <is>
          <t>Small Cap Fund - Investor Class | Financ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4</v>
      </c>
    </row>
    <row r="8">
      <c r="A8" s="4" t="inlineStr">
        <is>
          <t>Small Cap Fund - Investor Class | Mate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4</v>
      </c>
    </row>
    <row r="11">
      <c r="A11" s="4" t="inlineStr">
        <is>
          <t>Small Cap Fund - Investor Class | 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3</v>
      </c>
    </row>
    <row r="14">
      <c r="A14" s="4" t="inlineStr">
        <is>
          <t>Small Cap Fund - Investor Class | Consumer Discretionar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3</v>
      </c>
    </row>
    <row r="17">
      <c r="A17" s="4" t="inlineStr">
        <is>
          <t>Small Cap Fund - Investor Class | Health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4</v>
      </c>
    </row>
    <row r="20">
      <c r="A20" s="4" t="inlineStr">
        <is>
          <t>Small Cap Fund - Investor Class | Registered Investment Compan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900000000000001</v>
      </c>
    </row>
    <row r="23">
      <c r="A23" s="4" t="inlineStr">
        <is>
          <t>Small Cap Fund - Investor Class | 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3</v>
      </c>
    </row>
    <row r="26">
      <c r="A26" s="4" t="inlineStr">
        <is>
          <t>Small Cap Fund - Investor Class | Real Estat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Small Cap Fund - Investor Class | Information Technolo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Small Cap Fund - Investor Class | 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Small Cap Fund - Investor Class | Liabilities in Excess of Other Asse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5.20%)</t>
        </is>
      </c>
    </row>
    <row r="38">
      <c r="A38" s="4" t="inlineStr">
        <is>
          <t>Small Cap Fund - Investor Class | Red Rock Resorts, Inc. Class 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2</v>
      </c>
    </row>
    <row r="41">
      <c r="A41" s="4" t="inlineStr">
        <is>
          <t>Small Cap Fund - Investor Class | First Advantage Corp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2</v>
      </c>
    </row>
    <row r="44">
      <c r="A44" s="4" t="inlineStr">
        <is>
          <t>Small Cap Fund - Investor Class | FTAI Aviation Ltd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Small Cap Fund - Investor Class | Ashland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Small Cap Fund - Investor Class | Triumph Financial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7</v>
      </c>
    </row>
    <row r="53">
      <c r="A53" s="4" t="inlineStr">
        <is>
          <t>Small Cap Fund - Investor Class | Live Oak Bancshares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Small Cap Fund - Investor Class | Mr. Cooper Group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4</v>
      </c>
    </row>
    <row r="59">
      <c r="A59" s="4" t="inlineStr">
        <is>
          <t>Small Cap Fund - Investor Class | Bank OZK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3</v>
      </c>
    </row>
    <row r="62">
      <c r="A62" s="4" t="inlineStr">
        <is>
          <t>Small Cap Fund - Investor Class | Enovis Corp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Small Cap Fund - Investor Class | Civitas Resources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Small Cap Fund - Class I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82</v>
      </c>
    </row>
    <row r="71">
      <c r="A71" s="4" t="inlineStr">
        <is>
          <t>Small Cap Fund - Class I | Financ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04</v>
      </c>
    </row>
    <row r="74">
      <c r="A74" s="4" t="inlineStr">
        <is>
          <t>Small Cap Fund - Class I | Mate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4</v>
      </c>
    </row>
    <row r="77">
      <c r="A77" s="4" t="inlineStr">
        <is>
          <t>Small Cap Fund - Class I | 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3</v>
      </c>
    </row>
    <row r="80">
      <c r="A80" s="4" t="inlineStr">
        <is>
          <t>Small Cap Fund - Class I | 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3</v>
      </c>
    </row>
    <row r="83">
      <c r="A83" s="4" t="inlineStr">
        <is>
          <t>Small Cap Fund - Class I | Health 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4</v>
      </c>
    </row>
    <row r="86">
      <c r="A86" s="4" t="inlineStr">
        <is>
          <t>Small Cap Fund - Class I | Registered Investment Compan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900000000000001</v>
      </c>
    </row>
    <row r="89">
      <c r="A89" s="4" t="inlineStr">
        <is>
          <t>Small Cap Fund - Class I | Ener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3</v>
      </c>
    </row>
    <row r="92">
      <c r="A92" s="4" t="inlineStr">
        <is>
          <t>Small Cap Fund - Class I | Real Estat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8</v>
      </c>
    </row>
    <row r="95">
      <c r="A95" s="4" t="inlineStr">
        <is>
          <t>Small Cap Fund - Class I | 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Small Cap Fund - Class I |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Small Cap Fund - Class I | Liabilities in Excess of Other Asse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4" t="inlineStr">
        <is>
          <t>(5.20%)</t>
        </is>
      </c>
    </row>
    <row r="104">
      <c r="A104" s="4" t="inlineStr">
        <is>
          <t>Small Cap Fund - Class I | Red Rock Resorts, Inc. Class 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2</v>
      </c>
    </row>
    <row r="107">
      <c r="A107" s="4" t="inlineStr">
        <is>
          <t>Small Cap Fund - Class I | First Advantage Corp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Small Cap Fund - Class I | FTAI Aviation Ltd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4</v>
      </c>
    </row>
    <row r="113">
      <c r="A113" s="4" t="inlineStr">
        <is>
          <t>Small Cap Fund - Class I | Ashland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4</v>
      </c>
    </row>
    <row r="116">
      <c r="A116" s="4" t="inlineStr">
        <is>
          <t>Small Cap Fund - Class I | Triumph Financial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Small Cap Fund - Class I | Live Oak Bancshares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6</v>
      </c>
    </row>
    <row r="122">
      <c r="A122" s="4" t="inlineStr">
        <is>
          <t>Small Cap Fund - Class I | Mr. Cooper Group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4</v>
      </c>
    </row>
    <row r="125">
      <c r="A125" s="4" t="inlineStr">
        <is>
          <t>Small Cap Fund - Class I | Bank OZ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3</v>
      </c>
    </row>
    <row r="128">
      <c r="A128" s="4" t="inlineStr">
        <is>
          <t>Small Cap Fund - Class I | Enovis Corp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2</v>
      </c>
    </row>
    <row r="131">
      <c r="A131" s="4" t="inlineStr">
        <is>
          <t>Small Cap Fund - Class I | Civitas Resources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1</v>
      </c>
    </row>
    <row r="134">
      <c r="A134" s="4" t="inlineStr">
        <is>
          <t>Small Cap Fund - Class Y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82</v>
      </c>
    </row>
    <row r="137">
      <c r="A137" s="4" t="inlineStr">
        <is>
          <t>Small Cap Fund - Class Y | 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04</v>
      </c>
    </row>
    <row r="140">
      <c r="A140" s="4" t="inlineStr">
        <is>
          <t>Small Cap Fund - Class Y | 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4</v>
      </c>
    </row>
    <row r="143">
      <c r="A143" s="4" t="inlineStr">
        <is>
          <t>Small Cap Fund - Class Y | Consumer Stapl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3</v>
      </c>
    </row>
    <row r="146">
      <c r="A146" s="4" t="inlineStr">
        <is>
          <t>Small Cap Fund - Class Y | Consumer Discretionar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3</v>
      </c>
    </row>
    <row r="149">
      <c r="A149" s="4" t="inlineStr">
        <is>
          <t>Small Cap Fund - Class Y | Health Car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4</v>
      </c>
    </row>
    <row r="152">
      <c r="A152" s="4" t="inlineStr">
        <is>
          <t>Small Cap Fund - Class Y | Registered Investment Compan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900000000000001</v>
      </c>
    </row>
    <row r="155">
      <c r="A155" s="4" t="inlineStr">
        <is>
          <t>Small Cap Fund - Class Y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3</v>
      </c>
    </row>
    <row r="158">
      <c r="A158" s="4" t="inlineStr">
        <is>
          <t>Small Cap Fund - Class Y | Real Estate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8</v>
      </c>
    </row>
    <row r="161">
      <c r="A161" s="4" t="inlineStr">
        <is>
          <t>Small Cap Fund - Class Y | 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Small Cap Fund - Class Y | Util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Small Cap Fund - Class Y | Liabilities in Excess of Other Asse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5.20%)</t>
        </is>
      </c>
    </row>
    <row r="170">
      <c r="A170" s="4" t="inlineStr">
        <is>
          <t>Small Cap Fund - Class Y | Red Rock Resorts, Inc. Class 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2</v>
      </c>
    </row>
    <row r="173">
      <c r="A173" s="4" t="inlineStr">
        <is>
          <t>Small Cap Fund - Class Y | First Advantage Corp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2</v>
      </c>
    </row>
    <row r="176">
      <c r="A176" s="4" t="inlineStr">
        <is>
          <t>Small Cap Fund - Class Y | FTAI Aviation Ltd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</v>
      </c>
    </row>
    <row r="179">
      <c r="A179" s="4" t="inlineStr">
        <is>
          <t>Small Cap Fund - Class Y | Ashland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</row>
    <row r="182">
      <c r="A182" s="4" t="inlineStr">
        <is>
          <t>Small Cap Fund - Class Y | Triumph Financial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7</v>
      </c>
    </row>
    <row r="185">
      <c r="A185" s="4" t="inlineStr">
        <is>
          <t>Small Cap Fund - Class Y | Live Oak Bancshares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6</v>
      </c>
    </row>
    <row r="188">
      <c r="A188" s="4" t="inlineStr">
        <is>
          <t>Small Cap Fund - Class Y | Mr. Cooper Group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4</v>
      </c>
    </row>
    <row r="191">
      <c r="A191" s="4" t="inlineStr">
        <is>
          <t>Small Cap Fund - Class Y | Bank OZK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</v>
      </c>
    </row>
    <row r="194">
      <c r="A194" s="4" t="inlineStr">
        <is>
          <t>Small Cap Fund - Class Y | Enovis Corp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2</v>
      </c>
    </row>
    <row r="197">
      <c r="A197" s="4" t="inlineStr">
        <is>
          <t>Small Cap Fund - Class Y | Civitas Resources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1</v>
      </c>
    </row>
    <row r="200">
      <c r="A200" s="4" t="inlineStr">
        <is>
          <t>Small-Mid Cap Fund - Investor class | Indust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24</v>
      </c>
    </row>
    <row r="203">
      <c r="A203" s="4" t="inlineStr">
        <is>
          <t>Small-Mid Cap Fund - Investor class | Financ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76</v>
      </c>
    </row>
    <row r="206">
      <c r="A206" s="4" t="inlineStr">
        <is>
          <t>Small-Mid Cap Fund - Investor class | 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6</v>
      </c>
    </row>
    <row r="209">
      <c r="A209" s="4" t="inlineStr">
        <is>
          <t>Small-Mid Cap Fund - Investor class | 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7</v>
      </c>
    </row>
    <row r="212">
      <c r="A212" s="4" t="inlineStr">
        <is>
          <t>Small-Mid Cap Fund - Investor class | 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5</v>
      </c>
    </row>
    <row r="215">
      <c r="A215" s="4" t="inlineStr">
        <is>
          <t>Small-Mid Cap Fund - Investor class | Health Car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199999999999999</v>
      </c>
    </row>
    <row r="218">
      <c r="A218" s="4" t="inlineStr">
        <is>
          <t>Small-Mid Cap Fund - Investor class | Registered Investment Compan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8</v>
      </c>
    </row>
    <row r="221">
      <c r="A221" s="4" t="inlineStr">
        <is>
          <t>Small-Mid Cap Fund - Investor class | Ener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4</v>
      </c>
    </row>
    <row r="224">
      <c r="A224" s="4" t="inlineStr">
        <is>
          <t>Small-Mid Cap Fund - Investor class | Real Estat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26</v>
      </c>
    </row>
    <row r="227">
      <c r="A227" s="4" t="inlineStr">
        <is>
          <t>Small-Mid Cap Fund - Investor class | Information Technolo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6</v>
      </c>
    </row>
    <row r="230">
      <c r="A230" s="4" t="inlineStr">
        <is>
          <t>Small-Mid Cap Fund - Investor class | Util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Small-Mid Cap Fund - Investor class | Liabilities in Excess of Other Asse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4" t="inlineStr">
        <is>
          <t>(1.70%)</t>
        </is>
      </c>
    </row>
    <row r="236">
      <c r="A236" s="4" t="inlineStr">
        <is>
          <t>Small-Mid Cap Fund - Investor class | Communication Servic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3</v>
      </c>
    </row>
    <row r="239">
      <c r="A239" s="4" t="inlineStr">
        <is>
          <t>Small-Mid Cap Fund - Investor class | Red Rock Resorts, Inc. Class 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4</v>
      </c>
    </row>
    <row r="242">
      <c r="A242" s="4" t="inlineStr">
        <is>
          <t>Small-Mid Cap Fund - Investor class | Ashland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6</v>
      </c>
    </row>
    <row r="245">
      <c r="A245" s="4" t="inlineStr">
        <is>
          <t>Small-Mid Cap Fund - Investor class | Mr. Cooper Group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5</v>
      </c>
    </row>
    <row r="248">
      <c r="A248" s="4" t="inlineStr">
        <is>
          <t>Small-Mid Cap Fund - Investor class | WESCO International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5</v>
      </c>
    </row>
    <row r="251">
      <c r="A251" s="4" t="inlineStr">
        <is>
          <t>Small-Mid Cap Fund - Investor class | Post Holdings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3</v>
      </c>
    </row>
    <row r="254">
      <c r="A254" s="4" t="inlineStr">
        <is>
          <t>Small-Mid Cap Fund - Investor class | CubeSmart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4</v>
      </c>
    </row>
    <row r="257">
      <c r="A257" s="4" t="inlineStr">
        <is>
          <t>Small-Mid Cap Fund - Investor class | Regal Rexnord Corp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2</v>
      </c>
    </row>
    <row r="260">
      <c r="A260" s="4" t="inlineStr">
        <is>
          <t>Small-Mid Cap Fund - Investor class | Gates Industrial Corp. plc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7</v>
      </c>
    </row>
    <row r="263">
      <c r="A263" s="4" t="inlineStr">
        <is>
          <t>Small-Mid Cap Fund - Investor class | Webster Financial Corp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5</v>
      </c>
    </row>
    <row r="266">
      <c r="A266" s="4" t="inlineStr">
        <is>
          <t>Small-Mid Cap Fund - Investor class | Lancaster Colony Corp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5</v>
      </c>
    </row>
    <row r="269">
      <c r="A269" s="4" t="inlineStr">
        <is>
          <t>Small-Mid Cap Fund - Class I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24</v>
      </c>
    </row>
    <row r="272">
      <c r="A272" s="4" t="inlineStr">
        <is>
          <t>Small-Mid Cap Fund - Class I | Financ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76</v>
      </c>
    </row>
    <row r="275">
      <c r="A275" s="4" t="inlineStr">
        <is>
          <t>Small-Mid Cap Fund - Class I | Mate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6</v>
      </c>
    </row>
    <row r="278">
      <c r="A278" s="4" t="inlineStr">
        <is>
          <t>Small-Mid Cap Fund - Class I | Consumer Stapl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7</v>
      </c>
    </row>
    <row r="281">
      <c r="A281" s="4" t="inlineStr">
        <is>
          <t>Small-Mid Cap Fund - Class I | 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5</v>
      </c>
    </row>
    <row r="284">
      <c r="A284" s="4" t="inlineStr">
        <is>
          <t>Small-Mid Cap Fund - Class I | Health Care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199999999999999</v>
      </c>
    </row>
    <row r="287">
      <c r="A287" s="4" t="inlineStr">
        <is>
          <t>Small-Mid Cap Fund - Class I | Registered Investment Compan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8</v>
      </c>
    </row>
    <row r="290">
      <c r="A290" s="4" t="inlineStr">
        <is>
          <t>Small-Mid Cap Fund - Class I | Ener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4</v>
      </c>
    </row>
    <row r="293">
      <c r="A293" s="4" t="inlineStr">
        <is>
          <t>Small-Mid Cap Fund - Class I | Real Estate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6</v>
      </c>
    </row>
    <row r="296">
      <c r="A296" s="4" t="inlineStr">
        <is>
          <t>Small-Mid Cap Fund - Class I | Information Technolo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6</v>
      </c>
    </row>
    <row r="299">
      <c r="A299" s="4" t="inlineStr">
        <is>
          <t>Small-Mid Cap Fund - Class I | Util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1</v>
      </c>
    </row>
    <row r="302">
      <c r="A302" s="4" t="inlineStr">
        <is>
          <t>Small-Mid Cap Fund - Class I | Liabilities in Excess of Other Asse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4" t="inlineStr">
        <is>
          <t>(1.70%)</t>
        </is>
      </c>
    </row>
    <row r="305">
      <c r="A305" s="4" t="inlineStr">
        <is>
          <t>Small-Mid Cap Fund - Class I | Communication Servic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3</v>
      </c>
    </row>
    <row r="308">
      <c r="A308" s="4" t="inlineStr">
        <is>
          <t>Small-Mid Cap Fund - Class I | Red Rock Resorts, Inc. Class 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4</v>
      </c>
    </row>
    <row r="311">
      <c r="A311" s="4" t="inlineStr">
        <is>
          <t>Small-Mid Cap Fund - Class I | Ashland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6</v>
      </c>
    </row>
    <row r="314">
      <c r="A314" s="4" t="inlineStr">
        <is>
          <t>Small-Mid Cap Fund - Class I | Mr. Cooper Group, Inc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5</v>
      </c>
    </row>
    <row r="317">
      <c r="A317" s="4" t="inlineStr">
        <is>
          <t>Small-Mid Cap Fund - Class I | WESCO International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5</v>
      </c>
    </row>
    <row r="320">
      <c r="A320" s="4" t="inlineStr">
        <is>
          <t>Small-Mid Cap Fund - Class I | Post Holdings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3</v>
      </c>
    </row>
    <row r="323">
      <c r="A323" s="4" t="inlineStr">
        <is>
          <t>Small-Mid Cap Fund - Class I | CubeSmar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4</v>
      </c>
    </row>
    <row r="326">
      <c r="A326" s="4" t="inlineStr">
        <is>
          <t>Small-Mid Cap Fund - Class I | Regal Rexnord Corp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2</v>
      </c>
    </row>
    <row r="329">
      <c r="A329" s="4" t="inlineStr">
        <is>
          <t>Small-Mid Cap Fund - Class I | Gates Industrial Corp. plc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7</v>
      </c>
    </row>
    <row r="332">
      <c r="A332" s="4" t="inlineStr">
        <is>
          <t>Small-Mid Cap Fund - Class I | Webster Financial Corp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5</v>
      </c>
    </row>
    <row r="335">
      <c r="A335" s="4" t="inlineStr">
        <is>
          <t>Small-Mid Cap Fund - Class I | Lancaster Colony Corp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5</v>
      </c>
    </row>
    <row r="338">
      <c r="A338" s="4" t="inlineStr">
        <is>
          <t>Small-Mid Cap Fund - Class Y | Indust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24</v>
      </c>
    </row>
    <row r="341">
      <c r="A341" s="4" t="inlineStr">
        <is>
          <t>Small-Mid Cap Fund - Class Y | Financ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76</v>
      </c>
    </row>
    <row r="344">
      <c r="A344" s="4" t="inlineStr">
        <is>
          <t>Small-Mid Cap Fund - Class Y | Mate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6</v>
      </c>
    </row>
    <row r="347">
      <c r="A347" s="4" t="inlineStr">
        <is>
          <t>Small-Mid Cap Fund - Class Y | Consumer Stapl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7</v>
      </c>
    </row>
    <row r="350">
      <c r="A350" s="4" t="inlineStr">
        <is>
          <t>Small-Mid Cap Fund - Class Y | 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5</v>
      </c>
    </row>
    <row r="353">
      <c r="A353" s="4" t="inlineStr">
        <is>
          <t>Small-Mid Cap Fund - Class Y | Health Care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7199999999999999</v>
      </c>
    </row>
    <row r="356">
      <c r="A356" s="4" t="inlineStr">
        <is>
          <t>Small-Mid Cap Fund - Class Y | Registered Investment Compan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8</v>
      </c>
    </row>
    <row r="359">
      <c r="A359" s="4" t="inlineStr">
        <is>
          <t>Small-Mid Cap Fund - Class Y | Ener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4</v>
      </c>
    </row>
    <row r="362">
      <c r="A362" s="4" t="inlineStr">
        <is>
          <t>Small-Mid Cap Fund - Class Y | Real Estate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26</v>
      </c>
    </row>
    <row r="365">
      <c r="A365" s="4" t="inlineStr">
        <is>
          <t>Small-Mid Cap Fund - Class Y | Information Technolog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6</v>
      </c>
    </row>
    <row r="368">
      <c r="A368" s="4" t="inlineStr">
        <is>
          <t>Small-Mid Cap Fund - Class Y | Util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1</v>
      </c>
    </row>
    <row r="371">
      <c r="A371" s="4" t="inlineStr">
        <is>
          <t>Small-Mid Cap Fund - Class Y | Liabilities in Excess of Other Asse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4" t="inlineStr">
        <is>
          <t>(1.70%)</t>
        </is>
      </c>
    </row>
    <row r="374">
      <c r="A374" s="4" t="inlineStr">
        <is>
          <t>Small-Mid Cap Fund - Class Y | Communication Servic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3</v>
      </c>
    </row>
    <row r="377">
      <c r="A377" s="4" t="inlineStr">
        <is>
          <t>Small-Mid Cap Fund - Class Y | Red Rock Resorts, Inc. Class 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4</v>
      </c>
    </row>
    <row r="380">
      <c r="A380" s="4" t="inlineStr">
        <is>
          <t>Small-Mid Cap Fund - Class Y | Ashland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6</v>
      </c>
    </row>
    <row r="383">
      <c r="A383" s="4" t="inlineStr">
        <is>
          <t>Small-Mid Cap Fund - Class Y | Mr. Cooper Group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5</v>
      </c>
    </row>
    <row r="386">
      <c r="A386" s="4" t="inlineStr">
        <is>
          <t>Small-Mid Cap Fund - Class Y | WESCO International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5</v>
      </c>
    </row>
    <row r="389">
      <c r="A389" s="4" t="inlineStr">
        <is>
          <t>Small-Mid Cap Fund - Class Y | Post Holdings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3</v>
      </c>
    </row>
    <row r="392">
      <c r="A392" s="4" t="inlineStr">
        <is>
          <t>Small-Mid Cap Fund - Class Y | CubeSmart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4</v>
      </c>
    </row>
    <row r="395">
      <c r="A395" s="4" t="inlineStr">
        <is>
          <t>Small-Mid Cap Fund - Class Y | Regal Rexnord Corp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2</v>
      </c>
    </row>
    <row r="398">
      <c r="A398" s="4" t="inlineStr">
        <is>
          <t>Small-Mid Cap Fund - Class Y | Gates Industrial Corp. plc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7</v>
      </c>
    </row>
    <row r="401">
      <c r="A401" s="4" t="inlineStr">
        <is>
          <t>Small-Mid Cap Fund - Class Y | Webster Financial Corp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5</v>
      </c>
    </row>
    <row r="404">
      <c r="A404" s="4" t="inlineStr">
        <is>
          <t>Small-Mid Cap Fund - Class Y | Lancaster Colony Corp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5</v>
      </c>
    </row>
    <row r="407">
      <c r="A407" s="4" t="inlineStr">
        <is>
          <t>Mid Cap Fund - Investor class | Indust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29</v>
      </c>
    </row>
    <row r="410">
      <c r="A410" s="4" t="inlineStr">
        <is>
          <t>Mid Cap Fund - Investor class | 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79</v>
      </c>
    </row>
    <row r="413">
      <c r="A413" s="4" t="inlineStr">
        <is>
          <t>Mid Cap Fund - Investor class | Mate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62</v>
      </c>
    </row>
    <row r="416">
      <c r="A416" s="4" t="inlineStr">
        <is>
          <t>Mid Cap Fund - Investor class | Consumer Stapl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7</v>
      </c>
    </row>
    <row r="419">
      <c r="A419" s="4" t="inlineStr">
        <is>
          <t>Mid Cap Fund - Investor class | Consumer Discretionar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6</v>
      </c>
    </row>
    <row r="422">
      <c r="A422" s="4" t="inlineStr">
        <is>
          <t>Mid Cap Fund - Investor class | Health Care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8</v>
      </c>
    </row>
    <row r="425">
      <c r="A425" s="4" t="inlineStr">
        <is>
          <t>Mid Cap Fund - Investor class | Registered Investment Compan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8</v>
      </c>
    </row>
    <row r="428">
      <c r="A428" s="4" t="inlineStr">
        <is>
          <t>Mid Cap Fund - Investor class | Ener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3</v>
      </c>
    </row>
    <row r="431">
      <c r="A431" s="4" t="inlineStr">
        <is>
          <t>Mid Cap Fund - Investor class | Real Estate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36</v>
      </c>
    </row>
    <row r="434">
      <c r="A434" s="4" t="inlineStr">
        <is>
          <t>Mid Cap Fund - Investor class | Information Technolog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55</v>
      </c>
    </row>
    <row r="437">
      <c r="A437" s="4" t="inlineStr">
        <is>
          <t>Mid Cap Fund - Investor class | Util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Mid Cap Fund - Investor class | Liabilities in Excess of Other Asset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4" t="inlineStr">
        <is>
          <t>(0.50%)</t>
        </is>
      </c>
    </row>
    <row r="443">
      <c r="A443" s="4" t="inlineStr">
        <is>
          <t>Mid Cap Fund - Investor class | Communication Servic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3</v>
      </c>
    </row>
    <row r="446">
      <c r="A446" s="4" t="inlineStr">
        <is>
          <t>Mid Cap Fund - Investor class | Red Rock Resorts, Inc. Class 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51</v>
      </c>
    </row>
    <row r="449">
      <c r="A449" s="4" t="inlineStr">
        <is>
          <t>Mid Cap Fund - Investor class | Ashland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2</v>
      </c>
    </row>
    <row r="452">
      <c r="A452" s="4" t="inlineStr">
        <is>
          <t>Mid Cap Fund - Investor class | WESCO International, Inc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8</v>
      </c>
    </row>
    <row r="455">
      <c r="A455" s="4" t="inlineStr">
        <is>
          <t>Mid Cap Fund - Investor class | Post Holdings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3</v>
      </c>
    </row>
    <row r="458">
      <c r="A458" s="4" t="inlineStr">
        <is>
          <t>Mid Cap Fund - Investor class | CubeSmart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3</v>
      </c>
    </row>
    <row r="461">
      <c r="A461" s="4" t="inlineStr">
        <is>
          <t>Mid Cap Fund - Investor class | Regal Rexnord Corp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2</v>
      </c>
    </row>
    <row r="464">
      <c r="A464" s="4" t="inlineStr">
        <is>
          <t>Mid Cap Fund - Investor class | American International Group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9</v>
      </c>
    </row>
    <row r="467">
      <c r="A467" s="4" t="inlineStr">
        <is>
          <t>Mid Cap Fund - Investor class | Parker-Hannifin Corp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1</v>
      </c>
    </row>
    <row r="470">
      <c r="A470" s="4" t="inlineStr">
        <is>
          <t>Mid Cap Fund - Investor class | Freeport-McMoRan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1</v>
      </c>
    </row>
    <row r="473">
      <c r="A473" s="4" t="inlineStr">
        <is>
          <t>Mid Cap Fund - Investor class | SS&amp;C Technologies Holdings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4</v>
      </c>
    </row>
    <row r="476">
      <c r="A476" s="4" t="inlineStr">
        <is>
          <t>Mid Cap Fund - Class I | Indust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29</v>
      </c>
    </row>
    <row r="479">
      <c r="A479" s="4" t="inlineStr">
        <is>
          <t>Mid Cap Fund - Class I | Financ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79</v>
      </c>
    </row>
    <row r="482">
      <c r="A482" s="4" t="inlineStr">
        <is>
          <t>Mid Cap Fund - Class I | Mate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2</v>
      </c>
    </row>
    <row r="485">
      <c r="A485" s="4" t="inlineStr">
        <is>
          <t>Mid Cap Fund - Class I | Consumer Stapl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77</v>
      </c>
    </row>
    <row r="488">
      <c r="A488" s="4" t="inlineStr">
        <is>
          <t>Mid Cap Fund - Class I | Consumer Discretionar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96</v>
      </c>
    </row>
    <row r="491">
      <c r="A491" s="4" t="inlineStr">
        <is>
          <t>Mid Cap Fund - Class I | Health Car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8</v>
      </c>
    </row>
    <row r="494">
      <c r="A494" s="4" t="inlineStr">
        <is>
          <t>Mid Cap Fund - Class I | Registered Investment Compan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8</v>
      </c>
    </row>
    <row r="497">
      <c r="A497" s="4" t="inlineStr">
        <is>
          <t>Mid Cap Fund - Class I | Energ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3</v>
      </c>
    </row>
    <row r="500">
      <c r="A500" s="4" t="inlineStr">
        <is>
          <t>Mid Cap Fund - Class I | Real Estate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36</v>
      </c>
    </row>
    <row r="503">
      <c r="A503" s="4" t="inlineStr">
        <is>
          <t>Mid Cap Fund - Class I | Information Technolo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5</v>
      </c>
    </row>
    <row r="506">
      <c r="A506" s="4" t="inlineStr">
        <is>
          <t>Mid Cap Fund - Class I | Utiliti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1</v>
      </c>
    </row>
    <row r="509">
      <c r="A509" s="4" t="inlineStr">
        <is>
          <t>Mid Cap Fund - Class I | Liabilities in Excess of Other Asset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4" t="inlineStr">
        <is>
          <t>(0.50%)</t>
        </is>
      </c>
    </row>
    <row r="512">
      <c r="A512" s="4" t="inlineStr">
        <is>
          <t>Mid Cap Fund - Class I | Communication Servic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3</v>
      </c>
    </row>
    <row r="515">
      <c r="A515" s="4" t="inlineStr">
        <is>
          <t>Mid Cap Fund - Class I | Red Rock Resorts, Inc. Class 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1</v>
      </c>
    </row>
    <row r="518">
      <c r="A518" s="4" t="inlineStr">
        <is>
          <t>Mid Cap Fund - Class I | Ashland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2</v>
      </c>
    </row>
    <row r="521">
      <c r="A521" s="4" t="inlineStr">
        <is>
          <t>Mid Cap Fund - Class I | WESCO International,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48</v>
      </c>
    </row>
    <row r="524">
      <c r="A524" s="4" t="inlineStr">
        <is>
          <t>Mid Cap Fund - Class I | Post Holdings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3</v>
      </c>
    </row>
    <row r="527">
      <c r="A527" s="4" t="inlineStr">
        <is>
          <t>Mid Cap Fund - Class I | CubeSmart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3</v>
      </c>
    </row>
    <row r="530">
      <c r="A530" s="4" t="inlineStr">
        <is>
          <t>Mid Cap Fund - Class I | Regal Rexnord Corp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2</v>
      </c>
    </row>
    <row r="533">
      <c r="A533" s="4" t="inlineStr">
        <is>
          <t>Mid Cap Fund - Class I | American International Group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9</v>
      </c>
    </row>
    <row r="536">
      <c r="A536" s="4" t="inlineStr">
        <is>
          <t>Mid Cap Fund - Class I | Parker-Hannifin Corp.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1</v>
      </c>
    </row>
    <row r="539">
      <c r="A539" s="4" t="inlineStr">
        <is>
          <t>Mid Cap Fund - Class I | Freeport-McMoRan, Inc.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1</v>
      </c>
    </row>
    <row r="542">
      <c r="A542" s="4" t="inlineStr">
        <is>
          <t>Mid Cap Fund - Class I | SS&amp;C Technologies Holdings, Inc.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4</v>
      </c>
    </row>
    <row r="545">
      <c r="A545" s="4" t="inlineStr">
        <is>
          <t>Mid Cap Fund - Class Y | Industrial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29</v>
      </c>
    </row>
    <row r="548">
      <c r="A548" s="4" t="inlineStr">
        <is>
          <t>Mid Cap Fund - Class Y | Financi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79</v>
      </c>
    </row>
    <row r="551">
      <c r="A551" s="4" t="inlineStr">
        <is>
          <t>Mid Cap Fund - Class Y | Material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2</v>
      </c>
    </row>
    <row r="554">
      <c r="A554" s="4" t="inlineStr">
        <is>
          <t>Mid Cap Fund - Class Y | Consumer Stapl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77</v>
      </c>
    </row>
    <row r="557">
      <c r="A557" s="4" t="inlineStr">
        <is>
          <t>Mid Cap Fund - Class Y | Consumer Discretionar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6</v>
      </c>
    </row>
    <row r="560">
      <c r="A560" s="4" t="inlineStr">
        <is>
          <t>Mid Cap Fund - Class Y | Health Care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8</v>
      </c>
    </row>
    <row r="563">
      <c r="A563" s="4" t="inlineStr">
        <is>
          <t>Mid Cap Fund - Class Y | Registered Investment Compani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8</v>
      </c>
    </row>
    <row r="566">
      <c r="A566" s="4" t="inlineStr">
        <is>
          <t>Mid Cap Fund - Class Y | Energ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3</v>
      </c>
    </row>
    <row r="569">
      <c r="A569" s="4" t="inlineStr">
        <is>
          <t>Mid Cap Fund - Class Y | Real Estate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6</v>
      </c>
    </row>
    <row r="572">
      <c r="A572" s="4" t="inlineStr">
        <is>
          <t>Mid Cap Fund - Class Y | Information Technolog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5</v>
      </c>
    </row>
    <row r="575">
      <c r="A575" s="4" t="inlineStr">
        <is>
          <t>Mid Cap Fund - Class Y | Utiliti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1</v>
      </c>
    </row>
    <row r="578">
      <c r="A578" s="4" t="inlineStr">
        <is>
          <t>Mid Cap Fund - Class Y | Liabilities in Excess of Other Asset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4" t="inlineStr">
        <is>
          <t>(0.50%)</t>
        </is>
      </c>
    </row>
    <row r="581">
      <c r="A581" s="4" t="inlineStr">
        <is>
          <t>Mid Cap Fund - Class Y | Communication Servic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3</v>
      </c>
    </row>
    <row r="584">
      <c r="A584" s="4" t="inlineStr">
        <is>
          <t>Mid Cap Fund - Class Y | Red Rock Resorts, Inc. Class 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1</v>
      </c>
    </row>
    <row r="587">
      <c r="A587" s="4" t="inlineStr">
        <is>
          <t>Mid Cap Fund - Class Y | Ashland, Inc.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2</v>
      </c>
    </row>
    <row r="590">
      <c r="A590" s="4" t="inlineStr">
        <is>
          <t>Mid Cap Fund - Class Y | WESCO International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8</v>
      </c>
    </row>
    <row r="593">
      <c r="A593" s="4" t="inlineStr">
        <is>
          <t>Mid Cap Fund - Class Y | Post Holdings,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3</v>
      </c>
    </row>
    <row r="596">
      <c r="A596" s="4" t="inlineStr">
        <is>
          <t>Mid Cap Fund - Class Y | CubeSmart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3</v>
      </c>
    </row>
    <row r="599">
      <c r="A599" s="4" t="inlineStr">
        <is>
          <t>Mid Cap Fund - Class Y | Regal Rexnord Corp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2</v>
      </c>
    </row>
    <row r="602">
      <c r="A602" s="4" t="inlineStr">
        <is>
          <t>Mid Cap Fund - Class Y | American International Group, Inc.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9</v>
      </c>
    </row>
    <row r="605">
      <c r="A605" s="4" t="inlineStr">
        <is>
          <t>Mid Cap Fund - Class Y | Parker-Hannifin Corp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1</v>
      </c>
    </row>
    <row r="608">
      <c r="A608" s="4" t="inlineStr">
        <is>
          <t>Mid Cap Fund - Class Y | Freeport-McMoRan, Inc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1</v>
      </c>
    </row>
    <row r="611">
      <c r="A611" s="4" t="inlineStr">
        <is>
          <t>Mid Cap Fund - Class Y | SS&amp;C Technologies Holdings, Inc.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4</v>
      </c>
    </row>
    <row r="614">
      <c r="A614" s="4" t="inlineStr">
        <is>
          <t>Large Cap Fund - Investor class | Industr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81</v>
      </c>
    </row>
    <row r="617">
      <c r="A617" s="4" t="inlineStr">
        <is>
          <t>Large Cap Fund - Investor class | Financial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2</v>
      </c>
    </row>
    <row r="620">
      <c r="A620" s="4" t="inlineStr">
        <is>
          <t>Large Cap Fund - Investor class | Mater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3</v>
      </c>
    </row>
    <row r="623">
      <c r="A623" s="4" t="inlineStr">
        <is>
          <t>Large Cap Fund - Investor class | Consumer Stapl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74</v>
      </c>
    </row>
    <row r="626">
      <c r="A626" s="4" t="inlineStr">
        <is>
          <t>Large Cap Fund - Investor class | Consumer Discretionary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41</v>
      </c>
    </row>
    <row r="629">
      <c r="A629" s="4" t="inlineStr">
        <is>
          <t>Large Cap Fund - Investor class | Health Care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73</v>
      </c>
    </row>
    <row r="632">
      <c r="A632" s="4" t="inlineStr">
        <is>
          <t>Large Cap Fund - Investor class | Registered Investment Compan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9</v>
      </c>
    </row>
    <row r="635">
      <c r="A635" s="4" t="inlineStr">
        <is>
          <t>Large Cap Fund - Investor class | Ener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7199999999999999</v>
      </c>
    </row>
    <row r="638">
      <c r="A638" s="4" t="inlineStr">
        <is>
          <t>Large Cap Fund - Investor class | Real Estate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3</v>
      </c>
    </row>
    <row r="641">
      <c r="A641" s="4" t="inlineStr">
        <is>
          <t>Large Cap Fund - Investor class | Information Technolo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3</v>
      </c>
    </row>
    <row r="644">
      <c r="A644" s="4" t="inlineStr">
        <is>
          <t>Large Cap Fund - Investor class | Utiliti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5</v>
      </c>
    </row>
    <row r="647">
      <c r="A647" s="4" t="inlineStr">
        <is>
          <t>Large Cap Fund - Investor class | Liabilities in Excess of Other Asset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4" t="inlineStr">
        <is>
          <t>(0.20%)</t>
        </is>
      </c>
    </row>
    <row r="650">
      <c r="A650" s="4" t="inlineStr">
        <is>
          <t>Large Cap Fund - Investor class | Communication Servic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4</v>
      </c>
    </row>
    <row r="653">
      <c r="A653" s="4" t="inlineStr">
        <is>
          <t>Large Cap Fund - Investor class | American International Group, Inc.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3</v>
      </c>
    </row>
    <row r="656">
      <c r="A656" s="4" t="inlineStr">
        <is>
          <t>Large Cap Fund - Investor class | ConocoPhillip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7</v>
      </c>
    </row>
    <row r="659">
      <c r="A659" s="4" t="inlineStr">
        <is>
          <t>Large Cap Fund - Investor class | Bank of America Corp.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4</v>
      </c>
    </row>
    <row r="662">
      <c r="A662" s="4" t="inlineStr">
        <is>
          <t>Large Cap Fund - Investor class | Abbott Laboratori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4</v>
      </c>
    </row>
    <row r="665">
      <c r="A665" s="4" t="inlineStr">
        <is>
          <t>Large Cap Fund - Investor class | PepsiCo, Inc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1</v>
      </c>
    </row>
    <row r="668">
      <c r="A668" s="4" t="inlineStr">
        <is>
          <t>Large Cap Fund - Investor class | Texas Instruments, Inc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3</v>
      </c>
    </row>
    <row r="671">
      <c r="A671" s="4" t="inlineStr">
        <is>
          <t>Large Cap Fund - Investor class | Allstate Corp. (The)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8</v>
      </c>
    </row>
    <row r="674">
      <c r="A674" s="4" t="inlineStr">
        <is>
          <t>Large Cap Fund - Investor class | General Motors Co.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6</v>
      </c>
    </row>
    <row r="677">
      <c r="A677" s="4" t="inlineStr">
        <is>
          <t>Large Cap Fund - Investor class | HCA Healthcare, Inc.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5</v>
      </c>
    </row>
    <row r="680">
      <c r="A680" s="4" t="inlineStr">
        <is>
          <t>Large Cap Fund - Investor class | CarMax, Inc.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4</v>
      </c>
    </row>
    <row r="683">
      <c r="A683" s="4" t="inlineStr">
        <is>
          <t>Large Cap Fund - Class I | Industrial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81</v>
      </c>
    </row>
    <row r="686">
      <c r="A686" s="4" t="inlineStr">
        <is>
          <t>Large Cap Fund - Class I | Financial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2</v>
      </c>
    </row>
    <row r="689">
      <c r="A689" s="4" t="inlineStr">
        <is>
          <t>Large Cap Fund - Class I | Material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3</v>
      </c>
    </row>
    <row r="692">
      <c r="A692" s="4" t="inlineStr">
        <is>
          <t>Large Cap Fund - Class I | Consumer Stapl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74</v>
      </c>
    </row>
    <row r="695">
      <c r="A695" s="4" t="inlineStr">
        <is>
          <t>Large Cap Fund - Class I | Consumer Discretionar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41</v>
      </c>
    </row>
    <row r="698">
      <c r="A698" s="4" t="inlineStr">
        <is>
          <t>Large Cap Fund - Class I | Health Care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73</v>
      </c>
    </row>
    <row r="701">
      <c r="A701" s="4" t="inlineStr">
        <is>
          <t>Large Cap Fund - Class I | Registered Investment Compani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9</v>
      </c>
    </row>
    <row r="704">
      <c r="A704" s="4" t="inlineStr">
        <is>
          <t>Large Cap Fund - Class I | Energ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7199999999999999</v>
      </c>
    </row>
    <row r="707">
      <c r="A707" s="4" t="inlineStr">
        <is>
          <t>Large Cap Fund - Class I | Real Estate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3</v>
      </c>
    </row>
    <row r="710">
      <c r="A710" s="4" t="inlineStr">
        <is>
          <t>Large Cap Fund - Class I | Information Technolog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3</v>
      </c>
    </row>
    <row r="713">
      <c r="A713" s="4" t="inlineStr">
        <is>
          <t>Large Cap Fund - Class I | Utilit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5</v>
      </c>
    </row>
    <row r="716">
      <c r="A716" s="4" t="inlineStr">
        <is>
          <t>Large Cap Fund - Class I | Liabilities in Excess of Other Asset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4" t="inlineStr">
        <is>
          <t>(0.20%)</t>
        </is>
      </c>
    </row>
    <row r="719">
      <c r="A719" s="4" t="inlineStr">
        <is>
          <t>Large Cap Fund - Class I | Communication Servic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4</v>
      </c>
    </row>
    <row r="722">
      <c r="A722" s="4" t="inlineStr">
        <is>
          <t>Large Cap Fund - Class I | American International Group, Inc.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43</v>
      </c>
    </row>
    <row r="725">
      <c r="A725" s="4" t="inlineStr">
        <is>
          <t>Large Cap Fund - Class I | ConocoPhillip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7</v>
      </c>
    </row>
    <row r="728">
      <c r="A728" s="4" t="inlineStr">
        <is>
          <t>Large Cap Fund - Class I | Bank of America Corp.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4</v>
      </c>
    </row>
    <row r="731">
      <c r="A731" s="4" t="inlineStr">
        <is>
          <t>Large Cap Fund - Class I | Abbott Laboratori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4</v>
      </c>
    </row>
    <row r="734">
      <c r="A734" s="4" t="inlineStr">
        <is>
          <t>Large Cap Fund - Class I | PepsiCo, Inc.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1</v>
      </c>
    </row>
    <row r="737">
      <c r="A737" s="4" t="inlineStr">
        <is>
          <t>Large Cap Fund - Class I | Texas Instruments, Inc.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3</v>
      </c>
    </row>
    <row r="740">
      <c r="A740" s="4" t="inlineStr">
        <is>
          <t>Large Cap Fund - Class I | Allstate Corp. (The)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8</v>
      </c>
    </row>
    <row r="743">
      <c r="A743" s="4" t="inlineStr">
        <is>
          <t>Large Cap Fund - Class I | General Motors Co.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6</v>
      </c>
    </row>
    <row r="746">
      <c r="A746" s="4" t="inlineStr">
        <is>
          <t>Large Cap Fund - Class I | HCA Healthcare, Inc.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5</v>
      </c>
    </row>
    <row r="749">
      <c r="A749" s="4" t="inlineStr">
        <is>
          <t>Large Cap Fund - Class I | CarMax, Inc.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4</v>
      </c>
    </row>
    <row r="752">
      <c r="A752" s="4" t="inlineStr">
        <is>
          <t>Large Cap Fund - Class Y | Industr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81</v>
      </c>
    </row>
    <row r="755">
      <c r="A755" s="4" t="inlineStr">
        <is>
          <t>Large Cap Fund - Class Y | Financial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2</v>
      </c>
    </row>
    <row r="758">
      <c r="A758" s="4" t="inlineStr">
        <is>
          <t>Large Cap Fund - Class Y | Material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3</v>
      </c>
    </row>
    <row r="761">
      <c r="A761" s="4" t="inlineStr">
        <is>
          <t>Large Cap Fund - Class Y | Consumer Stapl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74</v>
      </c>
    </row>
    <row r="764">
      <c r="A764" s="4" t="inlineStr">
        <is>
          <t>Large Cap Fund - Class Y | Consumer Discretionar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41</v>
      </c>
    </row>
    <row r="767">
      <c r="A767" s="4" t="inlineStr">
        <is>
          <t>Large Cap Fund - Class Y | Health Care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73</v>
      </c>
    </row>
    <row r="770">
      <c r="A770" s="4" t="inlineStr">
        <is>
          <t>Large Cap Fund - Class Y | Registered Investment Compani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9</v>
      </c>
    </row>
    <row r="773">
      <c r="A773" s="4" t="inlineStr">
        <is>
          <t>Large Cap Fund - Class Y | Energ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7199999999999999</v>
      </c>
    </row>
    <row r="776">
      <c r="A776" s="4" t="inlineStr">
        <is>
          <t>Large Cap Fund - Class Y | Real Estate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3</v>
      </c>
    </row>
    <row r="779">
      <c r="A779" s="4" t="inlineStr">
        <is>
          <t>Large Cap Fund - Class Y | Information Technology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3</v>
      </c>
    </row>
    <row r="782">
      <c r="A782" s="4" t="inlineStr">
        <is>
          <t>Large Cap Fund - Class Y | Utiliti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5</v>
      </c>
    </row>
    <row r="785">
      <c r="A785" s="4" t="inlineStr">
        <is>
          <t>Large Cap Fund - Class Y | Liabilities in Excess of Other Asset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4" t="inlineStr">
        <is>
          <t>(0.20%)</t>
        </is>
      </c>
    </row>
    <row r="788">
      <c r="A788" s="4" t="inlineStr">
        <is>
          <t>Large Cap Fund - Class Y | Communication Service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4</v>
      </c>
    </row>
    <row r="791">
      <c r="A791" s="4" t="inlineStr">
        <is>
          <t>Large Cap Fund - Class Y | American International Group, Inc.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43</v>
      </c>
    </row>
    <row r="794">
      <c r="A794" s="4" t="inlineStr">
        <is>
          <t>Large Cap Fund - Class Y | ConocoPhillip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7</v>
      </c>
    </row>
    <row r="797">
      <c r="A797" s="4" t="inlineStr">
        <is>
          <t>Large Cap Fund - Class Y | Bank of America Corp.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4</v>
      </c>
    </row>
    <row r="800">
      <c r="A800" s="4" t="inlineStr">
        <is>
          <t>Large Cap Fund - Class Y | Abbott Laborator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34</v>
      </c>
    </row>
    <row r="803">
      <c r="A803" s="4" t="inlineStr">
        <is>
          <t>Large Cap Fund - Class Y | PepsiCo, Inc.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1</v>
      </c>
    </row>
    <row r="806">
      <c r="A806" s="4" t="inlineStr">
        <is>
          <t>Large Cap Fund - Class Y | Texas Instruments, Inc.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3</v>
      </c>
    </row>
    <row r="809">
      <c r="A809" s="4" t="inlineStr">
        <is>
          <t>Large Cap Fund - Class Y | Allstate Corp. (The)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8</v>
      </c>
    </row>
    <row r="812">
      <c r="A812" s="4" t="inlineStr">
        <is>
          <t>Large Cap Fund - Class Y | General Motors Co.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6</v>
      </c>
    </row>
    <row r="815">
      <c r="A815" s="4" t="inlineStr">
        <is>
          <t>Large Cap Fund - Class Y | HCA Healthcare, Inc.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5</v>
      </c>
    </row>
    <row r="818">
      <c r="A818" s="4" t="inlineStr">
        <is>
          <t>Large Cap Fund - Class Y | CarMax, Inc.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4</v>
      </c>
    </row>
    <row r="821">
      <c r="A821" s="4" t="inlineStr">
        <is>
          <t>Large Cap Concentrated Fund - Investor class | Industrial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68</v>
      </c>
    </row>
    <row r="824">
      <c r="A824" s="4" t="inlineStr">
        <is>
          <t>Large Cap Concentrated Fund - Investor class | Financia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88</v>
      </c>
    </row>
    <row r="827">
      <c r="A827" s="4" t="inlineStr">
        <is>
          <t>Large Cap Concentrated Fund - Investor class | Materi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4</v>
      </c>
    </row>
    <row r="830">
      <c r="A830" s="4" t="inlineStr">
        <is>
          <t>Large Cap Concentrated Fund - Investor class | Consumer Staple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97</v>
      </c>
    </row>
    <row r="833">
      <c r="A833" s="4" t="inlineStr">
        <is>
          <t>Large Cap Concentrated Fund - Investor class | Consumer Discretionary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33</v>
      </c>
    </row>
    <row r="836">
      <c r="A836" s="4" t="inlineStr">
        <is>
          <t>Large Cap Concentrated Fund - Investor class | Health Care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86</v>
      </c>
    </row>
    <row r="839">
      <c r="A839" s="4" t="inlineStr">
        <is>
          <t>Large Cap Concentrated Fund - Investor class | Registered Investment Companie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8</v>
      </c>
    </row>
    <row r="842">
      <c r="A842" s="4" t="inlineStr">
        <is>
          <t>Large Cap Concentrated Fund - Investor class | Energy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7000000000000001</v>
      </c>
    </row>
    <row r="845">
      <c r="A845" s="4" t="inlineStr">
        <is>
          <t>Large Cap Concentrated Fund - Investor class | Real Estate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9</v>
      </c>
    </row>
    <row r="848">
      <c r="A848" s="4" t="inlineStr">
        <is>
          <t>Large Cap Concentrated Fund - Investor class | Information Technolog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56</v>
      </c>
    </row>
    <row r="851">
      <c r="A851" s="4" t="inlineStr">
        <is>
          <t>Large Cap Concentrated Fund - Investor class | Other Assets in Excess of Liabiliti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01</v>
      </c>
    </row>
    <row r="854">
      <c r="A854" s="4" t="inlineStr">
        <is>
          <t>Large Cap Concentrated Fund - Investor class | American International Group, Inc.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8400000000000001</v>
      </c>
    </row>
    <row r="857">
      <c r="A857" s="4" t="inlineStr">
        <is>
          <t>Large Cap Concentrated Fund - Investor class | ConocoPhillip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7000000000000001</v>
      </c>
    </row>
    <row r="860">
      <c r="A860" s="4" t="inlineStr">
        <is>
          <t>Large Cap Concentrated Fund - Investor class | Bank of America Corp.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5</v>
      </c>
    </row>
    <row r="863">
      <c r="A863" s="4" t="inlineStr">
        <is>
          <t>Large Cap Concentrated Fund - Investor class | Abbott Laboratori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6</v>
      </c>
    </row>
    <row r="866">
      <c r="A866" s="4" t="inlineStr">
        <is>
          <t>Large Cap Concentrated Fund - Investor class | PepsiCo, Inc.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57</v>
      </c>
    </row>
    <row r="869">
      <c r="A869" s="4" t="inlineStr">
        <is>
          <t>Large Cap Concentrated Fund - Investor class | Texas Instruments, Inc.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56</v>
      </c>
    </row>
    <row r="872">
      <c r="A872" s="4" t="inlineStr">
        <is>
          <t>Large Cap Concentrated Fund - Investor class | Allstate Corp. (The)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55</v>
      </c>
    </row>
    <row r="875">
      <c r="A875" s="4" t="inlineStr">
        <is>
          <t>Large Cap Concentrated Fund - Investor class | General Motors Co.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48</v>
      </c>
    </row>
    <row r="878">
      <c r="A878" s="4" t="inlineStr">
        <is>
          <t>Large Cap Concentrated Fund - Investor class | HCA Healthcare, Inc.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8</v>
      </c>
    </row>
    <row r="881">
      <c r="A881" s="4" t="inlineStr">
        <is>
          <t>Large Cap Concentrated Fund - Investor class | Union Pacific Corp.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6</v>
      </c>
    </row>
    <row r="884">
      <c r="A884" s="4" t="inlineStr">
        <is>
          <t>Large Cap Concentrated Fund - Class I | Industrial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68</v>
      </c>
    </row>
    <row r="887">
      <c r="A887" s="4" t="inlineStr">
        <is>
          <t>Large Cap Concentrated Fund - Class I | Financial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88</v>
      </c>
    </row>
    <row r="890">
      <c r="A890" s="4" t="inlineStr">
        <is>
          <t>Large Cap Concentrated Fund - Class I | Material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4</v>
      </c>
    </row>
    <row r="893">
      <c r="A893" s="4" t="inlineStr">
        <is>
          <t>Large Cap Concentrated Fund - Class I | Consumer Stapl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97</v>
      </c>
    </row>
    <row r="896">
      <c r="A896" s="4" t="inlineStr">
        <is>
          <t>Large Cap Concentrated Fund - Class I | Consumer Discretionary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33</v>
      </c>
    </row>
    <row r="899">
      <c r="A899" s="4" t="inlineStr">
        <is>
          <t>Large Cap Concentrated Fund - Class I | Health Care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86</v>
      </c>
    </row>
    <row r="902">
      <c r="A902" s="4" t="inlineStr">
        <is>
          <t>Large Cap Concentrated Fund - Class I | Registered Investment Compani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8</v>
      </c>
    </row>
    <row r="905">
      <c r="A905" s="4" t="inlineStr">
        <is>
          <t>Large Cap Concentrated Fund - Class I | Energy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7000000000000001</v>
      </c>
    </row>
    <row r="908">
      <c r="A908" s="4" t="inlineStr">
        <is>
          <t>Large Cap Concentrated Fund - Class I | Real Estate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39</v>
      </c>
    </row>
    <row r="911">
      <c r="A911" s="4" t="inlineStr">
        <is>
          <t>Large Cap Concentrated Fund - Class I | Information Technolog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6</v>
      </c>
    </row>
    <row r="914">
      <c r="A914" s="4" t="inlineStr">
        <is>
          <t>Large Cap Concentrated Fund - Class I | Other Assets in Excess of Liabiliti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1</v>
      </c>
    </row>
    <row r="917">
      <c r="A917" s="4" t="inlineStr">
        <is>
          <t>Large Cap Concentrated Fund - Class I | American International Group, Inc.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8400000000000001</v>
      </c>
    </row>
    <row r="920">
      <c r="A920" s="4" t="inlineStr">
        <is>
          <t>Large Cap Concentrated Fund - Class I | ConocoPhillip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7000000000000001</v>
      </c>
    </row>
    <row r="923">
      <c r="A923" s="4" t="inlineStr">
        <is>
          <t>Large Cap Concentrated Fund - Class I | Bank of America Corp.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5</v>
      </c>
    </row>
    <row r="926">
      <c r="A926" s="4" t="inlineStr">
        <is>
          <t>Large Cap Concentrated Fund - Class I | Abbott Laboratori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6</v>
      </c>
    </row>
    <row r="929">
      <c r="A929" s="4" t="inlineStr">
        <is>
          <t>Large Cap Concentrated Fund - Class I | PepsiCo, Inc.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7</v>
      </c>
    </row>
    <row r="932">
      <c r="A932" s="4" t="inlineStr">
        <is>
          <t>Large Cap Concentrated Fund - Class I | Texas Instruments, Inc.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56</v>
      </c>
    </row>
    <row r="935">
      <c r="A935" s="4" t="inlineStr">
        <is>
          <t>Large Cap Concentrated Fund - Class I | Allstate Corp. (The)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55</v>
      </c>
    </row>
    <row r="938">
      <c r="A938" s="4" t="inlineStr">
        <is>
          <t>Large Cap Concentrated Fund - Class I | General Motors Co.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48</v>
      </c>
    </row>
    <row r="941">
      <c r="A941" s="4" t="inlineStr">
        <is>
          <t>Large Cap Concentrated Fund - Class I | HCA Healthcare, Inc.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8</v>
      </c>
    </row>
    <row r="944">
      <c r="A944" s="4" t="inlineStr">
        <is>
          <t>Large Cap Concentrated Fund - Class I | Union Pacific Corp.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6</v>
      </c>
    </row>
    <row r="947">
      <c r="A947" s="4" t="inlineStr">
        <is>
          <t>Large Cap Concentrated Fund - Class Y | Industrial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68</v>
      </c>
    </row>
    <row r="950">
      <c r="A950" s="4" t="inlineStr">
        <is>
          <t>Large Cap Concentrated Fund - Class Y | Financial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88</v>
      </c>
    </row>
    <row r="953">
      <c r="A953" s="4" t="inlineStr">
        <is>
          <t>Large Cap Concentrated Fund - Class Y | Mate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34</v>
      </c>
    </row>
    <row r="956">
      <c r="A956" s="4" t="inlineStr">
        <is>
          <t>Large Cap Concentrated Fund - Class Y | Consumer Stapl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97</v>
      </c>
    </row>
    <row r="959">
      <c r="A959" s="4" t="inlineStr">
        <is>
          <t>Large Cap Concentrated Fund - Class Y | Consumer Discretionar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33</v>
      </c>
    </row>
    <row r="962">
      <c r="A962" s="4" t="inlineStr">
        <is>
          <t>Large Cap Concentrated Fund - Class Y | Health Care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86</v>
      </c>
    </row>
    <row r="965">
      <c r="A965" s="4" t="inlineStr">
        <is>
          <t>Large Cap Concentrated Fund - Class Y | Registered Investment Companie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8</v>
      </c>
    </row>
    <row r="968">
      <c r="A968" s="4" t="inlineStr">
        <is>
          <t>Large Cap Concentrated Fund - Class Y | Energy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7000000000000001</v>
      </c>
    </row>
    <row r="971">
      <c r="A971" s="4" t="inlineStr">
        <is>
          <t>Large Cap Concentrated Fund - Class Y | Real Estate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39</v>
      </c>
    </row>
    <row r="974">
      <c r="A974" s="4" t="inlineStr">
        <is>
          <t>Large Cap Concentrated Fund - Class Y | Information Technology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56</v>
      </c>
    </row>
    <row r="977">
      <c r="A977" s="4" t="inlineStr">
        <is>
          <t>Large Cap Concentrated Fund - Class Y | Other Assets in Excess of Liabiliti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01</v>
      </c>
    </row>
    <row r="980">
      <c r="A980" s="4" t="inlineStr">
        <is>
          <t>Large Cap Concentrated Fund - Class Y | American International Group, Inc.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8400000000000001</v>
      </c>
    </row>
    <row r="983">
      <c r="A983" s="4" t="inlineStr">
        <is>
          <t>Large Cap Concentrated Fund - Class Y | ConocoPhillip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7000000000000001</v>
      </c>
    </row>
    <row r="986">
      <c r="A986" s="4" t="inlineStr">
        <is>
          <t>Large Cap Concentrated Fund - Class Y | Bank of America Corp.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5</v>
      </c>
    </row>
    <row r="989">
      <c r="A989" s="4" t="inlineStr">
        <is>
          <t>Large Cap Concentrated Fund - Class Y | Abbott Laboratori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6</v>
      </c>
    </row>
    <row r="992">
      <c r="A992" s="4" t="inlineStr">
        <is>
          <t>Large Cap Concentrated Fund - Class Y | PepsiCo, Inc.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57</v>
      </c>
    </row>
    <row r="995">
      <c r="A995" s="4" t="inlineStr">
        <is>
          <t>Large Cap Concentrated Fund - Class Y | Texas Instruments, Inc.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56</v>
      </c>
    </row>
    <row r="998">
      <c r="A998" s="4" t="inlineStr">
        <is>
          <t>Large Cap Concentrated Fund - Class Y | Allstate Corp. (The)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55</v>
      </c>
    </row>
    <row r="1001">
      <c r="A1001" s="4" t="inlineStr">
        <is>
          <t>Large Cap Concentrated Fund - Class Y | General Motors Co.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48</v>
      </c>
    </row>
    <row r="1004">
      <c r="A1004" s="4" t="inlineStr">
        <is>
          <t>Large Cap Concentrated Fund - Class Y | HCA Healthcare, Inc.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8</v>
      </c>
    </row>
    <row r="1007">
      <c r="A1007" s="4" t="inlineStr">
        <is>
          <t>Large Cap Concentrated Fund - Class Y | Union Pacific Corp.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46</v>
      </c>
    </row>
    <row r="1010">
      <c r="A1010" s="4" t="inlineStr">
        <is>
          <t>Select Fund - Investor class | Industrial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211</v>
      </c>
    </row>
    <row r="1013">
      <c r="A1013" s="4" t="inlineStr">
        <is>
          <t>Select Fund - Investor class | Financ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236</v>
      </c>
    </row>
    <row r="1016">
      <c r="A1016" s="4" t="inlineStr">
        <is>
          <t>Select Fund - Investor class | Materi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61</v>
      </c>
    </row>
    <row r="1019">
      <c r="A1019" s="4" t="inlineStr">
        <is>
          <t>Select Fund - Investor class | Consumer Stapl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7</v>
      </c>
    </row>
    <row r="1022">
      <c r="A1022" s="4" t="inlineStr">
        <is>
          <t>Select Fund - Investor class | Consumer Discretionar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217</v>
      </c>
    </row>
    <row r="1025">
      <c r="A1025" s="4" t="inlineStr">
        <is>
          <t>Select Fund - Investor class | Health Care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02</v>
      </c>
    </row>
    <row r="1028">
      <c r="A1028" s="4" t="inlineStr">
        <is>
          <t>Select Fund - Investor class | Registered Investment Compani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9</v>
      </c>
    </row>
    <row r="1031">
      <c r="A1031" s="4" t="inlineStr">
        <is>
          <t>Select Fund - Investor class | Energ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7</v>
      </c>
    </row>
    <row r="1034">
      <c r="A1034" s="4" t="inlineStr">
        <is>
          <t>Select Fund - Investor class | Real Estate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43</v>
      </c>
    </row>
    <row r="1037">
      <c r="A1037" s="4" t="inlineStr">
        <is>
          <t>Select Fund - Investor class | Information Technology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49</v>
      </c>
    </row>
    <row r="1040">
      <c r="A1040" s="4" t="inlineStr">
        <is>
          <t>Select Fund - Investor class | Liabilities in Excess of Other Asset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4" t="inlineStr">
        <is>
          <t>(0.20%)</t>
        </is>
      </c>
    </row>
    <row r="1043">
      <c r="A1043" s="4" t="inlineStr">
        <is>
          <t>Select Fund - Investor class | Red Rock Resorts, Inc. Class A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62</v>
      </c>
    </row>
    <row r="1046">
      <c r="A1046" s="4" t="inlineStr">
        <is>
          <t>Select Fund - Investor class | Ashland, Inc.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9</v>
      </c>
    </row>
    <row r="1049">
      <c r="A1049" s="4" t="inlineStr">
        <is>
          <t>Select Fund - Investor class | Mr. Cooper Group, Inc.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8</v>
      </c>
    </row>
    <row r="1052">
      <c r="A1052" s="4" t="inlineStr">
        <is>
          <t>Select Fund - Investor class | Enovis Corp.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1</v>
      </c>
    </row>
    <row r="1055">
      <c r="A1055" s="4" t="inlineStr">
        <is>
          <t>Select Fund - Investor class | WESCO International, Inc.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46</v>
      </c>
    </row>
    <row r="1058">
      <c r="A1058" s="4" t="inlineStr">
        <is>
          <t>Select Fund - Investor class | Regal Rexnord Corp.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48</v>
      </c>
    </row>
    <row r="1061">
      <c r="A1061" s="4" t="inlineStr">
        <is>
          <t>Select Fund - Investor class | American International Group, Inc.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62</v>
      </c>
    </row>
    <row r="1064">
      <c r="A1064" s="4" t="inlineStr">
        <is>
          <t>Select Fund - Investor class | Allstate Corp. (The)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43</v>
      </c>
    </row>
    <row r="1067">
      <c r="A1067" s="4" t="inlineStr">
        <is>
          <t>Select Fund - Investor class | CarMax, Inc.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4</v>
      </c>
    </row>
    <row r="1070">
      <c r="A1070" s="4" t="inlineStr">
        <is>
          <t>Select Fund - Investor class | Cimpress plc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54</v>
      </c>
    </row>
    <row r="1073">
      <c r="A1073" s="4" t="inlineStr">
        <is>
          <t>Select Fund - Class I | Industrial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211</v>
      </c>
    </row>
    <row r="1076">
      <c r="A1076" s="4" t="inlineStr">
        <is>
          <t>Select Fund - Class I | Financial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236</v>
      </c>
    </row>
    <row r="1079">
      <c r="A1079" s="4" t="inlineStr">
        <is>
          <t>Select Fund - Class I | Material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61</v>
      </c>
    </row>
    <row r="1082">
      <c r="A1082" s="4" t="inlineStr">
        <is>
          <t>Select Fund - Class I | Consumer Stapl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37</v>
      </c>
    </row>
    <row r="1085">
      <c r="A1085" s="4" t="inlineStr">
        <is>
          <t>Select Fund - Class I | Consumer Discretionar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217</v>
      </c>
    </row>
    <row r="1088">
      <c r="A1088" s="4" t="inlineStr">
        <is>
          <t>Select Fund - Class I | Health Care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102</v>
      </c>
    </row>
    <row r="1091">
      <c r="A1091" s="4" t="inlineStr">
        <is>
          <t>Select Fund - Class I | Registered Investment Companie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9</v>
      </c>
    </row>
    <row r="1094">
      <c r="A1094" s="4" t="inlineStr">
        <is>
          <t>Select Fund - Class I | Energy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7</v>
      </c>
    </row>
    <row r="1097">
      <c r="A1097" s="4" t="inlineStr">
        <is>
          <t>Select Fund - Class I | Real Estate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3</v>
      </c>
    </row>
    <row r="1100">
      <c r="A1100" s="4" t="inlineStr">
        <is>
          <t>Select Fund - Class I | Information Technology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49</v>
      </c>
    </row>
    <row r="1103">
      <c r="A1103" s="4" t="inlineStr">
        <is>
          <t>Select Fund - Class I | Liabilities in Excess of Other Asset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4" t="inlineStr">
        <is>
          <t>(0.20%)</t>
        </is>
      </c>
    </row>
    <row r="1106">
      <c r="A1106" s="4" t="inlineStr">
        <is>
          <t>Select Fund - Class I | Red Rock Resorts, Inc. Class A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62</v>
      </c>
    </row>
    <row r="1109">
      <c r="A1109" s="4" t="inlineStr">
        <is>
          <t>Select Fund - Class I | Ashland, Inc.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9</v>
      </c>
    </row>
    <row r="1112">
      <c r="A1112" s="4" t="inlineStr">
        <is>
          <t>Select Fund - Class I | Mr. Cooper Group, Inc.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08</v>
      </c>
    </row>
    <row r="1115">
      <c r="A1115" s="4" t="inlineStr">
        <is>
          <t>Select Fund - Class I | Enovis Corp.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41</v>
      </c>
    </row>
    <row r="1118">
      <c r="A1118" s="4" t="inlineStr">
        <is>
          <t>Select Fund - Class I | WESCO International, Inc.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46</v>
      </c>
    </row>
    <row r="1121">
      <c r="A1121" s="4" t="inlineStr">
        <is>
          <t>Select Fund - Class I | Regal Rexnord Corp.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48</v>
      </c>
    </row>
    <row r="1124">
      <c r="A1124" s="4" t="inlineStr">
        <is>
          <t>Select Fund - Class I | American International Group, Inc.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62</v>
      </c>
    </row>
    <row r="1127">
      <c r="A1127" s="4" t="inlineStr">
        <is>
          <t>Select Fund - Class I | Allstate Corp. (The)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43</v>
      </c>
    </row>
    <row r="1130">
      <c r="A1130" s="4" t="inlineStr">
        <is>
          <t>Select Fund - Class I | CarMax, Inc.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4</v>
      </c>
    </row>
    <row r="1133">
      <c r="A1133" s="4" t="inlineStr">
        <is>
          <t>Select Fund - Class I | Cimpress plc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54</v>
      </c>
    </row>
    <row r="1136">
      <c r="A1136" s="4" t="inlineStr">
        <is>
          <t>Select Fund - Class Y | Industrial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211</v>
      </c>
    </row>
    <row r="1139">
      <c r="A1139" s="4" t="inlineStr">
        <is>
          <t>Select Fund - Class Y | Financial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236</v>
      </c>
    </row>
    <row r="1142">
      <c r="A1142" s="4" t="inlineStr">
        <is>
          <t>Select Fund - Class Y | Material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61</v>
      </c>
    </row>
    <row r="1145">
      <c r="A1145" s="4" t="inlineStr">
        <is>
          <t>Select Fund - Class Y | Consumer Staple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37</v>
      </c>
    </row>
    <row r="1148">
      <c r="A1148" s="4" t="inlineStr">
        <is>
          <t>Select Fund - Class Y | Consumer Discretionary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217</v>
      </c>
    </row>
    <row r="1151">
      <c r="A1151" s="4" t="inlineStr">
        <is>
          <t>Select Fund - Class Y | Health Care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02</v>
      </c>
    </row>
    <row r="1154">
      <c r="A1154" s="4" t="inlineStr">
        <is>
          <t>Select Fund - Class Y | Registered Investment Compani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9</v>
      </c>
    </row>
    <row r="1157">
      <c r="A1157" s="4" t="inlineStr">
        <is>
          <t>Select Fund - Class Y | Energy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17</v>
      </c>
    </row>
    <row r="1160">
      <c r="A1160" s="4" t="inlineStr">
        <is>
          <t>Select Fund - Class Y | Real Estate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43</v>
      </c>
    </row>
    <row r="1163">
      <c r="A1163" s="4" t="inlineStr">
        <is>
          <t>Select Fund - Class Y | Information Technology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49</v>
      </c>
    </row>
    <row r="1166">
      <c r="A1166" s="4" t="inlineStr">
        <is>
          <t>Select Fund - Class Y | Liabilities in Excess of Other Asset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4" t="inlineStr">
        <is>
          <t>(0.20%)</t>
        </is>
      </c>
    </row>
    <row r="1169">
      <c r="A1169" s="4" t="inlineStr">
        <is>
          <t>Select Fund - Class Y | Red Rock Resorts, Inc. Class A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62</v>
      </c>
    </row>
    <row r="1172">
      <c r="A1172" s="4" t="inlineStr">
        <is>
          <t>Select Fund - Class Y | Ashland, Inc.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49</v>
      </c>
    </row>
    <row r="1175">
      <c r="A1175" s="4" t="inlineStr">
        <is>
          <t>Select Fund - Class Y | Mr. Cooper Group, Inc.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08</v>
      </c>
    </row>
    <row r="1178">
      <c r="A1178" s="4" t="inlineStr">
        <is>
          <t>Select Fund - Class Y | Enovis Corp.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1</v>
      </c>
    </row>
    <row r="1181">
      <c r="A1181" s="4" t="inlineStr">
        <is>
          <t>Select Fund - Class Y | WESCO International, Inc.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6</v>
      </c>
    </row>
    <row r="1184">
      <c r="A1184" s="4" t="inlineStr">
        <is>
          <t>Select Fund - Class Y | Regal Rexnord Corp.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48</v>
      </c>
    </row>
    <row r="1187">
      <c r="A1187" s="4" t="inlineStr">
        <is>
          <t>Select Fund - Class Y | American International Group, Inc.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62</v>
      </c>
    </row>
    <row r="1190">
      <c r="A1190" s="4" t="inlineStr">
        <is>
          <t>Select Fund - Class Y | Allstate Corp. (The)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43</v>
      </c>
    </row>
    <row r="1193">
      <c r="A1193" s="4" t="inlineStr">
        <is>
          <t>Select Fund - Class Y | CarMax, Inc.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.04</v>
      </c>
    </row>
    <row r="1196">
      <c r="A1196" s="4" t="inlineStr">
        <is>
          <t>Select Fund - Class Y | Cimpress plc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54</v>
      </c>
    </row>
    <row r="1199">
      <c r="A1199" s="4" t="inlineStr">
        <is>
          <t>Long-Short Fund - Investor class | Consumer Discretionary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4" t="inlineStr">
        <is>
          <t>(9.90%)</t>
        </is>
      </c>
    </row>
    <row r="1202">
      <c r="A1202" s="4" t="inlineStr">
        <is>
          <t>Long-Short Fund - Investor class | Information Technology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4" t="inlineStr">
        <is>
          <t>(7.30%)</t>
        </is>
      </c>
    </row>
    <row r="1205">
      <c r="A1205" s="4" t="inlineStr">
        <is>
          <t>Long-Short Fund - Investor class | Industrial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4" t="inlineStr">
        <is>
          <t>(4.20%)</t>
        </is>
      </c>
    </row>
    <row r="1208">
      <c r="A1208" s="4" t="inlineStr">
        <is>
          <t>Long-Short Fund - Investor class | Consumer Staple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4" t="inlineStr">
        <is>
          <t>(3.20%)</t>
        </is>
      </c>
    </row>
    <row r="1211">
      <c r="A1211" s="4" t="inlineStr">
        <is>
          <t>Long-Short Fund - Investor class | Financial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4" t="inlineStr">
        <is>
          <t>(2.90%)</t>
        </is>
      </c>
    </row>
    <row r="1214">
      <c r="A1214" s="4" t="inlineStr">
        <is>
          <t>Long-Short Fund - Investor class | Health Care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4" t="inlineStr">
        <is>
          <t>(1.60%)</t>
        </is>
      </c>
    </row>
    <row r="1217">
      <c r="A1217" s="4" t="inlineStr">
        <is>
          <t>Long-Short Fund - Investor class | Utilitie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4" t="inlineStr">
        <is>
          <t>(1.30%)</t>
        </is>
      </c>
    </row>
    <row r="1220">
      <c r="A1220" s="4" t="inlineStr">
        <is>
          <t>Long-Short Fund - Investor class | Real Estate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4" t="inlineStr">
        <is>
          <t>(0.70%)</t>
        </is>
      </c>
    </row>
    <row r="1223">
      <c r="A1223" s="4" t="inlineStr">
        <is>
          <t>Long-Short Fund - Investor class | Material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4" t="inlineStr">
        <is>
          <t>(0.30%)</t>
        </is>
      </c>
    </row>
    <row r="1226">
      <c r="A1226" s="4" t="inlineStr">
        <is>
          <t>Long-Short Fund - Investor class | Segregated Cashwith Custodian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321</v>
      </c>
    </row>
    <row r="1229">
      <c r="A1229" s="4" t="inlineStr">
        <is>
          <t>Long-Short Fund - Investor class | Liabilities in Excess of Other Asset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4" t="inlineStr">
        <is>
          <t>(21.00%)</t>
        </is>
      </c>
    </row>
    <row r="1232">
      <c r="A1232" s="4" t="inlineStr">
        <is>
          <t>Long-Short Fund - Investor class | Industrial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13</v>
      </c>
    </row>
    <row r="1235">
      <c r="A1235" s="4" t="inlineStr">
        <is>
          <t>Long-Short Fund - Investor class | Financial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217</v>
      </c>
    </row>
    <row r="1238">
      <c r="A1238" s="4" t="inlineStr">
        <is>
          <t>Long-Short Fund - Investor class | Material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23</v>
      </c>
    </row>
    <row r="1241">
      <c r="A1241" s="4" t="inlineStr">
        <is>
          <t>Long-Short Fund - Investor class | Consumer Stapl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64</v>
      </c>
    </row>
    <row r="1244">
      <c r="A1244" s="4" t="inlineStr">
        <is>
          <t>Long-Short Fund - Investor class | Consumer Discretionary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7</v>
      </c>
    </row>
    <row r="1247">
      <c r="A1247" s="4" t="inlineStr">
        <is>
          <t>Long-Short Fund - Investor class | Health Care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14</v>
      </c>
    </row>
    <row r="1250">
      <c r="A1250" s="4" t="inlineStr">
        <is>
          <t>Long-Short Fund - Investor class | Registered Investment Companie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298</v>
      </c>
    </row>
    <row r="1253">
      <c r="A1253" s="4" t="inlineStr">
        <is>
          <t>Long-Short Fund - Investor class | Energ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43</v>
      </c>
    </row>
    <row r="1256">
      <c r="A1256" s="4" t="inlineStr">
        <is>
          <t>Long-Short Fund - Investor class | Real Estate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11</v>
      </c>
    </row>
    <row r="1259">
      <c r="A1259" s="4" t="inlineStr">
        <is>
          <t>Long-Short Fund - Investor class | Information Technology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105</v>
      </c>
    </row>
    <row r="1262">
      <c r="A1262" s="4" t="inlineStr">
        <is>
          <t>Long-Short Fund - Investor class | Utiliti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12</v>
      </c>
    </row>
    <row r="1265">
      <c r="A1265" s="4" t="inlineStr">
        <is>
          <t>Long-Short Fund - Investor class | Communication Service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18</v>
      </c>
    </row>
    <row r="1268">
      <c r="A1268" s="4" t="inlineStr">
        <is>
          <t>Long-Short Fund - Investor class | Treasury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22</v>
      </c>
    </row>
    <row r="1271">
      <c r="A1271" s="4" t="inlineStr">
        <is>
          <t>Long-Short Fund - Investor class | American International Group, Inc.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41</v>
      </c>
    </row>
    <row r="1274">
      <c r="A1274" s="4" t="inlineStr">
        <is>
          <t>Long-Short Fund - Investor class | Parker-Hannifin Corp.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3</v>
      </c>
    </row>
    <row r="1277">
      <c r="A1277" s="4" t="inlineStr">
        <is>
          <t>Long-Short Fund - Investor class | SS&amp;C Technologies Holdings, Inc.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1</v>
      </c>
    </row>
    <row r="1280">
      <c r="A1280" s="4" t="inlineStr">
        <is>
          <t>Long-Short Fund - Investor class | HCA Healthcare, Inc.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2</v>
      </c>
    </row>
    <row r="1283">
      <c r="A1283" s="4" t="inlineStr">
        <is>
          <t>Long-Short Fund - Investor class | Alphabet, Inc., Class A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44</v>
      </c>
    </row>
    <row r="1286">
      <c r="A1286" s="4" t="inlineStr">
        <is>
          <t>Long-Short Fund - Investor class | Microsoft Corp.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42</v>
      </c>
    </row>
    <row r="1289">
      <c r="A1289" s="4" t="inlineStr">
        <is>
          <t>Long-Short Fund - Investor class | Citigroup, Inc.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2</v>
      </c>
    </row>
    <row r="1292">
      <c r="A1292" s="4" t="inlineStr">
        <is>
          <t>Long-Short Fund - Investor class | Meta Platforms, Inc., Class A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9</v>
      </c>
    </row>
    <row r="1295">
      <c r="A1295" s="4" t="inlineStr">
        <is>
          <t>Long-Short Fund - Investor class | Chevron Corp.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6</v>
      </c>
    </row>
    <row r="1298">
      <c r="A1298" s="4" t="inlineStr">
        <is>
          <t>Long-Short Fund - Investor class | WNS Holdings Ltd.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4</v>
      </c>
    </row>
    <row r="1301">
      <c r="A1301" s="4" t="inlineStr">
        <is>
          <t>Long-Short Fund - Investor class | International Business Machines Corp.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4" t="inlineStr">
        <is>
          <t>(2.10%)</t>
        </is>
      </c>
    </row>
    <row r="1304">
      <c r="A1304" s="4" t="inlineStr">
        <is>
          <t>Long-Short Fund - Investor class | WD-40 Co.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4" t="inlineStr">
        <is>
          <t>(1.70%)</t>
        </is>
      </c>
    </row>
    <row r="1307">
      <c r="A1307" s="4" t="inlineStr">
        <is>
          <t>Long-Short Fund - Investor class | Garmin Ltd.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4" t="inlineStr">
        <is>
          <t>(1.60%)</t>
        </is>
      </c>
    </row>
    <row r="1310">
      <c r="A1310" s="4" t="inlineStr">
        <is>
          <t>Long-Short Fund - Investor class | Mueller Industries, Inc.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4" t="inlineStr">
        <is>
          <t>(1.60%)</t>
        </is>
      </c>
    </row>
    <row r="1313">
      <c r="A1313" s="4" t="inlineStr">
        <is>
          <t>Long-Short Fund - Investor class | Alarm.com Holdings, Inc.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4" t="inlineStr">
        <is>
          <t>(1.40%)</t>
        </is>
      </c>
    </row>
    <row r="1316">
      <c r="A1316" s="4" t="inlineStr">
        <is>
          <t>Long-Short Fund - Investor class | Ormat Technologies, Inc.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4" t="inlineStr">
        <is>
          <t>(1.30%)</t>
        </is>
      </c>
    </row>
    <row r="1319">
      <c r="A1319" s="4" t="inlineStr">
        <is>
          <t>Long-Short Fund - Investor class | Acushnet Holdings Corp.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4" t="inlineStr">
        <is>
          <t>(1.20%)</t>
        </is>
      </c>
    </row>
    <row r="1322">
      <c r="A1322" s="4" t="inlineStr">
        <is>
          <t>Long-Short Fund - Investor class | Doximity, Inc. Class A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4" t="inlineStr">
        <is>
          <t>(1.20%)</t>
        </is>
      </c>
    </row>
    <row r="1325">
      <c r="A1325" s="4" t="inlineStr">
        <is>
          <t>Long-Short Fund - Investor class | GameStop Corp., Class A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4" t="inlineStr">
        <is>
          <t>(1.10%)</t>
        </is>
      </c>
    </row>
    <row r="1328">
      <c r="A1328" s="4" t="inlineStr">
        <is>
          <t>Long-Short Fund - Investor class | Teradata Corp.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4" t="inlineStr">
        <is>
          <t>(1.00%)</t>
        </is>
      </c>
    </row>
    <row r="1331">
      <c r="A1331" s="4" t="inlineStr">
        <is>
          <t>Long-Short Fund - Class I | Consumer Discretionary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4" t="inlineStr">
        <is>
          <t>(9.90%)</t>
        </is>
      </c>
    </row>
    <row r="1334">
      <c r="A1334" s="4" t="inlineStr">
        <is>
          <t>Long-Short Fund - Class I | Information Technology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4" t="inlineStr">
        <is>
          <t>(7.30%)</t>
        </is>
      </c>
    </row>
    <row r="1337">
      <c r="A1337" s="4" t="inlineStr">
        <is>
          <t>Long-Short Fund - Class I | Industrial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4" t="inlineStr">
        <is>
          <t>(4.20%)</t>
        </is>
      </c>
    </row>
    <row r="1340">
      <c r="A1340" s="4" t="inlineStr">
        <is>
          <t>Long-Short Fund - Class I | Consumer Staple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4" t="inlineStr">
        <is>
          <t>(3.20%)</t>
        </is>
      </c>
    </row>
    <row r="1343">
      <c r="A1343" s="4" t="inlineStr">
        <is>
          <t>Long-Short Fund - Class I | Financial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4" t="inlineStr">
        <is>
          <t>(2.90%)</t>
        </is>
      </c>
    </row>
    <row r="1346">
      <c r="A1346" s="4" t="inlineStr">
        <is>
          <t>Long-Short Fund - Class I | Health Care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4" t="inlineStr">
        <is>
          <t>(1.60%)</t>
        </is>
      </c>
    </row>
    <row r="1349">
      <c r="A1349" s="4" t="inlineStr">
        <is>
          <t>Long-Short Fund - Class I | Utilitie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4" t="inlineStr">
        <is>
          <t>(1.30%)</t>
        </is>
      </c>
    </row>
    <row r="1352">
      <c r="A1352" s="4" t="inlineStr">
        <is>
          <t>Long-Short Fund - Class I | Real Estate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4" t="inlineStr">
        <is>
          <t>(0.70%)</t>
        </is>
      </c>
    </row>
    <row r="1355">
      <c r="A1355" s="4" t="inlineStr">
        <is>
          <t>Long-Short Fund - Class I | Material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4" t="inlineStr">
        <is>
          <t>(0.30%)</t>
        </is>
      </c>
    </row>
    <row r="1358">
      <c r="A1358" s="4" t="inlineStr">
        <is>
          <t>Long-Short Fund - Class I | Segregated Cashwith Custodian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321</v>
      </c>
    </row>
    <row r="1361">
      <c r="A1361" s="4" t="inlineStr">
        <is>
          <t>Long-Short Fund - Class I | Liabilities in Excess of Other Asset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4" t="inlineStr">
        <is>
          <t>(21.00%)</t>
        </is>
      </c>
    </row>
    <row r="1364">
      <c r="A1364" s="4" t="inlineStr">
        <is>
          <t>Long-Short Fund - Class I | Industr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13</v>
      </c>
    </row>
    <row r="1367">
      <c r="A1367" s="4" t="inlineStr">
        <is>
          <t>Long-Short Fund - Class I | Financial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217</v>
      </c>
    </row>
    <row r="1370">
      <c r="A1370" s="4" t="inlineStr">
        <is>
          <t>Long-Short Fund - Class I | Material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23</v>
      </c>
    </row>
    <row r="1373">
      <c r="A1373" s="4" t="inlineStr">
        <is>
          <t>Long-Short Fund - Class I | Consumer Staple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64</v>
      </c>
    </row>
    <row r="1376">
      <c r="A1376" s="4" t="inlineStr">
        <is>
          <t>Long-Short Fund - Class I | Consumer Discretionary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7</v>
      </c>
    </row>
    <row r="1379">
      <c r="A1379" s="4" t="inlineStr">
        <is>
          <t>Long-Short Fund - Class I | Health Care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8" t="n">
        <v>0.14</v>
      </c>
    </row>
    <row r="1382">
      <c r="A1382" s="4" t="inlineStr">
        <is>
          <t>Long-Short Fund - Class I | Registered Investment Companie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298</v>
      </c>
    </row>
    <row r="1385">
      <c r="A1385" s="4" t="inlineStr">
        <is>
          <t>Long-Short Fund - Class I | Energy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43</v>
      </c>
    </row>
    <row r="1388">
      <c r="A1388" s="4" t="inlineStr">
        <is>
          <t>Long-Short Fund - Class I | Real Estate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11</v>
      </c>
    </row>
    <row r="1391">
      <c r="A1391" s="4" t="inlineStr">
        <is>
          <t>Long-Short Fund - Class I | Information Technology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05</v>
      </c>
    </row>
    <row r="1394">
      <c r="A1394" s="4" t="inlineStr">
        <is>
          <t>Long-Short Fund - Class I | Utilitie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12</v>
      </c>
    </row>
    <row r="1397">
      <c r="A1397" s="4" t="inlineStr">
        <is>
          <t>Long-Short Fund - Class I | Communication Service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118</v>
      </c>
    </row>
    <row r="1400">
      <c r="A1400" s="4" t="inlineStr">
        <is>
          <t>Long-Short Fund - Class I | Treasury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2</v>
      </c>
    </row>
    <row r="1403">
      <c r="A1403" s="4" t="inlineStr">
        <is>
          <t>Long-Short Fund - Class I | American International Group, Inc.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41</v>
      </c>
    </row>
    <row r="1406">
      <c r="A1406" s="4" t="inlineStr">
        <is>
          <t>Long-Short Fund - Class I | Parker-Hannifin Corp.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23</v>
      </c>
    </row>
    <row r="1409">
      <c r="A1409" s="4" t="inlineStr">
        <is>
          <t>Long-Short Fund - Class I | SS&amp;C Technologies Holdings, Inc.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21</v>
      </c>
    </row>
    <row r="1412">
      <c r="A1412" s="4" t="inlineStr">
        <is>
          <t>Long-Short Fund - Class I | HCA Healthcare, Inc.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2</v>
      </c>
    </row>
    <row r="1415">
      <c r="A1415" s="4" t="inlineStr">
        <is>
          <t>Long-Short Fund - Class I | Alphabet, Inc., Class A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44</v>
      </c>
    </row>
    <row r="1418">
      <c r="A1418" s="4" t="inlineStr">
        <is>
          <t>Long-Short Fund - Class I | Microsoft Corp.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42</v>
      </c>
    </row>
    <row r="1421">
      <c r="A1421" s="4" t="inlineStr">
        <is>
          <t>Long-Short Fund - Class I | Citigroup, Inc.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42</v>
      </c>
    </row>
    <row r="1424">
      <c r="A1424" s="4" t="inlineStr">
        <is>
          <t>Long-Short Fund - Class I | Meta Platforms, Inc., Class A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39</v>
      </c>
    </row>
    <row r="1427">
      <c r="A1427" s="4" t="inlineStr">
        <is>
          <t>Long-Short Fund - Class I | Chevron Corp.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6</v>
      </c>
    </row>
    <row r="1430">
      <c r="A1430" s="4" t="inlineStr">
        <is>
          <t>Long-Short Fund - Class I | WNS Holdings Ltd.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4</v>
      </c>
    </row>
    <row r="1433">
      <c r="A1433" s="4" t="inlineStr">
        <is>
          <t>Long-Short Fund - Class I | International Business Machines Corp.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4" t="inlineStr">
        <is>
          <t>(2.10%)</t>
        </is>
      </c>
    </row>
    <row r="1436">
      <c r="A1436" s="4" t="inlineStr">
        <is>
          <t>Long-Short Fund - Class I | WD-40 Co.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4" t="inlineStr">
        <is>
          <t>(1.70%)</t>
        </is>
      </c>
    </row>
    <row r="1439">
      <c r="A1439" s="4" t="inlineStr">
        <is>
          <t>Long-Short Fund - Class I | Garmin Ltd.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4" t="inlineStr">
        <is>
          <t>(1.60%)</t>
        </is>
      </c>
    </row>
    <row r="1442">
      <c r="A1442" s="4" t="inlineStr">
        <is>
          <t>Long-Short Fund - Class I | Mueller Industries, Inc.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4" t="inlineStr">
        <is>
          <t>(1.60%)</t>
        </is>
      </c>
    </row>
    <row r="1445">
      <c r="A1445" s="4" t="inlineStr">
        <is>
          <t>Long-Short Fund - Class I | Alarm.com Holdings, Inc.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4" t="inlineStr">
        <is>
          <t>(1.40%)</t>
        </is>
      </c>
    </row>
    <row r="1448">
      <c r="A1448" s="4" t="inlineStr">
        <is>
          <t>Long-Short Fund - Class I | Ormat Technologies, Inc.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4" t="inlineStr">
        <is>
          <t>(1.30%)</t>
        </is>
      </c>
    </row>
    <row r="1451">
      <c r="A1451" s="4" t="inlineStr">
        <is>
          <t>Long-Short Fund - Class I | Acushnet Holdings Corp.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4" t="inlineStr">
        <is>
          <t>(1.20%)</t>
        </is>
      </c>
    </row>
    <row r="1454">
      <c r="A1454" s="4" t="inlineStr">
        <is>
          <t>Long-Short Fund - Class I | Doximity, Inc. Class A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4" t="inlineStr">
        <is>
          <t>(1.20%)</t>
        </is>
      </c>
    </row>
    <row r="1457">
      <c r="A1457" s="4" t="inlineStr">
        <is>
          <t>Long-Short Fund - Class I | GameStop Corp., Class A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4" t="inlineStr">
        <is>
          <t>(1.10%)</t>
        </is>
      </c>
    </row>
    <row r="1460">
      <c r="A1460" s="4" t="inlineStr">
        <is>
          <t>Long-Short Fund - Class I | Teradata Corp.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4" t="inlineStr">
        <is>
          <t>(1.00%)</t>
        </is>
      </c>
    </row>
    <row r="1463">
      <c r="A1463" s="4" t="inlineStr">
        <is>
          <t>Long-Short Fund - Class Y | Consumer Discretionary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4" t="inlineStr">
        <is>
          <t>(9.90%)</t>
        </is>
      </c>
    </row>
    <row r="1466">
      <c r="A1466" s="4" t="inlineStr">
        <is>
          <t>Long-Short Fund - Class Y | Information Technology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4" t="inlineStr">
        <is>
          <t>(7.30%)</t>
        </is>
      </c>
    </row>
    <row r="1469">
      <c r="A1469" s="4" t="inlineStr">
        <is>
          <t>Long-Short Fund - Class Y | Industrial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4" t="inlineStr">
        <is>
          <t>(4.20%)</t>
        </is>
      </c>
    </row>
    <row r="1472">
      <c r="A1472" s="4" t="inlineStr">
        <is>
          <t>Long-Short Fund - Class Y | Consumer Staple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4" t="inlineStr">
        <is>
          <t>(3.20%)</t>
        </is>
      </c>
    </row>
    <row r="1475">
      <c r="A1475" s="4" t="inlineStr">
        <is>
          <t>Long-Short Fund - Class Y | Financial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4" t="inlineStr">
        <is>
          <t>(2.90%)</t>
        </is>
      </c>
    </row>
    <row r="1478">
      <c r="A1478" s="4" t="inlineStr">
        <is>
          <t>Long-Short Fund - Class Y | Health Care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4" t="inlineStr">
        <is>
          <t>(1.60%)</t>
        </is>
      </c>
    </row>
    <row r="1481">
      <c r="A1481" s="4" t="inlineStr">
        <is>
          <t>Long-Short Fund - Class Y | Utilitie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4" t="inlineStr">
        <is>
          <t>(1.30%)</t>
        </is>
      </c>
    </row>
    <row r="1484">
      <c r="A1484" s="4" t="inlineStr">
        <is>
          <t>Long-Short Fund - Class Y | Real Estate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4" t="inlineStr">
        <is>
          <t>(0.70%)</t>
        </is>
      </c>
    </row>
    <row r="1487">
      <c r="A1487" s="4" t="inlineStr">
        <is>
          <t>Long-Short Fund - Class Y | Material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4" t="inlineStr">
        <is>
          <t>(0.30%)</t>
        </is>
      </c>
    </row>
    <row r="1490">
      <c r="A1490" s="4" t="inlineStr">
        <is>
          <t>Long-Short Fund - Class Y | Segregated Cashwith Custodian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321</v>
      </c>
    </row>
    <row r="1493">
      <c r="A1493" s="4" t="inlineStr">
        <is>
          <t>Long-Short Fund - Class Y | Liabilities in Excess of Other Asset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4" t="inlineStr">
        <is>
          <t>(21.00%)</t>
        </is>
      </c>
    </row>
    <row r="1496">
      <c r="A1496" s="4" t="inlineStr">
        <is>
          <t>Long-Short Fund - Class Y | Industrial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113</v>
      </c>
    </row>
    <row r="1499">
      <c r="A1499" s="4" t="inlineStr">
        <is>
          <t>Long-Short Fund - Class Y | Financial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217</v>
      </c>
    </row>
    <row r="1502">
      <c r="A1502" s="4" t="inlineStr">
        <is>
          <t>Long-Short Fund - Class Y | Material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3</v>
      </c>
    </row>
    <row r="1505">
      <c r="A1505" s="4" t="inlineStr">
        <is>
          <t>Long-Short Fund - Class Y | Consumer Staple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64</v>
      </c>
    </row>
    <row r="1508">
      <c r="A1508" s="4" t="inlineStr">
        <is>
          <t>Long-Short Fund - Class Y | Consumer Discretionary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37</v>
      </c>
    </row>
    <row r="1511">
      <c r="A1511" s="4" t="inlineStr">
        <is>
          <t>Long-Short Fund - Class Y | Health Care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.14</v>
      </c>
    </row>
    <row r="1514">
      <c r="A1514" s="4" t="inlineStr">
        <is>
          <t>Long-Short Fund - Class Y | Registered Investment Companie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298</v>
      </c>
    </row>
    <row r="1517">
      <c r="A1517" s="4" t="inlineStr">
        <is>
          <t>Long-Short Fund - Class Y | Energy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43</v>
      </c>
    </row>
    <row r="1520">
      <c r="A1520" s="4" t="inlineStr">
        <is>
          <t>Long-Short Fund - Class Y | Real Estate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11</v>
      </c>
    </row>
    <row r="1523">
      <c r="A1523" s="4" t="inlineStr">
        <is>
          <t>Long-Short Fund - Class Y | Information Technology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105</v>
      </c>
    </row>
    <row r="1526">
      <c r="A1526" s="4" t="inlineStr">
        <is>
          <t>Long-Short Fund - Class Y | Utilitie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2</v>
      </c>
    </row>
    <row r="1529">
      <c r="A1529" s="4" t="inlineStr">
        <is>
          <t>Long-Short Fund - Class Y | Communication Service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118</v>
      </c>
    </row>
    <row r="1532">
      <c r="A1532" s="4" t="inlineStr">
        <is>
          <t>Long-Short Fund - Class Y | Treasur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2</v>
      </c>
    </row>
    <row r="1535">
      <c r="A1535" s="4" t="inlineStr">
        <is>
          <t>Long-Short Fund - Class Y | American International Group, Inc.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41</v>
      </c>
    </row>
    <row r="1538">
      <c r="A1538" s="4" t="inlineStr">
        <is>
          <t>Long-Short Fund - Class Y | Parker-Hannifin Corp.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23</v>
      </c>
    </row>
    <row r="1541">
      <c r="A1541" s="4" t="inlineStr">
        <is>
          <t>Long-Short Fund - Class Y | SS&amp;C Technologies Holdings, Inc.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21</v>
      </c>
    </row>
    <row r="1544">
      <c r="A1544" s="4" t="inlineStr">
        <is>
          <t>Long-Short Fund - Class Y | HCA Healthcare, Inc.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22</v>
      </c>
    </row>
    <row r="1547">
      <c r="A1547" s="4" t="inlineStr">
        <is>
          <t>Long-Short Fund - Class Y | Alphabet, Inc., Class A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44</v>
      </c>
    </row>
    <row r="1550">
      <c r="A1550" s="4" t="inlineStr">
        <is>
          <t>Long-Short Fund - Class Y | Microsoft Corp.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42</v>
      </c>
    </row>
    <row r="1553">
      <c r="A1553" s="4" t="inlineStr">
        <is>
          <t>Long-Short Fund - Class Y | Citigroup, Inc.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42</v>
      </c>
    </row>
    <row r="1556">
      <c r="A1556" s="4" t="inlineStr">
        <is>
          <t>Long-Short Fund - Class Y | Meta Platforms, Inc., Class A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9</v>
      </c>
    </row>
    <row r="1559">
      <c r="A1559" s="4" t="inlineStr">
        <is>
          <t>Long-Short Fund - Class Y | Chevron Corp.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6</v>
      </c>
    </row>
    <row r="1562">
      <c r="A1562" s="4" t="inlineStr">
        <is>
          <t>Long-Short Fund - Class Y | WNS Holdings Ltd.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4</v>
      </c>
    </row>
    <row r="1565">
      <c r="A1565" s="4" t="inlineStr">
        <is>
          <t>Long-Short Fund - Class Y | International Business Machines Corp.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4" t="inlineStr">
        <is>
          <t>(2.10%)</t>
        </is>
      </c>
    </row>
    <row r="1568">
      <c r="A1568" s="4" t="inlineStr">
        <is>
          <t>Long-Short Fund - Class Y | WD-40 Co.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4" t="inlineStr">
        <is>
          <t>(1.70%)</t>
        </is>
      </c>
    </row>
    <row r="1571">
      <c r="A1571" s="4" t="inlineStr">
        <is>
          <t>Long-Short Fund - Class Y | Garmin Ltd.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4" t="inlineStr">
        <is>
          <t>(1.60%)</t>
        </is>
      </c>
    </row>
    <row r="1574">
      <c r="A1574" s="4" t="inlineStr">
        <is>
          <t>Long-Short Fund - Class Y | Mueller Industries, Inc.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4" t="inlineStr">
        <is>
          <t>(1.60%)</t>
        </is>
      </c>
    </row>
    <row r="1577">
      <c r="A1577" s="4" t="inlineStr">
        <is>
          <t>Long-Short Fund - Class Y | Alarm.com Holdings, Inc.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4" t="inlineStr">
        <is>
          <t>(1.40%)</t>
        </is>
      </c>
    </row>
    <row r="1580">
      <c r="A1580" s="4" t="inlineStr">
        <is>
          <t>Long-Short Fund - Class Y | Ormat Technologies, Inc.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4" t="inlineStr">
        <is>
          <t>(1.30%)</t>
        </is>
      </c>
    </row>
    <row r="1583">
      <c r="A1583" s="4" t="inlineStr">
        <is>
          <t>Long-Short Fund - Class Y | Acushnet Holdings Corp.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4" t="inlineStr">
        <is>
          <t>(1.20%)</t>
        </is>
      </c>
    </row>
    <row r="1586">
      <c r="A1586" s="4" t="inlineStr">
        <is>
          <t>Long-Short Fund - Class Y | Doximity, Inc. Class A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4" t="inlineStr">
        <is>
          <t>(1.20%)</t>
        </is>
      </c>
    </row>
    <row r="1589">
      <c r="A1589" s="4" t="inlineStr">
        <is>
          <t>Long-Short Fund - Class Y | GameStop Corp., Class A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4" t="inlineStr">
        <is>
          <t>(1.10%)</t>
        </is>
      </c>
    </row>
    <row r="1592">
      <c r="A1592" s="4" t="inlineStr">
        <is>
          <t>Long-Short Fund - Class Y | Teradata Corp.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4" t="inlineStr">
        <is>
          <t>(1.00%)</t>
        </is>
      </c>
    </row>
    <row r="1595">
      <c r="A1595" s="4" t="inlineStr">
        <is>
          <t>International Fund - Investor class | Industrial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63</v>
      </c>
    </row>
    <row r="1598">
      <c r="A1598" s="4" t="inlineStr">
        <is>
          <t>International Fund - Investor class | Financial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127</v>
      </c>
    </row>
    <row r="1601">
      <c r="A1601" s="4" t="inlineStr">
        <is>
          <t>International Fund - Investor class | Material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41</v>
      </c>
    </row>
    <row r="1604">
      <c r="A1604" s="4" t="inlineStr">
        <is>
          <t>International Fund - Investor class | Consumer Staple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35</v>
      </c>
    </row>
    <row r="1607">
      <c r="A1607" s="4" t="inlineStr">
        <is>
          <t>International Fund - Investor class | Consumer Discretionary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8699999999999999</v>
      </c>
    </row>
    <row r="1610">
      <c r="A1610" s="4" t="inlineStr">
        <is>
          <t>International Fund - Investor class | Health Care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58</v>
      </c>
    </row>
    <row r="1613">
      <c r="A1613" s="4" t="inlineStr">
        <is>
          <t>International Fund - Investor class | Registered Investment Companie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33</v>
      </c>
    </row>
    <row r="1616">
      <c r="A1616" s="4" t="inlineStr">
        <is>
          <t>International Fund - Investor class | Energy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81</v>
      </c>
    </row>
    <row r="1619">
      <c r="A1619" s="4" t="inlineStr">
        <is>
          <t>International Fund - Investor class | Information Technology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7099999999999999</v>
      </c>
    </row>
    <row r="1622">
      <c r="A1622" s="4" t="inlineStr">
        <is>
          <t>International Fund - Investor class | Liabilities in Excess of Other Asset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4" t="inlineStr">
        <is>
          <t>(5.70%)</t>
        </is>
      </c>
    </row>
    <row r="1625">
      <c r="A1625" s="4" t="inlineStr">
        <is>
          <t>International Fund - Investor class | Communication Service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61</v>
      </c>
    </row>
    <row r="1628">
      <c r="A1628" s="4" t="inlineStr">
        <is>
          <t>International Fund - Investor class | UNITED KINGDOM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233</v>
      </c>
    </row>
    <row r="1631">
      <c r="A1631" s="4" t="inlineStr">
        <is>
          <t>International Fund - Investor class | SWITZERLAND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29</v>
      </c>
    </row>
    <row r="1634">
      <c r="A1634" s="4" t="inlineStr">
        <is>
          <t>International Fund - Investor class | CANADA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6900000000000001</v>
      </c>
    </row>
    <row r="1637">
      <c r="A1637" s="4" t="inlineStr">
        <is>
          <t>International Fund - Investor class | JAPAN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56</v>
      </c>
    </row>
    <row r="1640">
      <c r="A1640" s="4" t="inlineStr">
        <is>
          <t>International Fund - Investor class | UNITED STATES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5</v>
      </c>
    </row>
    <row r="1643">
      <c r="A1643" s="4" t="inlineStr">
        <is>
          <t>International Fund - Investor class | Unilever plc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38</v>
      </c>
    </row>
    <row r="1646">
      <c r="A1646" s="4" t="inlineStr">
        <is>
          <t>International Fund - Investor class | Samsung Electronics Co. Ltd.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38</v>
      </c>
    </row>
    <row r="1649">
      <c r="A1649" s="4" t="inlineStr">
        <is>
          <t>International Fund - Investor class | EXOR NV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34</v>
      </c>
    </row>
    <row r="1652">
      <c r="A1652" s="4" t="inlineStr">
        <is>
          <t>International Fund - Investor class | Taiwan Semiconductor Manufacturing Co. Ltd. - ADR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33</v>
      </c>
    </row>
    <row r="1655">
      <c r="A1655" s="4" t="inlineStr">
        <is>
          <t>International Fund - Investor class | HDFC Bank Ltd. - ADR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32</v>
      </c>
    </row>
    <row r="1658">
      <c r="A1658" s="4" t="inlineStr">
        <is>
          <t>International Fund - Investor class | Tesco plc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32</v>
      </c>
    </row>
    <row r="1661">
      <c r="A1661" s="4" t="inlineStr">
        <is>
          <t>International Fund - Investor class | Canadian Natural Resources Ltd.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27</v>
      </c>
    </row>
    <row r="1664">
      <c r="A1664" s="4" t="inlineStr">
        <is>
          <t>International Fund - Investor class | Compagnie Financiere Richemont SA, Class A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27</v>
      </c>
    </row>
    <row r="1667">
      <c r="A1667" s="4" t="inlineStr">
        <is>
          <t>International Fund - Investor class | Spotify Technology SA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26</v>
      </c>
    </row>
    <row r="1670">
      <c r="A1670" s="4" t="inlineStr">
        <is>
          <t>International Fund - Investor class | Howden Joinery Group plc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26</v>
      </c>
    </row>
    <row r="1673">
      <c r="A1673" s="4" t="inlineStr">
        <is>
          <t>International Fund - Class I | Industrial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63</v>
      </c>
    </row>
    <row r="1676">
      <c r="A1676" s="4" t="inlineStr">
        <is>
          <t>International Fund - Class I | Financial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127</v>
      </c>
    </row>
    <row r="1679">
      <c r="A1679" s="4" t="inlineStr">
        <is>
          <t>International Fund - Class I | Material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41</v>
      </c>
    </row>
    <row r="1682">
      <c r="A1682" s="4" t="inlineStr">
        <is>
          <t>International Fund - Class I | Consumer Staple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135</v>
      </c>
    </row>
    <row r="1685">
      <c r="A1685" s="4" t="inlineStr">
        <is>
          <t>International Fund - Class I | Consumer Discretionary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8699999999999999</v>
      </c>
    </row>
    <row r="1688">
      <c r="A1688" s="4" t="inlineStr">
        <is>
          <t>International Fund - Class I | Health Care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158</v>
      </c>
    </row>
    <row r="1691">
      <c r="A1691" s="4" t="inlineStr">
        <is>
          <t>International Fund - Class I | Registered Investment Compani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133</v>
      </c>
    </row>
    <row r="1694">
      <c r="A1694" s="4" t="inlineStr">
        <is>
          <t>International Fund - Class I | Energy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81</v>
      </c>
    </row>
    <row r="1697">
      <c r="A1697" s="4" t="inlineStr">
        <is>
          <t>International Fund - Class I | Information Technology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7099999999999999</v>
      </c>
    </row>
    <row r="1700">
      <c r="A1700" s="4" t="inlineStr">
        <is>
          <t>International Fund - Class I | Liabilities in Excess of Other Asset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4" t="inlineStr">
        <is>
          <t>(5.70%)</t>
        </is>
      </c>
    </row>
    <row r="1703">
      <c r="A1703" s="4" t="inlineStr">
        <is>
          <t>International Fund - Class I | Communication Service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61</v>
      </c>
    </row>
    <row r="1706">
      <c r="A1706" s="4" t="inlineStr">
        <is>
          <t>International Fund - Class I | UNITED KINGDOM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233</v>
      </c>
    </row>
    <row r="1709">
      <c r="A1709" s="4" t="inlineStr">
        <is>
          <t>International Fund - Class I | SWITZERLAND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129</v>
      </c>
    </row>
    <row r="1712">
      <c r="A1712" s="4" t="inlineStr">
        <is>
          <t>International Fund - Class I | CANADA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6900000000000001</v>
      </c>
    </row>
    <row r="1715">
      <c r="A1715" s="4" t="inlineStr">
        <is>
          <t>International Fund - Class I | JAPAN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56</v>
      </c>
    </row>
    <row r="1718">
      <c r="A1718" s="4" t="inlineStr">
        <is>
          <t>International Fund - Class I | UNITED STATES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05</v>
      </c>
    </row>
    <row r="1721">
      <c r="A1721" s="4" t="inlineStr">
        <is>
          <t>International Fund - Class I | Unilever plc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38</v>
      </c>
    </row>
    <row r="1724">
      <c r="A1724" s="4" t="inlineStr">
        <is>
          <t>International Fund - Class I | Samsung Electronics Co. Ltd.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38</v>
      </c>
    </row>
    <row r="1727">
      <c r="A1727" s="4" t="inlineStr">
        <is>
          <t>International Fund - Class I | EXOR NV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34</v>
      </c>
    </row>
    <row r="1730">
      <c r="A1730" s="4" t="inlineStr">
        <is>
          <t>International Fund - Class I | Taiwan Semiconductor Manufacturing Co. Ltd. - ADR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33</v>
      </c>
    </row>
    <row r="1733">
      <c r="A1733" s="4" t="inlineStr">
        <is>
          <t>International Fund - Class I | HDFC Bank Ltd. - ADR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32</v>
      </c>
    </row>
    <row r="1736">
      <c r="A1736" s="4" t="inlineStr">
        <is>
          <t>International Fund - Class I | Tesco plc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32</v>
      </c>
    </row>
    <row r="1739">
      <c r="A1739" s="4" t="inlineStr">
        <is>
          <t>International Fund - Class I | Canadian Natural Resources Ltd.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27</v>
      </c>
    </row>
    <row r="1742">
      <c r="A1742" s="4" t="inlineStr">
        <is>
          <t>International Fund - Class I | Compagnie Financiere Richemont SA, Class A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27</v>
      </c>
    </row>
    <row r="1745">
      <c r="A1745" s="4" t="inlineStr">
        <is>
          <t>International Fund - Class I | Spotify Technology SA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26</v>
      </c>
    </row>
    <row r="1748">
      <c r="A1748" s="4" t="inlineStr">
        <is>
          <t>International Fund - Class I | Howden Joinery Group plc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26</v>
      </c>
    </row>
    <row r="1751">
      <c r="A1751" s="4" t="inlineStr">
        <is>
          <t>International Fund - Class Y | Industrial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163</v>
      </c>
    </row>
    <row r="1754">
      <c r="A1754" s="4" t="inlineStr">
        <is>
          <t>International Fund - Class Y | Financial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27</v>
      </c>
    </row>
    <row r="1757">
      <c r="A1757" s="4" t="inlineStr">
        <is>
          <t>International Fund - Class Y | Material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41</v>
      </c>
    </row>
    <row r="1760">
      <c r="A1760" s="4" t="inlineStr">
        <is>
          <t>International Fund - Class Y | Consumer Staple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135</v>
      </c>
    </row>
    <row r="1763">
      <c r="A1763" s="4" t="inlineStr">
        <is>
          <t>International Fund - Class Y | Consumer Discretionary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8699999999999999</v>
      </c>
    </row>
    <row r="1766">
      <c r="A1766" s="4" t="inlineStr">
        <is>
          <t>International Fund - Class Y | Health Care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158</v>
      </c>
    </row>
    <row r="1769">
      <c r="A1769" s="4" t="inlineStr">
        <is>
          <t>International Fund - Class Y | Registered Investment Companie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133</v>
      </c>
    </row>
    <row r="1772">
      <c r="A1772" s="4" t="inlineStr">
        <is>
          <t>International Fund - Class Y | Energy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81</v>
      </c>
    </row>
    <row r="1775">
      <c r="A1775" s="4" t="inlineStr">
        <is>
          <t>International Fund - Class Y | Information Technology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7099999999999999</v>
      </c>
    </row>
    <row r="1778">
      <c r="A1778" s="4" t="inlineStr">
        <is>
          <t>International Fund - Class Y | Liabilities in Excess of Other Asset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4" t="inlineStr">
        <is>
          <t>(5.70%)</t>
        </is>
      </c>
    </row>
    <row r="1781">
      <c r="A1781" s="4" t="inlineStr">
        <is>
          <t>International Fund - Class Y | Communication Service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61</v>
      </c>
    </row>
    <row r="1784">
      <c r="A1784" s="4" t="inlineStr">
        <is>
          <t>International Fund - Class Y | UNITED KINGDOM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233</v>
      </c>
    </row>
    <row r="1787">
      <c r="A1787" s="4" t="inlineStr">
        <is>
          <t>International Fund - Class Y | SWITZERLAND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129</v>
      </c>
    </row>
    <row r="1790">
      <c r="A1790" s="4" t="inlineStr">
        <is>
          <t>International Fund - Class Y | CANADA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6900000000000001</v>
      </c>
    </row>
    <row r="1793">
      <c r="A1793" s="4" t="inlineStr">
        <is>
          <t>International Fund - Class Y | JAPAN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56</v>
      </c>
    </row>
    <row r="1796">
      <c r="A1796" s="4" t="inlineStr">
        <is>
          <t>International Fund - Class Y | UNITED STATE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8" t="n">
        <v>0.05</v>
      </c>
    </row>
    <row r="1799">
      <c r="A1799" s="4" t="inlineStr">
        <is>
          <t>International Fund - Class Y | Unilever plc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38</v>
      </c>
    </row>
    <row r="1802">
      <c r="A1802" s="4" t="inlineStr">
        <is>
          <t>International Fund - Class Y | Samsung Electronics Co. Ltd.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38</v>
      </c>
    </row>
    <row r="1805">
      <c r="A1805" s="4" t="inlineStr">
        <is>
          <t>International Fund - Class Y | EXOR NV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34</v>
      </c>
    </row>
    <row r="1808">
      <c r="A1808" s="4" t="inlineStr">
        <is>
          <t>International Fund - Class Y | Taiwan Semiconductor Manufacturing Co. Ltd. - ADR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33</v>
      </c>
    </row>
    <row r="1811">
      <c r="A1811" s="4" t="inlineStr">
        <is>
          <t>International Fund - Class Y | HDFC Bank Ltd. - ADR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2</v>
      </c>
    </row>
    <row r="1814">
      <c r="A1814" s="4" t="inlineStr">
        <is>
          <t>International Fund - Class Y | Tesco plc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32</v>
      </c>
    </row>
    <row r="1817">
      <c r="A1817" s="4" t="inlineStr">
        <is>
          <t>International Fund - Class Y | Canadian Natural Resources Ltd.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27</v>
      </c>
    </row>
    <row r="1820">
      <c r="A1820" s="4" t="inlineStr">
        <is>
          <t>International Fund - Class Y | Compagnie Financiere Richemont SA, Class A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27</v>
      </c>
    </row>
    <row r="1823">
      <c r="A1823" s="4" t="inlineStr">
        <is>
          <t>International Fund - Class Y | Spotify Technology SA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26</v>
      </c>
    </row>
    <row r="1826">
      <c r="A1826" s="4" t="inlineStr">
        <is>
          <t>International Fund - Class Y | Howden Joinery Group plc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26</v>
      </c>
    </row>
    <row r="1829">
      <c r="A1829" s="4" t="inlineStr">
        <is>
          <t>Short Duration Securitized Bond Fund - Investor class | Registered Investment Compani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154</v>
      </c>
    </row>
    <row r="1832">
      <c r="A1832" s="4" t="inlineStr">
        <is>
          <t>Short Duration Securitized Bond Fund - Investor class | Liabilities in Excess of Other Asset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4" t="inlineStr">
        <is>
          <t>(5.70%)</t>
        </is>
      </c>
    </row>
    <row r="1835">
      <c r="A1835" s="4" t="inlineStr">
        <is>
          <t>Short Duration Securitized Bond Fund - Investor class | Treasury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8" t="n">
        <v>0.05</v>
      </c>
    </row>
    <row r="1838">
      <c r="A1838" s="4" t="inlineStr">
        <is>
          <t>Short Duration Securitized Bond Fund - Investor class | Securitized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821</v>
      </c>
    </row>
    <row r="1841">
      <c r="A1841" s="4" t="inlineStr">
        <is>
          <t>Short Duration Securitized Bond Fund - Investor class | Corporate Credit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2</v>
      </c>
    </row>
    <row r="1844">
      <c r="A1844" s="4" t="inlineStr">
        <is>
          <t>Short Duration Securitized Bond Fund - Investor class | MultiFamily Structured Credit Risk, Series 2021-MN2, Class M2 8.685% 07/25/41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5</v>
      </c>
    </row>
    <row r="1847">
      <c r="A1847" s="4" t="inlineStr">
        <is>
          <t>Short Duration Securitized Bond Fund - Investor class | Homeward Opportunities Funding Trust, Series 2024-RTL1, Class A1 7.120% 07/25/29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4</v>
      </c>
    </row>
    <row r="1850">
      <c r="A1850" s="4" t="inlineStr">
        <is>
          <t>Short Duration Securitized Bond Fund - Investor class | Firstkey Homes Trust, Series 2020-SFR1, Class A 1.339% 08/17/37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13</v>
      </c>
    </row>
    <row r="1853">
      <c r="A1853" s="4" t="inlineStr">
        <is>
          <t>Short Duration Securitized Bond Fund - Investor class | LHOME Mortgage Trust, Series 2024-RTL3, Class A2 6.894% 05/25/29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1</v>
      </c>
    </row>
    <row r="1856">
      <c r="A1856" s="4" t="inlineStr">
        <is>
          <t>Short Duration Securitized Bond Fund - Investor class | Freedom Financial Trust, Series 2022-4FP, Class D 7.400% 12/18/29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8" t="n">
        <v>0.01</v>
      </c>
    </row>
    <row r="1859">
      <c r="A1859" s="4" t="inlineStr">
        <is>
          <t>Short Duration Securitized Bond Fund - Investor class | U.S. Treasury Notes 2.250% 10/31/24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01</v>
      </c>
    </row>
    <row r="1862">
      <c r="A1862" s="4" t="inlineStr">
        <is>
          <t>Short Duration Securitized Bond Fund - Investor class | Cascade Funding Mortgage Trust, Series 2024-HB14, Class A 3.000% 06/25/34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8" t="n">
        <v>0.01</v>
      </c>
    </row>
    <row r="1865">
      <c r="A1865" s="4" t="inlineStr">
        <is>
          <t>Short Duration Securitized Bond Fund - Investor class | GNMA, Series 2023-112, Class ET 7.000% 08/20/63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08999999999999999</v>
      </c>
    </row>
    <row r="1868">
      <c r="A1868" s="4" t="inlineStr">
        <is>
          <t>Short Duration Securitized Bond Fund - Investor class | Kapitus Asset Securitization, LLC, Series 2022-2A, Class A 3.382% 07/10/28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08999999999999999</v>
      </c>
    </row>
    <row r="1871">
      <c r="A1871" s="4" t="inlineStr">
        <is>
          <t>Short Duration Securitized Bond Fund - Investor class | U.S. Treasury Notes 1.875% 08/31/24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08</v>
      </c>
    </row>
    <row r="1874">
      <c r="A1874" s="4" t="inlineStr">
        <is>
          <t>Short Duration Securitized Bond Fund - Class I | Registered Investment Companies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154</v>
      </c>
    </row>
    <row r="1877">
      <c r="A1877" s="4" t="inlineStr">
        <is>
          <t>Short Duration Securitized Bond Fund - Class I | Liabilities in Excess of Other Asset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4" t="inlineStr">
        <is>
          <t>(5.70%)</t>
        </is>
      </c>
    </row>
    <row r="1880">
      <c r="A1880" s="4" t="inlineStr">
        <is>
          <t>Short Duration Securitized Bond Fund - Class I | Treasury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5</v>
      </c>
    </row>
    <row r="1883">
      <c r="A1883" s="4" t="inlineStr">
        <is>
          <t>Short Duration Securitized Bond Fund - Class I | Securitized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821</v>
      </c>
    </row>
    <row r="1886">
      <c r="A1886" s="4" t="inlineStr">
        <is>
          <t>Short Duration Securitized Bond Fund - Class I | Corporate Credit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32</v>
      </c>
    </row>
    <row r="1889">
      <c r="A1889" s="4" t="inlineStr">
        <is>
          <t>Short Duration Securitized Bond Fund - Class I | MultiFamily Structured Credit Risk, Series 2021-MN2, Class M2 8.685% 07/25/41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5</v>
      </c>
    </row>
    <row r="1892">
      <c r="A1892" s="4" t="inlineStr">
        <is>
          <t>Short Duration Securitized Bond Fund - Class I | Homeward Opportunities Funding Trust, Series 2024-RTL1, Class A1 7.120% 07/25/29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14</v>
      </c>
    </row>
    <row r="1895">
      <c r="A1895" s="4" t="inlineStr">
        <is>
          <t>Short Duration Securitized Bond Fund - Class I | Firstkey Homes Trust, Series 2020-SFR1, Class A 1.339% 08/17/37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13</v>
      </c>
    </row>
    <row r="1898">
      <c r="A1898" s="4" t="inlineStr">
        <is>
          <t>Short Duration Securitized Bond Fund - Class I | LHOME Mortgage Trust, Series 2024-RTL3, Class A2 6.894% 05/25/29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8" t="n">
        <v>0.01</v>
      </c>
    </row>
    <row r="1901">
      <c r="A1901" s="4" t="inlineStr">
        <is>
          <t>Short Duration Securitized Bond Fund - Class I | Freedom Financial Trust, Series 2022-4FP, Class D 7.400% 12/18/29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01</v>
      </c>
    </row>
    <row r="1904">
      <c r="A1904" s="4" t="inlineStr">
        <is>
          <t>Short Duration Securitized Bond Fund - Class I | U.S. Treasury Notes 2.250% 10/31/24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8" t="n">
        <v>0.01</v>
      </c>
    </row>
    <row r="1907">
      <c r="A1907" s="4" t="inlineStr">
        <is>
          <t>Short Duration Securitized Bond Fund - Class I | Cascade Funding Mortgage Trust, Series 2024-HB14, Class A 3.000% 06/25/34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01</v>
      </c>
    </row>
    <row r="1910">
      <c r="A1910" s="4" t="inlineStr">
        <is>
          <t>Short Duration Securitized Bond Fund - Class I | GNMA, Series 2023-112, Class ET 7.000% 08/20/63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08999999999999999</v>
      </c>
    </row>
    <row r="1913">
      <c r="A1913" s="4" t="inlineStr">
        <is>
          <t>Short Duration Securitized Bond Fund - Class I | Kapitus Asset Securitization, LLC, Series 2022-2A, Class A 3.382% 07/10/28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08999999999999999</v>
      </c>
    </row>
    <row r="1916">
      <c r="A1916" s="4" t="inlineStr">
        <is>
          <t>Short Duration Securitized Bond Fund - Class I | U.S. Treasury Notes 1.875% 08/31/24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08</v>
      </c>
    </row>
    <row r="1919">
      <c r="A1919" s="4" t="inlineStr">
        <is>
          <t>Short Duration Securitized Bond Fund - Class Y | Registered Investment Compani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154</v>
      </c>
    </row>
    <row r="1922">
      <c r="A1922" s="4" t="inlineStr">
        <is>
          <t>Short Duration Securitized Bond Fund - Class Y | Liabilities in Excess of Other Asset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4" t="inlineStr">
        <is>
          <t>(5.70%)</t>
        </is>
      </c>
    </row>
    <row r="1925">
      <c r="A1925" s="4" t="inlineStr">
        <is>
          <t>Short Duration Securitized Bond Fund - Class Y | Treasury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8" t="n">
        <v>0.05</v>
      </c>
    </row>
    <row r="1928">
      <c r="A1928" s="4" t="inlineStr">
        <is>
          <t>Short Duration Securitized Bond Fund - Class Y | Securitized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821</v>
      </c>
    </row>
    <row r="1931">
      <c r="A1931" s="4" t="inlineStr">
        <is>
          <t>Short Duration Securitized Bond Fund - Class Y | Corporate Credit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32</v>
      </c>
    </row>
    <row r="1934">
      <c r="A1934" s="4" t="inlineStr">
        <is>
          <t>Short Duration Securitized Bond Fund - Class Y | MultiFamily Structured Credit Risk, Series 2021-MN2, Class M2 8.685% 07/25/41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15</v>
      </c>
    </row>
    <row r="1937">
      <c r="A1937" s="4" t="inlineStr">
        <is>
          <t>Short Duration Securitized Bond Fund - Class Y | Homeward Opportunities Funding Trust, Series 2024-RTL1, Class A1 7.120% 07/25/29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14</v>
      </c>
    </row>
    <row r="1940">
      <c r="A1940" s="4" t="inlineStr">
        <is>
          <t>Short Duration Securitized Bond Fund - Class Y | Firstkey Homes Trust, Series 2020-SFR1, Class A 1.339% 08/17/37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13</v>
      </c>
    </row>
    <row r="1943">
      <c r="A1943" s="4" t="inlineStr">
        <is>
          <t>Short Duration Securitized Bond Fund - Class Y | LHOME Mortgage Trust, Series 2024-RTL3, Class A2 6.894% 05/25/29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8" t="n">
        <v>0.01</v>
      </c>
    </row>
    <row r="1946">
      <c r="A1946" s="4" t="inlineStr">
        <is>
          <t>Short Duration Securitized Bond Fund - Class Y | Freedom Financial Trust, Series 2022-4FP, Class D 7.400% 12/18/29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8" t="n">
        <v>0.01</v>
      </c>
    </row>
    <row r="1949">
      <c r="A1949" s="4" t="inlineStr">
        <is>
          <t>Short Duration Securitized Bond Fund - Class Y | U.S. Treasury Notes 2.250% 10/31/24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8" t="n">
        <v>0.01</v>
      </c>
    </row>
    <row r="1952">
      <c r="A1952" s="4" t="inlineStr">
        <is>
          <t>Short Duration Securitized Bond Fund - Class Y | Cascade Funding Mortgage Trust, Series 2024-HB14, Class A 3.000% 06/25/34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8" t="n">
        <v>0.01</v>
      </c>
    </row>
    <row r="1955">
      <c r="A1955" s="4" t="inlineStr">
        <is>
          <t>Short Duration Securitized Bond Fund - Class Y | GNMA, Series 2023-112, Class ET 7.000% 08/20/63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08999999999999999</v>
      </c>
    </row>
    <row r="1958">
      <c r="A1958" s="4" t="inlineStr">
        <is>
          <t>Short Duration Securitized Bond Fund - Class Y | Kapitus Asset Securitization, LLC, Series 2022-2A, Class A 3.382% 07/10/28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08999999999999999</v>
      </c>
    </row>
    <row r="1961">
      <c r="A1961" s="4" t="inlineStr">
        <is>
          <t>Short Duration Securitized Bond Fund - Class Y | U.S. Treasury Notes 1.875% 08/31/24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08</v>
      </c>
    </row>
    <row r="1964">
      <c r="A1964" s="4" t="inlineStr">
        <is>
          <t>Core Bond Fund - Investor class | Registered Investment Companies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18</v>
      </c>
    </row>
    <row r="1967">
      <c r="A1967" s="4" t="inlineStr">
        <is>
          <t>Core Bond Fund - Investor class | Liabilities in Excess of Other Assets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4" t="inlineStr">
        <is>
          <t>(0.60%)</t>
        </is>
      </c>
    </row>
    <row r="1970">
      <c r="A1970" s="4" t="inlineStr">
        <is>
          <t>Core Bond Fund - Investor class | Treasur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149</v>
      </c>
    </row>
    <row r="1973">
      <c r="A1973" s="4" t="inlineStr">
        <is>
          <t>Core Bond Fund - Investor class | Securitized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652</v>
      </c>
    </row>
    <row r="1976">
      <c r="A1976" s="4" t="inlineStr">
        <is>
          <t>Core Bond Fund - Investor class | Corporate Credit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186</v>
      </c>
    </row>
    <row r="1979">
      <c r="A1979" s="4" t="inlineStr">
        <is>
          <t>Core Bond Fund - Investor class | Government Related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01</v>
      </c>
    </row>
    <row r="1982">
      <c r="A1982" s="4" t="inlineStr">
        <is>
          <t>Core Bond Fund - Investor class | U.S. Treasury Bonds 2.250% 08/15/46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4</v>
      </c>
    </row>
    <row r="1985">
      <c r="A1985" s="4" t="inlineStr">
        <is>
          <t>Core Bond Fund - Investor class | U.S. Treasury Bonds 3.000% 02/15/48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12</v>
      </c>
    </row>
    <row r="1988">
      <c r="A1988" s="4" t="inlineStr">
        <is>
          <t>Core Bond Fund - Investor class | U.S. Treasury Notes 0.625% 08/15/30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12</v>
      </c>
    </row>
    <row r="1991">
      <c r="A1991" s="4" t="inlineStr">
        <is>
          <t>Core Bond Fund - Investor class | U.S. Treasury Bonds 1.375% 11/15/40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11</v>
      </c>
    </row>
    <row r="1994">
      <c r="A1994" s="4" t="inlineStr">
        <is>
          <t>Core Bond Fund - Investor class | U.S. Treasury Bonds 1.125% 08/15/40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11</v>
      </c>
    </row>
    <row r="1997">
      <c r="A1997" s="4" t="inlineStr">
        <is>
          <t>Core Bond Fund - Investor class | U.S. Treasury Notes 1.250% 09/30/28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11</v>
      </c>
    </row>
    <row r="2000">
      <c r="A2000" s="4" t="inlineStr">
        <is>
          <t>Core Bond Fund - Investor class | U.S. Treasury STRIPS 0.625% 2/15/43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11</v>
      </c>
    </row>
    <row r="2003">
      <c r="A2003" s="4" t="inlineStr">
        <is>
          <t>Core Bond Fund - Investor class | FARM Mortgage Trust, Series 2021-1, Class A 2.180% 01/25/51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11</v>
      </c>
    </row>
    <row r="2006">
      <c r="A2006" s="4" t="inlineStr">
        <is>
          <t>Core Bond Fund - Investor class | FNMA, Pool #BM6732 4.000% 11/01/48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08999999999999999</v>
      </c>
    </row>
    <row r="2009">
      <c r="A2009" s="4" t="inlineStr">
        <is>
          <t>Core Bond Fund - Investor class | U.S. Treasury Bonds 1.625% 11/15/50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08</v>
      </c>
    </row>
    <row r="2012">
      <c r="A2012" s="4" t="inlineStr">
        <is>
          <t>Core Bond Fund - Class I | Registered Investment Companie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18</v>
      </c>
    </row>
    <row r="2015">
      <c r="A2015" s="4" t="inlineStr">
        <is>
          <t>Core Bond Fund - Class I | Liabilities in Excess of Other Asset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4" t="inlineStr">
        <is>
          <t>(0.60%)</t>
        </is>
      </c>
    </row>
    <row r="2018">
      <c r="A2018" s="4" t="inlineStr">
        <is>
          <t>Core Bond Fund - Class I | Treasury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149</v>
      </c>
    </row>
    <row r="2021">
      <c r="A2021" s="4" t="inlineStr">
        <is>
          <t>Core Bond Fund - Class I | Securitized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652</v>
      </c>
    </row>
    <row r="2024">
      <c r="A2024" s="4" t="inlineStr">
        <is>
          <t>Core Bond Fund - Class I | Corporate Credit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86</v>
      </c>
    </row>
    <row r="2027">
      <c r="A2027" s="4" t="inlineStr">
        <is>
          <t>Core Bond Fund - Class I | Government Related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01</v>
      </c>
    </row>
    <row r="2030">
      <c r="A2030" s="4" t="inlineStr">
        <is>
          <t>Core Bond Fund - Class I | U.S. Treasury Bonds 2.250% 08/15/46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14</v>
      </c>
    </row>
    <row r="2033">
      <c r="A2033" s="4" t="inlineStr">
        <is>
          <t>Core Bond Fund - Class I | U.S. Treasury Bonds 3.000% 02/15/48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12</v>
      </c>
    </row>
    <row r="2036">
      <c r="A2036" s="4" t="inlineStr">
        <is>
          <t>Core Bond Fund - Class I | U.S. Treasury Notes 0.625% 08/15/30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12</v>
      </c>
    </row>
    <row r="2039">
      <c r="A2039" s="4" t="inlineStr">
        <is>
          <t>Core Bond Fund - Class I | U.S. Treasury Bonds 1.375% 11/15/40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11</v>
      </c>
    </row>
    <row r="2042">
      <c r="A2042" s="4" t="inlineStr">
        <is>
          <t>Core Bond Fund - Class I | U.S. Treasury Bonds 1.125% 08/15/40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11</v>
      </c>
    </row>
    <row r="2045">
      <c r="A2045" s="4" t="inlineStr">
        <is>
          <t>Core Bond Fund - Class I | U.S. Treasury Notes 1.250% 09/30/28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11</v>
      </c>
    </row>
    <row r="2048">
      <c r="A2048" s="4" t="inlineStr">
        <is>
          <t>Core Bond Fund - Class I | U.S. Treasury STRIPS 0.625% 2/15/43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11</v>
      </c>
    </row>
    <row r="2051">
      <c r="A2051" s="4" t="inlineStr">
        <is>
          <t>Core Bond Fund - Class I | FARM Mortgage Trust, Series 2021-1, Class A 2.180% 01/25/51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11</v>
      </c>
    </row>
    <row r="2054">
      <c r="A2054" s="4" t="inlineStr">
        <is>
          <t>Core Bond Fund - Class I | FNMA, Pool #BM6732 4.000% 11/01/48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08999999999999999</v>
      </c>
    </row>
    <row r="2057">
      <c r="A2057" s="4" t="inlineStr">
        <is>
          <t>Core Bond Fund - Class I | U.S. Treasury Bonds 1.625% 11/15/50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08</v>
      </c>
    </row>
    <row r="2060">
      <c r="A2060" s="4" t="inlineStr">
        <is>
          <t>Core Bond Fund - Class Y | Registered Investment Companies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18</v>
      </c>
    </row>
    <row r="2063">
      <c r="A2063" s="4" t="inlineStr">
        <is>
          <t>Core Bond Fund - Class Y | Liabilities in Excess of Other Assets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4" t="inlineStr">
        <is>
          <t>(0.60%)</t>
        </is>
      </c>
    </row>
    <row r="2066">
      <c r="A2066" s="4" t="inlineStr">
        <is>
          <t>Core Bond Fund - Class Y | Treasury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149</v>
      </c>
    </row>
    <row r="2069">
      <c r="A2069" s="4" t="inlineStr">
        <is>
          <t>Core Bond Fund - Class Y | Securitized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652</v>
      </c>
    </row>
    <row r="2072">
      <c r="A2072" s="4" t="inlineStr">
        <is>
          <t>Core Bond Fund - Class Y | Corporate Credit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186</v>
      </c>
    </row>
    <row r="2075">
      <c r="A2075" s="4" t="inlineStr">
        <is>
          <t>Core Bond Fund - Class Y | Government Related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01</v>
      </c>
    </row>
    <row r="2078">
      <c r="A2078" s="4" t="inlineStr">
        <is>
          <t>Core Bond Fund - Class Y | U.S. Treasury Bonds 2.250% 08/15/46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4</v>
      </c>
    </row>
    <row r="2081">
      <c r="A2081" s="4" t="inlineStr">
        <is>
          <t>Core Bond Fund - Class Y | U.S. Treasury Bonds 3.000% 02/15/48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2</v>
      </c>
    </row>
    <row r="2084">
      <c r="A2084" s="4" t="inlineStr">
        <is>
          <t>Core Bond Fund - Class Y | U.S. Treasury Notes 0.625% 08/15/30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2</v>
      </c>
    </row>
    <row r="2087">
      <c r="A2087" s="4" t="inlineStr">
        <is>
          <t>Core Bond Fund - Class Y | U.S. Treasury Bonds 1.375% 11/15/40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11</v>
      </c>
    </row>
    <row r="2090">
      <c r="A2090" s="4" t="inlineStr">
        <is>
          <t>Core Bond Fund - Class Y | U.S. Treasury Bonds 1.125% 08/15/40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11</v>
      </c>
    </row>
    <row r="2093">
      <c r="A2093" s="4" t="inlineStr">
        <is>
          <t>Core Bond Fund - Class Y | U.S. Treasury Notes 1.250% 09/30/28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11</v>
      </c>
    </row>
    <row r="2096">
      <c r="A2096" s="4" t="inlineStr">
        <is>
          <t>Core Bond Fund - Class Y | U.S. Treasury STRIPS 0.625% 2/15/43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11</v>
      </c>
    </row>
    <row r="2099">
      <c r="A2099" s="4" t="inlineStr">
        <is>
          <t>Core Bond Fund - Class Y | FARM Mortgage Trust, Series 2021-1, Class A 2.180% 01/25/51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11</v>
      </c>
    </row>
    <row r="2102">
      <c r="A2102" s="4" t="inlineStr">
        <is>
          <t>Core Bond Fund - Class Y | FNMA, Pool #BM6732 4.000% 11/01/48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08999999999999999</v>
      </c>
    </row>
    <row r="2105">
      <c r="A2105" s="4" t="inlineStr">
        <is>
          <t>Core Bond Fund - Class Y | U.S. Treasury Bonds 1.625% 11/15/50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21:28:17Z</dcterms:created>
  <dcterms:modified xmlns:dcterms="http://purl.org/dc/terms/" xmlns:xsi="http://www.w3.org/2001/XMLSchema-instance" xsi:type="dcterms:W3CDTF">2024-08-27T21:28:17Z</dcterms:modified>
</cp:coreProperties>
</file>